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Cash"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New standards" sheetId="10" state="visible" r:id="rId10"/>
    <sheet xmlns:r="http://schemas.openxmlformats.org/officeDocument/2006/relationships" name="Reclassification of comparative" sheetId="11" state="visible" r:id="rId11"/>
    <sheet xmlns:r="http://schemas.openxmlformats.org/officeDocument/2006/relationships" name="Revenue and expenses" sheetId="12" state="visible" r:id="rId12"/>
    <sheet xmlns:r="http://schemas.openxmlformats.org/officeDocument/2006/relationships" name="Cash" sheetId="13" state="visible" r:id="rId13"/>
    <sheet xmlns:r="http://schemas.openxmlformats.org/officeDocument/2006/relationships" name="Trade and other receivables" sheetId="14" state="visible" r:id="rId14"/>
    <sheet xmlns:r="http://schemas.openxmlformats.org/officeDocument/2006/relationships" name="Inventories" sheetId="15" state="visible" r:id="rId15"/>
    <sheet xmlns:r="http://schemas.openxmlformats.org/officeDocument/2006/relationships" name="Other financial assets" sheetId="16" state="visible" r:id="rId16"/>
    <sheet xmlns:r="http://schemas.openxmlformats.org/officeDocument/2006/relationships" name="Intangibles and other assets" sheetId="17" state="visible" r:id="rId17"/>
    <sheet xmlns:r="http://schemas.openxmlformats.org/officeDocument/2006/relationships" name="Property, plant and equipment" sheetId="18" state="visible" r:id="rId18"/>
    <sheet xmlns:r="http://schemas.openxmlformats.org/officeDocument/2006/relationships" name="Trade and other payables" sheetId="19" state="visible" r:id="rId19"/>
    <sheet xmlns:r="http://schemas.openxmlformats.org/officeDocument/2006/relationships" name="Other liabilities" sheetId="20" state="visible" r:id="rId20"/>
    <sheet xmlns:r="http://schemas.openxmlformats.org/officeDocument/2006/relationships" name="Other financial liabilities" sheetId="21" state="visible" r:id="rId21"/>
    <sheet xmlns:r="http://schemas.openxmlformats.org/officeDocument/2006/relationships" name="Gold prepayment liability" sheetId="22" state="visible" r:id="rId22"/>
    <sheet xmlns:r="http://schemas.openxmlformats.org/officeDocument/2006/relationships" name="Lease liability" sheetId="23" state="visible" r:id="rId23"/>
    <sheet xmlns:r="http://schemas.openxmlformats.org/officeDocument/2006/relationships" name="Long-term debt" sheetId="24" state="visible" r:id="rId24"/>
    <sheet xmlns:r="http://schemas.openxmlformats.org/officeDocument/2006/relationships" name="Deferred revenue" sheetId="25" state="visible" r:id="rId25"/>
    <sheet xmlns:r="http://schemas.openxmlformats.org/officeDocument/2006/relationships" name="Environmental and other provisi" sheetId="26" state="visible" r:id="rId26"/>
    <sheet xmlns:r="http://schemas.openxmlformats.org/officeDocument/2006/relationships" name="Pension obligations" sheetId="27" state="visible" r:id="rId27"/>
    <sheet xmlns:r="http://schemas.openxmlformats.org/officeDocument/2006/relationships" name="Other employee benefits" sheetId="28" state="visible" r:id="rId28"/>
    <sheet xmlns:r="http://schemas.openxmlformats.org/officeDocument/2006/relationships" name="Income and mining taxes" sheetId="29" state="visible" r:id="rId29"/>
    <sheet xmlns:r="http://schemas.openxmlformats.org/officeDocument/2006/relationships" name="Share capital" sheetId="30" state="visible" r:id="rId30"/>
    <sheet xmlns:r="http://schemas.openxmlformats.org/officeDocument/2006/relationships" name="Share-based compensation" sheetId="31" state="visible" r:id="rId31"/>
    <sheet xmlns:r="http://schemas.openxmlformats.org/officeDocument/2006/relationships" name="Earnings per share" sheetId="32" state="visible" r:id="rId32"/>
    <sheet xmlns:r="http://schemas.openxmlformats.org/officeDocument/2006/relationships" name="Capital management" sheetId="33" state="visible" r:id="rId33"/>
    <sheet xmlns:r="http://schemas.openxmlformats.org/officeDocument/2006/relationships" name="Financial instruments" sheetId="34" state="visible" r:id="rId34"/>
    <sheet xmlns:r="http://schemas.openxmlformats.org/officeDocument/2006/relationships" name="Commitments" sheetId="35" state="visible" r:id="rId35"/>
    <sheet xmlns:r="http://schemas.openxmlformats.org/officeDocument/2006/relationships" name="Related parties" sheetId="36" state="visible" r:id="rId36"/>
    <sheet xmlns:r="http://schemas.openxmlformats.org/officeDocument/2006/relationships" name="Supplementary cash flow informa" sheetId="37" state="visible" r:id="rId37"/>
    <sheet xmlns:r="http://schemas.openxmlformats.org/officeDocument/2006/relationships" name="Segmented information" sheetId="38" state="visible" r:id="rId38"/>
    <sheet xmlns:r="http://schemas.openxmlformats.org/officeDocument/2006/relationships" name="Significant accounting polici_2" sheetId="39" state="visible" r:id="rId39"/>
    <sheet xmlns:r="http://schemas.openxmlformats.org/officeDocument/2006/relationships" name="Revenue and expenses (Tables)" sheetId="40" state="visible" r:id="rId40"/>
    <sheet xmlns:r="http://schemas.openxmlformats.org/officeDocument/2006/relationships" name="Trade and other receivables (Ta" sheetId="41" state="visible" r:id="rId41"/>
    <sheet xmlns:r="http://schemas.openxmlformats.org/officeDocument/2006/relationships" name="Inventories (Tables)" sheetId="42" state="visible" r:id="rId42"/>
    <sheet xmlns:r="http://schemas.openxmlformats.org/officeDocument/2006/relationships" name="Other financial assets (Tables)" sheetId="43" state="visible" r:id="rId43"/>
    <sheet xmlns:r="http://schemas.openxmlformats.org/officeDocument/2006/relationships" name="Intangibles and other assets (T" sheetId="44" state="visible" r:id="rId44"/>
    <sheet xmlns:r="http://schemas.openxmlformats.org/officeDocument/2006/relationships" name="Property, plant and equipment (" sheetId="45" state="visible" r:id="rId45"/>
    <sheet xmlns:r="http://schemas.openxmlformats.org/officeDocument/2006/relationships" name="Trade and other payables (Table" sheetId="46" state="visible" r:id="rId46"/>
    <sheet xmlns:r="http://schemas.openxmlformats.org/officeDocument/2006/relationships" name="Other liabilities (Tables)" sheetId="47" state="visible" r:id="rId47"/>
    <sheet xmlns:r="http://schemas.openxmlformats.org/officeDocument/2006/relationships" name="Other financial liabilities (Ta" sheetId="48" state="visible" r:id="rId48"/>
    <sheet xmlns:r="http://schemas.openxmlformats.org/officeDocument/2006/relationships" name="Gold prepayment liability (Tabl" sheetId="49" state="visible" r:id="rId49"/>
    <sheet xmlns:r="http://schemas.openxmlformats.org/officeDocument/2006/relationships" name="Lease liability (Tables)" sheetId="50" state="visible" r:id="rId50"/>
    <sheet xmlns:r="http://schemas.openxmlformats.org/officeDocument/2006/relationships" name="Long-term debt (Tables)" sheetId="51" state="visible" r:id="rId51"/>
    <sheet xmlns:r="http://schemas.openxmlformats.org/officeDocument/2006/relationships" name="Deferred revenue (Tables)" sheetId="52" state="visible" r:id="rId52"/>
    <sheet xmlns:r="http://schemas.openxmlformats.org/officeDocument/2006/relationships" name="Environmental and other provi_2" sheetId="53" state="visible" r:id="rId53"/>
    <sheet xmlns:r="http://schemas.openxmlformats.org/officeDocument/2006/relationships" name="Pension obligations (Tables)" sheetId="54" state="visible" r:id="rId54"/>
    <sheet xmlns:r="http://schemas.openxmlformats.org/officeDocument/2006/relationships" name="Other employee benefits (Tables" sheetId="55" state="visible" r:id="rId55"/>
    <sheet xmlns:r="http://schemas.openxmlformats.org/officeDocument/2006/relationships" name="Income and mining taxes (Tables" sheetId="56" state="visible" r:id="rId56"/>
    <sheet xmlns:r="http://schemas.openxmlformats.org/officeDocument/2006/relationships" name="Share capital (Tables)" sheetId="57" state="visible" r:id="rId57"/>
    <sheet xmlns:r="http://schemas.openxmlformats.org/officeDocument/2006/relationships" name="Share-based compensation (Table" sheetId="58" state="visible" r:id="rId58"/>
    <sheet xmlns:r="http://schemas.openxmlformats.org/officeDocument/2006/relationships" name="Earnings per share (Tables)" sheetId="59" state="visible" r:id="rId59"/>
    <sheet xmlns:r="http://schemas.openxmlformats.org/officeDocument/2006/relationships" name="Financial instruments (Tables)" sheetId="60" state="visible" r:id="rId60"/>
    <sheet xmlns:r="http://schemas.openxmlformats.org/officeDocument/2006/relationships" name="Commitments (Tables)" sheetId="61" state="visible" r:id="rId61"/>
    <sheet xmlns:r="http://schemas.openxmlformats.org/officeDocument/2006/relationships" name="Related parties (Tables)" sheetId="62" state="visible" r:id="rId62"/>
    <sheet xmlns:r="http://schemas.openxmlformats.org/officeDocument/2006/relationships" name="Supplementary cash flow infor_2" sheetId="63" state="visible" r:id="rId63"/>
    <sheet xmlns:r="http://schemas.openxmlformats.org/officeDocument/2006/relationships" name="Segmented information (Tables)" sheetId="64" state="visible" r:id="rId64"/>
    <sheet xmlns:r="http://schemas.openxmlformats.org/officeDocument/2006/relationships" name="Significant accounting polici_3" sheetId="65" state="visible" r:id="rId65"/>
    <sheet xmlns:r="http://schemas.openxmlformats.org/officeDocument/2006/relationships" name="Revenue and expenses (Narrative" sheetId="66" state="visible" r:id="rId66"/>
    <sheet xmlns:r="http://schemas.openxmlformats.org/officeDocument/2006/relationships" name="Revenue and expenses (Schedule " sheetId="67" state="visible" r:id="rId67"/>
    <sheet xmlns:r="http://schemas.openxmlformats.org/officeDocument/2006/relationships" name="Revenue and expenses (Schedul_2" sheetId="68" state="visible" r:id="rId68"/>
    <sheet xmlns:r="http://schemas.openxmlformats.org/officeDocument/2006/relationships" name="Revenue and expenses (Schedul_3" sheetId="69" state="visible" r:id="rId69"/>
    <sheet xmlns:r="http://schemas.openxmlformats.org/officeDocument/2006/relationships" name="Revenue and expenses (Schedul_4" sheetId="70" state="visible" r:id="rId70"/>
    <sheet xmlns:r="http://schemas.openxmlformats.org/officeDocument/2006/relationships" name="Revenue and expenses (Schedul_5" sheetId="71" state="visible" r:id="rId71"/>
    <sheet xmlns:r="http://schemas.openxmlformats.org/officeDocument/2006/relationships" name="Revenue and expenses (Schedul_6" sheetId="72" state="visible" r:id="rId72"/>
    <sheet xmlns:r="http://schemas.openxmlformats.org/officeDocument/2006/relationships" name="Trade and other receivables (Na" sheetId="73" state="visible" r:id="rId73"/>
    <sheet xmlns:r="http://schemas.openxmlformats.org/officeDocument/2006/relationships" name="Trade and other receivables (Sc" sheetId="74" state="visible" r:id="rId74"/>
    <sheet xmlns:r="http://schemas.openxmlformats.org/officeDocument/2006/relationships" name="Inventories (Narrative) (Detail" sheetId="75" state="visible" r:id="rId75"/>
    <sheet xmlns:r="http://schemas.openxmlformats.org/officeDocument/2006/relationships" name="Inventories (Schedule of detail" sheetId="76" state="visible" r:id="rId76"/>
    <sheet xmlns:r="http://schemas.openxmlformats.org/officeDocument/2006/relationships" name="Other financial assets (Schedul" sheetId="77" state="visible" r:id="rId77"/>
    <sheet xmlns:r="http://schemas.openxmlformats.org/officeDocument/2006/relationships" name="Intangibles and other assets (N" sheetId="78" state="visible" r:id="rId78"/>
    <sheet xmlns:r="http://schemas.openxmlformats.org/officeDocument/2006/relationships" name="Intangibles and other assets (S" sheetId="79" state="visible" r:id="rId79"/>
    <sheet xmlns:r="http://schemas.openxmlformats.org/officeDocument/2006/relationships" name="Property, plant and equipment_2" sheetId="80" state="visible" r:id="rId80"/>
    <sheet xmlns:r="http://schemas.openxmlformats.org/officeDocument/2006/relationships" name="Property, plant and equipment_3" sheetId="81" state="visible" r:id="rId81"/>
    <sheet xmlns:r="http://schemas.openxmlformats.org/officeDocument/2006/relationships" name="Trade and other payables (Sched" sheetId="82" state="visible" r:id="rId82"/>
    <sheet xmlns:r="http://schemas.openxmlformats.org/officeDocument/2006/relationships" name="Other liabilities (Schedule of " sheetId="83" state="visible" r:id="rId83"/>
    <sheet xmlns:r="http://schemas.openxmlformats.org/officeDocument/2006/relationships" name="Other financial liabilities (Sc" sheetId="84" state="visible" r:id="rId84"/>
    <sheet xmlns:r="http://schemas.openxmlformats.org/officeDocument/2006/relationships" name="Other financial liabilities (_2" sheetId="85" state="visible" r:id="rId85"/>
    <sheet xmlns:r="http://schemas.openxmlformats.org/officeDocument/2006/relationships" name="Gold prepayment liability (Sche" sheetId="86" state="visible" r:id="rId86"/>
    <sheet xmlns:r="http://schemas.openxmlformats.org/officeDocument/2006/relationships" name="Gold prepayment liability (Sc_2" sheetId="87" state="visible" r:id="rId87"/>
    <sheet xmlns:r="http://schemas.openxmlformats.org/officeDocument/2006/relationships" name="Lease liability (Narrative) (De" sheetId="88" state="visible" r:id="rId88"/>
    <sheet xmlns:r="http://schemas.openxmlformats.org/officeDocument/2006/relationships" name="Lease liability (Schedule of ad" sheetId="89" state="visible" r:id="rId89"/>
    <sheet xmlns:r="http://schemas.openxmlformats.org/officeDocument/2006/relationships" name="Lease liability (Schedule of ex" sheetId="90" state="visible" r:id="rId90"/>
    <sheet xmlns:r="http://schemas.openxmlformats.org/officeDocument/2006/relationships" name="Long-term debt (Narrative) (Det" sheetId="91" state="visible" r:id="rId91"/>
    <sheet xmlns:r="http://schemas.openxmlformats.org/officeDocument/2006/relationships" name="Long-term debt (Schedule of bor" sheetId="92" state="visible" r:id="rId92"/>
    <sheet xmlns:r="http://schemas.openxmlformats.org/officeDocument/2006/relationships" name="Long-term debt (Schedule of det" sheetId="93" state="visible" r:id="rId93"/>
    <sheet xmlns:r="http://schemas.openxmlformats.org/officeDocument/2006/relationships" name="Long-term debt (Schedule of d_2" sheetId="94" state="visible" r:id="rId94"/>
    <sheet xmlns:r="http://schemas.openxmlformats.org/officeDocument/2006/relationships" name="Deferred revenue (Narrative) (D" sheetId="95" state="visible" r:id="rId95"/>
    <sheet xmlns:r="http://schemas.openxmlformats.org/officeDocument/2006/relationships" name="Deferred revenue (Schedule of c" sheetId="96" state="visible" r:id="rId96"/>
    <sheet xmlns:r="http://schemas.openxmlformats.org/officeDocument/2006/relationships" name="Deferred revenue (Schedule of d" sheetId="97" state="visible" r:id="rId97"/>
    <sheet xmlns:r="http://schemas.openxmlformats.org/officeDocument/2006/relationships" name="Environmental and other provi_3" sheetId="98" state="visible" r:id="rId98"/>
    <sheet xmlns:r="http://schemas.openxmlformats.org/officeDocument/2006/relationships" name="Environmental and other provi_4" sheetId="99" state="visible" r:id="rId99"/>
    <sheet xmlns:r="http://schemas.openxmlformats.org/officeDocument/2006/relationships" name="Environmental and other provi_5" sheetId="100" state="visible" r:id="rId100"/>
    <sheet xmlns:r="http://schemas.openxmlformats.org/officeDocument/2006/relationships" name="Pension obligations (Narrative)" sheetId="101" state="visible" r:id="rId101"/>
    <sheet xmlns:r="http://schemas.openxmlformats.org/officeDocument/2006/relationships" name="Pension obligations (Schedule o" sheetId="102" state="visible" r:id="rId102"/>
    <sheet xmlns:r="http://schemas.openxmlformats.org/officeDocument/2006/relationships" name="Pension obligations (Schedule_2" sheetId="103" state="visible" r:id="rId103"/>
    <sheet xmlns:r="http://schemas.openxmlformats.org/officeDocument/2006/relationships" name="Pension obligations (Schedule_3" sheetId="104" state="visible" r:id="rId104"/>
    <sheet xmlns:r="http://schemas.openxmlformats.org/officeDocument/2006/relationships" name="Pension obligations (Schedule_4" sheetId="105" state="visible" r:id="rId105"/>
    <sheet xmlns:r="http://schemas.openxmlformats.org/officeDocument/2006/relationships" name="Pension obligations (Schedule_5" sheetId="106" state="visible" r:id="rId106"/>
    <sheet xmlns:r="http://schemas.openxmlformats.org/officeDocument/2006/relationships" name="Pension obligations (Schedule_6" sheetId="107" state="visible" r:id="rId107"/>
    <sheet xmlns:r="http://schemas.openxmlformats.org/officeDocument/2006/relationships" name="Pension obligations (Schedule_7" sheetId="108" state="visible" r:id="rId108"/>
    <sheet xmlns:r="http://schemas.openxmlformats.org/officeDocument/2006/relationships" name="Pension obligations (Schedule_8" sheetId="109" state="visible" r:id="rId109"/>
    <sheet xmlns:r="http://schemas.openxmlformats.org/officeDocument/2006/relationships" name="Pension obligations (Schedule_9" sheetId="110" state="visible" r:id="rId110"/>
    <sheet xmlns:r="http://schemas.openxmlformats.org/officeDocument/2006/relationships" name="Other employee benefits (Narrat" sheetId="111" state="visible" r:id="rId111"/>
    <sheet xmlns:r="http://schemas.openxmlformats.org/officeDocument/2006/relationships" name="Other employee benefits (Schedu" sheetId="112" state="visible" r:id="rId112"/>
    <sheet xmlns:r="http://schemas.openxmlformats.org/officeDocument/2006/relationships" name="Other employee benefits (Sche_2" sheetId="113" state="visible" r:id="rId113"/>
    <sheet xmlns:r="http://schemas.openxmlformats.org/officeDocument/2006/relationships" name="Other employee benefits (Sche_3" sheetId="114" state="visible" r:id="rId114"/>
    <sheet xmlns:r="http://schemas.openxmlformats.org/officeDocument/2006/relationships" name="Other employee benefits (Sche_4" sheetId="115" state="visible" r:id="rId115"/>
    <sheet xmlns:r="http://schemas.openxmlformats.org/officeDocument/2006/relationships" name="Other employee benefits (Sche_5" sheetId="116" state="visible" r:id="rId116"/>
    <sheet xmlns:r="http://schemas.openxmlformats.org/officeDocument/2006/relationships" name="Other employee benefits (Sche_6" sheetId="117" state="visible" r:id="rId117"/>
    <sheet xmlns:r="http://schemas.openxmlformats.org/officeDocument/2006/relationships" name="Other employee benefits (Sche_7" sheetId="118" state="visible" r:id="rId118"/>
    <sheet xmlns:r="http://schemas.openxmlformats.org/officeDocument/2006/relationships" name="Other employee benefits (Sche_8" sheetId="119" state="visible" r:id="rId119"/>
    <sheet xmlns:r="http://schemas.openxmlformats.org/officeDocument/2006/relationships" name="Income and mining taxes (Narrat" sheetId="120" state="visible" r:id="rId120"/>
    <sheet xmlns:r="http://schemas.openxmlformats.org/officeDocument/2006/relationships" name="Income and mining taxes (Schedu" sheetId="121" state="visible" r:id="rId121"/>
    <sheet xmlns:r="http://schemas.openxmlformats.org/officeDocument/2006/relationships" name="Income and mining taxes (Sche_2" sheetId="122" state="visible" r:id="rId122"/>
    <sheet xmlns:r="http://schemas.openxmlformats.org/officeDocument/2006/relationships" name="Income and mining taxes (Sche_3" sheetId="123" state="visible" r:id="rId123"/>
    <sheet xmlns:r="http://schemas.openxmlformats.org/officeDocument/2006/relationships" name="Income and mining taxes (Sche_4" sheetId="124" state="visible" r:id="rId124"/>
    <sheet xmlns:r="http://schemas.openxmlformats.org/officeDocument/2006/relationships" name="Income and mining taxes (Sche_5" sheetId="125" state="visible" r:id="rId125"/>
    <sheet xmlns:r="http://schemas.openxmlformats.org/officeDocument/2006/relationships" name="Income and mining taxes (Sche_6" sheetId="126" state="visible" r:id="rId126"/>
    <sheet xmlns:r="http://schemas.openxmlformats.org/officeDocument/2006/relationships" name="Share capital (Narrative) (Deta" sheetId="127" state="visible" r:id="rId127"/>
    <sheet xmlns:r="http://schemas.openxmlformats.org/officeDocument/2006/relationships" name="Share capital (Schedule of deta" sheetId="128" state="visible" r:id="rId128"/>
    <sheet xmlns:r="http://schemas.openxmlformats.org/officeDocument/2006/relationships" name="Share-based compensation (Narra" sheetId="129" state="visible" r:id="rId129"/>
    <sheet xmlns:r="http://schemas.openxmlformats.org/officeDocument/2006/relationships" name="Share-based compensation (Sched" sheetId="130" state="visible" r:id="rId130"/>
    <sheet xmlns:r="http://schemas.openxmlformats.org/officeDocument/2006/relationships" name="Share-based compensation (Sch_2" sheetId="131" state="visible" r:id="rId131"/>
    <sheet xmlns:r="http://schemas.openxmlformats.org/officeDocument/2006/relationships" name="Share-based compensation (Sch_3" sheetId="132" state="visible" r:id="rId132"/>
    <sheet xmlns:r="http://schemas.openxmlformats.org/officeDocument/2006/relationships" name="Share-based compensation (Sch_4" sheetId="133" state="visible" r:id="rId133"/>
    <sheet xmlns:r="http://schemas.openxmlformats.org/officeDocument/2006/relationships" name="Earnings per share (Narrative) " sheetId="134" state="visible" r:id="rId134"/>
    <sheet xmlns:r="http://schemas.openxmlformats.org/officeDocument/2006/relationships" name="Earnings per share (Schedule of" sheetId="135" state="visible" r:id="rId135"/>
    <sheet xmlns:r="http://schemas.openxmlformats.org/officeDocument/2006/relationships" name="Capital management (Narrative) " sheetId="136" state="visible" r:id="rId136"/>
    <sheet xmlns:r="http://schemas.openxmlformats.org/officeDocument/2006/relationships" name="Financial instruments (Narrativ" sheetId="137" state="visible" r:id="rId137"/>
    <sheet xmlns:r="http://schemas.openxmlformats.org/officeDocument/2006/relationships" name="Financial instruments (Schedule" sheetId="138" state="visible" r:id="rId138"/>
    <sheet xmlns:r="http://schemas.openxmlformats.org/officeDocument/2006/relationships" name="Financial instruments (Schedu_2" sheetId="139" state="visible" r:id="rId139"/>
    <sheet xmlns:r="http://schemas.openxmlformats.org/officeDocument/2006/relationships" name="Financial instruments (Schedu_3" sheetId="140" state="visible" r:id="rId140"/>
    <sheet xmlns:r="http://schemas.openxmlformats.org/officeDocument/2006/relationships" name="Financial instruments (Schedu_4" sheetId="141" state="visible" r:id="rId141"/>
    <sheet xmlns:r="http://schemas.openxmlformats.org/officeDocument/2006/relationships" name="Financial instruments (Schedu_5" sheetId="142" state="visible" r:id="rId142"/>
    <sheet xmlns:r="http://schemas.openxmlformats.org/officeDocument/2006/relationships" name="Financial instruments - (Schedu" sheetId="143" state="visible" r:id="rId143"/>
    <sheet xmlns:r="http://schemas.openxmlformats.org/officeDocument/2006/relationships" name="Financial instruments - (Sche_2" sheetId="144" state="visible" r:id="rId144"/>
    <sheet xmlns:r="http://schemas.openxmlformats.org/officeDocument/2006/relationships" name="Financial instruments - (Sche_3" sheetId="145" state="visible" r:id="rId145"/>
    <sheet xmlns:r="http://schemas.openxmlformats.org/officeDocument/2006/relationships" name="Financial instruments - (Sche_4" sheetId="146" state="visible" r:id="rId146"/>
    <sheet xmlns:r="http://schemas.openxmlformats.org/officeDocument/2006/relationships" name="Commitments (Narrative) (Detail" sheetId="147" state="visible" r:id="rId147"/>
    <sheet xmlns:r="http://schemas.openxmlformats.org/officeDocument/2006/relationships" name="Commitments - (Schedule of matu" sheetId="148" state="visible" r:id="rId148"/>
    <sheet xmlns:r="http://schemas.openxmlformats.org/officeDocument/2006/relationships" name="Related parties - (Schedule of " sheetId="149" state="visible" r:id="rId149"/>
    <sheet xmlns:r="http://schemas.openxmlformats.org/officeDocument/2006/relationships" name="Related parties - (Schedule o_2" sheetId="150" state="visible" r:id="rId150"/>
    <sheet xmlns:r="http://schemas.openxmlformats.org/officeDocument/2006/relationships" name="Supplementary cash flow infor_3" sheetId="151" state="visible" r:id="rId151"/>
    <sheet xmlns:r="http://schemas.openxmlformats.org/officeDocument/2006/relationships" name="Supplementary cash flow infor_4" sheetId="152" state="visible" r:id="rId152"/>
    <sheet xmlns:r="http://schemas.openxmlformats.org/officeDocument/2006/relationships" name="Supplementary cash flow infor_5" sheetId="153" state="visible" r:id="rId153"/>
    <sheet xmlns:r="http://schemas.openxmlformats.org/officeDocument/2006/relationships" name="Segmented information (Narrativ" sheetId="154" state="visible" r:id="rId154"/>
    <sheet xmlns:r="http://schemas.openxmlformats.org/officeDocument/2006/relationships" name="Segmented information (Schedule" sheetId="155" state="visible" r:id="rId155"/>
    <sheet xmlns:r="http://schemas.openxmlformats.org/officeDocument/2006/relationships" name="Segmented information (Schedu_2" sheetId="156" state="visible" r:id="rId156"/>
    <sheet xmlns:r="http://schemas.openxmlformats.org/officeDocument/2006/relationships" name="Segmented information (Schedu_3" sheetId="157" state="visible" r:id="rId157"/>
    <sheet xmlns:r="http://schemas.openxmlformats.org/officeDocument/2006/relationships" name="Segmented information (Schedu_4" sheetId="158" state="visible" r:id="rId1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Dec. 31, 2022</t>
        </is>
      </c>
    </row>
    <row r="3">
      <c r="A3" s="3" t="inlineStr">
        <is>
          <t>Entity Addresses [Line Items]</t>
        </is>
      </c>
      <c r="B3" s="4" t="inlineStr">
        <is>
          <t xml:space="preserve"> </t>
        </is>
      </c>
    </row>
    <row r="4">
      <c r="A4" s="4" t="inlineStr">
        <is>
          <t>Entity Registrant Name</t>
        </is>
      </c>
      <c r="B4" s="4" t="inlineStr">
        <is>
          <t>HUDBAY MINERALS INC.</t>
        </is>
      </c>
    </row>
    <row r="5">
      <c r="A5" s="4" t="inlineStr">
        <is>
          <t>Entity Central Index Key</t>
        </is>
      </c>
      <c r="B5" s="4" t="inlineStr">
        <is>
          <t>0001322422</t>
        </is>
      </c>
    </row>
    <row r="6">
      <c r="A6" s="4" t="inlineStr">
        <is>
          <t>Entity Current Reporting Status</t>
        </is>
      </c>
      <c r="B6" s="4" t="inlineStr">
        <is>
          <t>Yes</t>
        </is>
      </c>
    </row>
    <row r="7">
      <c r="A7" s="4" t="inlineStr">
        <is>
          <t>Document Type</t>
        </is>
      </c>
      <c r="B7" s="4" t="inlineStr">
        <is>
          <t>40-F</t>
        </is>
      </c>
    </row>
    <row r="8">
      <c r="A8" s="4" t="inlineStr">
        <is>
          <t>Document Period End Date</t>
        </is>
      </c>
      <c r="B8" s="4" t="inlineStr">
        <is>
          <t>Dec. 31,  2022</t>
        </is>
      </c>
    </row>
    <row r="9">
      <c r="A9" s="4" t="inlineStr">
        <is>
          <t>Current Fiscal Year End Date</t>
        </is>
      </c>
      <c r="B9" s="4" t="inlineStr">
        <is>
          <t>--12-31</t>
        </is>
      </c>
    </row>
    <row r="10">
      <c r="A10" s="4" t="inlineStr">
        <is>
          <t>Entity Interactive Data Current</t>
        </is>
      </c>
      <c r="B10" s="4" t="inlineStr">
        <is>
          <t>Yes</t>
        </is>
      </c>
    </row>
    <row r="11">
      <c r="A11" s="4" t="inlineStr">
        <is>
          <t>Document Fiscal Year Focus</t>
        </is>
      </c>
      <c r="B11" s="4" t="inlineStr">
        <is>
          <t>2022</t>
        </is>
      </c>
    </row>
    <row r="12">
      <c r="A12" s="4" t="inlineStr">
        <is>
          <t>Document Fiscal Period Focus</t>
        </is>
      </c>
      <c r="B12" s="4" t="inlineStr">
        <is>
          <t>FY</t>
        </is>
      </c>
    </row>
    <row r="13">
      <c r="A13" s="4" t="inlineStr">
        <is>
          <t>Amendment Flag</t>
        </is>
      </c>
      <c r="B13" s="4" t="inlineStr">
        <is>
          <t>false</t>
        </is>
      </c>
    </row>
    <row r="14">
      <c r="A14" s="4" t="inlineStr">
        <is>
          <t>Entity File Number</t>
        </is>
      </c>
      <c r="B14" s="4" t="inlineStr">
        <is>
          <t>001-34244</t>
        </is>
      </c>
    </row>
    <row r="15">
      <c r="A15" s="4" t="inlineStr">
        <is>
          <t>Entity Emerging Growth Company</t>
        </is>
      </c>
      <c r="B15" s="4" t="inlineStr">
        <is>
          <t>false</t>
        </is>
      </c>
    </row>
    <row r="16">
      <c r="A16" s="4" t="inlineStr">
        <is>
          <t>Entity Incorporation, State or Country Code</t>
        </is>
      </c>
      <c r="B16" s="4" t="inlineStr">
        <is>
          <t>Z4</t>
        </is>
      </c>
    </row>
    <row r="17">
      <c r="A17" s="4" t="inlineStr">
        <is>
          <t>Entity Address, Address Line One</t>
        </is>
      </c>
      <c r="B17" s="4" t="inlineStr">
        <is>
          <t>25 York Street</t>
        </is>
      </c>
    </row>
    <row r="18">
      <c r="A18" s="4" t="inlineStr">
        <is>
          <t>Entity Address, Address Line Two</t>
        </is>
      </c>
      <c r="B18" s="4" t="inlineStr">
        <is>
          <t>Suite 800</t>
        </is>
      </c>
    </row>
    <row r="19">
      <c r="A19" s="4" t="inlineStr">
        <is>
          <t>Entity Address, City or Town</t>
        </is>
      </c>
      <c r="B19" s="4" t="inlineStr">
        <is>
          <t>Toronto</t>
        </is>
      </c>
    </row>
    <row r="20">
      <c r="A20" s="4" t="inlineStr">
        <is>
          <t>Entity Address, Postal Zip Code</t>
        </is>
      </c>
      <c r="B20" s="4" t="inlineStr">
        <is>
          <t>M5J 2V5</t>
        </is>
      </c>
    </row>
    <row r="21">
      <c r="A21" s="4" t="inlineStr">
        <is>
          <t>City Area Code</t>
        </is>
      </c>
      <c r="B21" s="4" t="inlineStr">
        <is>
          <t>416</t>
        </is>
      </c>
    </row>
    <row r="22">
      <c r="A22" s="4" t="inlineStr">
        <is>
          <t>Local Phone Number</t>
        </is>
      </c>
      <c r="B22" s="4" t="inlineStr">
        <is>
          <t>362-8181</t>
        </is>
      </c>
    </row>
    <row r="23">
      <c r="A23" s="4" t="inlineStr">
        <is>
          <t>Annual Information Form</t>
        </is>
      </c>
      <c r="B23" s="4" t="inlineStr">
        <is>
          <t>true</t>
        </is>
      </c>
    </row>
    <row r="24">
      <c r="A24" s="4" t="inlineStr">
        <is>
          <t>Audited Annual Financial Statements</t>
        </is>
      </c>
      <c r="B24" s="4" t="inlineStr">
        <is>
          <t>true</t>
        </is>
      </c>
    </row>
    <row r="25">
      <c r="A25" s="4" t="inlineStr">
        <is>
          <t>Document Annual Report</t>
        </is>
      </c>
      <c r="B25" s="4" t="inlineStr">
        <is>
          <t>true</t>
        </is>
      </c>
    </row>
    <row r="26">
      <c r="A26" s="4" t="inlineStr">
        <is>
          <t>Document Registration Statement</t>
        </is>
      </c>
      <c r="B26" s="4" t="inlineStr">
        <is>
          <t>false</t>
        </is>
      </c>
    </row>
    <row r="27">
      <c r="A27" s="4" t="inlineStr">
        <is>
          <t>Entity Address, State or Province</t>
        </is>
      </c>
      <c r="B27" s="4" t="inlineStr">
        <is>
          <t>ON</t>
        </is>
      </c>
    </row>
    <row r="28">
      <c r="A28" s="4" t="inlineStr">
        <is>
          <t>Auditor Firm ID</t>
        </is>
      </c>
      <c r="B28" s="4" t="inlineStr">
        <is>
          <t>1208</t>
        </is>
      </c>
    </row>
    <row r="29">
      <c r="A29" s="4" t="inlineStr">
        <is>
          <t>Auditor Location</t>
        </is>
      </c>
      <c r="B29" s="4" t="inlineStr">
        <is>
          <t>Toronto, Canada</t>
        </is>
      </c>
    </row>
    <row r="30">
      <c r="A30" s="4" t="inlineStr">
        <is>
          <t>Auditor Name</t>
        </is>
      </c>
      <c r="B30" s="4" t="inlineStr">
        <is>
          <t>Deloitte LLP</t>
        </is>
      </c>
    </row>
    <row r="31">
      <c r="A31" s="4" t="inlineStr">
        <is>
          <t>Business Contact [Member]</t>
        </is>
      </c>
      <c r="B31" s="4" t="inlineStr">
        <is>
          <t xml:space="preserve"> </t>
        </is>
      </c>
    </row>
    <row r="32">
      <c r="A32" s="3" t="inlineStr">
        <is>
          <t>Entity Addresses [Line Items]</t>
        </is>
      </c>
      <c r="B32" s="4" t="inlineStr">
        <is>
          <t xml:space="preserve"> </t>
        </is>
      </c>
    </row>
    <row r="33">
      <c r="A33" s="4" t="inlineStr">
        <is>
          <t>Entity Address, Address Line One</t>
        </is>
      </c>
      <c r="B33" s="4" t="inlineStr">
        <is>
          <t>2711 Centerville Road</t>
        </is>
      </c>
    </row>
    <row r="34">
      <c r="A34" s="4" t="inlineStr">
        <is>
          <t>Entity Address, Address Line Two</t>
        </is>
      </c>
      <c r="B34" s="4" t="inlineStr">
        <is>
          <t>Suite 400</t>
        </is>
      </c>
    </row>
    <row r="35">
      <c r="A35" s="4" t="inlineStr">
        <is>
          <t>Entity Address, City or Town</t>
        </is>
      </c>
      <c r="B35" s="4" t="inlineStr">
        <is>
          <t>Wilmington</t>
        </is>
      </c>
    </row>
    <row r="36">
      <c r="A36" s="4" t="inlineStr">
        <is>
          <t>Entity Address, Postal Zip Code</t>
        </is>
      </c>
      <c r="B36" s="4" t="inlineStr">
        <is>
          <t>19808</t>
        </is>
      </c>
    </row>
    <row r="37">
      <c r="A37" s="4" t="inlineStr">
        <is>
          <t>City Area Code</t>
        </is>
      </c>
      <c r="B37" s="4" t="inlineStr">
        <is>
          <t>302</t>
        </is>
      </c>
    </row>
    <row r="38">
      <c r="A38" s="4" t="inlineStr">
        <is>
          <t>Local Phone Number</t>
        </is>
      </c>
      <c r="B38" s="4" t="inlineStr">
        <is>
          <t>636-5401</t>
        </is>
      </c>
    </row>
    <row r="39">
      <c r="A39" s="4" t="inlineStr">
        <is>
          <t>Entity Address, State or Province</t>
        </is>
      </c>
      <c r="B39" s="4" t="inlineStr">
        <is>
          <t>DE</t>
        </is>
      </c>
    </row>
    <row r="40">
      <c r="A40" s="4" t="inlineStr">
        <is>
          <t>Contact Personnel Name</t>
        </is>
      </c>
      <c r="B40" s="4" t="inlineStr">
        <is>
          <t>Corporation Service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w standards</t>
        </is>
      </c>
      <c r="B1" s="2" t="inlineStr">
        <is>
          <t>12 Months Ended</t>
        </is>
      </c>
    </row>
    <row r="2">
      <c r="B2" s="2" t="inlineStr">
        <is>
          <t>Dec. 31, 2022</t>
        </is>
      </c>
    </row>
    <row r="3">
      <c r="A3" s="3" t="inlineStr">
        <is>
          <t>Disclosure of changes in accounting estimates [abstract]</t>
        </is>
      </c>
      <c r="B3" s="4" t="inlineStr">
        <is>
          <t xml:space="preserve"> </t>
        </is>
      </c>
    </row>
    <row r="4">
      <c r="A4" s="4" t="inlineStr">
        <is>
          <t>New standards [Text Block]</t>
        </is>
      </c>
      <c r="B4" s="4" t="inlineStr">
        <is>
          <t>4. New standards New standards issued but not yet effective Amendment to IAS 1 - Presentation of Financial Statements The amendments to IAS 1 clarify that only covenants with which an entity is required to comply on or before the reporting date affect the classification of a liability as current or non-current. In addition, an entity has to disclose information in the notes that enables users of financial statements to understand the risk that non-current liabilities with covenants could become repayable within twelve months. Classification is unaffected by the expectations that the entity will exercise its right to defer settlement of a liability. Lastly, the amendments clarify that settlement refers to the transfer to the counterparty of cash, equity instruments, other assets. The amendments are effective for annual periods beginning on or after January 1, 2024. Earlier application is permitted. The Company has not yet determined the effect of adoption of this amendment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nvironmental and other provisions (Schedule of detailed information about provisions) (Details) - USD ($) $ in Thousands</t>
        </is>
      </c>
      <c r="B1" s="2" t="inlineStr">
        <is>
          <t>Dec. 31, 2022</t>
        </is>
      </c>
      <c r="C1" s="2" t="inlineStr">
        <is>
          <t>Dec. 31, 2021</t>
        </is>
      </c>
      <c r="D1" s="2" t="inlineStr">
        <is>
          <t>Dec. 31, 2020</t>
        </is>
      </c>
    </row>
    <row r="2">
      <c r="A2" s="3" t="inlineStr">
        <is>
          <t>Disclosure of other provisions [line items]</t>
        </is>
      </c>
      <c r="B2" s="4" t="inlineStr">
        <is>
          <t xml:space="preserve"> </t>
        </is>
      </c>
      <c r="C2" s="4" t="inlineStr">
        <is>
          <t xml:space="preserve"> </t>
        </is>
      </c>
      <c r="D2" s="4" t="inlineStr">
        <is>
          <t xml:space="preserve"> </t>
        </is>
      </c>
    </row>
    <row r="3">
      <c r="A3" s="4" t="inlineStr">
        <is>
          <t>Current provisions</t>
        </is>
      </c>
      <c r="B3" s="5" t="n">
        <v>24091</v>
      </c>
      <c r="C3" s="5" t="n">
        <v>41017</v>
      </c>
      <c r="D3" s="4" t="inlineStr">
        <is>
          <t xml:space="preserve"> </t>
        </is>
      </c>
    </row>
    <row r="4">
      <c r="A4" s="4" t="inlineStr">
        <is>
          <t>Non-current provisions</t>
        </is>
      </c>
      <c r="B4" s="6" t="n">
        <v>279240</v>
      </c>
      <c r="C4" s="6" t="n">
        <v>461501</v>
      </c>
      <c r="D4" s="4" t="inlineStr">
        <is>
          <t xml:space="preserve"> </t>
        </is>
      </c>
    </row>
    <row r="5">
      <c r="A5" s="4" t="inlineStr">
        <is>
          <t>Total provisions</t>
        </is>
      </c>
      <c r="B5" s="6" t="n">
        <v>303331</v>
      </c>
      <c r="C5" s="6" t="n">
        <v>502518</v>
      </c>
      <c r="D5" s="5" t="n">
        <v>365474</v>
      </c>
    </row>
    <row r="6">
      <c r="A6" s="4" t="inlineStr">
        <is>
          <t>Decommissioning, restoration and similar liabilities [Member]</t>
        </is>
      </c>
      <c r="B6" s="4" t="inlineStr">
        <is>
          <t xml:space="preserve"> </t>
        </is>
      </c>
      <c r="C6" s="4" t="inlineStr">
        <is>
          <t xml:space="preserve"> </t>
        </is>
      </c>
      <c r="D6" s="4" t="inlineStr">
        <is>
          <t xml:space="preserve"> </t>
        </is>
      </c>
    </row>
    <row r="7">
      <c r="A7" s="3" t="inlineStr">
        <is>
          <t>Disclosure of other provisions [line items]</t>
        </is>
      </c>
      <c r="B7" s="4" t="inlineStr">
        <is>
          <t xml:space="preserve"> </t>
        </is>
      </c>
      <c r="C7" s="4" t="inlineStr">
        <is>
          <t xml:space="preserve"> </t>
        </is>
      </c>
      <c r="D7" s="4" t="inlineStr">
        <is>
          <t xml:space="preserve"> </t>
        </is>
      </c>
    </row>
    <row r="8">
      <c r="A8" s="4" t="inlineStr">
        <is>
          <t>Current provisions</t>
        </is>
      </c>
      <c r="B8" s="6" t="n">
        <v>4162</v>
      </c>
      <c r="C8" s="6" t="n">
        <v>16759</v>
      </c>
      <c r="D8" s="4" t="inlineStr">
        <is>
          <t xml:space="preserve"> </t>
        </is>
      </c>
    </row>
    <row r="9">
      <c r="A9" s="4" t="inlineStr">
        <is>
          <t>Non-current provisions</t>
        </is>
      </c>
      <c r="B9" s="6" t="n">
        <v>272240</v>
      </c>
      <c r="C9" s="6" t="n">
        <v>451041</v>
      </c>
      <c r="D9" s="4" t="inlineStr">
        <is>
          <t xml:space="preserve"> </t>
        </is>
      </c>
    </row>
    <row r="10">
      <c r="A10" s="4" t="inlineStr">
        <is>
          <t>Total provisions</t>
        </is>
      </c>
      <c r="B10" s="6" t="n">
        <v>276402</v>
      </c>
      <c r="C10" s="6" t="n">
        <v>467800</v>
      </c>
      <c r="D10" s="6" t="n">
        <v>343132</v>
      </c>
    </row>
    <row r="11">
      <c r="A11" s="4" t="inlineStr">
        <is>
          <t>Deferred share units [Member]</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Current provisions</t>
        </is>
      </c>
      <c r="B13" s="6" t="n">
        <v>6872</v>
      </c>
      <c r="C13" s="6" t="n">
        <v>8107</v>
      </c>
      <c r="D13" s="4" t="inlineStr">
        <is>
          <t xml:space="preserve"> </t>
        </is>
      </c>
    </row>
    <row r="14">
      <c r="A14" s="4" t="inlineStr">
        <is>
          <t>Non-current provisions</t>
        </is>
      </c>
      <c r="B14" s="6" t="n">
        <v>0</v>
      </c>
      <c r="C14" s="6" t="n">
        <v>0</v>
      </c>
      <c r="D14" s="4" t="inlineStr">
        <is>
          <t xml:space="preserve"> </t>
        </is>
      </c>
    </row>
    <row r="15">
      <c r="A15" s="4" t="inlineStr">
        <is>
          <t>Total provisions</t>
        </is>
      </c>
      <c r="B15" s="6" t="n">
        <v>6872</v>
      </c>
      <c r="C15" s="6" t="n">
        <v>8107</v>
      </c>
      <c r="D15" s="6" t="n">
        <v>8719</v>
      </c>
    </row>
    <row r="16">
      <c r="A16" s="4" t="inlineStr">
        <is>
          <t>Restricted share units [Member]</t>
        </is>
      </c>
      <c r="B16" s="4" t="inlineStr">
        <is>
          <t xml:space="preserve"> </t>
        </is>
      </c>
      <c r="C16" s="4" t="inlineStr">
        <is>
          <t xml:space="preserve"> </t>
        </is>
      </c>
      <c r="D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row>
    <row r="18">
      <c r="A18" s="4" t="inlineStr">
        <is>
          <t>Current provisions</t>
        </is>
      </c>
      <c r="B18" s="6" t="n">
        <v>4836</v>
      </c>
      <c r="C18" s="6" t="n">
        <v>5061</v>
      </c>
      <c r="D18" s="4" t="inlineStr">
        <is>
          <t xml:space="preserve"> </t>
        </is>
      </c>
    </row>
    <row r="19">
      <c r="A19" s="4" t="inlineStr">
        <is>
          <t>Non-current provisions</t>
        </is>
      </c>
      <c r="B19" s="6" t="n">
        <v>2019</v>
      </c>
      <c r="C19" s="6" t="n">
        <v>5828</v>
      </c>
      <c r="D19" s="4" t="inlineStr">
        <is>
          <t xml:space="preserve"> </t>
        </is>
      </c>
    </row>
    <row r="20">
      <c r="A20" s="4" t="inlineStr">
        <is>
          <t>Total provisions</t>
        </is>
      </c>
      <c r="B20" s="6" t="n">
        <v>6855</v>
      </c>
      <c r="C20" s="6" t="n">
        <v>10889</v>
      </c>
      <c r="D20" s="6" t="n">
        <v>10449</v>
      </c>
    </row>
    <row r="21">
      <c r="A21" s="4" t="inlineStr">
        <is>
          <t>Performance share unit [Member]</t>
        </is>
      </c>
      <c r="B21" s="4" t="inlineStr">
        <is>
          <t xml:space="preserve"> </t>
        </is>
      </c>
      <c r="C21" s="4" t="inlineStr">
        <is>
          <t xml:space="preserve"> </t>
        </is>
      </c>
      <c r="D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row>
    <row r="23">
      <c r="A23" s="4" t="inlineStr">
        <is>
          <t>Current provisions</t>
        </is>
      </c>
      <c r="B23" s="6" t="n">
        <v>1736</v>
      </c>
      <c r="C23" s="6" t="n">
        <v>4622</v>
      </c>
      <c r="D23" s="4" t="inlineStr">
        <is>
          <t xml:space="preserve"> </t>
        </is>
      </c>
    </row>
    <row r="24">
      <c r="A24" s="4" t="inlineStr">
        <is>
          <t>Non-current provisions</t>
        </is>
      </c>
      <c r="B24" s="6" t="n">
        <v>1253</v>
      </c>
      <c r="C24" s="6" t="n">
        <v>780</v>
      </c>
      <c r="D24" s="4" t="inlineStr">
        <is>
          <t xml:space="preserve"> </t>
        </is>
      </c>
    </row>
    <row r="25">
      <c r="A25" s="4" t="inlineStr">
        <is>
          <t>Total provisions</t>
        </is>
      </c>
      <c r="B25" s="6" t="n">
        <v>2989</v>
      </c>
      <c r="C25" s="6" t="n">
        <v>5402</v>
      </c>
      <c r="D25" s="6" t="n">
        <v>2030</v>
      </c>
    </row>
    <row r="26">
      <c r="A26" s="4" t="inlineStr">
        <is>
          <t>Other provisions [Member]</t>
        </is>
      </c>
      <c r="B26" s="4" t="inlineStr">
        <is>
          <t xml:space="preserve"> </t>
        </is>
      </c>
      <c r="C26" s="4" t="inlineStr">
        <is>
          <t xml:space="preserve"> </t>
        </is>
      </c>
      <c r="D26" s="4" t="inlineStr">
        <is>
          <t xml:space="preserve"> </t>
        </is>
      </c>
    </row>
    <row r="27">
      <c r="A27" s="3" t="inlineStr">
        <is>
          <t>Disclosure of other provisions [line items]</t>
        </is>
      </c>
      <c r="B27" s="4" t="inlineStr">
        <is>
          <t xml:space="preserve"> </t>
        </is>
      </c>
      <c r="C27" s="4" t="inlineStr">
        <is>
          <t xml:space="preserve"> </t>
        </is>
      </c>
      <c r="D27" s="4" t="inlineStr">
        <is>
          <t xml:space="preserve"> </t>
        </is>
      </c>
    </row>
    <row r="28">
      <c r="A28" s="4" t="inlineStr">
        <is>
          <t>Current provisions</t>
        </is>
      </c>
      <c r="B28" s="6" t="n">
        <v>6485</v>
      </c>
      <c r="C28" s="6" t="n">
        <v>6468</v>
      </c>
      <c r="D28" s="4" t="inlineStr">
        <is>
          <t xml:space="preserve"> </t>
        </is>
      </c>
    </row>
    <row r="29">
      <c r="A29" s="4" t="inlineStr">
        <is>
          <t>Non-current provisions</t>
        </is>
      </c>
      <c r="B29" s="6" t="n">
        <v>3728</v>
      </c>
      <c r="C29" s="6" t="n">
        <v>3852</v>
      </c>
      <c r="D29" s="4" t="inlineStr">
        <is>
          <t xml:space="preserve"> </t>
        </is>
      </c>
    </row>
    <row r="30">
      <c r="A30" s="4" t="inlineStr">
        <is>
          <t>Total provisions</t>
        </is>
      </c>
      <c r="B30" s="5" t="n">
        <v>10213</v>
      </c>
      <c r="C30" s="5" t="n">
        <v>10320</v>
      </c>
      <c r="D30" s="5" t="n">
        <v>114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Pension obligations (Narrative) (Details) - Pension obligations [Member] $ in Thousands</t>
        </is>
      </c>
      <c r="B1" s="2" t="inlineStr">
        <is>
          <t>12 Months Ended</t>
        </is>
      </c>
    </row>
    <row r="2">
      <c r="B2" s="2" t="inlineStr">
        <is>
          <t>Dec. 31, 2022 USD ($) Year</t>
        </is>
      </c>
      <c r="C2" s="2" t="inlineStr">
        <is>
          <t>Dec. 31, 2021</t>
        </is>
      </c>
    </row>
    <row r="3">
      <c r="A3" s="3" t="inlineStr">
        <is>
          <t>Statements [Line Items]</t>
        </is>
      </c>
      <c r="B3" s="4" t="inlineStr">
        <is>
          <t xml:space="preserve"> </t>
        </is>
      </c>
      <c r="C3" s="4" t="inlineStr">
        <is>
          <t xml:space="preserve"> </t>
        </is>
      </c>
    </row>
    <row r="4">
      <c r="A4" s="4" t="inlineStr">
        <is>
          <t>Estimate of contributions expected to be paid to plan for next annual reporting period</t>
        </is>
      </c>
      <c r="B4" s="5" t="n">
        <v>4847</v>
      </c>
      <c r="C4" s="4" t="inlineStr">
        <is>
          <t xml:space="preserve"> </t>
        </is>
      </c>
    </row>
    <row r="5">
      <c r="A5" s="4" t="inlineStr">
        <is>
          <t>Weighted average duration of defined benefit obligation</t>
        </is>
      </c>
      <c r="B5" s="4" t="inlineStr">
        <is>
          <t>16 years 2 months 12 days</t>
        </is>
      </c>
      <c r="C5" s="4" t="inlineStr">
        <is>
          <t>19 years 2 months 12 days</t>
        </is>
      </c>
    </row>
    <row r="6">
      <c r="A6" s="4" t="inlineStr">
        <is>
          <t>Actuarial assumption of discount rates [Member]</t>
        </is>
      </c>
      <c r="B6" s="4" t="inlineStr">
        <is>
          <t xml:space="preserve"> </t>
        </is>
      </c>
      <c r="C6" s="4" t="inlineStr">
        <is>
          <t xml:space="preserve"> </t>
        </is>
      </c>
    </row>
    <row r="7">
      <c r="A7" s="3" t="inlineStr">
        <is>
          <t>Statements [Line Items]</t>
        </is>
      </c>
      <c r="B7" s="4" t="inlineStr">
        <is>
          <t xml:space="preserve"> </t>
        </is>
      </c>
      <c r="C7" s="4" t="inlineStr">
        <is>
          <t xml:space="preserve"> </t>
        </is>
      </c>
    </row>
    <row r="8">
      <c r="A8" s="4" t="inlineStr">
        <is>
          <t>Reasonably possible increase in actuarial assumption, basis points</t>
        </is>
      </c>
      <c r="B8" s="6" t="n">
        <v>50</v>
      </c>
      <c r="C8" s="4" t="inlineStr">
        <is>
          <t xml:space="preserve"> </t>
        </is>
      </c>
    </row>
    <row r="9">
      <c r="A9" s="4" t="inlineStr">
        <is>
          <t>Increase (decrease) in defined benefit obligation due to reasonably possible increase in actuarial assumption</t>
        </is>
      </c>
      <c r="B9" s="5" t="n">
        <v>-10667</v>
      </c>
      <c r="C9" s="4" t="inlineStr">
        <is>
          <t xml:space="preserve"> </t>
        </is>
      </c>
    </row>
    <row r="10">
      <c r="A10" s="4" t="inlineStr">
        <is>
          <t>Reasonably possible decrease in actuarial assumption, basis points</t>
        </is>
      </c>
      <c r="B10" s="6" t="n">
        <v>50</v>
      </c>
      <c r="C10" s="4" t="inlineStr">
        <is>
          <t xml:space="preserve"> </t>
        </is>
      </c>
    </row>
    <row r="11">
      <c r="A11" s="4" t="inlineStr">
        <is>
          <t>Increase (decrease) in defined benefit obligation due to reasonably possible decrease in actuarial assumption</t>
        </is>
      </c>
      <c r="B11" s="5" t="n">
        <v>12078</v>
      </c>
      <c r="C11" s="4" t="inlineStr">
        <is>
          <t xml:space="preserve"> </t>
        </is>
      </c>
    </row>
    <row r="12">
      <c r="A12" s="4" t="inlineStr">
        <is>
          <t>Actuarial assumption of expected rates of salary increases [Member]</t>
        </is>
      </c>
      <c r="B12" s="4" t="inlineStr">
        <is>
          <t xml:space="preserve"> </t>
        </is>
      </c>
      <c r="C12" s="4" t="inlineStr">
        <is>
          <t xml:space="preserve"> </t>
        </is>
      </c>
    </row>
    <row r="13">
      <c r="A13" s="3" t="inlineStr">
        <is>
          <t>Statements [Line Items]</t>
        </is>
      </c>
      <c r="B13" s="4" t="inlineStr">
        <is>
          <t xml:space="preserve"> </t>
        </is>
      </c>
      <c r="C13" s="4" t="inlineStr">
        <is>
          <t xml:space="preserve"> </t>
        </is>
      </c>
    </row>
    <row r="14">
      <c r="A14" s="4" t="inlineStr">
        <is>
          <t>Percentage of reasonably possible increase in actuarial assumption</t>
        </is>
      </c>
      <c r="B14" s="8" t="n">
        <v>0.01</v>
      </c>
      <c r="C14" s="4" t="inlineStr">
        <is>
          <t xml:space="preserve"> </t>
        </is>
      </c>
    </row>
    <row r="15">
      <c r="A15" s="4" t="inlineStr">
        <is>
          <t>Increase (decrease) in defined benefit obligation due to reasonably possible increase in actuarial assumption</t>
        </is>
      </c>
      <c r="B15" s="5" t="n">
        <v>1406</v>
      </c>
      <c r="C15" s="4" t="inlineStr">
        <is>
          <t xml:space="preserve"> </t>
        </is>
      </c>
    </row>
    <row r="16">
      <c r="A16" s="4" t="inlineStr">
        <is>
          <t>Percentage of reasonably possible decrease in actuarial assumption</t>
        </is>
      </c>
      <c r="B16" s="8" t="n">
        <v>0.01</v>
      </c>
      <c r="C16" s="4" t="inlineStr">
        <is>
          <t xml:space="preserve"> </t>
        </is>
      </c>
    </row>
    <row r="17">
      <c r="A17" s="4" t="inlineStr">
        <is>
          <t>Increase (decrease) in defined benefit obligation due to reasonably possible decrease in actuarial assumption</t>
        </is>
      </c>
      <c r="B17" s="5" t="n">
        <v>-1267</v>
      </c>
      <c r="C17" s="4" t="inlineStr">
        <is>
          <t xml:space="preserve"> </t>
        </is>
      </c>
    </row>
    <row r="18">
      <c r="A18" s="4" t="inlineStr">
        <is>
          <t>Actuarial assumptions of life expectancy [Member]</t>
        </is>
      </c>
      <c r="B18" s="4" t="inlineStr">
        <is>
          <t xml:space="preserve"> </t>
        </is>
      </c>
      <c r="C18" s="4" t="inlineStr">
        <is>
          <t xml:space="preserve"> </t>
        </is>
      </c>
    </row>
    <row r="19">
      <c r="A19" s="3" t="inlineStr">
        <is>
          <t>Statements [Line Items]</t>
        </is>
      </c>
      <c r="B19" s="4" t="inlineStr">
        <is>
          <t xml:space="preserve"> </t>
        </is>
      </c>
      <c r="C19" s="4" t="inlineStr">
        <is>
          <t xml:space="preserve"> </t>
        </is>
      </c>
    </row>
    <row r="20">
      <c r="A20" s="4" t="inlineStr">
        <is>
          <t>Reasonably possible increase in life expectancy (years) | Year</t>
        </is>
      </c>
      <c r="B20" s="6" t="n">
        <v>1</v>
      </c>
      <c r="C20" s="4" t="inlineStr">
        <is>
          <t xml:space="preserve"> </t>
        </is>
      </c>
    </row>
    <row r="21">
      <c r="A21" s="4" t="inlineStr">
        <is>
          <t>Increase (decrease) in defined benefit obligation due to reasonably possible increase in actuarial assumption</t>
        </is>
      </c>
      <c r="B21" s="5" t="n">
        <v>980</v>
      </c>
      <c r="C21" s="4" t="inlineStr">
        <is>
          <t xml:space="preserve"> </t>
        </is>
      </c>
    </row>
    <row r="22">
      <c r="A22" s="4" t="inlineStr">
        <is>
          <t>Reasonably possible decrease in life expectancy (years) | Year</t>
        </is>
      </c>
      <c r="B22" s="6" t="n">
        <v>1</v>
      </c>
      <c r="C22" s="4" t="inlineStr">
        <is>
          <t xml:space="preserve"> </t>
        </is>
      </c>
    </row>
    <row r="23">
      <c r="A23" s="4" t="inlineStr">
        <is>
          <t>Increase (decrease) in defined benefit obligation due to reasonably possible decrease in actuarial assumption</t>
        </is>
      </c>
      <c r="B23" s="5" t="n">
        <v>-1018</v>
      </c>
      <c r="C23" s="4" t="inlineStr">
        <is>
          <t xml:space="preserve"> </t>
        </is>
      </c>
    </row>
    <row r="24">
      <c r="A24" s="4" t="inlineStr">
        <is>
          <t>Active members [Member]</t>
        </is>
      </c>
      <c r="B24" s="4" t="inlineStr">
        <is>
          <t xml:space="preserve"> </t>
        </is>
      </c>
      <c r="C24" s="4" t="inlineStr">
        <is>
          <t xml:space="preserve"> </t>
        </is>
      </c>
    </row>
    <row r="25">
      <c r="A25" s="3" t="inlineStr">
        <is>
          <t>Statements [Line Items]</t>
        </is>
      </c>
      <c r="B25" s="4" t="inlineStr">
        <is>
          <t xml:space="preserve"> </t>
        </is>
      </c>
      <c r="C25" s="4" t="inlineStr">
        <is>
          <t xml:space="preserve"> </t>
        </is>
      </c>
    </row>
    <row r="26">
      <c r="A26" s="4" t="inlineStr">
        <is>
          <t>Weighted average duration of defined benefit obligation</t>
        </is>
      </c>
      <c r="B26" s="4" t="inlineStr">
        <is>
          <t>18 years 3 months 18 days</t>
        </is>
      </c>
      <c r="C26" s="4" t="inlineStr">
        <is>
          <t>21 years</t>
        </is>
      </c>
    </row>
    <row r="27">
      <c r="A27" s="4" t="inlineStr">
        <is>
          <t>Deferred members [Member]</t>
        </is>
      </c>
      <c r="B27" s="4" t="inlineStr">
        <is>
          <t xml:space="preserve"> </t>
        </is>
      </c>
      <c r="C27" s="4" t="inlineStr">
        <is>
          <t xml:space="preserve"> </t>
        </is>
      </c>
    </row>
    <row r="28">
      <c r="A28" s="3" t="inlineStr">
        <is>
          <t>Statements [Line Items]</t>
        </is>
      </c>
      <c r="B28" s="4" t="inlineStr">
        <is>
          <t xml:space="preserve"> </t>
        </is>
      </c>
      <c r="C28" s="4" t="inlineStr">
        <is>
          <t xml:space="preserve"> </t>
        </is>
      </c>
    </row>
    <row r="29">
      <c r="A29" s="4" t="inlineStr">
        <is>
          <t>Weighted average duration of defined benefit obligation</t>
        </is>
      </c>
      <c r="B29" s="4" t="inlineStr">
        <is>
          <t>17 years 6 months</t>
        </is>
      </c>
      <c r="C29" s="4" t="inlineStr">
        <is>
          <t>23 years 6 months</t>
        </is>
      </c>
    </row>
    <row r="30">
      <c r="A30" s="4" t="inlineStr">
        <is>
          <t>Retired members [Member]</t>
        </is>
      </c>
      <c r="B30" s="4" t="inlineStr">
        <is>
          <t xml:space="preserve"> </t>
        </is>
      </c>
      <c r="C30" s="4" t="inlineStr">
        <is>
          <t xml:space="preserve"> </t>
        </is>
      </c>
    </row>
    <row r="31">
      <c r="A31" s="3" t="inlineStr">
        <is>
          <t>Statements [Line Items]</t>
        </is>
      </c>
      <c r="B31" s="4" t="inlineStr">
        <is>
          <t xml:space="preserve"> </t>
        </is>
      </c>
      <c r="C31" s="4" t="inlineStr">
        <is>
          <t xml:space="preserve"> </t>
        </is>
      </c>
    </row>
    <row r="32">
      <c r="A32" s="4" t="inlineStr">
        <is>
          <t>Weighted average duration of defined benefit obligation</t>
        </is>
      </c>
      <c r="B32" s="4" t="inlineStr">
        <is>
          <t>8 years 2 months 12 days</t>
        </is>
      </c>
      <c r="C32" s="4" t="inlineStr">
        <is>
          <t>10 years</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Schedule of additional information about defined benefit plans) - (Details) - Pension obligations [Member] - USD ($) $ in Thousands</t>
        </is>
      </c>
      <c r="B1" s="2" t="inlineStr">
        <is>
          <t>12 Months Ended</t>
        </is>
      </c>
    </row>
    <row r="2">
      <c r="B2" s="2" t="inlineStr">
        <is>
          <t>Dec. 31, 2022</t>
        </is>
      </c>
      <c r="C2" s="2" t="inlineStr">
        <is>
          <t>Dec. 31, 2021</t>
        </is>
      </c>
    </row>
    <row r="3">
      <c r="A3" s="3" t="inlineStr">
        <is>
          <t>Pension Obligations [Line Items]</t>
        </is>
      </c>
      <c r="B3" s="4" t="inlineStr">
        <is>
          <t xml:space="preserve"> </t>
        </is>
      </c>
      <c r="C3" s="4" t="inlineStr">
        <is>
          <t xml:space="preserve"> </t>
        </is>
      </c>
    </row>
    <row r="4">
      <c r="A4" s="4" t="inlineStr">
        <is>
          <t>Opening defined benefit obligation</t>
        </is>
      </c>
      <c r="B4" s="5" t="n">
        <v>216369</v>
      </c>
      <c r="C4" s="5" t="n">
        <v>240354</v>
      </c>
    </row>
    <row r="5">
      <c r="A5" s="4" t="inlineStr">
        <is>
          <t>Current service cost</t>
        </is>
      </c>
      <c r="B5" s="6" t="n">
        <v>9392</v>
      </c>
      <c r="C5" s="6" t="n">
        <v>11295</v>
      </c>
    </row>
    <row r="6">
      <c r="A6" s="4" t="inlineStr">
        <is>
          <t>Curtailment</t>
        </is>
      </c>
      <c r="B6" s="6" t="n">
        <v>-583</v>
      </c>
      <c r="C6" s="6" t="n">
        <v>0</v>
      </c>
    </row>
    <row r="7">
      <c r="A7" s="4" t="inlineStr">
        <is>
          <t>Past service cost</t>
        </is>
      </c>
      <c r="B7" s="6" t="n">
        <v>0</v>
      </c>
      <c r="C7" s="6" t="n">
        <v>4989</v>
      </c>
    </row>
    <row r="8">
      <c r="A8" s="4" t="inlineStr">
        <is>
          <t>Interest cost</t>
        </is>
      </c>
      <c r="B8" s="6" t="n">
        <v>5938</v>
      </c>
      <c r="C8" s="6" t="n">
        <v>6172</v>
      </c>
    </row>
    <row r="9">
      <c r="A9" s="4" t="inlineStr">
        <is>
          <t>Benefits paid from plan</t>
        </is>
      </c>
      <c r="B9" s="6" t="n">
        <v>-18637</v>
      </c>
      <c r="C9" s="6" t="n">
        <v>-22546</v>
      </c>
    </row>
    <row r="10">
      <c r="A10" s="4" t="inlineStr">
        <is>
          <t>Benefits paid from employer</t>
        </is>
      </c>
      <c r="B10" s="6" t="n">
        <v>-1787</v>
      </c>
      <c r="C10" s="6" t="n">
        <v>-866</v>
      </c>
    </row>
    <row r="11">
      <c r="A11" s="4" t="inlineStr">
        <is>
          <t>Participant contributions</t>
        </is>
      </c>
      <c r="B11" s="6" t="n">
        <v>25</v>
      </c>
      <c r="C11" s="6" t="n">
        <v>34</v>
      </c>
    </row>
    <row r="12">
      <c r="A12" s="4" t="inlineStr">
        <is>
          <t>Effects of movements in exchange rates</t>
        </is>
      </c>
      <c r="B12" s="6" t="n">
        <v>-16883</v>
      </c>
      <c r="C12" s="6" t="n">
        <v>950</v>
      </c>
    </row>
    <row r="13">
      <c r="A13" s="4" t="inlineStr">
        <is>
          <t>Arising from changes in demographic assumptions</t>
        </is>
      </c>
      <c r="B13" s="6" t="n">
        <v>0</v>
      </c>
      <c r="C13" s="6" t="n">
        <v>1498</v>
      </c>
    </row>
    <row r="14">
      <c r="A14" s="4" t="inlineStr">
        <is>
          <t>Arising from changes in financial assumptions</t>
        </is>
      </c>
      <c r="B14" s="6" t="n">
        <v>-48960</v>
      </c>
      <c r="C14" s="6" t="n">
        <v>-24663</v>
      </c>
    </row>
    <row r="15">
      <c r="A15" s="4" t="inlineStr">
        <is>
          <t>Arising from experience adjustments</t>
        </is>
      </c>
      <c r="B15" s="6" t="n">
        <v>255</v>
      </c>
      <c r="C15" s="6" t="n">
        <v>-848</v>
      </c>
    </row>
    <row r="16">
      <c r="A16" s="4" t="inlineStr">
        <is>
          <t>Closing defined benefit obligation</t>
        </is>
      </c>
      <c r="B16" s="5" t="n">
        <v>145129</v>
      </c>
      <c r="C16" s="5" t="n">
        <v>21636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obligations (Schedule of additional information about defined benefit plans, balance by member group) - (Details) - Pension obligations [Member] - USD ($) $ in Thousands</t>
        </is>
      </c>
      <c r="B1" s="2" t="inlineStr">
        <is>
          <t>Dec. 31, 2022</t>
        </is>
      </c>
      <c r="C1" s="2" t="inlineStr">
        <is>
          <t>Dec. 31, 2021</t>
        </is>
      </c>
      <c r="D1" s="2" t="inlineStr">
        <is>
          <t>Dec. 31, 2020</t>
        </is>
      </c>
    </row>
    <row r="2">
      <c r="A2" s="3" t="inlineStr">
        <is>
          <t>Pension Obligations [Line Items]</t>
        </is>
      </c>
      <c r="B2" s="4" t="inlineStr">
        <is>
          <t xml:space="preserve"> </t>
        </is>
      </c>
      <c r="C2" s="4" t="inlineStr">
        <is>
          <t xml:space="preserve"> </t>
        </is>
      </c>
      <c r="D2" s="4" t="inlineStr">
        <is>
          <t xml:space="preserve"> </t>
        </is>
      </c>
    </row>
    <row r="3">
      <c r="A3" s="4" t="inlineStr">
        <is>
          <t>Closing defined benefit obligation</t>
        </is>
      </c>
      <c r="B3" s="5" t="n">
        <v>145129</v>
      </c>
      <c r="C3" s="5" t="n">
        <v>216369</v>
      </c>
      <c r="D3" s="5" t="n">
        <v>240354</v>
      </c>
    </row>
    <row r="4">
      <c r="A4" s="4" t="inlineStr">
        <is>
          <t>Active members [Member]</t>
        </is>
      </c>
      <c r="B4" s="4" t="inlineStr">
        <is>
          <t xml:space="preserve"> </t>
        </is>
      </c>
      <c r="C4" s="4" t="inlineStr">
        <is>
          <t xml:space="preserve"> </t>
        </is>
      </c>
      <c r="D4" s="4" t="inlineStr">
        <is>
          <t xml:space="preserve"> </t>
        </is>
      </c>
    </row>
    <row r="5">
      <c r="A5" s="3" t="inlineStr">
        <is>
          <t>Pension Obligations [Line Items]</t>
        </is>
      </c>
      <c r="B5" s="4" t="inlineStr">
        <is>
          <t xml:space="preserve"> </t>
        </is>
      </c>
      <c r="C5" s="4" t="inlineStr">
        <is>
          <t xml:space="preserve"> </t>
        </is>
      </c>
      <c r="D5" s="4" t="inlineStr">
        <is>
          <t xml:space="preserve"> </t>
        </is>
      </c>
    </row>
    <row r="6">
      <c r="A6" s="4" t="inlineStr">
        <is>
          <t>Closing defined benefit obligation</t>
        </is>
      </c>
      <c r="B6" s="6" t="n">
        <v>112951</v>
      </c>
      <c r="C6" s="6" t="n">
        <v>176644</v>
      </c>
      <c r="D6" s="4" t="inlineStr">
        <is>
          <t xml:space="preserve"> </t>
        </is>
      </c>
    </row>
    <row r="7">
      <c r="A7" s="4" t="inlineStr">
        <is>
          <t>Deferred members [Member]</t>
        </is>
      </c>
      <c r="B7" s="4" t="inlineStr">
        <is>
          <t xml:space="preserve"> </t>
        </is>
      </c>
      <c r="C7" s="4" t="inlineStr">
        <is>
          <t xml:space="preserve"> </t>
        </is>
      </c>
      <c r="D7" s="4" t="inlineStr">
        <is>
          <t xml:space="preserve"> </t>
        </is>
      </c>
    </row>
    <row r="8">
      <c r="A8" s="3" t="inlineStr">
        <is>
          <t>Pension Obligations [Line Items]</t>
        </is>
      </c>
      <c r="B8" s="4" t="inlineStr">
        <is>
          <t xml:space="preserve"> </t>
        </is>
      </c>
      <c r="C8" s="4" t="inlineStr">
        <is>
          <t xml:space="preserve"> </t>
        </is>
      </c>
      <c r="D8" s="4" t="inlineStr">
        <is>
          <t xml:space="preserve"> </t>
        </is>
      </c>
    </row>
    <row r="9">
      <c r="A9" s="4" t="inlineStr">
        <is>
          <t>Closing defined benefit obligation</t>
        </is>
      </c>
      <c r="B9" s="6" t="n">
        <v>2439</v>
      </c>
      <c r="C9" s="6" t="n">
        <v>2538</v>
      </c>
      <c r="D9" s="4" t="inlineStr">
        <is>
          <t xml:space="preserve"> </t>
        </is>
      </c>
    </row>
    <row r="10">
      <c r="A10" s="4" t="inlineStr">
        <is>
          <t>Retired members [Member]</t>
        </is>
      </c>
      <c r="B10" s="4" t="inlineStr">
        <is>
          <t xml:space="preserve"> </t>
        </is>
      </c>
      <c r="C10" s="4" t="inlineStr">
        <is>
          <t xml:space="preserve"> </t>
        </is>
      </c>
      <c r="D10" s="4" t="inlineStr">
        <is>
          <t xml:space="preserve"> </t>
        </is>
      </c>
    </row>
    <row r="11">
      <c r="A11" s="3" t="inlineStr">
        <is>
          <t>Pension Obligations [Line Items]</t>
        </is>
      </c>
      <c r="B11" s="4" t="inlineStr">
        <is>
          <t xml:space="preserve"> </t>
        </is>
      </c>
      <c r="C11" s="4" t="inlineStr">
        <is>
          <t xml:space="preserve"> </t>
        </is>
      </c>
      <c r="D11" s="4" t="inlineStr">
        <is>
          <t xml:space="preserve"> </t>
        </is>
      </c>
    </row>
    <row r="12">
      <c r="A12" s="4" t="inlineStr">
        <is>
          <t>Closing defined benefit obligation</t>
        </is>
      </c>
      <c r="B12" s="5" t="n">
        <v>29739</v>
      </c>
      <c r="C12" s="5" t="n">
        <v>37187</v>
      </c>
      <c r="D1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Schedule of changes in fair value of plan assets) - (Details) - Pension obligations [Member] - USD ($) $ in Thousands</t>
        </is>
      </c>
      <c r="B1" s="2" t="inlineStr">
        <is>
          <t>12 Months Ended</t>
        </is>
      </c>
    </row>
    <row r="2">
      <c r="B2" s="2" t="inlineStr">
        <is>
          <t>Dec. 31, 2022</t>
        </is>
      </c>
      <c r="C2" s="2" t="inlineStr">
        <is>
          <t>Dec. 31, 2021</t>
        </is>
      </c>
    </row>
    <row r="3">
      <c r="A3" s="3" t="inlineStr">
        <is>
          <t>Pension Obligations [Line Items]</t>
        </is>
      </c>
      <c r="B3" s="4" t="inlineStr">
        <is>
          <t xml:space="preserve"> </t>
        </is>
      </c>
      <c r="C3" s="4" t="inlineStr">
        <is>
          <t xml:space="preserve"> </t>
        </is>
      </c>
    </row>
    <row r="4">
      <c r="A4" s="4" t="inlineStr">
        <is>
          <t>Opening fair value of plan assets</t>
        </is>
      </c>
      <c r="B4" s="5" t="n">
        <v>199645</v>
      </c>
      <c r="C4" s="5" t="n">
        <v>203486</v>
      </c>
    </row>
    <row r="5">
      <c r="A5" s="4" t="inlineStr">
        <is>
          <t>Interest income</t>
        </is>
      </c>
      <c r="B5" s="6" t="n">
        <v>5667</v>
      </c>
      <c r="C5" s="6" t="n">
        <v>5387</v>
      </c>
    </row>
    <row r="6">
      <c r="A6" s="4" t="inlineStr">
        <is>
          <t>Loss on plan assets (excluding amounts included in net interest expense)</t>
        </is>
      </c>
      <c r="B6" s="6" t="n">
        <v>-40196</v>
      </c>
      <c r="C6" s="6" t="n">
        <v>-306</v>
      </c>
    </row>
    <row r="7">
      <c r="A7" s="4" t="inlineStr">
        <is>
          <t>Contributions from the employer</t>
        </is>
      </c>
      <c r="B7" s="6" t="n">
        <v>6063</v>
      </c>
      <c r="C7" s="6" t="n">
        <v>12750</v>
      </c>
    </row>
    <row r="8">
      <c r="A8" s="4" t="inlineStr">
        <is>
          <t>Employer direct benefit payments</t>
        </is>
      </c>
      <c r="B8" s="6" t="n">
        <v>1787</v>
      </c>
      <c r="C8" s="6" t="n">
        <v>866</v>
      </c>
    </row>
    <row r="9">
      <c r="A9" s="4" t="inlineStr">
        <is>
          <t>Contributions from plan participants</t>
        </is>
      </c>
      <c r="B9" s="6" t="n">
        <v>25</v>
      </c>
      <c r="C9" s="6" t="n">
        <v>34</v>
      </c>
    </row>
    <row r="10">
      <c r="A10" s="4" t="inlineStr">
        <is>
          <t>Benefit payment from employer</t>
        </is>
      </c>
      <c r="B10" s="6" t="n">
        <v>-1787</v>
      </c>
      <c r="C10" s="6" t="n">
        <v>-866</v>
      </c>
    </row>
    <row r="11">
      <c r="A11" s="4" t="inlineStr">
        <is>
          <t>Administrative expenses paid from plan assets</t>
        </is>
      </c>
      <c r="B11" s="6" t="n">
        <v>-80</v>
      </c>
      <c r="C11" s="6" t="n">
        <v>-83</v>
      </c>
    </row>
    <row r="12">
      <c r="A12" s="4" t="inlineStr">
        <is>
          <t>Benefits paid</t>
        </is>
      </c>
      <c r="B12" s="6" t="n">
        <v>-18637</v>
      </c>
      <c r="C12" s="6" t="n">
        <v>-22546</v>
      </c>
    </row>
    <row r="13">
      <c r="A13" s="4" t="inlineStr">
        <is>
          <t>Effects of changes in foreign exchange rates</t>
        </is>
      </c>
      <c r="B13" s="6" t="n">
        <v>-14766</v>
      </c>
      <c r="C13" s="6" t="n">
        <v>923</v>
      </c>
    </row>
    <row r="14">
      <c r="A14" s="4" t="inlineStr">
        <is>
          <t>Closing fair value of plan assets</t>
        </is>
      </c>
      <c r="B14" s="5" t="n">
        <v>137721</v>
      </c>
      <c r="C14" s="5" t="n">
        <v>19964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obligations (Schedule of net defined benefit liability (asset)) - (Details) - Pension obligations [Member] - USD ($) $ in Thousands</t>
        </is>
      </c>
      <c r="B1" s="2" t="inlineStr">
        <is>
          <t>Dec. 31, 2022</t>
        </is>
      </c>
      <c r="C1" s="2" t="inlineStr">
        <is>
          <t>Dec. 31, 2021</t>
        </is>
      </c>
      <c r="D1" s="2" t="inlineStr">
        <is>
          <t>Dec. 31, 2020</t>
        </is>
      </c>
    </row>
    <row r="2">
      <c r="A2" s="3" t="inlineStr">
        <is>
          <t>Pension Obligations [Line Items]</t>
        </is>
      </c>
      <c r="B2" s="4" t="inlineStr">
        <is>
          <t xml:space="preserve"> </t>
        </is>
      </c>
      <c r="C2" s="4" t="inlineStr">
        <is>
          <t xml:space="preserve"> </t>
        </is>
      </c>
      <c r="D2" s="4" t="inlineStr">
        <is>
          <t xml:space="preserve"> </t>
        </is>
      </c>
    </row>
    <row r="3">
      <c r="A3" s="4" t="inlineStr">
        <is>
          <t>Present value of funded defined benefit obligation</t>
        </is>
      </c>
      <c r="B3" s="5" t="n">
        <v>131503</v>
      </c>
      <c r="C3" s="5" t="n">
        <v>197546</v>
      </c>
      <c r="D3" s="4" t="inlineStr">
        <is>
          <t xml:space="preserve"> </t>
        </is>
      </c>
    </row>
    <row r="4">
      <c r="A4" s="4" t="inlineStr">
        <is>
          <t>Fair value of plan assets</t>
        </is>
      </c>
      <c r="B4" s="6" t="n">
        <v>-137721</v>
      </c>
      <c r="C4" s="6" t="n">
        <v>-199645</v>
      </c>
      <c r="D4" s="5" t="n">
        <v>-203486</v>
      </c>
    </row>
    <row r="5">
      <c r="A5" s="4" t="inlineStr">
        <is>
          <t>Present value of unfunded defined benefit obligation</t>
        </is>
      </c>
      <c r="B5" s="6" t="n">
        <v>13626</v>
      </c>
      <c r="C5" s="6" t="n">
        <v>18823</v>
      </c>
      <c r="D5" s="4" t="inlineStr">
        <is>
          <t xml:space="preserve"> </t>
        </is>
      </c>
    </row>
    <row r="6">
      <c r="A6" s="4" t="inlineStr">
        <is>
          <t>Net liability arising from defined benefit obligation</t>
        </is>
      </c>
      <c r="B6" s="5" t="n">
        <v>7408</v>
      </c>
      <c r="C6" s="5" t="n">
        <v>16724</v>
      </c>
      <c r="D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obligations (Schedule of detailed information about pension obligation) - (Details) - USD ($) $ in Thousands</t>
        </is>
      </c>
      <c r="B1" s="2" t="inlineStr">
        <is>
          <t>Dec. 31, 2022</t>
        </is>
      </c>
      <c r="C1" s="2" t="inlineStr">
        <is>
          <t>Dec. 31, 2021</t>
        </is>
      </c>
    </row>
    <row r="2">
      <c r="A2" s="3" t="inlineStr">
        <is>
          <t>Pension Obligations [Line Items]</t>
        </is>
      </c>
      <c r="B2" s="4" t="inlineStr">
        <is>
          <t xml:space="preserve"> </t>
        </is>
      </c>
      <c r="C2" s="4" t="inlineStr">
        <is>
          <t xml:space="preserve"> </t>
        </is>
      </c>
    </row>
    <row r="3">
      <c r="A3" s="4" t="inlineStr">
        <is>
          <t>Pension obligation - non-current</t>
        </is>
      </c>
      <c r="B3" s="5" t="n">
        <v>3262</v>
      </c>
      <c r="C3" s="5" t="n">
        <v>6252</v>
      </c>
    </row>
    <row r="4">
      <c r="A4" s="4" t="inlineStr">
        <is>
          <t>Pension obligations [Member]</t>
        </is>
      </c>
      <c r="B4" s="4" t="inlineStr">
        <is>
          <t xml:space="preserve"> </t>
        </is>
      </c>
      <c r="C4" s="4" t="inlineStr">
        <is>
          <t xml:space="preserve"> </t>
        </is>
      </c>
    </row>
    <row r="5">
      <c r="A5" s="3" t="inlineStr">
        <is>
          <t>Pension Obligations [Line Items]</t>
        </is>
      </c>
      <c r="B5" s="4" t="inlineStr">
        <is>
          <t xml:space="preserve"> </t>
        </is>
      </c>
      <c r="C5" s="4" t="inlineStr">
        <is>
          <t xml:space="preserve"> </t>
        </is>
      </c>
    </row>
    <row r="6">
      <c r="A6" s="4" t="inlineStr">
        <is>
          <t>Pension obligation - current</t>
        </is>
      </c>
      <c r="B6" s="6" t="n">
        <v>4146</v>
      </c>
      <c r="C6" s="6" t="n">
        <v>10472</v>
      </c>
    </row>
    <row r="7">
      <c r="A7" s="4" t="inlineStr">
        <is>
          <t>Pension obligation - non-current</t>
        </is>
      </c>
      <c r="B7" s="6" t="n">
        <v>3262</v>
      </c>
      <c r="C7" s="6" t="n">
        <v>6252</v>
      </c>
    </row>
    <row r="8">
      <c r="A8" s="4" t="inlineStr">
        <is>
          <t>Net liability</t>
        </is>
      </c>
      <c r="B8" s="5" t="n">
        <v>7408</v>
      </c>
      <c r="C8" s="5" t="n">
        <v>1672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Schedule of detailed information about pension expense) - (Details) - USD ($) $ in Thousands</t>
        </is>
      </c>
      <c r="B1" s="2" t="inlineStr">
        <is>
          <t>12 Months Ended</t>
        </is>
      </c>
    </row>
    <row r="2">
      <c r="B2" s="2" t="inlineStr">
        <is>
          <t>Dec. 31, 2022</t>
        </is>
      </c>
      <c r="C2" s="2" t="inlineStr">
        <is>
          <t>Dec. 31, 2021</t>
        </is>
      </c>
    </row>
    <row r="3">
      <c r="A3" s="3" t="inlineStr">
        <is>
          <t>Pension Obligations [Line Items]</t>
        </is>
      </c>
      <c r="B3" s="4" t="inlineStr">
        <is>
          <t xml:space="preserve"> </t>
        </is>
      </c>
      <c r="C3" s="4" t="inlineStr">
        <is>
          <t xml:space="preserve"> </t>
        </is>
      </c>
    </row>
    <row r="4">
      <c r="A4" s="4" t="inlineStr">
        <is>
          <t>Defined benefit pension expense</t>
        </is>
      </c>
      <c r="B4" s="5" t="n">
        <v>9737</v>
      </c>
      <c r="C4" s="5" t="n">
        <v>11433</v>
      </c>
    </row>
    <row r="5">
      <c r="A5" s="4" t="inlineStr">
        <is>
          <t>Defined contribution pension expense</t>
        </is>
      </c>
      <c r="B5" s="6" t="n">
        <v>2097</v>
      </c>
      <c r="C5" s="6" t="n">
        <v>2061</v>
      </c>
    </row>
    <row r="6">
      <c r="A6" s="4" t="inlineStr">
        <is>
          <t>Pension obligations [Member]</t>
        </is>
      </c>
      <c r="B6" s="4" t="inlineStr">
        <is>
          <t xml:space="preserve"> </t>
        </is>
      </c>
      <c r="C6" s="4" t="inlineStr">
        <is>
          <t xml:space="preserve"> </t>
        </is>
      </c>
    </row>
    <row r="7">
      <c r="A7" s="3" t="inlineStr">
        <is>
          <t>Pension Obligations [Line Items]</t>
        </is>
      </c>
      <c r="B7" s="4" t="inlineStr">
        <is>
          <t xml:space="preserve"> </t>
        </is>
      </c>
      <c r="C7" s="4" t="inlineStr">
        <is>
          <t xml:space="preserve"> </t>
        </is>
      </c>
    </row>
    <row r="8">
      <c r="A8" s="4" t="inlineStr">
        <is>
          <t>Current service cost</t>
        </is>
      </c>
      <c r="B8" s="6" t="n">
        <v>9392</v>
      </c>
      <c r="C8" s="6" t="n">
        <v>11295</v>
      </c>
    </row>
    <row r="9">
      <c r="A9" s="4" t="inlineStr">
        <is>
          <t>(Curtailment) / past service cost</t>
        </is>
      </c>
      <c r="B9" s="6" t="n">
        <v>-583</v>
      </c>
      <c r="C9" s="6" t="n">
        <v>4989</v>
      </c>
    </row>
    <row r="10">
      <c r="A10" s="4" t="inlineStr">
        <is>
          <t>Total service cost</t>
        </is>
      </c>
      <c r="B10" s="6" t="n">
        <v>8809</v>
      </c>
      <c r="C10" s="6" t="n">
        <v>16284</v>
      </c>
    </row>
    <row r="11">
      <c r="A11" s="4" t="inlineStr">
        <is>
          <t>Net interest cost</t>
        </is>
      </c>
      <c r="B11" s="6" t="n">
        <v>271</v>
      </c>
      <c r="C11" s="6" t="n">
        <v>785</v>
      </c>
    </row>
    <row r="12">
      <c r="A12" s="4" t="inlineStr">
        <is>
          <t>Administration cost</t>
        </is>
      </c>
      <c r="B12" s="6" t="n">
        <v>80</v>
      </c>
      <c r="C12" s="6" t="n">
        <v>83</v>
      </c>
    </row>
    <row r="13">
      <c r="A13" s="4" t="inlineStr">
        <is>
          <t>Defined benefit pension expense</t>
        </is>
      </c>
      <c r="B13" s="6" t="n">
        <v>9160</v>
      </c>
      <c r="C13" s="6" t="n">
        <v>17152</v>
      </c>
    </row>
    <row r="14">
      <c r="A14" s="4" t="inlineStr">
        <is>
          <t>Defined contribution pension expense</t>
        </is>
      </c>
      <c r="B14" s="5" t="n">
        <v>2097</v>
      </c>
      <c r="C14" s="5" t="n">
        <v>206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Schedule of detailed information about remeasurement on net defined benefit liability) - (Details) - Pension obligations [Member] - USD ($) $ in Thousands</t>
        </is>
      </c>
      <c r="B1" s="2" t="inlineStr">
        <is>
          <t>12 Months Ended</t>
        </is>
      </c>
    </row>
    <row r="2">
      <c r="B2" s="2" t="inlineStr">
        <is>
          <t>Dec. 31, 2022</t>
        </is>
      </c>
      <c r="C2" s="2" t="inlineStr">
        <is>
          <t>Dec. 31, 2021</t>
        </is>
      </c>
    </row>
    <row r="3">
      <c r="A3" s="3" t="inlineStr">
        <is>
          <t>Pension Obligations [Line Items]</t>
        </is>
      </c>
      <c r="B3" s="4" t="inlineStr">
        <is>
          <t xml:space="preserve"> </t>
        </is>
      </c>
      <c r="C3" s="4" t="inlineStr">
        <is>
          <t xml:space="preserve"> </t>
        </is>
      </c>
    </row>
    <row r="4">
      <c r="A4" s="4" t="inlineStr">
        <is>
          <t>Loss on plan assets (excluding amounts included in net interest expense)</t>
        </is>
      </c>
      <c r="B4" s="5" t="n">
        <v>40196</v>
      </c>
      <c r="C4" s="5" t="n">
        <v>306</v>
      </c>
    </row>
    <row r="5">
      <c r="A5" s="4" t="inlineStr">
        <is>
          <t>Actuarial losses arising from changes in demographic assumptions</t>
        </is>
      </c>
      <c r="B5" s="6" t="n">
        <v>0</v>
      </c>
      <c r="C5" s="6" t="n">
        <v>1498</v>
      </c>
    </row>
    <row r="6">
      <c r="A6" s="4" t="inlineStr">
        <is>
          <t>Actuarial gains arising from changes in financial assumptions</t>
        </is>
      </c>
      <c r="B6" s="6" t="n">
        <v>-48960</v>
      </c>
      <c r="C6" s="6" t="n">
        <v>-24663</v>
      </c>
    </row>
    <row r="7">
      <c r="A7" s="4" t="inlineStr">
        <is>
          <t>Actuarial losses (gains) arising from experience adjustments</t>
        </is>
      </c>
      <c r="B7" s="6" t="n">
        <v>255</v>
      </c>
      <c r="C7" s="6" t="n">
        <v>-848</v>
      </c>
    </row>
    <row r="8">
      <c r="A8" s="4" t="inlineStr">
        <is>
          <t>Defined benefit gain related to remeasurement</t>
        </is>
      </c>
      <c r="B8" s="6" t="n">
        <v>-8509</v>
      </c>
      <c r="C8" s="6" t="n">
        <v>-23707</v>
      </c>
    </row>
    <row r="9">
      <c r="A9" s="4" t="inlineStr">
        <is>
          <t>Total pension cost</t>
        </is>
      </c>
      <c r="B9" s="5" t="n">
        <v>2748</v>
      </c>
      <c r="C9" s="5" t="n">
        <v>-449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obligations (Schedule of defined benefit plan, assumptions used) - (Details) - Pension obligations [Member] - USD ($)</t>
        </is>
      </c>
      <c r="B1" s="2" t="inlineStr">
        <is>
          <t>Dec. 31, 2022</t>
        </is>
      </c>
      <c r="C1" s="2" t="inlineStr">
        <is>
          <t>Dec. 31, 2021</t>
        </is>
      </c>
    </row>
    <row r="2">
      <c r="A2" s="4" t="inlineStr">
        <is>
          <t>Defined benefit cost [Member]</t>
        </is>
      </c>
      <c r="B2" s="4" t="inlineStr">
        <is>
          <t xml:space="preserve"> </t>
        </is>
      </c>
      <c r="C2" s="4" t="inlineStr">
        <is>
          <t xml:space="preserve"> </t>
        </is>
      </c>
    </row>
    <row r="3">
      <c r="A3" s="3" t="inlineStr">
        <is>
          <t>Pension Obligations [Line Items]</t>
        </is>
      </c>
      <c r="B3" s="4" t="inlineStr">
        <is>
          <t xml:space="preserve"> </t>
        </is>
      </c>
      <c r="C3" s="4" t="inlineStr">
        <is>
          <t xml:space="preserve"> </t>
        </is>
      </c>
    </row>
    <row r="4">
      <c r="A4" s="4" t="inlineStr">
        <is>
          <t>Expected rate of salary increase</t>
        </is>
      </c>
      <c r="B4" s="9" t="n">
        <v>0.0275</v>
      </c>
      <c r="C4" s="9" t="n">
        <v>0.0275</v>
      </c>
    </row>
    <row r="5">
      <c r="A5" s="4" t="inlineStr">
        <is>
          <t>Defined benefit cost [Member] | Benefit obligations [Member]</t>
        </is>
      </c>
      <c r="B5" s="4" t="inlineStr">
        <is>
          <t xml:space="preserve"> </t>
        </is>
      </c>
      <c r="C5" s="4" t="inlineStr">
        <is>
          <t xml:space="preserve"> </t>
        </is>
      </c>
    </row>
    <row r="6">
      <c r="A6" s="3" t="inlineStr">
        <is>
          <t>Pension Obligations [Line Items]</t>
        </is>
      </c>
      <c r="B6" s="4" t="inlineStr">
        <is>
          <t xml:space="preserve"> </t>
        </is>
      </c>
      <c r="C6" s="4" t="inlineStr">
        <is>
          <t xml:space="preserve"> </t>
        </is>
      </c>
    </row>
    <row r="7">
      <c r="A7" s="4" t="inlineStr">
        <is>
          <t>Discount rate</t>
        </is>
      </c>
      <c r="B7" s="9" t="n">
        <v>0.0309</v>
      </c>
      <c r="C7" s="9" t="n">
        <v>0.0254</v>
      </c>
    </row>
    <row r="8">
      <c r="A8" s="4" t="inlineStr">
        <is>
          <t>Defined benefit cost [Member] | Service cost [Member]</t>
        </is>
      </c>
      <c r="B8" s="4" t="inlineStr">
        <is>
          <t xml:space="preserve"> </t>
        </is>
      </c>
      <c r="C8" s="4" t="inlineStr">
        <is>
          <t xml:space="preserve"> </t>
        </is>
      </c>
    </row>
    <row r="9">
      <c r="A9" s="3" t="inlineStr">
        <is>
          <t>Pension Obligations [Line Items]</t>
        </is>
      </c>
      <c r="B9" s="4" t="inlineStr">
        <is>
          <t xml:space="preserve"> </t>
        </is>
      </c>
      <c r="C9" s="4" t="inlineStr">
        <is>
          <t xml:space="preserve"> </t>
        </is>
      </c>
    </row>
    <row r="10">
      <c r="A10" s="4" t="inlineStr">
        <is>
          <t>Discount rate</t>
        </is>
      </c>
      <c r="B10" s="9" t="n">
        <v>0.0321</v>
      </c>
      <c r="C10" s="9" t="n">
        <v>0.0266</v>
      </c>
    </row>
    <row r="11">
      <c r="A11" s="4" t="inlineStr">
        <is>
          <t>Defined benefit cost [Member] | Males [Member]</t>
        </is>
      </c>
      <c r="B11" s="4" t="inlineStr">
        <is>
          <t xml:space="preserve"> </t>
        </is>
      </c>
      <c r="C11" s="4" t="inlineStr">
        <is>
          <t xml:space="preserve"> </t>
        </is>
      </c>
    </row>
    <row r="12">
      <c r="A12" s="3" t="inlineStr">
        <is>
          <t>Pension Obligations [Line Items]</t>
        </is>
      </c>
      <c r="B12" s="4" t="inlineStr">
        <is>
          <t xml:space="preserve"> </t>
        </is>
      </c>
      <c r="C12" s="4" t="inlineStr">
        <is>
          <t xml:space="preserve"> </t>
        </is>
      </c>
    </row>
    <row r="13">
      <c r="A13" s="4" t="inlineStr">
        <is>
          <t>Average longevity at retirement age for current pensioners (years)</t>
        </is>
      </c>
      <c r="B13" s="12" t="n">
        <v>20.4</v>
      </c>
      <c r="C13" s="12" t="n">
        <v>20.3</v>
      </c>
    </row>
    <row r="14">
      <c r="A14" s="4" t="inlineStr">
        <is>
          <t>Defined benefit cost [Member] | Females [Member]</t>
        </is>
      </c>
      <c r="B14" s="4" t="inlineStr">
        <is>
          <t xml:space="preserve"> </t>
        </is>
      </c>
      <c r="C14" s="4" t="inlineStr">
        <is>
          <t xml:space="preserve"> </t>
        </is>
      </c>
    </row>
    <row r="15">
      <c r="A15" s="3" t="inlineStr">
        <is>
          <t>Pension Obligations [Line Items]</t>
        </is>
      </c>
      <c r="B15" s="4" t="inlineStr">
        <is>
          <t xml:space="preserve"> </t>
        </is>
      </c>
      <c r="C15" s="4" t="inlineStr">
        <is>
          <t xml:space="preserve"> </t>
        </is>
      </c>
    </row>
    <row r="16">
      <c r="A16" s="4" t="inlineStr">
        <is>
          <t>Average longevity at retirement age for current pensioners (years)</t>
        </is>
      </c>
      <c r="B16" s="12" t="n">
        <v>23.7</v>
      </c>
      <c r="C16" s="12" t="n">
        <v>23.7</v>
      </c>
    </row>
    <row r="17">
      <c r="A17" s="4" t="inlineStr">
        <is>
          <t>Defined benefit obligation [Member]</t>
        </is>
      </c>
      <c r="B17" s="4" t="inlineStr">
        <is>
          <t xml:space="preserve"> </t>
        </is>
      </c>
      <c r="C17" s="4" t="inlineStr">
        <is>
          <t xml:space="preserve"> </t>
        </is>
      </c>
    </row>
    <row r="18">
      <c r="A18" s="3" t="inlineStr">
        <is>
          <t>Pension Obligations [Line Items]</t>
        </is>
      </c>
      <c r="B18" s="4" t="inlineStr">
        <is>
          <t xml:space="preserve"> </t>
        </is>
      </c>
      <c r="C18" s="4" t="inlineStr">
        <is>
          <t xml:space="preserve"> </t>
        </is>
      </c>
    </row>
    <row r="19">
      <c r="A19" s="4" t="inlineStr">
        <is>
          <t>Discount rate</t>
        </is>
      </c>
      <c r="B19" s="9" t="n">
        <v>0.0522</v>
      </c>
      <c r="C19" s="9" t="n">
        <v>0.0309</v>
      </c>
    </row>
    <row r="20">
      <c r="A20" s="4" t="inlineStr">
        <is>
          <t>Expected rate of salary increase</t>
        </is>
      </c>
      <c r="B20" s="9" t="n">
        <v>0.035</v>
      </c>
      <c r="C20" s="9" t="n">
        <v>0.0275</v>
      </c>
    </row>
    <row r="21">
      <c r="A21" s="4" t="inlineStr">
        <is>
          <t>Defined benefit obligation [Member] | Males [Member]</t>
        </is>
      </c>
      <c r="B21" s="4" t="inlineStr">
        <is>
          <t xml:space="preserve"> </t>
        </is>
      </c>
      <c r="C21" s="4" t="inlineStr">
        <is>
          <t xml:space="preserve"> </t>
        </is>
      </c>
    </row>
    <row r="22">
      <c r="A22" s="3" t="inlineStr">
        <is>
          <t>Pension Obligations [Line Items]</t>
        </is>
      </c>
      <c r="B22" s="4" t="inlineStr">
        <is>
          <t xml:space="preserve"> </t>
        </is>
      </c>
      <c r="C22" s="4" t="inlineStr">
        <is>
          <t xml:space="preserve"> </t>
        </is>
      </c>
    </row>
    <row r="23">
      <c r="A23" s="4" t="inlineStr">
        <is>
          <t>Average longevity at retirement age for current pensioners (years)</t>
        </is>
      </c>
      <c r="B23" s="12" t="n">
        <v>20.4</v>
      </c>
      <c r="C23" s="12" t="n">
        <v>20.4</v>
      </c>
    </row>
    <row r="24">
      <c r="A24" s="4" t="inlineStr">
        <is>
          <t>Average longevity at retirement age for current employees (future pensioners) (years)</t>
        </is>
      </c>
      <c r="B24" s="12" t="n">
        <v>22.3</v>
      </c>
      <c r="C24" s="12" t="n">
        <v>22.2</v>
      </c>
    </row>
    <row r="25">
      <c r="A25" s="4" t="inlineStr">
        <is>
          <t>Defined benefit obligation [Member] | Females [Member]</t>
        </is>
      </c>
      <c r="B25" s="4" t="inlineStr">
        <is>
          <t xml:space="preserve"> </t>
        </is>
      </c>
      <c r="C25" s="4" t="inlineStr">
        <is>
          <t xml:space="preserve"> </t>
        </is>
      </c>
    </row>
    <row r="26">
      <c r="A26" s="3" t="inlineStr">
        <is>
          <t>Pension Obligations [Line Items]</t>
        </is>
      </c>
      <c r="B26" s="4" t="inlineStr">
        <is>
          <t xml:space="preserve"> </t>
        </is>
      </c>
      <c r="C26" s="4" t="inlineStr">
        <is>
          <t xml:space="preserve"> </t>
        </is>
      </c>
    </row>
    <row r="27">
      <c r="A27" s="4" t="inlineStr">
        <is>
          <t>Average longevity at retirement age for current pensioners (years)</t>
        </is>
      </c>
      <c r="B27" s="12" t="n">
        <v>23.8</v>
      </c>
      <c r="C27" s="12" t="n">
        <v>23.7</v>
      </c>
    </row>
    <row r="28">
      <c r="A28" s="4" t="inlineStr">
        <is>
          <t>Average longevity at retirement age for current employees (future pensioners) (years)</t>
        </is>
      </c>
      <c r="B28" s="12" t="n">
        <v>25.5</v>
      </c>
      <c r="C28" s="12" t="n">
        <v>25.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lassification of comparative amounts</t>
        </is>
      </c>
      <c r="B1" s="2" t="inlineStr">
        <is>
          <t>12 Months Ended</t>
        </is>
      </c>
    </row>
    <row r="2">
      <c r="B2" s="2" t="inlineStr">
        <is>
          <t>Dec. 31, 2022</t>
        </is>
      </c>
    </row>
    <row r="3">
      <c r="A3" s="3" t="inlineStr">
        <is>
          <t>Reclassification Of Comparative Amounts [Abstract]</t>
        </is>
      </c>
      <c r="B3" s="4" t="inlineStr">
        <is>
          <t xml:space="preserve"> </t>
        </is>
      </c>
    </row>
    <row r="4">
      <c r="A4" s="4" t="inlineStr">
        <is>
          <t>Reclassification of comparative amounts [Text Block]</t>
        </is>
      </c>
      <c r="B4" s="4" t="inlineStr">
        <is>
          <t>5. Reclassification of comparative amounts Certain prior period amounts have been reclassified for consistency with the current period presentation. The gold prepayment liability (note 16) has been reclassified to its own financial statement line item within the consolidated balance sheet due to the size of the balance. The balance was previously included in other financial liabilities. Re-evaluation adjustment - environmental provision has been reclassified to its own financial statement line item within the consolidated income statements due to the significant increases in this balance. This balance was previously included in other expenses. Evaluation expense has been reclassified and presented within other expenses on the consolidated income statement. This balance was previously included within exploration and evaluation expenses as well as other expenses (note 6f). Environmental obligation adjustment was previously included within Other in the operating activities section of the consolidated statements of cash flows and has now been reclassified to its own line within operating activities. Community agreement payments were previously included within acquisition of property, plant and equipment in the investing activities section of the consolidated statements of cash flows and has now been reclassified to its own line within investing activities. These reclassifications had no effect on the previous reported net loss and net equ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obligations (Schedule of fair value of plan assets) - (Details) - Pension obligations [Member] - USD ($) $ in Thousands</t>
        </is>
      </c>
      <c r="B1" s="2" t="inlineStr">
        <is>
          <t>Dec. 31, 2022</t>
        </is>
      </c>
      <c r="C1" s="2" t="inlineStr">
        <is>
          <t>Dec. 31, 2021</t>
        </is>
      </c>
      <c r="D1" s="2" t="inlineStr">
        <is>
          <t>Dec. 31, 2020</t>
        </is>
      </c>
    </row>
    <row r="2">
      <c r="A2" s="3" t="inlineStr">
        <is>
          <t>Pension Obligations [Line Items]</t>
        </is>
      </c>
      <c r="B2" s="4" t="inlineStr">
        <is>
          <t xml:space="preserve"> </t>
        </is>
      </c>
      <c r="C2" s="4" t="inlineStr">
        <is>
          <t xml:space="preserve"> </t>
        </is>
      </c>
      <c r="D2" s="4" t="inlineStr">
        <is>
          <t xml:space="preserve"> </t>
        </is>
      </c>
    </row>
    <row r="3">
      <c r="A3" s="4" t="inlineStr">
        <is>
          <t>Plan assets, at fair value</t>
        </is>
      </c>
      <c r="B3" s="5" t="n">
        <v>137721</v>
      </c>
      <c r="C3" s="5" t="n">
        <v>199645</v>
      </c>
      <c r="D3" s="5" t="n">
        <v>203486</v>
      </c>
    </row>
    <row r="4">
      <c r="A4" s="4" t="inlineStr">
        <is>
          <t>Level 1 [Member]</t>
        </is>
      </c>
      <c r="B4" s="4" t="inlineStr">
        <is>
          <t xml:space="preserve"> </t>
        </is>
      </c>
      <c r="C4" s="4" t="inlineStr">
        <is>
          <t xml:space="preserve"> </t>
        </is>
      </c>
      <c r="D4" s="4" t="inlineStr">
        <is>
          <t xml:space="preserve"> </t>
        </is>
      </c>
    </row>
    <row r="5">
      <c r="A5" s="3" t="inlineStr">
        <is>
          <t>Pension Obligations [Line Items]</t>
        </is>
      </c>
      <c r="B5" s="4" t="inlineStr">
        <is>
          <t xml:space="preserve"> </t>
        </is>
      </c>
      <c r="C5" s="4" t="inlineStr">
        <is>
          <t xml:space="preserve"> </t>
        </is>
      </c>
      <c r="D5" s="4" t="inlineStr">
        <is>
          <t xml:space="preserve"> </t>
        </is>
      </c>
    </row>
    <row r="6">
      <c r="A6" s="4" t="inlineStr">
        <is>
          <t>Plan assets, at fair value</t>
        </is>
      </c>
      <c r="B6" s="6" t="n">
        <v>52377</v>
      </c>
      <c r="C6" s="6" t="n">
        <v>80137</v>
      </c>
      <c r="D6" s="4" t="inlineStr">
        <is>
          <t xml:space="preserve"> </t>
        </is>
      </c>
    </row>
    <row r="7">
      <c r="A7" s="4" t="inlineStr">
        <is>
          <t>Level 2 [Member]</t>
        </is>
      </c>
      <c r="B7" s="4" t="inlineStr">
        <is>
          <t xml:space="preserve"> </t>
        </is>
      </c>
      <c r="C7" s="4" t="inlineStr">
        <is>
          <t xml:space="preserve"> </t>
        </is>
      </c>
      <c r="D7" s="4" t="inlineStr">
        <is>
          <t xml:space="preserve"> </t>
        </is>
      </c>
    </row>
    <row r="8">
      <c r="A8" s="3" t="inlineStr">
        <is>
          <t>Pension Obligations [Line Items]</t>
        </is>
      </c>
      <c r="B8" s="4" t="inlineStr">
        <is>
          <t xml:space="preserve"> </t>
        </is>
      </c>
      <c r="C8" s="4" t="inlineStr">
        <is>
          <t xml:space="preserve"> </t>
        </is>
      </c>
      <c r="D8" s="4" t="inlineStr">
        <is>
          <t xml:space="preserve"> </t>
        </is>
      </c>
    </row>
    <row r="9">
      <c r="A9" s="4" t="inlineStr">
        <is>
          <t>Plan assets, at fair value</t>
        </is>
      </c>
      <c r="B9" s="6" t="n">
        <v>85344</v>
      </c>
      <c r="C9" s="6" t="n">
        <v>119508</v>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Pension Obligations [Line Items]</t>
        </is>
      </c>
      <c r="B11" s="4" t="inlineStr">
        <is>
          <t xml:space="preserve"> </t>
        </is>
      </c>
      <c r="C11" s="4" t="inlineStr">
        <is>
          <t xml:space="preserve"> </t>
        </is>
      </c>
      <c r="D11" s="4" t="inlineStr">
        <is>
          <t xml:space="preserve"> </t>
        </is>
      </c>
    </row>
    <row r="12">
      <c r="A12" s="4" t="inlineStr">
        <is>
          <t>Plan assets, at fair value</t>
        </is>
      </c>
      <c r="B12" s="6" t="n">
        <v>0</v>
      </c>
      <c r="C12" s="6" t="n">
        <v>0</v>
      </c>
      <c r="D12" s="4" t="inlineStr">
        <is>
          <t xml:space="preserve"> </t>
        </is>
      </c>
    </row>
    <row r="13">
      <c r="A13" s="4" t="inlineStr">
        <is>
          <t>Money market instruments [Member]</t>
        </is>
      </c>
      <c r="B13" s="4" t="inlineStr">
        <is>
          <t xml:space="preserve"> </t>
        </is>
      </c>
      <c r="C13" s="4" t="inlineStr">
        <is>
          <t xml:space="preserve"> </t>
        </is>
      </c>
      <c r="D13" s="4" t="inlineStr">
        <is>
          <t xml:space="preserve"> </t>
        </is>
      </c>
    </row>
    <row r="14">
      <c r="A14" s="3" t="inlineStr">
        <is>
          <t>Pension Obligations [Line Items]</t>
        </is>
      </c>
      <c r="B14" s="4" t="inlineStr">
        <is>
          <t xml:space="preserve"> </t>
        </is>
      </c>
      <c r="C14" s="4" t="inlineStr">
        <is>
          <t xml:space="preserve"> </t>
        </is>
      </c>
      <c r="D14" s="4" t="inlineStr">
        <is>
          <t xml:space="preserve"> </t>
        </is>
      </c>
    </row>
    <row r="15">
      <c r="A15" s="4" t="inlineStr">
        <is>
          <t>Cash and cash equivalents, amount contributed to fair value of plan assets</t>
        </is>
      </c>
      <c r="B15" s="6" t="n">
        <v>2270</v>
      </c>
      <c r="C15" s="6" t="n">
        <v>2045</v>
      </c>
      <c r="D15" s="4" t="inlineStr">
        <is>
          <t xml:space="preserve"> </t>
        </is>
      </c>
    </row>
    <row r="16">
      <c r="A16" s="4" t="inlineStr">
        <is>
          <t>Money market instruments [Member] | Level 1 [Member]</t>
        </is>
      </c>
      <c r="B16" s="4" t="inlineStr">
        <is>
          <t xml:space="preserve"> </t>
        </is>
      </c>
      <c r="C16" s="4" t="inlineStr">
        <is>
          <t xml:space="preserve"> </t>
        </is>
      </c>
      <c r="D16" s="4" t="inlineStr">
        <is>
          <t xml:space="preserve"> </t>
        </is>
      </c>
    </row>
    <row r="17">
      <c r="A17" s="3" t="inlineStr">
        <is>
          <t>Pension Obligations [Line Items]</t>
        </is>
      </c>
      <c r="B17" s="4" t="inlineStr">
        <is>
          <t xml:space="preserve"> </t>
        </is>
      </c>
      <c r="C17" s="4" t="inlineStr">
        <is>
          <t xml:space="preserve"> </t>
        </is>
      </c>
      <c r="D17" s="4" t="inlineStr">
        <is>
          <t xml:space="preserve"> </t>
        </is>
      </c>
    </row>
    <row r="18">
      <c r="A18" s="4" t="inlineStr">
        <is>
          <t>Cash and cash equivalents, amount contributed to fair value of plan assets</t>
        </is>
      </c>
      <c r="B18" s="6" t="n">
        <v>2270</v>
      </c>
      <c r="C18" s="6" t="n">
        <v>2045</v>
      </c>
      <c r="D18" s="4" t="inlineStr">
        <is>
          <t xml:space="preserve"> </t>
        </is>
      </c>
    </row>
    <row r="19">
      <c r="A19" s="4" t="inlineStr">
        <is>
          <t>Money market instruments [Member] | Level 2 [Member]</t>
        </is>
      </c>
      <c r="B19" s="4" t="inlineStr">
        <is>
          <t xml:space="preserve"> </t>
        </is>
      </c>
      <c r="C19" s="4" t="inlineStr">
        <is>
          <t xml:space="preserve"> </t>
        </is>
      </c>
      <c r="D19" s="4" t="inlineStr">
        <is>
          <t xml:space="preserve"> </t>
        </is>
      </c>
    </row>
    <row r="20">
      <c r="A20" s="3" t="inlineStr">
        <is>
          <t>Pension Obligations [Line Items]</t>
        </is>
      </c>
      <c r="B20" s="4" t="inlineStr">
        <is>
          <t xml:space="preserve"> </t>
        </is>
      </c>
      <c r="C20" s="4" t="inlineStr">
        <is>
          <t xml:space="preserve"> </t>
        </is>
      </c>
      <c r="D20" s="4" t="inlineStr">
        <is>
          <t xml:space="preserve"> </t>
        </is>
      </c>
    </row>
    <row r="21">
      <c r="A21" s="4" t="inlineStr">
        <is>
          <t>Cash and cash equivalents, amount contributed to fair value of plan assets</t>
        </is>
      </c>
      <c r="B21" s="6" t="n">
        <v>0</v>
      </c>
      <c r="C21" s="6" t="n">
        <v>0</v>
      </c>
      <c r="D21" s="4" t="inlineStr">
        <is>
          <t xml:space="preserve"> </t>
        </is>
      </c>
    </row>
    <row r="22">
      <c r="A22" s="4" t="inlineStr">
        <is>
          <t>Money market instruments [Member] | Level 3 [Member]</t>
        </is>
      </c>
      <c r="B22" s="4" t="inlineStr">
        <is>
          <t xml:space="preserve"> </t>
        </is>
      </c>
      <c r="C22" s="4" t="inlineStr">
        <is>
          <t xml:space="preserve"> </t>
        </is>
      </c>
      <c r="D22" s="4" t="inlineStr">
        <is>
          <t xml:space="preserve"> </t>
        </is>
      </c>
    </row>
    <row r="23">
      <c r="A23" s="3" t="inlineStr">
        <is>
          <t>Pension Obligations [Line Items]</t>
        </is>
      </c>
      <c r="B23" s="4" t="inlineStr">
        <is>
          <t xml:space="preserve"> </t>
        </is>
      </c>
      <c r="C23" s="4" t="inlineStr">
        <is>
          <t xml:space="preserve"> </t>
        </is>
      </c>
      <c r="D23" s="4" t="inlineStr">
        <is>
          <t xml:space="preserve"> </t>
        </is>
      </c>
    </row>
    <row r="24">
      <c r="A24" s="4" t="inlineStr">
        <is>
          <t>Cash and cash equivalents, amount contributed to fair value of plan assets</t>
        </is>
      </c>
      <c r="B24" s="6" t="n">
        <v>0</v>
      </c>
      <c r="C24" s="6" t="n">
        <v>0</v>
      </c>
      <c r="D24" s="4" t="inlineStr">
        <is>
          <t xml:space="preserve"> </t>
        </is>
      </c>
    </row>
    <row r="25">
      <c r="A25" s="4" t="inlineStr">
        <is>
          <t>Pooled equity funds [Member]</t>
        </is>
      </c>
      <c r="B25" s="4" t="inlineStr">
        <is>
          <t xml:space="preserve"> </t>
        </is>
      </c>
      <c r="C25" s="4" t="inlineStr">
        <is>
          <t xml:space="preserve"> </t>
        </is>
      </c>
      <c r="D25" s="4" t="inlineStr">
        <is>
          <t xml:space="preserve"> </t>
        </is>
      </c>
    </row>
    <row r="26">
      <c r="A26" s="3" t="inlineStr">
        <is>
          <t>Pension Obligations [Line Items]</t>
        </is>
      </c>
      <c r="B26" s="4" t="inlineStr">
        <is>
          <t xml:space="preserve"> </t>
        </is>
      </c>
      <c r="C26" s="4" t="inlineStr">
        <is>
          <t xml:space="preserve"> </t>
        </is>
      </c>
      <c r="D26" s="4" t="inlineStr">
        <is>
          <t xml:space="preserve"> </t>
        </is>
      </c>
    </row>
    <row r="27">
      <c r="A27" s="4" t="inlineStr">
        <is>
          <t>Investment funds, amount contributed to fair value of plan assets</t>
        </is>
      </c>
      <c r="B27" s="6" t="n">
        <v>50107</v>
      </c>
      <c r="C27" s="6" t="n">
        <v>78092</v>
      </c>
      <c r="D27" s="4" t="inlineStr">
        <is>
          <t xml:space="preserve"> </t>
        </is>
      </c>
    </row>
    <row r="28">
      <c r="A28" s="4" t="inlineStr">
        <is>
          <t>Pooled equity funds [Member] | Level 1 [Member]</t>
        </is>
      </c>
      <c r="B28" s="4" t="inlineStr">
        <is>
          <t xml:space="preserve"> </t>
        </is>
      </c>
      <c r="C28" s="4" t="inlineStr">
        <is>
          <t xml:space="preserve"> </t>
        </is>
      </c>
      <c r="D28" s="4" t="inlineStr">
        <is>
          <t xml:space="preserve"> </t>
        </is>
      </c>
    </row>
    <row r="29">
      <c r="A29" s="3" t="inlineStr">
        <is>
          <t>Pension Obligations [Line Items]</t>
        </is>
      </c>
      <c r="B29" s="4" t="inlineStr">
        <is>
          <t xml:space="preserve"> </t>
        </is>
      </c>
      <c r="C29" s="4" t="inlineStr">
        <is>
          <t xml:space="preserve"> </t>
        </is>
      </c>
      <c r="D29" s="4" t="inlineStr">
        <is>
          <t xml:space="preserve"> </t>
        </is>
      </c>
    </row>
    <row r="30">
      <c r="A30" s="4" t="inlineStr">
        <is>
          <t>Investment funds, amount contributed to fair value of plan assets</t>
        </is>
      </c>
      <c r="B30" s="6" t="n">
        <v>50107</v>
      </c>
      <c r="C30" s="6" t="n">
        <v>78092</v>
      </c>
      <c r="D30" s="4" t="inlineStr">
        <is>
          <t xml:space="preserve"> </t>
        </is>
      </c>
    </row>
    <row r="31">
      <c r="A31" s="4" t="inlineStr">
        <is>
          <t>Pooled equity funds [Member] | Level 2 [Member]</t>
        </is>
      </c>
      <c r="B31" s="4" t="inlineStr">
        <is>
          <t xml:space="preserve"> </t>
        </is>
      </c>
      <c r="C31" s="4" t="inlineStr">
        <is>
          <t xml:space="preserve"> </t>
        </is>
      </c>
      <c r="D31" s="4" t="inlineStr">
        <is>
          <t xml:space="preserve"> </t>
        </is>
      </c>
    </row>
    <row r="32">
      <c r="A32" s="3" t="inlineStr">
        <is>
          <t>Pension Obligations [Line Items]</t>
        </is>
      </c>
      <c r="B32" s="4" t="inlineStr">
        <is>
          <t xml:space="preserve"> </t>
        </is>
      </c>
      <c r="C32" s="4" t="inlineStr">
        <is>
          <t xml:space="preserve"> </t>
        </is>
      </c>
      <c r="D32" s="4" t="inlineStr">
        <is>
          <t xml:space="preserve"> </t>
        </is>
      </c>
    </row>
    <row r="33">
      <c r="A33" s="4" t="inlineStr">
        <is>
          <t>Investment funds, amount contributed to fair value of plan assets</t>
        </is>
      </c>
      <c r="B33" s="6" t="n">
        <v>0</v>
      </c>
      <c r="C33" s="6" t="n">
        <v>0</v>
      </c>
      <c r="D33" s="4" t="inlineStr">
        <is>
          <t xml:space="preserve"> </t>
        </is>
      </c>
    </row>
    <row r="34">
      <c r="A34" s="4" t="inlineStr">
        <is>
          <t>Pooled equity funds [Member] | Level 3 [Member]</t>
        </is>
      </c>
      <c r="B34" s="4" t="inlineStr">
        <is>
          <t xml:space="preserve"> </t>
        </is>
      </c>
      <c r="C34" s="4" t="inlineStr">
        <is>
          <t xml:space="preserve"> </t>
        </is>
      </c>
      <c r="D34" s="4" t="inlineStr">
        <is>
          <t xml:space="preserve"> </t>
        </is>
      </c>
    </row>
    <row r="35">
      <c r="A35" s="3" t="inlineStr">
        <is>
          <t>Pension Obligations [Line Items]</t>
        </is>
      </c>
      <c r="B35" s="4" t="inlineStr">
        <is>
          <t xml:space="preserve"> </t>
        </is>
      </c>
      <c r="C35" s="4" t="inlineStr">
        <is>
          <t xml:space="preserve"> </t>
        </is>
      </c>
      <c r="D35" s="4" t="inlineStr">
        <is>
          <t xml:space="preserve"> </t>
        </is>
      </c>
    </row>
    <row r="36">
      <c r="A36" s="4" t="inlineStr">
        <is>
          <t>Investment funds, amount contributed to fair value of plan assets</t>
        </is>
      </c>
      <c r="B36" s="6" t="n">
        <v>0</v>
      </c>
      <c r="C36" s="6" t="n">
        <v>0</v>
      </c>
      <c r="D36" s="4" t="inlineStr">
        <is>
          <t xml:space="preserve"> </t>
        </is>
      </c>
    </row>
    <row r="37">
      <c r="A37" s="4" t="inlineStr">
        <is>
          <t>Pooled fixed income funds [Member]</t>
        </is>
      </c>
      <c r="B37" s="4" t="inlineStr">
        <is>
          <t xml:space="preserve"> </t>
        </is>
      </c>
      <c r="C37" s="4" t="inlineStr">
        <is>
          <t xml:space="preserve"> </t>
        </is>
      </c>
      <c r="D37" s="4" t="inlineStr">
        <is>
          <t xml:space="preserve"> </t>
        </is>
      </c>
    </row>
    <row r="38">
      <c r="A38" s="3" t="inlineStr">
        <is>
          <t>Pension Obligations [Line Items]</t>
        </is>
      </c>
      <c r="B38" s="4" t="inlineStr">
        <is>
          <t xml:space="preserve"> </t>
        </is>
      </c>
      <c r="C38" s="4" t="inlineStr">
        <is>
          <t xml:space="preserve"> </t>
        </is>
      </c>
      <c r="D38" s="4" t="inlineStr">
        <is>
          <t xml:space="preserve"> </t>
        </is>
      </c>
    </row>
    <row r="39">
      <c r="A39" s="4" t="inlineStr">
        <is>
          <t>Investment funds, amount contributed to fair value of plan assets</t>
        </is>
      </c>
      <c r="B39" s="6" t="n">
        <v>64230</v>
      </c>
      <c r="C39" s="6" t="n">
        <v>97229</v>
      </c>
      <c r="D39" s="4" t="inlineStr">
        <is>
          <t xml:space="preserve"> </t>
        </is>
      </c>
    </row>
    <row r="40">
      <c r="A40" s="4" t="inlineStr">
        <is>
          <t>Pooled fixed income funds [Member] | Level 1 [Member]</t>
        </is>
      </c>
      <c r="B40" s="4" t="inlineStr">
        <is>
          <t xml:space="preserve"> </t>
        </is>
      </c>
      <c r="C40" s="4" t="inlineStr">
        <is>
          <t xml:space="preserve"> </t>
        </is>
      </c>
      <c r="D40" s="4" t="inlineStr">
        <is>
          <t xml:space="preserve"> </t>
        </is>
      </c>
    </row>
    <row r="41">
      <c r="A41" s="3" t="inlineStr">
        <is>
          <t>Pension Obligations [Line Items]</t>
        </is>
      </c>
      <c r="B41" s="4" t="inlineStr">
        <is>
          <t xml:space="preserve"> </t>
        </is>
      </c>
      <c r="C41" s="4" t="inlineStr">
        <is>
          <t xml:space="preserve"> </t>
        </is>
      </c>
      <c r="D41" s="4" t="inlineStr">
        <is>
          <t xml:space="preserve"> </t>
        </is>
      </c>
    </row>
    <row r="42">
      <c r="A42" s="4" t="inlineStr">
        <is>
          <t>Investment funds, amount contributed to fair value of plan assets</t>
        </is>
      </c>
      <c r="B42" s="6" t="n">
        <v>0</v>
      </c>
      <c r="C42" s="6" t="n">
        <v>0</v>
      </c>
      <c r="D42" s="4" t="inlineStr">
        <is>
          <t xml:space="preserve"> </t>
        </is>
      </c>
    </row>
    <row r="43">
      <c r="A43" s="4" t="inlineStr">
        <is>
          <t>Pooled fixed income funds [Member] | Level 2 [Member]</t>
        </is>
      </c>
      <c r="B43" s="4" t="inlineStr">
        <is>
          <t xml:space="preserve"> </t>
        </is>
      </c>
      <c r="C43" s="4" t="inlineStr">
        <is>
          <t xml:space="preserve"> </t>
        </is>
      </c>
      <c r="D43" s="4" t="inlineStr">
        <is>
          <t xml:space="preserve"> </t>
        </is>
      </c>
    </row>
    <row r="44">
      <c r="A44" s="3" t="inlineStr">
        <is>
          <t>Pension Obligations [Line Items]</t>
        </is>
      </c>
      <c r="B44" s="4" t="inlineStr">
        <is>
          <t xml:space="preserve"> </t>
        </is>
      </c>
      <c r="C44" s="4" t="inlineStr">
        <is>
          <t xml:space="preserve"> </t>
        </is>
      </c>
      <c r="D44" s="4" t="inlineStr">
        <is>
          <t xml:space="preserve"> </t>
        </is>
      </c>
    </row>
    <row r="45">
      <c r="A45" s="4" t="inlineStr">
        <is>
          <t>Investment funds, amount contributed to fair value of plan assets</t>
        </is>
      </c>
      <c r="B45" s="6" t="n">
        <v>64230</v>
      </c>
      <c r="C45" s="6" t="n">
        <v>97229</v>
      </c>
      <c r="D45" s="4" t="inlineStr">
        <is>
          <t xml:space="preserve"> </t>
        </is>
      </c>
    </row>
    <row r="46">
      <c r="A46" s="4" t="inlineStr">
        <is>
          <t>Pooled fixed income funds [Member] | Level 3 [Member]</t>
        </is>
      </c>
      <c r="B46" s="4" t="inlineStr">
        <is>
          <t xml:space="preserve"> </t>
        </is>
      </c>
      <c r="C46" s="4" t="inlineStr">
        <is>
          <t xml:space="preserve"> </t>
        </is>
      </c>
      <c r="D46" s="4" t="inlineStr">
        <is>
          <t xml:space="preserve"> </t>
        </is>
      </c>
    </row>
    <row r="47">
      <c r="A47" s="3" t="inlineStr">
        <is>
          <t>Pension Obligations [Line Items]</t>
        </is>
      </c>
      <c r="B47" s="4" t="inlineStr">
        <is>
          <t xml:space="preserve"> </t>
        </is>
      </c>
      <c r="C47" s="4" t="inlineStr">
        <is>
          <t xml:space="preserve"> </t>
        </is>
      </c>
      <c r="D47" s="4" t="inlineStr">
        <is>
          <t xml:space="preserve"> </t>
        </is>
      </c>
    </row>
    <row r="48">
      <c r="A48" s="4" t="inlineStr">
        <is>
          <t>Investment funds, amount contributed to fair value of plan assets</t>
        </is>
      </c>
      <c r="B48" s="6" t="n">
        <v>0</v>
      </c>
      <c r="C48" s="6" t="n">
        <v>0</v>
      </c>
      <c r="D48" s="4" t="inlineStr">
        <is>
          <t xml:space="preserve"> </t>
        </is>
      </c>
    </row>
    <row r="49">
      <c r="A49" s="4" t="inlineStr">
        <is>
          <t>Alternative investment funds [Member]</t>
        </is>
      </c>
      <c r="B49" s="4" t="inlineStr">
        <is>
          <t xml:space="preserve"> </t>
        </is>
      </c>
      <c r="C49" s="4" t="inlineStr">
        <is>
          <t xml:space="preserve"> </t>
        </is>
      </c>
      <c r="D49" s="4" t="inlineStr">
        <is>
          <t xml:space="preserve"> </t>
        </is>
      </c>
    </row>
    <row r="50">
      <c r="A50" s="3" t="inlineStr">
        <is>
          <t>Pension Obligations [Line Items]</t>
        </is>
      </c>
      <c r="B50" s="4" t="inlineStr">
        <is>
          <t xml:space="preserve"> </t>
        </is>
      </c>
      <c r="C50" s="4" t="inlineStr">
        <is>
          <t xml:space="preserve"> </t>
        </is>
      </c>
      <c r="D50" s="4" t="inlineStr">
        <is>
          <t xml:space="preserve"> </t>
        </is>
      </c>
    </row>
    <row r="51">
      <c r="A51" s="4" t="inlineStr">
        <is>
          <t>Investment funds, amount contributed to fair value of plan assets</t>
        </is>
      </c>
      <c r="B51" s="6" t="n">
        <v>20908</v>
      </c>
      <c r="C51" s="6" t="n">
        <v>21983</v>
      </c>
      <c r="D51" s="4" t="inlineStr">
        <is>
          <t xml:space="preserve"> </t>
        </is>
      </c>
    </row>
    <row r="52">
      <c r="A52" s="4" t="inlineStr">
        <is>
          <t>Alternative investment funds [Member] | Level 1 [Member]</t>
        </is>
      </c>
      <c r="B52" s="4" t="inlineStr">
        <is>
          <t xml:space="preserve"> </t>
        </is>
      </c>
      <c r="C52" s="4" t="inlineStr">
        <is>
          <t xml:space="preserve"> </t>
        </is>
      </c>
      <c r="D52" s="4" t="inlineStr">
        <is>
          <t xml:space="preserve"> </t>
        </is>
      </c>
    </row>
    <row r="53">
      <c r="A53" s="3" t="inlineStr">
        <is>
          <t>Pension Obligations [Line Items]</t>
        </is>
      </c>
      <c r="B53" s="4" t="inlineStr">
        <is>
          <t xml:space="preserve"> </t>
        </is>
      </c>
      <c r="C53" s="4" t="inlineStr">
        <is>
          <t xml:space="preserve"> </t>
        </is>
      </c>
      <c r="D53" s="4" t="inlineStr">
        <is>
          <t xml:space="preserve"> </t>
        </is>
      </c>
    </row>
    <row r="54">
      <c r="A54" s="4" t="inlineStr">
        <is>
          <t>Investment funds, amount contributed to fair value of plan assets</t>
        </is>
      </c>
      <c r="B54" s="6" t="n">
        <v>0</v>
      </c>
      <c r="C54" s="6" t="n">
        <v>0</v>
      </c>
      <c r="D54" s="4" t="inlineStr">
        <is>
          <t xml:space="preserve"> </t>
        </is>
      </c>
    </row>
    <row r="55">
      <c r="A55" s="4" t="inlineStr">
        <is>
          <t>Alternative investment funds [Member] | Level 2 [Member]</t>
        </is>
      </c>
      <c r="B55" s="4" t="inlineStr">
        <is>
          <t xml:space="preserve"> </t>
        </is>
      </c>
      <c r="C55" s="4" t="inlineStr">
        <is>
          <t xml:space="preserve"> </t>
        </is>
      </c>
      <c r="D55" s="4" t="inlineStr">
        <is>
          <t xml:space="preserve"> </t>
        </is>
      </c>
    </row>
    <row r="56">
      <c r="A56" s="3" t="inlineStr">
        <is>
          <t>Pension Obligations [Line Items]</t>
        </is>
      </c>
      <c r="B56" s="4" t="inlineStr">
        <is>
          <t xml:space="preserve"> </t>
        </is>
      </c>
      <c r="C56" s="4" t="inlineStr">
        <is>
          <t xml:space="preserve"> </t>
        </is>
      </c>
      <c r="D56" s="4" t="inlineStr">
        <is>
          <t xml:space="preserve"> </t>
        </is>
      </c>
    </row>
    <row r="57">
      <c r="A57" s="4" t="inlineStr">
        <is>
          <t>Investment funds, amount contributed to fair value of plan assets</t>
        </is>
      </c>
      <c r="B57" s="6" t="n">
        <v>20908</v>
      </c>
      <c r="C57" s="6" t="n">
        <v>21983</v>
      </c>
      <c r="D57" s="4" t="inlineStr">
        <is>
          <t xml:space="preserve"> </t>
        </is>
      </c>
    </row>
    <row r="58">
      <c r="A58" s="4" t="inlineStr">
        <is>
          <t>Alternative investment funds [Member] | Level 3 [Member]</t>
        </is>
      </c>
      <c r="B58" s="4" t="inlineStr">
        <is>
          <t xml:space="preserve"> </t>
        </is>
      </c>
      <c r="C58" s="4" t="inlineStr">
        <is>
          <t xml:space="preserve"> </t>
        </is>
      </c>
      <c r="D58" s="4" t="inlineStr">
        <is>
          <t xml:space="preserve"> </t>
        </is>
      </c>
    </row>
    <row r="59">
      <c r="A59" s="3" t="inlineStr">
        <is>
          <t>Pension Obligations [Line Items]</t>
        </is>
      </c>
      <c r="B59" s="4" t="inlineStr">
        <is>
          <t xml:space="preserve"> </t>
        </is>
      </c>
      <c r="C59" s="4" t="inlineStr">
        <is>
          <t xml:space="preserve"> </t>
        </is>
      </c>
      <c r="D59" s="4" t="inlineStr">
        <is>
          <t xml:space="preserve"> </t>
        </is>
      </c>
    </row>
    <row r="60">
      <c r="A60" s="4" t="inlineStr">
        <is>
          <t>Investment funds, amount contributed to fair value of plan assets</t>
        </is>
      </c>
      <c r="B60" s="6" t="n">
        <v>0</v>
      </c>
      <c r="C60" s="6" t="n">
        <v>0</v>
      </c>
      <c r="D60" s="4" t="inlineStr">
        <is>
          <t xml:space="preserve"> </t>
        </is>
      </c>
    </row>
    <row r="61">
      <c r="A61" s="4" t="inlineStr">
        <is>
          <t>Balanced Fund [Member]</t>
        </is>
      </c>
      <c r="B61" s="4" t="inlineStr">
        <is>
          <t xml:space="preserve"> </t>
        </is>
      </c>
      <c r="C61" s="4" t="inlineStr">
        <is>
          <t xml:space="preserve"> </t>
        </is>
      </c>
      <c r="D61" s="4" t="inlineStr">
        <is>
          <t xml:space="preserve"> </t>
        </is>
      </c>
    </row>
    <row r="62">
      <c r="A62" s="3" t="inlineStr">
        <is>
          <t>Pension Obligations [Line Items]</t>
        </is>
      </c>
      <c r="B62" s="4" t="inlineStr">
        <is>
          <t xml:space="preserve"> </t>
        </is>
      </c>
      <c r="C62" s="4" t="inlineStr">
        <is>
          <t xml:space="preserve"> </t>
        </is>
      </c>
      <c r="D62" s="4" t="inlineStr">
        <is>
          <t xml:space="preserve"> </t>
        </is>
      </c>
    </row>
    <row r="63">
      <c r="A63" s="4" t="inlineStr">
        <is>
          <t>Investment funds, amount contributed to fair value of plan assets</t>
        </is>
      </c>
      <c r="B63" s="6" t="n">
        <v>206</v>
      </c>
      <c r="C63" s="6" t="n">
        <v>296</v>
      </c>
      <c r="D63" s="4" t="inlineStr">
        <is>
          <t xml:space="preserve"> </t>
        </is>
      </c>
    </row>
    <row r="64">
      <c r="A64" s="4" t="inlineStr">
        <is>
          <t>Balanced Fund [Member] | Level 1 [Member]</t>
        </is>
      </c>
      <c r="B64" s="4" t="inlineStr">
        <is>
          <t xml:space="preserve"> </t>
        </is>
      </c>
      <c r="C64" s="4" t="inlineStr">
        <is>
          <t xml:space="preserve"> </t>
        </is>
      </c>
      <c r="D64" s="4" t="inlineStr">
        <is>
          <t xml:space="preserve"> </t>
        </is>
      </c>
    </row>
    <row r="65">
      <c r="A65" s="3" t="inlineStr">
        <is>
          <t>Pension Obligations [Line Items]</t>
        </is>
      </c>
      <c r="B65" s="4" t="inlineStr">
        <is>
          <t xml:space="preserve"> </t>
        </is>
      </c>
      <c r="C65" s="4" t="inlineStr">
        <is>
          <t xml:space="preserve"> </t>
        </is>
      </c>
      <c r="D65" s="4" t="inlineStr">
        <is>
          <t xml:space="preserve"> </t>
        </is>
      </c>
    </row>
    <row r="66">
      <c r="A66" s="4" t="inlineStr">
        <is>
          <t>Investment funds, amount contributed to fair value of plan assets</t>
        </is>
      </c>
      <c r="B66" s="6" t="n">
        <v>0</v>
      </c>
      <c r="C66" s="6" t="n">
        <v>0</v>
      </c>
      <c r="D66" s="4" t="inlineStr">
        <is>
          <t xml:space="preserve"> </t>
        </is>
      </c>
    </row>
    <row r="67">
      <c r="A67" s="4" t="inlineStr">
        <is>
          <t>Balanced Fund [Member] | Level 2 [Member]</t>
        </is>
      </c>
      <c r="B67" s="4" t="inlineStr">
        <is>
          <t xml:space="preserve"> </t>
        </is>
      </c>
      <c r="C67" s="4" t="inlineStr">
        <is>
          <t xml:space="preserve"> </t>
        </is>
      </c>
      <c r="D67" s="4" t="inlineStr">
        <is>
          <t xml:space="preserve"> </t>
        </is>
      </c>
    </row>
    <row r="68">
      <c r="A68" s="3" t="inlineStr">
        <is>
          <t>Pension Obligations [Line Items]</t>
        </is>
      </c>
      <c r="B68" s="4" t="inlineStr">
        <is>
          <t xml:space="preserve"> </t>
        </is>
      </c>
      <c r="C68" s="4" t="inlineStr">
        <is>
          <t xml:space="preserve"> </t>
        </is>
      </c>
      <c r="D68" s="4" t="inlineStr">
        <is>
          <t xml:space="preserve"> </t>
        </is>
      </c>
    </row>
    <row r="69">
      <c r="A69" s="4" t="inlineStr">
        <is>
          <t>Investment funds, amount contributed to fair value of plan assets</t>
        </is>
      </c>
      <c r="B69" s="6" t="n">
        <v>206</v>
      </c>
      <c r="C69" s="6" t="n">
        <v>296</v>
      </c>
      <c r="D69" s="4" t="inlineStr">
        <is>
          <t xml:space="preserve"> </t>
        </is>
      </c>
    </row>
    <row r="70">
      <c r="A70" s="4" t="inlineStr">
        <is>
          <t>Balanced Fund [Member] | Level 3 [Member]</t>
        </is>
      </c>
      <c r="B70" s="4" t="inlineStr">
        <is>
          <t xml:space="preserve"> </t>
        </is>
      </c>
      <c r="C70" s="4" t="inlineStr">
        <is>
          <t xml:space="preserve"> </t>
        </is>
      </c>
      <c r="D70" s="4" t="inlineStr">
        <is>
          <t xml:space="preserve"> </t>
        </is>
      </c>
    </row>
    <row r="71">
      <c r="A71" s="3" t="inlineStr">
        <is>
          <t>Pension Obligations [Line Items]</t>
        </is>
      </c>
      <c r="B71" s="4" t="inlineStr">
        <is>
          <t xml:space="preserve"> </t>
        </is>
      </c>
      <c r="C71" s="4" t="inlineStr">
        <is>
          <t xml:space="preserve"> </t>
        </is>
      </c>
      <c r="D71" s="4" t="inlineStr">
        <is>
          <t xml:space="preserve"> </t>
        </is>
      </c>
    </row>
    <row r="72">
      <c r="A72" s="4" t="inlineStr">
        <is>
          <t>Investment funds, amount contributed to fair value of plan assets</t>
        </is>
      </c>
      <c r="B72" s="5" t="n">
        <v>0</v>
      </c>
      <c r="C72" s="5" t="n">
        <v>0</v>
      </c>
      <c r="D72"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Other employee benefits (Narrative) (Details) - Other employee benefits [Member] $ in Thousands</t>
        </is>
      </c>
      <c r="B1" s="2" t="inlineStr">
        <is>
          <t>12 Months Ended</t>
        </is>
      </c>
    </row>
    <row r="2">
      <c r="B2" s="2" t="inlineStr">
        <is>
          <t>Dec. 31, 2022 USD ($) Year</t>
        </is>
      </c>
      <c r="C2" s="2" t="inlineStr">
        <is>
          <t>Dec. 31, 2021 Year</t>
        </is>
      </c>
    </row>
    <row r="3">
      <c r="A3" s="3" t="inlineStr">
        <is>
          <t>Other Employee Benefits [Line Items]</t>
        </is>
      </c>
      <c r="B3" s="4" t="inlineStr">
        <is>
          <t xml:space="preserve"> </t>
        </is>
      </c>
      <c r="C3" s="4" t="inlineStr">
        <is>
          <t xml:space="preserve"> </t>
        </is>
      </c>
    </row>
    <row r="4">
      <c r="A4" s="4" t="inlineStr">
        <is>
          <t>Weighted average duration of non-pension post employment obligation | Year</t>
        </is>
      </c>
      <c r="B4" s="6" t="n">
        <v>15</v>
      </c>
      <c r="C4" s="12" t="n">
        <v>18.6</v>
      </c>
    </row>
    <row r="5">
      <c r="A5" s="4" t="inlineStr">
        <is>
          <t>Actuarial assumption of discount rates [Member]</t>
        </is>
      </c>
      <c r="B5" s="4" t="inlineStr">
        <is>
          <t xml:space="preserve"> </t>
        </is>
      </c>
      <c r="C5" s="4" t="inlineStr">
        <is>
          <t xml:space="preserve"> </t>
        </is>
      </c>
    </row>
    <row r="6">
      <c r="A6" s="3" t="inlineStr">
        <is>
          <t>Other Employee Benefits [Line Items]</t>
        </is>
      </c>
      <c r="B6" s="4" t="inlineStr">
        <is>
          <t xml:space="preserve"> </t>
        </is>
      </c>
      <c r="C6" s="4" t="inlineStr">
        <is>
          <t xml:space="preserve"> </t>
        </is>
      </c>
    </row>
    <row r="7">
      <c r="A7" s="4" t="inlineStr">
        <is>
          <t>Reasonably possible increase in actuarial assumption, basis points</t>
        </is>
      </c>
      <c r="B7" s="6" t="n">
        <v>50</v>
      </c>
      <c r="C7" s="4" t="inlineStr">
        <is>
          <t xml:space="preserve"> </t>
        </is>
      </c>
    </row>
    <row r="8">
      <c r="A8" s="4" t="inlineStr">
        <is>
          <t>Increase (decrease) in defined benefit obligation due to reasonably possible increase in actuarial assumption</t>
        </is>
      </c>
      <c r="B8" s="5" t="n">
        <v>-6070</v>
      </c>
      <c r="C8" s="4" t="inlineStr">
        <is>
          <t xml:space="preserve"> </t>
        </is>
      </c>
    </row>
    <row r="9">
      <c r="A9" s="4" t="inlineStr">
        <is>
          <t>Reasonably possible decrease in actuarial assumption, basis points</t>
        </is>
      </c>
      <c r="B9" s="6" t="n">
        <v>50</v>
      </c>
      <c r="C9" s="4" t="inlineStr">
        <is>
          <t xml:space="preserve"> </t>
        </is>
      </c>
    </row>
    <row r="10">
      <c r="A10" s="4" t="inlineStr">
        <is>
          <t>Increase (decrease) in defined benefit obligation due to reasonably possible decrease in actuarial assumption</t>
        </is>
      </c>
      <c r="B10" s="5" t="n">
        <v>6843</v>
      </c>
      <c r="C10" s="4" t="inlineStr">
        <is>
          <t xml:space="preserve"> </t>
        </is>
      </c>
    </row>
    <row r="11">
      <c r="A11" s="4" t="inlineStr">
        <is>
          <t>Actuarial assumption of health care cost trend rates [Member]</t>
        </is>
      </c>
      <c r="B11" s="4" t="inlineStr">
        <is>
          <t xml:space="preserve"> </t>
        </is>
      </c>
      <c r="C11" s="4" t="inlineStr">
        <is>
          <t xml:space="preserve"> </t>
        </is>
      </c>
    </row>
    <row r="12">
      <c r="A12" s="3" t="inlineStr">
        <is>
          <t>Other Employee Benefits [Line Items]</t>
        </is>
      </c>
      <c r="B12" s="4" t="inlineStr">
        <is>
          <t xml:space="preserve"> </t>
        </is>
      </c>
      <c r="C12" s="4" t="inlineStr">
        <is>
          <t xml:space="preserve"> </t>
        </is>
      </c>
    </row>
    <row r="13">
      <c r="A13" s="4" t="inlineStr">
        <is>
          <t>Percentage of reasonably possible increase in actuarial assumption</t>
        </is>
      </c>
      <c r="B13" s="8" t="n">
        <v>0.01</v>
      </c>
      <c r="C13" s="4" t="inlineStr">
        <is>
          <t xml:space="preserve"> </t>
        </is>
      </c>
    </row>
    <row r="14">
      <c r="A14" s="4" t="inlineStr">
        <is>
          <t>Increase (decrease) in defined benefit obligation due to reasonably possible increase in actuarial assumption</t>
        </is>
      </c>
      <c r="B14" s="5" t="n">
        <v>13940</v>
      </c>
      <c r="C14" s="4" t="inlineStr">
        <is>
          <t xml:space="preserve"> </t>
        </is>
      </c>
    </row>
    <row r="15">
      <c r="A15" s="4" t="inlineStr">
        <is>
          <t>Percentage of reasonably possible decrease in actuarial assumption</t>
        </is>
      </c>
      <c r="B15" s="8" t="n">
        <v>0.01</v>
      </c>
      <c r="C15" s="4" t="inlineStr">
        <is>
          <t xml:space="preserve"> </t>
        </is>
      </c>
    </row>
    <row r="16">
      <c r="A16" s="4" t="inlineStr">
        <is>
          <t>Increase (decrease) in defined benefit obligation due to reasonably possible decrease in actuarial assumption</t>
        </is>
      </c>
      <c r="B16" s="5" t="n">
        <v>-11188</v>
      </c>
      <c r="C16" s="4" t="inlineStr">
        <is>
          <t xml:space="preserve"> </t>
        </is>
      </c>
    </row>
    <row r="17">
      <c r="A17" s="4" t="inlineStr">
        <is>
          <t>Actuarial assumptions of life expectancy [Member]</t>
        </is>
      </c>
      <c r="B17" s="4" t="inlineStr">
        <is>
          <t xml:space="preserve"> </t>
        </is>
      </c>
      <c r="C17" s="4" t="inlineStr">
        <is>
          <t xml:space="preserve"> </t>
        </is>
      </c>
    </row>
    <row r="18">
      <c r="A18" s="3" t="inlineStr">
        <is>
          <t>Other Employee Benefits [Line Items]</t>
        </is>
      </c>
      <c r="B18" s="4" t="inlineStr">
        <is>
          <t xml:space="preserve"> </t>
        </is>
      </c>
      <c r="C18" s="4" t="inlineStr">
        <is>
          <t xml:space="preserve"> </t>
        </is>
      </c>
    </row>
    <row r="19">
      <c r="A19" s="4" t="inlineStr">
        <is>
          <t>Reasonably possible increase in life expectancy (years) | Year</t>
        </is>
      </c>
      <c r="B19" s="6" t="n">
        <v>1</v>
      </c>
      <c r="C19" s="4" t="inlineStr">
        <is>
          <t xml:space="preserve"> </t>
        </is>
      </c>
    </row>
    <row r="20">
      <c r="A20" s="4" t="inlineStr">
        <is>
          <t>Increase (decrease) in defined benefit obligation due to reasonably possible increase in actuarial assumption</t>
        </is>
      </c>
      <c r="B20" s="5" t="n">
        <v>2888</v>
      </c>
      <c r="C20" s="4" t="inlineStr">
        <is>
          <t xml:space="preserve"> </t>
        </is>
      </c>
    </row>
    <row r="21">
      <c r="A21" s="4" t="inlineStr">
        <is>
          <t>Reasonably possible decrease in life expectancy (years) | Year</t>
        </is>
      </c>
      <c r="B21" s="6" t="n">
        <v>1</v>
      </c>
      <c r="C21" s="4" t="inlineStr">
        <is>
          <t xml:space="preserve"> </t>
        </is>
      </c>
    </row>
    <row r="22">
      <c r="A22" s="4" t="inlineStr">
        <is>
          <t>Increase (decrease) in defined benefit obligation due to reasonably possible decrease in actuarial assumption</t>
        </is>
      </c>
      <c r="B22" s="5" t="n">
        <v>-2885</v>
      </c>
      <c r="C22" s="4" t="inlineStr">
        <is>
          <t xml:space="preserve"> </t>
        </is>
      </c>
    </row>
    <row r="23">
      <c r="A23" s="4" t="inlineStr">
        <is>
          <t>Active members [Member]</t>
        </is>
      </c>
      <c r="B23" s="4" t="inlineStr">
        <is>
          <t xml:space="preserve"> </t>
        </is>
      </c>
      <c r="C23" s="4" t="inlineStr">
        <is>
          <t xml:space="preserve"> </t>
        </is>
      </c>
    </row>
    <row r="24">
      <c r="A24" s="3" t="inlineStr">
        <is>
          <t>Other Employee Benefits [Line Items]</t>
        </is>
      </c>
      <c r="B24" s="4" t="inlineStr">
        <is>
          <t xml:space="preserve"> </t>
        </is>
      </c>
      <c r="C24" s="4" t="inlineStr">
        <is>
          <t xml:space="preserve"> </t>
        </is>
      </c>
    </row>
    <row r="25">
      <c r="A25" s="4" t="inlineStr">
        <is>
          <t>Weighted average duration of non-pension post employment obligation | Year</t>
        </is>
      </c>
      <c r="B25" s="12" t="n">
        <v>21.9</v>
      </c>
      <c r="C25" s="12" t="n">
        <v>25.4</v>
      </c>
    </row>
    <row r="26">
      <c r="A26" s="4" t="inlineStr">
        <is>
          <t>Inactive members [Member]</t>
        </is>
      </c>
      <c r="B26" s="4" t="inlineStr">
        <is>
          <t xml:space="preserve"> </t>
        </is>
      </c>
      <c r="C26" s="4" t="inlineStr">
        <is>
          <t xml:space="preserve"> </t>
        </is>
      </c>
    </row>
    <row r="27">
      <c r="A27" s="3" t="inlineStr">
        <is>
          <t>Other Employee Benefits [Line Items]</t>
        </is>
      </c>
      <c r="B27" s="4" t="inlineStr">
        <is>
          <t xml:space="preserve"> </t>
        </is>
      </c>
      <c r="C27" s="4" t="inlineStr">
        <is>
          <t xml:space="preserve"> </t>
        </is>
      </c>
    </row>
    <row r="28">
      <c r="A28" s="4" t="inlineStr">
        <is>
          <t>Weighted average duration of non-pension post employment obligation | Year</t>
        </is>
      </c>
      <c r="B28" s="12" t="n">
        <v>11.6</v>
      </c>
      <c r="C28" s="12" t="n">
        <v>13.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mployee benefits (Schedule of additional information about other employee benefit plans) - (Details) - Other employee benefits [Member] - USD ($) $ in Thousands</t>
        </is>
      </c>
      <c r="B1" s="2" t="inlineStr">
        <is>
          <t>12 Months Ended</t>
        </is>
      </c>
    </row>
    <row r="2">
      <c r="B2" s="2" t="inlineStr">
        <is>
          <t>Dec. 31, 2022</t>
        </is>
      </c>
      <c r="C2" s="2" t="inlineStr">
        <is>
          <t>Dec. 31, 2021</t>
        </is>
      </c>
    </row>
    <row r="3">
      <c r="A3" s="3" t="inlineStr">
        <is>
          <t>Other Employee Benefits [Line Items]</t>
        </is>
      </c>
      <c r="B3" s="4" t="inlineStr">
        <is>
          <t xml:space="preserve"> </t>
        </is>
      </c>
      <c r="C3" s="4" t="inlineStr">
        <is>
          <t xml:space="preserve"> </t>
        </is>
      </c>
    </row>
    <row r="4">
      <c r="A4" s="4" t="inlineStr">
        <is>
          <t>Opening defined benefit obligation</t>
        </is>
      </c>
      <c r="B4" s="5" t="n">
        <v>128843</v>
      </c>
      <c r="C4" s="5" t="n">
        <v>129616</v>
      </c>
    </row>
    <row r="5">
      <c r="A5" s="4" t="inlineStr">
        <is>
          <t>Current service cost</t>
        </is>
      </c>
      <c r="B5" s="6" t="n">
        <v>4656</v>
      </c>
      <c r="C5" s="6" t="n">
        <v>3861</v>
      </c>
    </row>
    <row r="6">
      <c r="A6" s="4" t="inlineStr">
        <is>
          <t>Past service cost</t>
        </is>
      </c>
      <c r="B6" s="6" t="n">
        <v>0</v>
      </c>
      <c r="C6" s="6" t="n">
        <v>134</v>
      </c>
    </row>
    <row r="7">
      <c r="A7" s="4" t="inlineStr">
        <is>
          <t>Curtailment</t>
        </is>
      </c>
      <c r="B7" s="6" t="n">
        <v>-1801</v>
      </c>
      <c r="C7" s="6" t="n">
        <v>0</v>
      </c>
    </row>
    <row r="8">
      <c r="A8" s="4" t="inlineStr">
        <is>
          <t>Interest cost</t>
        </is>
      </c>
      <c r="B8" s="6" t="n">
        <v>3940</v>
      </c>
      <c r="C8" s="6" t="n">
        <v>3531</v>
      </c>
    </row>
    <row r="9">
      <c r="A9" s="4" t="inlineStr">
        <is>
          <t>Attribution period changes</t>
        </is>
      </c>
      <c r="B9" s="6" t="n">
        <v>-3179</v>
      </c>
      <c r="C9" s="6" t="n">
        <v>0</v>
      </c>
    </row>
    <row r="10">
      <c r="A10" s="4" t="inlineStr">
        <is>
          <t>Effects of movements in exchange rates</t>
        </is>
      </c>
      <c r="B10" s="6" t="n">
        <v>-6074</v>
      </c>
      <c r="C10" s="6" t="n">
        <v>639</v>
      </c>
    </row>
    <row r="11">
      <c r="A11" s="3" t="inlineStr">
        <is>
          <t>Remeasurement actuarial losses/(gains):</t>
        </is>
      </c>
      <c r="B11" s="4" t="inlineStr">
        <is>
          <t xml:space="preserve"> </t>
        </is>
      </c>
      <c r="C11" s="4" t="inlineStr">
        <is>
          <t xml:space="preserve"> </t>
        </is>
      </c>
    </row>
    <row r="12">
      <c r="A12" s="4" t="inlineStr">
        <is>
          <t>Arising from changes in demographic assumptions</t>
        </is>
      </c>
      <c r="B12" s="6" t="n">
        <v>0</v>
      </c>
      <c r="C12" s="6" t="n">
        <v>2601</v>
      </c>
    </row>
    <row r="13">
      <c r="A13" s="4" t="inlineStr">
        <is>
          <t>Arising from changes in financial assumptions</t>
        </is>
      </c>
      <c r="B13" s="6" t="n">
        <v>-36058</v>
      </c>
      <c r="C13" s="6" t="n">
        <v>-7309</v>
      </c>
    </row>
    <row r="14">
      <c r="A14" s="4" t="inlineStr">
        <is>
          <t>Arising from experience adjustments</t>
        </is>
      </c>
      <c r="B14" s="6" t="n">
        <v>-516</v>
      </c>
      <c r="C14" s="6" t="n">
        <v>-1034</v>
      </c>
    </row>
    <row r="15">
      <c r="A15" s="4" t="inlineStr">
        <is>
          <t>Benefits paid</t>
        </is>
      </c>
      <c r="B15" s="6" t="n">
        <v>-2595</v>
      </c>
      <c r="C15" s="6" t="n">
        <v>-3196</v>
      </c>
    </row>
    <row r="16">
      <c r="A16" s="4" t="inlineStr">
        <is>
          <t>Closing defined benefit obligation</t>
        </is>
      </c>
      <c r="B16" s="5" t="n">
        <v>87216</v>
      </c>
      <c r="C16" s="5" t="n">
        <v>12884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employee benefits (Schedule of additional information about other employee benefit plans, balance by member group) - (Details) - Other employee benefits [Member] - USD ($) $ in Thousands</t>
        </is>
      </c>
      <c r="B1" s="2" t="inlineStr">
        <is>
          <t>Dec. 31, 2022</t>
        </is>
      </c>
      <c r="C1" s="2" t="inlineStr">
        <is>
          <t>Dec. 31, 2021</t>
        </is>
      </c>
      <c r="D1" s="2" t="inlineStr">
        <is>
          <t>Dec. 31, 2020</t>
        </is>
      </c>
    </row>
    <row r="2">
      <c r="A2" s="3" t="inlineStr">
        <is>
          <t>Other Employee Benefits [Line Items]</t>
        </is>
      </c>
      <c r="B2" s="4" t="inlineStr">
        <is>
          <t xml:space="preserve"> </t>
        </is>
      </c>
      <c r="C2" s="4" t="inlineStr">
        <is>
          <t xml:space="preserve"> </t>
        </is>
      </c>
      <c r="D2" s="4" t="inlineStr">
        <is>
          <t xml:space="preserve"> </t>
        </is>
      </c>
    </row>
    <row r="3">
      <c r="A3" s="4" t="inlineStr">
        <is>
          <t>Closing defined benefit obligation</t>
        </is>
      </c>
      <c r="B3" s="5" t="n">
        <v>87216</v>
      </c>
      <c r="C3" s="5" t="n">
        <v>128843</v>
      </c>
      <c r="D3" s="5" t="n">
        <v>129616</v>
      </c>
    </row>
    <row r="4">
      <c r="A4" s="4" t="inlineStr">
        <is>
          <t>Active members [Member]</t>
        </is>
      </c>
      <c r="B4" s="4" t="inlineStr">
        <is>
          <t xml:space="preserve"> </t>
        </is>
      </c>
      <c r="C4" s="4" t="inlineStr">
        <is>
          <t xml:space="preserve"> </t>
        </is>
      </c>
      <c r="D4" s="4" t="inlineStr">
        <is>
          <t xml:space="preserve"> </t>
        </is>
      </c>
    </row>
    <row r="5">
      <c r="A5" s="3" t="inlineStr">
        <is>
          <t>Other Employee Benefits [Line Items]</t>
        </is>
      </c>
      <c r="B5" s="4" t="inlineStr">
        <is>
          <t xml:space="preserve"> </t>
        </is>
      </c>
      <c r="C5" s="4" t="inlineStr">
        <is>
          <t xml:space="preserve"> </t>
        </is>
      </c>
      <c r="D5" s="4" t="inlineStr">
        <is>
          <t xml:space="preserve"> </t>
        </is>
      </c>
    </row>
    <row r="6">
      <c r="A6" s="4" t="inlineStr">
        <is>
          <t>Closing defined benefit obligation</t>
        </is>
      </c>
      <c r="B6" s="6" t="n">
        <v>58482</v>
      </c>
      <c r="C6" s="6" t="n">
        <v>57775</v>
      </c>
      <c r="D6" s="4" t="inlineStr">
        <is>
          <t xml:space="preserve"> </t>
        </is>
      </c>
    </row>
    <row r="7">
      <c r="A7" s="4" t="inlineStr">
        <is>
          <t>Inactive members [Member]</t>
        </is>
      </c>
      <c r="B7" s="4" t="inlineStr">
        <is>
          <t xml:space="preserve"> </t>
        </is>
      </c>
      <c r="C7" s="4" t="inlineStr">
        <is>
          <t xml:space="preserve"> </t>
        </is>
      </c>
      <c r="D7" s="4" t="inlineStr">
        <is>
          <t xml:space="preserve"> </t>
        </is>
      </c>
    </row>
    <row r="8">
      <c r="A8" s="3" t="inlineStr">
        <is>
          <t>Other Employee Benefits [Line Items]</t>
        </is>
      </c>
      <c r="B8" s="4" t="inlineStr">
        <is>
          <t xml:space="preserve"> </t>
        </is>
      </c>
      <c r="C8" s="4" t="inlineStr">
        <is>
          <t xml:space="preserve"> </t>
        </is>
      </c>
      <c r="D8" s="4" t="inlineStr">
        <is>
          <t xml:space="preserve"> </t>
        </is>
      </c>
    </row>
    <row r="9">
      <c r="A9" s="4" t="inlineStr">
        <is>
          <t>Closing defined benefit obligation</t>
        </is>
      </c>
      <c r="B9" s="5" t="n">
        <v>28734</v>
      </c>
      <c r="C9" s="5" t="n">
        <v>71068</v>
      </c>
      <c r="D9"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mployee benefits (Schedule of changes in fair value of assets of other employee benefits plan) (Details) - Other employee benefits [Member] - USD ($) $ in Thousands</t>
        </is>
      </c>
      <c r="B1" s="2" t="inlineStr">
        <is>
          <t>12 Months Ended</t>
        </is>
      </c>
    </row>
    <row r="2">
      <c r="B2" s="2" t="inlineStr">
        <is>
          <t>Dec. 31, 2022</t>
        </is>
      </c>
      <c r="C2" s="2" t="inlineStr">
        <is>
          <t>Dec. 31, 2021</t>
        </is>
      </c>
    </row>
    <row r="3">
      <c r="A3" s="3" t="inlineStr">
        <is>
          <t>Other Employee Benefits [Line Items]</t>
        </is>
      </c>
      <c r="B3" s="4" t="inlineStr">
        <is>
          <t xml:space="preserve"> </t>
        </is>
      </c>
      <c r="C3" s="4" t="inlineStr">
        <is>
          <t xml:space="preserve"> </t>
        </is>
      </c>
    </row>
    <row r="4">
      <c r="A4" s="4" t="inlineStr">
        <is>
          <t>Employer contributions</t>
        </is>
      </c>
      <c r="B4" s="5" t="n">
        <v>2595</v>
      </c>
      <c r="C4" s="5" t="n">
        <v>3196</v>
      </c>
    </row>
    <row r="5">
      <c r="A5" s="4" t="inlineStr">
        <is>
          <t>Benefits paid</t>
        </is>
      </c>
      <c r="B5" s="6" t="n">
        <v>-2595</v>
      </c>
      <c r="C5" s="6" t="n">
        <v>-3196</v>
      </c>
    </row>
    <row r="6">
      <c r="A6" s="4" t="inlineStr">
        <is>
          <t>Closing fair value of assets</t>
        </is>
      </c>
      <c r="B6" s="5" t="n">
        <v>0</v>
      </c>
      <c r="C6" s="5"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employee benefits (Schedule of net benefit liability for other employee benefits (Details) - Other employee benefits [Member] - USD ($) $ in Thousands</t>
        </is>
      </c>
      <c r="B1" s="2" t="inlineStr">
        <is>
          <t>Dec. 31, 2022</t>
        </is>
      </c>
      <c r="C1" s="2" t="inlineStr">
        <is>
          <t>Dec. 31, 2021</t>
        </is>
      </c>
      <c r="D1" s="2" t="inlineStr">
        <is>
          <t>Dec. 31, 2020</t>
        </is>
      </c>
    </row>
    <row r="2">
      <c r="A2" s="3" t="inlineStr">
        <is>
          <t>Other Employee Benefits [Line Items]</t>
        </is>
      </c>
      <c r="B2" s="4" t="inlineStr">
        <is>
          <t xml:space="preserve"> </t>
        </is>
      </c>
      <c r="C2" s="4" t="inlineStr">
        <is>
          <t xml:space="preserve"> </t>
        </is>
      </c>
      <c r="D2" s="4" t="inlineStr">
        <is>
          <t xml:space="preserve"> </t>
        </is>
      </c>
    </row>
    <row r="3">
      <c r="A3" s="4" t="inlineStr">
        <is>
          <t>Unfunded benefit obligation</t>
        </is>
      </c>
      <c r="B3" s="5" t="n">
        <v>87216</v>
      </c>
      <c r="C3" s="5" t="n">
        <v>128843</v>
      </c>
      <c r="D3" s="5" t="n">
        <v>129616</v>
      </c>
    </row>
    <row r="4">
      <c r="A4" s="4" t="inlineStr">
        <is>
          <t>Vacation accrual and other - non-current</t>
        </is>
      </c>
      <c r="B4" s="6" t="n">
        <v>2607</v>
      </c>
      <c r="C4" s="6" t="n">
        <v>3275</v>
      </c>
      <c r="D4" s="4" t="inlineStr">
        <is>
          <t xml:space="preserve"> </t>
        </is>
      </c>
    </row>
    <row r="5">
      <c r="A5" s="4" t="inlineStr">
        <is>
          <t>Net liability</t>
        </is>
      </c>
      <c r="B5" s="5" t="n">
        <v>89823</v>
      </c>
      <c r="C5" s="5" t="n">
        <v>132118</v>
      </c>
      <c r="D5"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employee benefits (Schedule of detailed information about other employee benefits plan) (Details) - Other employee benefits [Member] - USD ($) $ in Thousands</t>
        </is>
      </c>
      <c r="B1" s="2" t="inlineStr">
        <is>
          <t>Dec. 31, 2022</t>
        </is>
      </c>
      <c r="C1" s="2" t="inlineStr">
        <is>
          <t>Dec. 31, 2021</t>
        </is>
      </c>
    </row>
    <row r="2">
      <c r="A2" s="3" t="inlineStr">
        <is>
          <t>Other Employee Benefits [Line Items]</t>
        </is>
      </c>
      <c r="B2" s="4" t="inlineStr">
        <is>
          <t xml:space="preserve"> </t>
        </is>
      </c>
      <c r="C2" s="4" t="inlineStr">
        <is>
          <t xml:space="preserve"> </t>
        </is>
      </c>
    </row>
    <row r="3">
      <c r="A3" s="4" t="inlineStr">
        <is>
          <t>Other employee benefits liability - current</t>
        </is>
      </c>
      <c r="B3" s="5" t="n">
        <v>3483</v>
      </c>
      <c r="C3" s="5" t="n">
        <v>3530</v>
      </c>
    </row>
    <row r="4">
      <c r="A4" s="4" t="inlineStr">
        <is>
          <t>Other employee benefits liability - non-current</t>
        </is>
      </c>
      <c r="B4" s="6" t="n">
        <v>86340</v>
      </c>
      <c r="C4" s="6" t="n">
        <v>128588</v>
      </c>
    </row>
    <row r="5">
      <c r="A5" s="4" t="inlineStr">
        <is>
          <t>Net liability</t>
        </is>
      </c>
      <c r="B5" s="5" t="n">
        <v>89823</v>
      </c>
      <c r="C5" s="5" t="n">
        <v>13211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mployee benefits (Schedule of detailed information about employee future benefit expense) (Details) - Other employee benefits [Member] - USD ($) $ in Thousands</t>
        </is>
      </c>
      <c r="B1" s="2" t="inlineStr">
        <is>
          <t>12 Months Ended</t>
        </is>
      </c>
    </row>
    <row r="2">
      <c r="B2" s="2" t="inlineStr">
        <is>
          <t>Dec. 31, 2022</t>
        </is>
      </c>
      <c r="C2" s="2" t="inlineStr">
        <is>
          <t>Dec. 31, 2021</t>
        </is>
      </c>
    </row>
    <row r="3">
      <c r="A3" s="3" t="inlineStr">
        <is>
          <t>Other Employee Benefits [Line Items]</t>
        </is>
      </c>
      <c r="B3" s="4" t="inlineStr">
        <is>
          <t xml:space="preserve"> </t>
        </is>
      </c>
      <c r="C3" s="4" t="inlineStr">
        <is>
          <t xml:space="preserve"> </t>
        </is>
      </c>
    </row>
    <row r="4">
      <c r="A4" s="4" t="inlineStr">
        <is>
          <t>Current service cost</t>
        </is>
      </c>
      <c r="B4" s="5" t="n">
        <v>2855</v>
      </c>
      <c r="C4" s="5" t="n">
        <v>3995</v>
      </c>
    </row>
    <row r="5">
      <c r="A5" s="4" t="inlineStr">
        <is>
          <t>Net interest cost</t>
        </is>
      </c>
      <c r="B5" s="6" t="n">
        <v>3940</v>
      </c>
      <c r="C5" s="6" t="n">
        <v>3531</v>
      </c>
    </row>
    <row r="6">
      <c r="A6" s="4" t="inlineStr">
        <is>
          <t>Components recognized in consolidated income statements</t>
        </is>
      </c>
      <c r="B6" s="5" t="n">
        <v>6795</v>
      </c>
      <c r="C6" s="5" t="n">
        <v>752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mployee benefits (Schedule of detailed information about remeasurement of other long term employee benefits) (Details) - Other employee benefits [Member] - USD ($) $ in Thousands</t>
        </is>
      </c>
      <c r="B1" s="2" t="inlineStr">
        <is>
          <t>12 Months Ended</t>
        </is>
      </c>
    </row>
    <row r="2">
      <c r="B2" s="2" t="inlineStr">
        <is>
          <t>Dec. 31, 2022</t>
        </is>
      </c>
      <c r="C2" s="2" t="inlineStr">
        <is>
          <t>Dec. 31, 2021</t>
        </is>
      </c>
    </row>
    <row r="3">
      <c r="A3" s="3" t="inlineStr">
        <is>
          <t>Remeasurement on the net defined benefit liability:</t>
        </is>
      </c>
      <c r="B3" s="4" t="inlineStr">
        <is>
          <t xml:space="preserve"> </t>
        </is>
      </c>
      <c r="C3" s="4" t="inlineStr">
        <is>
          <t xml:space="preserve"> </t>
        </is>
      </c>
    </row>
    <row r="4">
      <c r="A4" s="4" t="inlineStr">
        <is>
          <t>Actuarial losses arising from changes in demographic assumptions</t>
        </is>
      </c>
      <c r="B4" s="5" t="n">
        <v>0</v>
      </c>
      <c r="C4" s="5" t="n">
        <v>2601</v>
      </c>
    </row>
    <row r="5">
      <c r="A5" s="4" t="inlineStr">
        <is>
          <t>Actuarial gains arising from changes in financial assumptions</t>
        </is>
      </c>
      <c r="B5" s="6" t="n">
        <v>-36058</v>
      </c>
      <c r="C5" s="6" t="n">
        <v>-7309</v>
      </c>
    </row>
    <row r="6">
      <c r="A6" s="4" t="inlineStr">
        <is>
          <t>Actuarial gains arising from changes experience adjustments</t>
        </is>
      </c>
      <c r="B6" s="6" t="n">
        <v>-516</v>
      </c>
      <c r="C6" s="6" t="n">
        <v>-1034</v>
      </c>
    </row>
    <row r="7">
      <c r="A7" s="4" t="inlineStr">
        <is>
          <t>Components recognized in statements of comprehensive income</t>
        </is>
      </c>
      <c r="B7" s="6" t="n">
        <v>-36574</v>
      </c>
      <c r="C7" s="6" t="n">
        <v>-5742</v>
      </c>
    </row>
    <row r="8">
      <c r="A8" s="4" t="inlineStr">
        <is>
          <t>Total other employee future benefit cost</t>
        </is>
      </c>
      <c r="B8" s="5" t="n">
        <v>29779</v>
      </c>
      <c r="C8" s="5" t="n">
        <v>178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employee benefits (Schedule of other employee benefit plan, assumptions used (Details) - Other employee benefits [Member] - USD ($)</t>
        </is>
      </c>
      <c r="B1" s="2" t="inlineStr">
        <is>
          <t>Dec. 31, 2022</t>
        </is>
      </c>
      <c r="C1" s="2" t="inlineStr">
        <is>
          <t>Dec. 31, 2021</t>
        </is>
      </c>
    </row>
    <row r="2">
      <c r="A2" s="4" t="inlineStr">
        <is>
          <t>Defined benefit cost [Member]</t>
        </is>
      </c>
      <c r="B2" s="4" t="inlineStr">
        <is>
          <t xml:space="preserve"> </t>
        </is>
      </c>
      <c r="C2" s="4" t="inlineStr">
        <is>
          <t xml:space="preserve"> </t>
        </is>
      </c>
    </row>
    <row r="3">
      <c r="A3" s="3" t="inlineStr">
        <is>
          <t>Other Employee Benefits [Line Items]</t>
        </is>
      </c>
      <c r="B3" s="4" t="inlineStr">
        <is>
          <t xml:space="preserve"> </t>
        </is>
      </c>
      <c r="C3" s="4" t="inlineStr">
        <is>
          <t xml:space="preserve"> </t>
        </is>
      </c>
    </row>
    <row r="4">
      <c r="A4" s="4" t="inlineStr">
        <is>
          <t>Discount rate</t>
        </is>
      </c>
      <c r="B4" s="9" t="n">
        <v>0.033</v>
      </c>
      <c r="C4" s="9" t="n">
        <v>0.0276</v>
      </c>
    </row>
    <row r="5">
      <c r="A5" s="4" t="inlineStr">
        <is>
          <t>Defined benefit cost [Member] | Initial [Member]</t>
        </is>
      </c>
      <c r="B5" s="4" t="inlineStr">
        <is>
          <t xml:space="preserve"> </t>
        </is>
      </c>
      <c r="C5" s="4" t="inlineStr">
        <is>
          <t xml:space="preserve"> </t>
        </is>
      </c>
    </row>
    <row r="6">
      <c r="A6" s="3" t="inlineStr">
        <is>
          <t>Other Employee Benefits [Line Items]</t>
        </is>
      </c>
      <c r="B6" s="4" t="inlineStr">
        <is>
          <t xml:space="preserve"> </t>
        </is>
      </c>
      <c r="C6" s="4" t="inlineStr">
        <is>
          <t xml:space="preserve"> </t>
        </is>
      </c>
    </row>
    <row r="7">
      <c r="A7" s="4" t="inlineStr">
        <is>
          <t>Weighted average health care trend rate</t>
        </is>
      </c>
      <c r="B7" s="8" t="n">
        <v>0.06</v>
      </c>
      <c r="C7" s="9" t="n">
        <v>0.0566</v>
      </c>
    </row>
    <row r="8">
      <c r="A8" s="4" t="inlineStr">
        <is>
          <t>Defined benefit cost [Member] | Ultimate [Member]</t>
        </is>
      </c>
      <c r="B8" s="4" t="inlineStr">
        <is>
          <t xml:space="preserve"> </t>
        </is>
      </c>
      <c r="C8" s="4" t="inlineStr">
        <is>
          <t xml:space="preserve"> </t>
        </is>
      </c>
    </row>
    <row r="9">
      <c r="A9" s="3" t="inlineStr">
        <is>
          <t>Other Employee Benefits [Line Items]</t>
        </is>
      </c>
      <c r="B9" s="4" t="inlineStr">
        <is>
          <t xml:space="preserve"> </t>
        </is>
      </c>
      <c r="C9" s="4" t="inlineStr">
        <is>
          <t xml:space="preserve"> </t>
        </is>
      </c>
    </row>
    <row r="10">
      <c r="A10" s="4" t="inlineStr">
        <is>
          <t>Weighted average health care trend rate</t>
        </is>
      </c>
      <c r="B10" s="8" t="n">
        <v>0.04</v>
      </c>
      <c r="C10" s="8" t="n">
        <v>0.04</v>
      </c>
    </row>
    <row r="11">
      <c r="A11" s="4" t="inlineStr">
        <is>
          <t>Defined benefit cost [Member] | Males [Member]</t>
        </is>
      </c>
      <c r="B11" s="4" t="inlineStr">
        <is>
          <t xml:space="preserve"> </t>
        </is>
      </c>
      <c r="C11" s="4" t="inlineStr">
        <is>
          <t xml:space="preserve"> </t>
        </is>
      </c>
    </row>
    <row r="12">
      <c r="A12" s="3" t="inlineStr">
        <is>
          <t>Other Employee Benefits [Line Items]</t>
        </is>
      </c>
      <c r="B12" s="4" t="inlineStr">
        <is>
          <t xml:space="preserve"> </t>
        </is>
      </c>
      <c r="C12" s="4" t="inlineStr">
        <is>
          <t xml:space="preserve"> </t>
        </is>
      </c>
    </row>
    <row r="13">
      <c r="A13" s="4" t="inlineStr">
        <is>
          <t>Average longevity at retirement age for current pensioners (years)</t>
        </is>
      </c>
      <c r="B13" s="12" t="n">
        <v>20.4</v>
      </c>
      <c r="C13" s="12" t="n">
        <v>20.3</v>
      </c>
    </row>
    <row r="14">
      <c r="A14" s="4" t="inlineStr">
        <is>
          <t>Defined benefit cost [Member] | Females [Member]</t>
        </is>
      </c>
      <c r="B14" s="4" t="inlineStr">
        <is>
          <t xml:space="preserve"> </t>
        </is>
      </c>
      <c r="C14" s="4" t="inlineStr">
        <is>
          <t xml:space="preserve"> </t>
        </is>
      </c>
    </row>
    <row r="15">
      <c r="A15" s="3" t="inlineStr">
        <is>
          <t>Other Employee Benefits [Line Items]</t>
        </is>
      </c>
      <c r="B15" s="4" t="inlineStr">
        <is>
          <t xml:space="preserve"> </t>
        </is>
      </c>
      <c r="C15" s="4" t="inlineStr">
        <is>
          <t xml:space="preserve"> </t>
        </is>
      </c>
    </row>
    <row r="16">
      <c r="A16" s="4" t="inlineStr">
        <is>
          <t>Average longevity at retirement age for current pensioners (years)</t>
        </is>
      </c>
      <c r="B16" s="12" t="n">
        <v>23.7</v>
      </c>
      <c r="C16" s="12" t="n">
        <v>23.7</v>
      </c>
    </row>
    <row r="17">
      <c r="A17" s="4" t="inlineStr">
        <is>
          <t>Defined benefit obligation [Member]</t>
        </is>
      </c>
      <c r="B17" s="4" t="inlineStr">
        <is>
          <t xml:space="preserve"> </t>
        </is>
      </c>
      <c r="C17" s="4" t="inlineStr">
        <is>
          <t xml:space="preserve"> </t>
        </is>
      </c>
    </row>
    <row r="18">
      <c r="A18" s="3" t="inlineStr">
        <is>
          <t>Other Employee Benefits [Line Items]</t>
        </is>
      </c>
      <c r="B18" s="4" t="inlineStr">
        <is>
          <t xml:space="preserve"> </t>
        </is>
      </c>
      <c r="C18" s="4" t="inlineStr">
        <is>
          <t xml:space="preserve"> </t>
        </is>
      </c>
    </row>
    <row r="19">
      <c r="A19" s="4" t="inlineStr">
        <is>
          <t>Discount rate</t>
        </is>
      </c>
      <c r="B19" s="9" t="n">
        <v>0.0527</v>
      </c>
      <c r="C19" s="9" t="n">
        <v>0.033</v>
      </c>
    </row>
    <row r="20">
      <c r="A20" s="4" t="inlineStr">
        <is>
          <t>Defined benefit obligation [Member] | Initial [Member]</t>
        </is>
      </c>
      <c r="B20" s="4" t="inlineStr">
        <is>
          <t xml:space="preserve"> </t>
        </is>
      </c>
      <c r="C20" s="4" t="inlineStr">
        <is>
          <t xml:space="preserve"> </t>
        </is>
      </c>
    </row>
    <row r="21">
      <c r="A21" s="3" t="inlineStr">
        <is>
          <t>Other Employee Benefits [Line Items]</t>
        </is>
      </c>
      <c r="B21" s="4" t="inlineStr">
        <is>
          <t xml:space="preserve"> </t>
        </is>
      </c>
      <c r="C21" s="4" t="inlineStr">
        <is>
          <t xml:space="preserve"> </t>
        </is>
      </c>
    </row>
    <row r="22">
      <c r="A22" s="4" t="inlineStr">
        <is>
          <t>Weighted average health care trend rate</t>
        </is>
      </c>
      <c r="B22" s="9" t="n">
        <v>0.0592</v>
      </c>
      <c r="C22" s="8" t="n">
        <v>0.06</v>
      </c>
    </row>
    <row r="23">
      <c r="A23" s="4" t="inlineStr">
        <is>
          <t>Defined benefit obligation [Member] | Ultimate [Member]</t>
        </is>
      </c>
      <c r="B23" s="4" t="inlineStr">
        <is>
          <t xml:space="preserve"> </t>
        </is>
      </c>
      <c r="C23" s="4" t="inlineStr">
        <is>
          <t xml:space="preserve"> </t>
        </is>
      </c>
    </row>
    <row r="24">
      <c r="A24" s="3" t="inlineStr">
        <is>
          <t>Other Employee Benefits [Line Items]</t>
        </is>
      </c>
      <c r="B24" s="4" t="inlineStr">
        <is>
          <t xml:space="preserve"> </t>
        </is>
      </c>
      <c r="C24" s="4" t="inlineStr">
        <is>
          <t xml:space="preserve"> </t>
        </is>
      </c>
    </row>
    <row r="25">
      <c r="A25" s="4" t="inlineStr">
        <is>
          <t>Weighted average health care trend rate</t>
        </is>
      </c>
      <c r="B25" s="8" t="n">
        <v>0.04</v>
      </c>
      <c r="C25" s="8" t="n">
        <v>0.04</v>
      </c>
    </row>
    <row r="26">
      <c r="A26" s="4" t="inlineStr">
        <is>
          <t>Defined benefit obligation [Member] | Males [Member]</t>
        </is>
      </c>
      <c r="B26" s="4" t="inlineStr">
        <is>
          <t xml:space="preserve"> </t>
        </is>
      </c>
      <c r="C26" s="4" t="inlineStr">
        <is>
          <t xml:space="preserve"> </t>
        </is>
      </c>
    </row>
    <row r="27">
      <c r="A27" s="3" t="inlineStr">
        <is>
          <t>Other Employee Benefits [Line Items]</t>
        </is>
      </c>
      <c r="B27" s="4" t="inlineStr">
        <is>
          <t xml:space="preserve"> </t>
        </is>
      </c>
      <c r="C27" s="4" t="inlineStr">
        <is>
          <t xml:space="preserve"> </t>
        </is>
      </c>
    </row>
    <row r="28">
      <c r="A28" s="4" t="inlineStr">
        <is>
          <t>Average longevity at retirement age for current pensioners (years)</t>
        </is>
      </c>
      <c r="B28" s="12" t="n">
        <v>20.4</v>
      </c>
      <c r="C28" s="12" t="n">
        <v>20.4</v>
      </c>
    </row>
    <row r="29">
      <c r="A29" s="4" t="inlineStr">
        <is>
          <t>Average longevity at retirement age for current employees (future pensioners) (years)</t>
        </is>
      </c>
      <c r="B29" s="12" t="n">
        <v>22.3</v>
      </c>
      <c r="C29" s="12" t="n">
        <v>22.3</v>
      </c>
    </row>
    <row r="30">
      <c r="A30" s="4" t="inlineStr">
        <is>
          <t>Defined benefit obligation [Member] | Females [Member]</t>
        </is>
      </c>
      <c r="B30" s="4" t="inlineStr">
        <is>
          <t xml:space="preserve"> </t>
        </is>
      </c>
      <c r="C30" s="4" t="inlineStr">
        <is>
          <t xml:space="preserve"> </t>
        </is>
      </c>
    </row>
    <row r="31">
      <c r="A31" s="3" t="inlineStr">
        <is>
          <t>Other Employee Benefits [Line Items]</t>
        </is>
      </c>
      <c r="B31" s="4" t="inlineStr">
        <is>
          <t xml:space="preserve"> </t>
        </is>
      </c>
      <c r="C31" s="4" t="inlineStr">
        <is>
          <t xml:space="preserve"> </t>
        </is>
      </c>
    </row>
    <row r="32">
      <c r="A32" s="4" t="inlineStr">
        <is>
          <t>Average longevity at retirement age for current pensioners (years)</t>
        </is>
      </c>
      <c r="B32" s="12" t="n">
        <v>23.8</v>
      </c>
      <c r="C32" s="12" t="n">
        <v>23.7</v>
      </c>
    </row>
    <row r="33">
      <c r="A33" s="4" t="inlineStr">
        <is>
          <t>Average longevity at retirement age for current employees (future pensioners) (years)</t>
        </is>
      </c>
      <c r="B33" s="12" t="n">
        <v>25.5</v>
      </c>
      <c r="C33" s="12" t="n">
        <v>25.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and expenses</t>
        </is>
      </c>
      <c r="B1" s="2" t="inlineStr">
        <is>
          <t>12 Months Ended</t>
        </is>
      </c>
    </row>
    <row r="2">
      <c r="B2" s="2" t="inlineStr">
        <is>
          <t>Dec. 31, 2022</t>
        </is>
      </c>
    </row>
    <row r="3">
      <c r="A3" s="3" t="inlineStr">
        <is>
          <t>Analysis of income and expense [abstract]</t>
        </is>
      </c>
      <c r="B3" s="4" t="inlineStr">
        <is>
          <t xml:space="preserve"> </t>
        </is>
      </c>
    </row>
    <row r="4">
      <c r="A4" s="4" t="inlineStr">
        <is>
          <t>Revenue and expenses [Text Block]</t>
        </is>
      </c>
      <c r="B4" s="4" t="inlineStr">
        <is>
          <t>6. Revenue and expenses (a) Revenue Hudbay's revenue by significant product types:
Year ended December 31,
2022 2021
Copper $ 838,126 $ 873,339
Zinc 223,400 301,086
Gold 325,133 246,562
Silver 24,959 26,932
Molybdenum 54,531 37,487
Other 5,374 7,454
Revenue from contracts 1,471,523 1,492,860
Non-cash streaming arrangement items 1
Amortization of deferred revenue - gold 35,994 37,788
Amortization of deferred revenue - silver 36,235 33,731
Amortization of deferred revenue - variable consideration adjustments - prior periods 959 1,617
73,188 73,136
Pricing and volume adjustments 2 (14,335 ) (8,568 )
1,530,376 1,557,428
Treatment and refining charges (68,936 ) (55,430 )
$ 1,461,440 $ 1,501,998
1
2 Consideration from the Company's stream agreements is considered variable (note 19). Gold and silver stream revenue can be subject to cumulative adjustments when the amount of precious metals to be delivered under the contract changes. As a result of changes in the Company's mineral reserve and resource estimate in the first quarter of 2022, the amortization rate by which deferred revenue is drawn down into income was adjusted and, as required, a variable consideration adjustment was made for all prior year stream revenues since the stream agreement inception date. A variable consideration adjustment was also recorded on September 30, 2022 in Manitoba following a revised forecast for 777 in the third quarter of 2022, which indicated that substantially all of 777's precious metals reserves and inventory levels have been depleted. These variable consideration adjustments resulted in an increase of revenue of $959 for the year ended December 31, 2022 (December 31, 2021 - increase of revenue of $1,617). In the second quarter of 2021, the Company finalized an amendment with Wheaton Precious Metals ("Wheaton") related to the Peru stream agreement. The result of the amendment was a revision to the Peru gold and silver deferred revenue amortization rates and the related significant financing component. For further details refer to note 19. (b) Mine operating costs During the year ended December 31, 2022, Hudbay recognized a recovery of $557 in cost of sales related to adjustments of the carrying value of Peru inventories to net realizable value (year ended December 31, 2021 - recovery of $1,446) and a non-cash write-down of Manitoba materials and supplies inventories of $4,110 (year ended December 31, 2021 - $5,445) (note 9). During 2022, as a result of the closure of the Flin Flon operations, certain employees retired or left employment with the Company. Upon reflecting the reductions in the number of employees accruing services for both the defined benefit pension and for other employee benefit plans, this resulted in a gain of $2,384 recorded during the fourth quarter of 2022 (note 6e). During 2021, the Company recognized a past service cost provision adjustment related to pensions for certain Manitoba employees of $4,989 (note 6e). (c) Depreciation and amortization Depreciation of PP&amp;E and amortization of intangible assets are reflected in the consolidated income statements as follows:
Year ended December 31,
2022 2021
Cost of sales $ 337,615 $ 357,924
Selling and administrative expenses 1,448 1,843
$ 339,063 $ 359,767 (d) Share-based compensation expenses Share-based compensation expenses are reflected in the consolidated income statements as follows:
Cash-settled Total share- based compensation expense
RSUs DSUs PSUs Stock options
Year ended December 31, 2022
Cost of sales $ 420 $ - $ - $ - $ 420
Selling and administrative 1,541 (849 ) (1,011 ) 1,848 1,529
Other expenses 115 - - - 115
$ 2,076 $ (849 ) $ (1,011 ) $ 1,848 $ 2,064
Year ended December 31, 2021
Cost of sales $ 1,347 $ - $ - $ - $ 1,347
Selling and administrative 3,668 1,459 3,382 1,919 10,428
Other expenses 370 - - - 370
$ 5,385 $ 1,459 $ 3,382 $ 1,919 $ 12,145 During the year ended December 31, 2022, the Company granted 602,614 stock options (year ended December 31, 2021 - 509,385). For further details on stock options, see note 25b. (e) This table presents employee benefit expense recognized in the consolidated income statements, including amounts transferred from inventory upon sale of goods:
Year ended December 31,
2022 2021
Current employee benefits $ 184,100 $ 202,694
Profit-sharing plan expense 22,002 2,708
Share-based compensation (notes 6d, 20, 25)
Equity settled stock options 1,848 1,919
Cash-settled restricted share units 2,076 5,385
Cash-settled deferred share units (849 ) 1,459
Cash-settled performance share units (1,011 ) 3,382
Employee share purchase plan 1,941 1,933
Post-employee pension benefits
Defined benefit plans 9,737 11,433
Defined contribution plans 2,097 2,061
Post-employment plan curtailment (note 6b, 21, 22) (2,384 ) -
Past service costs (note 6b, 21) - 4,989
Post-employment plan attribution changes (note 22) (3,179 ) -
Other post-retirement employee benefits 8,894 7,526
Termination benefits 5,092 470
$ 230,364 $ 245,959 Manitoba has a profit sharing plan required by the collective bargaining agreement whereby 10% of Manitoba's after tax profit (excluding provisions or recoveries for deferred income tax and deferred mining tax) for any given fiscal year will be distributed to all eligible employees in the Flin Flon/Snow Lake operations, with the exception of executive officers and key management personnel. Peru has a profit sharing plan required by Peruvian law whereby 8% of Peru's taxable income will be distributed to all employees within Peru's operations. The Company has an employee share purchase plan for executives and other eligible employees where participants may contribute between 1% and 10% of their pre-tax base salary to acquire Hudbay shares. The Company makes a matching contribution of 75% of the participant's contribution. See note 21 for a description of Hudbay's pension plans and note 22 for Hudbay's other employee benefit plans. (f) Other expenses
Year ended December 31,
2022 2021
Regional costs $ 4,813 $ 3,652
(Gain) loss on disposal of PP&amp;E and non-current assets (3,312 ) 7,038
Amortization of community costs (other assets) 2,720 1,768
Restructuring - Manitoba 10,609 6,947
Care &amp; maintenance - Manitoba 9,040 -
Evaluation costs 7,964 13,293
Insurance recovery (5,698 ) -
Change in other provisions (non-capital) 5,798 -
Other 652 2,421
$ 32,586 $ 35,119 During the year ended December 31, 2022, there were costs incurred related to the restructuring of the Manitoba operations in preparation for the closure of 777 mine, zinc plant and Flin Flon mill of $10,609 (December 31, 2021 - $6,947). These costs were related to activities performed in advance of these closures along with ongoing restructuring, closure and severance costs. During the year ended December 31, 2022, gains on the disposition of property, plant and equipment and other non-current assets includes the disposition of Mason's Lordsburg property, along with dispositions of non-current assets as a result of the closure of our Flin Flon operations. During the year ended December 31, 2022, a gain of $5,698 was recorded to reflect the insurance recovery claim proceeds following a shaft incident at 777 in October 2020. As of December 31, 2022, all of the proceeds have been received. The Flin Flon concentrator and tailings impoundment has been shifted to care and maintenance to provide optionality should another mineral discovery occur in the Flin Flon area. During the year ended December 31, 2022, care &amp; maintenance costs were $9,040. Evaluation expenses incurred in the first half of 2022 relate primarily to preliminary economic assessment ("PEA") study costs of Arizona's Copper World Complex. (g) Net finance expense
Year ended December 31,
2022 2021
Net interest expense on long-term debt
Interest expense on long-term debt $ 67,663 $ 74,748
Accretion on streaming arrangements (note 19)
Additions 28,718 42,060
Variable consideration adjustments - prior periods (940 ) 594
27,778 42,654
Change in fair value of financial assets and liabilities at fair value through profit or loss
Embedded derivatives (note 18) - 49,754
Gold prepayment liability (note 16) 3,426 293
Investments (2,484 ) 4,467
942 54,514
Other net finance costs
Net foreign exchange (gain) loss (5,384 ) 1,403
Accretion on community agreements measured at amortized cost 3,099 2,811
Accretion on environmental provisions (note 20) 8,498 4,988
Accretion on Wheaton refund liability 879 -
Withholding taxes 6,092 7,727
Premium paid on redemption of notes (note 18) - 22,878
Write-down of unamortized transaction costs (note 18) - 2,480
Loss (gain) on disposal of investments 3,648 (968 )
Other finance expense 7,885 8,781
Interest income (2,606 ) (997 )
22,111 49,103
Net finance expense $ 118,494 $ 221,019 Other finance expense relates primarily to fees on Hudbay's revolving credit facilities and leases. (h) Impairment - Arizona As a result of the PEA released for the Copper World Complex during the second quarter of 2022, which contemplates the mining of the recently discovered Copper World deposits and the East deposit (formerly referred to as the Rosemont deposit) in a two-phase mine plan, it was determined that certain capitalized costs and assets associated with the previous stand-alone development plan for the East deposit are no longer recoverable. As a result, during the second quarter of 2022, the Company recognized a pre-tax impairment loss of $94,956 related to these assets. The impairment loss was determined based on the specific identification of assets fair value less costs of disposal that are not expected to be recoverable under the Copper World Complex PEA. The Company presented the impairment losses within the Arizona segment in note 32. The fair value measurements used in the determination of impairment charges are categorized as level 2 based on the degree to which inputs are observable and have a significant effect on the recorded fair value. (i) Impairment - Environmental Provision During the third quarter and fourth of 2021, an impairment indicator was identified in relation to a revised Flin Flon closure plan. The revised closure plan, reflecting higher cost estimates, led to a large increase in the environmental reclamation provision and a corresponding increase to Flin Flon reclamation assets, which is recorded within PP&amp;E. The increase in Flin Flon PP&amp;E prompted an impairment test of these assets since the Flin Flon operation was expected to close mid-2022. Hudbay recorded an impairment to PP&amp;E by comparing the carrying value of the Flin Flon operation to its recoverable amount using the value-in-use method for future cash flows associated with the operation until closure. The value-in-use recoverable amount is considered a level 3 valuation method incorporating assumptions for commodity prices, foreign exchange rates, remaining reserves, timing of extraction and operating costs. This resulted in an impairment loss of $193,473 for the year ended December 31,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mining taxes (Narrative) (Details) - USD ($) $ in Thousands</t>
        </is>
      </c>
      <c r="B1" s="2" t="inlineStr">
        <is>
          <t>Dec. 31, 2022</t>
        </is>
      </c>
      <c r="C1" s="2" t="inlineStr">
        <is>
          <t>Dec. 31, 2021</t>
        </is>
      </c>
    </row>
    <row r="2">
      <c r="A2" s="4" t="inlineStr">
        <is>
          <t>Non-capital losses [Member]</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Unused tax losses for which no deferred tax asset recognised</t>
        </is>
      </c>
      <c r="B4" s="5" t="n">
        <v>44500</v>
      </c>
      <c r="C4" s="5" t="n">
        <v>23500</v>
      </c>
    </row>
    <row r="5">
      <c r="A5" s="4" t="inlineStr">
        <is>
          <t>Capital losses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Unused tax losses for which no deferred tax asset recognised</t>
        </is>
      </c>
      <c r="B7" s="6" t="n">
        <v>154600</v>
      </c>
      <c r="C7" s="6" t="n">
        <v>170800</v>
      </c>
    </row>
    <row r="8">
      <c r="A8" s="4" t="inlineStr">
        <is>
          <t>Other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ductible temporary differences for which no deferred tax asset is recognised</t>
        </is>
      </c>
      <c r="B10" s="6" t="n">
        <v>255900</v>
      </c>
      <c r="C10" s="6" t="n">
        <v>586800</v>
      </c>
    </row>
    <row r="11">
      <c r="A11" s="4" t="inlineStr">
        <is>
          <t>Mining tax effect of temporary differences recognized [Member]</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Deductible temporary differences for which no deferred tax asset is recognised</t>
        </is>
      </c>
      <c r="B13" s="5" t="n">
        <v>10198</v>
      </c>
      <c r="C13" s="5" t="n">
        <v>1815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mining taxes (Schedule of detailed information about effective income tax expense (recovery))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Income taxes</t>
        </is>
      </c>
      <c r="B4" s="5" t="n">
        <v>10940</v>
      </c>
      <c r="C4" s="5" t="n">
        <v>25570</v>
      </c>
    </row>
    <row r="5">
      <c r="A5" s="4" t="inlineStr">
        <is>
          <t>Mining taxes</t>
        </is>
      </c>
      <c r="B5" s="6" t="n">
        <v>10673</v>
      </c>
      <c r="C5" s="6" t="n">
        <v>20830</v>
      </c>
    </row>
    <row r="6">
      <c r="A6" s="4" t="inlineStr">
        <is>
          <t>Adjustments in respect of prior years</t>
        </is>
      </c>
      <c r="B6" s="6" t="n">
        <v>-704</v>
      </c>
      <c r="C6" s="6" t="n">
        <v>0</v>
      </c>
    </row>
    <row r="7">
      <c r="A7" s="4" t="inlineStr">
        <is>
          <t>Current tax expense (income)</t>
        </is>
      </c>
      <c r="B7" s="6" t="n">
        <v>20909</v>
      </c>
      <c r="C7" s="6" t="n">
        <v>46400</v>
      </c>
    </row>
    <row r="8">
      <c r="A8" s="3" t="inlineStr">
        <is>
          <t>Deferred:</t>
        </is>
      </c>
      <c r="B8" s="4" t="inlineStr">
        <is>
          <t xml:space="preserve"> </t>
        </is>
      </c>
      <c r="C8" s="4" t="inlineStr">
        <is>
          <t xml:space="preserve"> </t>
        </is>
      </c>
    </row>
    <row r="9">
      <c r="A9" s="4" t="inlineStr">
        <is>
          <t>Income tax expense (recoveries) - origination, revaluation and/or reversal of temporary differences</t>
        </is>
      </c>
      <c r="B9" s="6" t="n">
        <v>218</v>
      </c>
      <c r="C9" s="6" t="n">
        <v>-17772</v>
      </c>
    </row>
    <row r="10">
      <c r="A10" s="4" t="inlineStr">
        <is>
          <t>Mining tax expense - origination, revaluation and/or reversal of temporary difference</t>
        </is>
      </c>
      <c r="B10" s="6" t="n">
        <v>5464</v>
      </c>
      <c r="C10" s="6" t="n">
        <v>4235</v>
      </c>
    </row>
    <row r="11">
      <c r="A11" s="4" t="inlineStr">
        <is>
          <t>Adjustments in respect of prior years</t>
        </is>
      </c>
      <c r="B11" s="6" t="n">
        <v>-1158</v>
      </c>
      <c r="C11" s="6" t="n">
        <v>8744</v>
      </c>
    </row>
    <row r="12">
      <c r="A12" s="4" t="inlineStr">
        <is>
          <t>Deferred tax expense (income)</t>
        </is>
      </c>
      <c r="B12" s="6" t="n">
        <v>4524</v>
      </c>
      <c r="C12" s="6" t="n">
        <v>-4793</v>
      </c>
    </row>
    <row r="13">
      <c r="A13" s="4" t="inlineStr">
        <is>
          <t>Tax expense</t>
        </is>
      </c>
      <c r="B13" s="5" t="n">
        <v>25433</v>
      </c>
      <c r="C13" s="5" t="n">
        <v>41607</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and mining taxes (Schedule of deferred taxes) (Details) - USD ($) $ in Thousands</t>
        </is>
      </c>
      <c r="B1" s="2" t="inlineStr">
        <is>
          <t>Dec. 31, 2022</t>
        </is>
      </c>
      <c r="C1" s="2" t="inlineStr">
        <is>
          <t>Dec. 31, 2021</t>
        </is>
      </c>
      <c r="D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5" t="n">
        <v>125638</v>
      </c>
      <c r="C3" s="5" t="n">
        <v>133584</v>
      </c>
      <c r="D3" s="4" t="inlineStr">
        <is>
          <t xml:space="preserve"> </t>
        </is>
      </c>
    </row>
    <row r="4">
      <c r="A4" s="4" t="inlineStr">
        <is>
          <t>Deferred tax liability</t>
        </is>
      </c>
      <c r="B4" s="6" t="n">
        <v>-251294</v>
      </c>
      <c r="C4" s="6" t="n">
        <v>-261764</v>
      </c>
      <c r="D4" s="4" t="inlineStr">
        <is>
          <t xml:space="preserve"> </t>
        </is>
      </c>
    </row>
    <row r="5">
      <c r="A5" s="4" t="inlineStr">
        <is>
          <t>Net deferred tax asset (liability)</t>
        </is>
      </c>
      <c r="B5" s="6" t="n">
        <v>-125656</v>
      </c>
      <c r="C5" s="6" t="n">
        <v>-128180</v>
      </c>
      <c r="D5" s="5" t="n">
        <v>-127534</v>
      </c>
    </row>
    <row r="6">
      <c r="A6" s="4" t="inlineStr">
        <is>
          <t>Income tax effect of temporary differences [Member]</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tax assets</t>
        </is>
      </c>
      <c r="B8" s="6" t="n">
        <v>125638</v>
      </c>
      <c r="C8" s="6" t="n">
        <v>133584</v>
      </c>
      <c r="D8" s="4" t="inlineStr">
        <is>
          <t xml:space="preserve"> </t>
        </is>
      </c>
    </row>
    <row r="9">
      <c r="A9" s="4" t="inlineStr">
        <is>
          <t>Deferred tax liability</t>
        </is>
      </c>
      <c r="B9" s="6" t="n">
        <v>-233730</v>
      </c>
      <c r="C9" s="6" t="n">
        <v>-249638</v>
      </c>
      <c r="D9" s="4" t="inlineStr">
        <is>
          <t xml:space="preserve"> </t>
        </is>
      </c>
    </row>
    <row r="10">
      <c r="A10" s="4" t="inlineStr">
        <is>
          <t>Net deferred tax asset (liability)</t>
        </is>
      </c>
      <c r="B10" s="6" t="n">
        <v>-108092</v>
      </c>
      <c r="C10" s="6" t="n">
        <v>-116054</v>
      </c>
      <c r="D10" s="4" t="inlineStr">
        <is>
          <t xml:space="preserve"> </t>
        </is>
      </c>
    </row>
    <row r="11">
      <c r="A11" s="4" t="inlineStr">
        <is>
          <t>Mining tax effect of temporary differences recognized [Member]</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Deferred tax liability</t>
        </is>
      </c>
      <c r="B13" s="5" t="n">
        <v>-17564</v>
      </c>
      <c r="C13" s="5" t="n">
        <v>-12126</v>
      </c>
      <c r="D13"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mining taxes (Schedule of changes in deferred tax assets and liabilities) (Details) - USD ($) $ in Thousands</t>
        </is>
      </c>
      <c r="B1" s="2" t="inlineStr">
        <is>
          <t>12 Months Ended</t>
        </is>
      </c>
    </row>
    <row r="2">
      <c r="B2" s="2" t="inlineStr">
        <is>
          <t>Dec. 31, 2022</t>
        </is>
      </c>
      <c r="C2" s="2" t="inlineStr">
        <is>
          <t>Dec. 31, 2021</t>
        </is>
      </c>
    </row>
    <row r="3">
      <c r="A3" s="3" t="inlineStr">
        <is>
          <t>Major components of tax expense (income) [abstract]</t>
        </is>
      </c>
      <c r="B3" s="4" t="inlineStr">
        <is>
          <t xml:space="preserve"> </t>
        </is>
      </c>
      <c r="C3" s="4" t="inlineStr">
        <is>
          <t xml:space="preserve"> </t>
        </is>
      </c>
    </row>
    <row r="4">
      <c r="A4" s="4" t="inlineStr">
        <is>
          <t>Net deferred tax liability balance, beginning of year</t>
        </is>
      </c>
      <c r="B4" s="5" t="n">
        <v>-128180</v>
      </c>
      <c r="C4" s="5" t="n">
        <v>-127534</v>
      </c>
    </row>
    <row r="5">
      <c r="A5" s="4" t="inlineStr">
        <is>
          <t>Deferred tax (expense) recovery</t>
        </is>
      </c>
      <c r="B5" s="6" t="n">
        <v>-4524</v>
      </c>
      <c r="C5" s="6" t="n">
        <v>4793</v>
      </c>
    </row>
    <row r="6">
      <c r="A6" s="4" t="inlineStr">
        <is>
          <t>OCI transactions</t>
        </is>
      </c>
      <c r="B6" s="6" t="n">
        <v>-2384</v>
      </c>
      <c r="C6" s="6" t="n">
        <v>-5474</v>
      </c>
    </row>
    <row r="7">
      <c r="A7" s="4" t="inlineStr">
        <is>
          <t>Foreign currency translation on the deferred tax liability</t>
        </is>
      </c>
      <c r="B7" s="6" t="n">
        <v>9432</v>
      </c>
      <c r="C7" s="6" t="n">
        <v>35</v>
      </c>
    </row>
    <row r="8">
      <c r="A8" s="4" t="inlineStr">
        <is>
          <t>Net deferred tax liability balance, end of year</t>
        </is>
      </c>
      <c r="B8" s="5" t="n">
        <v>-125656</v>
      </c>
      <c r="C8" s="5" t="n">
        <v>-12818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mining taxes (Schedule of reconciliation to statutory tax rate) (Details) - USD ($) $ in Thousands</t>
        </is>
      </c>
      <c r="B1" s="2" t="inlineStr">
        <is>
          <t>12 Months Ended</t>
        </is>
      </c>
    </row>
    <row r="2">
      <c r="B2" s="2" t="inlineStr">
        <is>
          <t>Dec. 31, 2022</t>
        </is>
      </c>
      <c r="C2" s="2" t="inlineStr">
        <is>
          <t>Dec. 31, 2021</t>
        </is>
      </c>
    </row>
    <row r="3">
      <c r="A3" s="3" t="inlineStr">
        <is>
          <t>Major components of tax expense (income) [abstract]</t>
        </is>
      </c>
      <c r="B3" s="4" t="inlineStr">
        <is>
          <t xml:space="preserve"> </t>
        </is>
      </c>
      <c r="C3" s="4" t="inlineStr">
        <is>
          <t xml:space="preserve"> </t>
        </is>
      </c>
    </row>
    <row r="4">
      <c r="A4" s="4" t="inlineStr">
        <is>
          <t>Statutory tax rate</t>
        </is>
      </c>
      <c r="B4" s="9" t="n">
        <v>0.263</v>
      </c>
      <c r="C4" s="9" t="n">
        <v>0.264</v>
      </c>
    </row>
    <row r="5">
      <c r="A5" s="4" t="inlineStr">
        <is>
          <t>Tax expense (recovery) at statutory rate</t>
        </is>
      </c>
      <c r="B5" s="5" t="n">
        <v>25199</v>
      </c>
      <c r="C5" s="5" t="n">
        <v>-53526</v>
      </c>
    </row>
    <row r="6">
      <c r="A6" s="4" t="inlineStr">
        <is>
          <t>Effect of Deductions related to mining taxes</t>
        </is>
      </c>
      <c r="B6" s="6" t="n">
        <v>-3249</v>
      </c>
      <c r="C6" s="6" t="n">
        <v>-5491</v>
      </c>
    </row>
    <row r="7">
      <c r="A7" s="4" t="inlineStr">
        <is>
          <t>Adjusted income taxes</t>
        </is>
      </c>
      <c r="B7" s="6" t="n">
        <v>21950</v>
      </c>
      <c r="C7" s="6" t="n">
        <v>-59017</v>
      </c>
    </row>
    <row r="8">
      <c r="A8" s="4" t="inlineStr">
        <is>
          <t>Mining tax expense</t>
        </is>
      </c>
      <c r="B8" s="6" t="n">
        <v>15959</v>
      </c>
      <c r="C8" s="6" t="n">
        <v>32034</v>
      </c>
    </row>
    <row r="9">
      <c r="A9" s="4" t="inlineStr">
        <is>
          <t>Adjusted income tax expense after mining tax expense (recovery)</t>
        </is>
      </c>
      <c r="B9" s="6" t="n">
        <v>37909</v>
      </c>
      <c r="C9" s="6" t="n">
        <v>-26983</v>
      </c>
    </row>
    <row r="10">
      <c r="A10" s="4" t="inlineStr">
        <is>
          <t>Permanent differences related to capital items</t>
        </is>
      </c>
      <c r="B10" s="6" t="n">
        <v>-321</v>
      </c>
      <c r="C10" s="6" t="n">
        <v>716</v>
      </c>
    </row>
    <row r="11">
      <c r="A11" s="4" t="inlineStr">
        <is>
          <t>Permanent differences related to other income tax permanent differences</t>
        </is>
      </c>
      <c r="B11" s="6" t="n">
        <v>3839</v>
      </c>
      <c r="C11" s="6" t="n">
        <v>2775</v>
      </c>
    </row>
    <row r="12">
      <c r="A12" s="4" t="inlineStr">
        <is>
          <t>Impact of remeasurement on decommissioning liability</t>
        </is>
      </c>
      <c r="B12" s="6" t="n">
        <v>-38950</v>
      </c>
      <c r="C12" s="6" t="n">
        <v>33731</v>
      </c>
    </row>
    <row r="13">
      <c r="A13" s="4" t="inlineStr">
        <is>
          <t>Temporary income tax differences not recognized</t>
        </is>
      </c>
      <c r="B13" s="6" t="n">
        <v>-509</v>
      </c>
      <c r="C13" s="6" t="n">
        <v>4483</v>
      </c>
    </row>
    <row r="14">
      <c r="A14" s="4" t="inlineStr">
        <is>
          <t>Recognition of previously unrecognized deferred tax assets</t>
        </is>
      </c>
      <c r="B14" s="6" t="n">
        <v>-3943</v>
      </c>
      <c r="C14" s="6" t="n">
        <v>0</v>
      </c>
    </row>
    <row r="15">
      <c r="A15" s="4" t="inlineStr">
        <is>
          <t>Impact related to differences in tax rates in foreign operations</t>
        </is>
      </c>
      <c r="B15" s="6" t="n">
        <v>15339</v>
      </c>
      <c r="C15" s="6" t="n">
        <v>21201</v>
      </c>
    </row>
    <row r="16">
      <c r="A16" s="4" t="inlineStr">
        <is>
          <t>Impact of changes to statutory tax rates</t>
        </is>
      </c>
      <c r="B16" s="6" t="n">
        <v>958</v>
      </c>
      <c r="C16" s="6" t="n">
        <v>-706</v>
      </c>
    </row>
    <row r="17">
      <c r="A17" s="4" t="inlineStr">
        <is>
          <t>Foreign exchange on non-monetary items</t>
        </is>
      </c>
      <c r="B17" s="6" t="n">
        <v>13094</v>
      </c>
      <c r="C17" s="6" t="n">
        <v>4593</v>
      </c>
    </row>
    <row r="18">
      <c r="A18" s="4" t="inlineStr">
        <is>
          <t>Impact related to tax assessments and tax return amendments</t>
        </is>
      </c>
      <c r="B18" s="6" t="n">
        <v>-1983</v>
      </c>
      <c r="C18" s="6" t="n">
        <v>1797</v>
      </c>
    </row>
    <row r="19">
      <c r="A19" s="4" t="inlineStr">
        <is>
          <t>Tax expense</t>
        </is>
      </c>
      <c r="B19" s="5" t="n">
        <v>25433</v>
      </c>
      <c r="C19" s="5" t="n">
        <v>4160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and mining taxes (Schedule of temporary differences recognized) (Details) - USD ($) $ in Thousands</t>
        </is>
      </c>
      <c r="B1" s="2" t="inlineStr">
        <is>
          <t>Dec. 31, 2022</t>
        </is>
      </c>
      <c r="C1" s="2" t="inlineStr">
        <is>
          <t>Dec. 31, 2021</t>
        </is>
      </c>
      <c r="D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income tax (liability) asset</t>
        </is>
      </c>
      <c r="B3" s="5" t="n">
        <v>-125656</v>
      </c>
      <c r="C3" s="5" t="n">
        <v>-128180</v>
      </c>
      <c r="D3" s="5" t="n">
        <v>-127534</v>
      </c>
    </row>
    <row r="4">
      <c r="A4" s="4" t="inlineStr">
        <is>
          <t>Property, plant and equipment [Membe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Deferred income tax asset</t>
        </is>
      </c>
      <c r="B6" s="6" t="n">
        <v>-44029</v>
      </c>
      <c r="C6" s="6" t="n">
        <v>-40491</v>
      </c>
      <c r="D6" s="4" t="inlineStr">
        <is>
          <t xml:space="preserve"> </t>
        </is>
      </c>
    </row>
    <row r="7">
      <c r="A7" s="4" t="inlineStr">
        <is>
          <t>Deferred income tax liability</t>
        </is>
      </c>
      <c r="B7" s="6" t="n">
        <v>311499</v>
      </c>
      <c r="C7" s="6" t="n">
        <v>322325</v>
      </c>
      <c r="D7" s="4" t="inlineStr">
        <is>
          <t xml:space="preserve"> </t>
        </is>
      </c>
    </row>
    <row r="8">
      <c r="A8" s="4" t="inlineStr">
        <is>
          <t>Pension obligation [Member]</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Deferred income tax asset</t>
        </is>
      </c>
      <c r="B10" s="6" t="n">
        <v>2121</v>
      </c>
      <c r="C10" s="6" t="n">
        <v>4369</v>
      </c>
      <c r="D10" s="4" t="inlineStr">
        <is>
          <t xml:space="preserve"> </t>
        </is>
      </c>
    </row>
    <row r="11">
      <c r="A11" s="4" t="inlineStr">
        <is>
          <t>Other employee benefits [Member]</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Deferred income tax asset</t>
        </is>
      </c>
      <c r="B13" s="6" t="n">
        <v>25395</v>
      </c>
      <c r="C13" s="6" t="n">
        <v>27191</v>
      </c>
      <c r="D13" s="4" t="inlineStr">
        <is>
          <t xml:space="preserve"> </t>
        </is>
      </c>
    </row>
    <row r="14">
      <c r="A14" s="4" t="inlineStr">
        <is>
          <t>Deferred income tax liability</t>
        </is>
      </c>
      <c r="B14" s="6" t="n">
        <v>-1024</v>
      </c>
      <c r="C14" s="6" t="n">
        <v>-654</v>
      </c>
      <c r="D14" s="4" t="inlineStr">
        <is>
          <t xml:space="preserve"> </t>
        </is>
      </c>
    </row>
    <row r="15">
      <c r="A15" s="4" t="inlineStr">
        <is>
          <t>Decommissioning and restoration provision [Member]</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Deferred income tax asset</t>
        </is>
      </c>
      <c r="B17" s="6" t="n">
        <v>20454</v>
      </c>
      <c r="C17" s="6" t="n">
        <v>29870</v>
      </c>
      <c r="D17" s="4" t="inlineStr">
        <is>
          <t xml:space="preserve"> </t>
        </is>
      </c>
    </row>
    <row r="18">
      <c r="A18" s="4" t="inlineStr">
        <is>
          <t>Deferred income tax liability</t>
        </is>
      </c>
      <c r="B18" s="6" t="n">
        <v>-8376</v>
      </c>
      <c r="C18" s="6" t="n">
        <v>-9609</v>
      </c>
      <c r="D18" s="4" t="inlineStr">
        <is>
          <t xml:space="preserve"> </t>
        </is>
      </c>
    </row>
    <row r="19">
      <c r="A19" s="4" t="inlineStr">
        <is>
          <t>Non-capital losses [Member]</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Deferred income tax asset</t>
        </is>
      </c>
      <c r="B21" s="6" t="n">
        <v>104481</v>
      </c>
      <c r="C21" s="6" t="n">
        <v>93892</v>
      </c>
      <c r="D21" s="4" t="inlineStr">
        <is>
          <t xml:space="preserve"> </t>
        </is>
      </c>
    </row>
    <row r="22">
      <c r="A22" s="4" t="inlineStr">
        <is>
          <t>Deferred income tax liability</t>
        </is>
      </c>
      <c r="B22" s="6" t="n">
        <v>-71532</v>
      </c>
      <c r="C22" s="6" t="n">
        <v>-58777</v>
      </c>
      <c r="D22" s="4" t="inlineStr">
        <is>
          <t xml:space="preserve"> </t>
        </is>
      </c>
    </row>
    <row r="23">
      <c r="A23" s="4" t="inlineStr">
        <is>
          <t>Share issuance and debt cost [Member]</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Deferred income tax asset</t>
        </is>
      </c>
      <c r="B25" s="6" t="n">
        <v>6283</v>
      </c>
      <c r="C25" s="6" t="n">
        <v>17984</v>
      </c>
      <c r="D25" s="4" t="inlineStr">
        <is>
          <t xml:space="preserve"> </t>
        </is>
      </c>
    </row>
    <row r="26">
      <c r="A26" s="4" t="inlineStr">
        <is>
          <t>Deferred revenue [Member]</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Deferred income tax asset</t>
        </is>
      </c>
      <c r="B28" s="6" t="n">
        <v>1195</v>
      </c>
      <c r="C28" s="6" t="n">
        <v>1661</v>
      </c>
      <c r="D28" s="4" t="inlineStr">
        <is>
          <t xml:space="preserve"> </t>
        </is>
      </c>
    </row>
    <row r="29">
      <c r="A29" s="4" t="inlineStr">
        <is>
          <t>Other [Member]</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Deferred income tax asset</t>
        </is>
      </c>
      <c r="B31" s="6" t="n">
        <v>9738</v>
      </c>
      <c r="C31" s="6" t="n">
        <v>-892</v>
      </c>
      <c r="D31" s="4" t="inlineStr">
        <is>
          <t xml:space="preserve"> </t>
        </is>
      </c>
    </row>
    <row r="32">
      <c r="A32" s="4" t="inlineStr">
        <is>
          <t>Deferred income tax liability</t>
        </is>
      </c>
      <c r="B32" s="6" t="n">
        <v>3163</v>
      </c>
      <c r="C32" s="6" t="n">
        <v>-3647</v>
      </c>
      <c r="D32" s="4" t="inlineStr">
        <is>
          <t xml:space="preserve"> </t>
        </is>
      </c>
    </row>
    <row r="33">
      <c r="A33" s="4" t="inlineStr">
        <is>
          <t>Income tax effect of temporary differences [Member]</t>
        </is>
      </c>
      <c r="B33" s="4" t="inlineStr">
        <is>
          <t xml:space="preserve"> </t>
        </is>
      </c>
      <c r="C33" s="4" t="inlineStr">
        <is>
          <t xml:space="preserve"> </t>
        </is>
      </c>
      <c r="D33" s="4" t="inlineStr">
        <is>
          <t xml:space="preserve"> </t>
        </is>
      </c>
    </row>
    <row r="34">
      <c r="A34" s="3" t="inlineStr">
        <is>
          <t>Disclosure of temporary difference, unused tax losses and unused tax credits [line items]</t>
        </is>
      </c>
      <c r="B34" s="4" t="inlineStr">
        <is>
          <t xml:space="preserve"> </t>
        </is>
      </c>
      <c r="C34" s="4" t="inlineStr">
        <is>
          <t xml:space="preserve"> </t>
        </is>
      </c>
      <c r="D34" s="4" t="inlineStr">
        <is>
          <t xml:space="preserve"> </t>
        </is>
      </c>
    </row>
    <row r="35">
      <c r="A35" s="4" t="inlineStr">
        <is>
          <t>Deferred income tax asset</t>
        </is>
      </c>
      <c r="B35" s="6" t="n">
        <v>125638</v>
      </c>
      <c r="C35" s="6" t="n">
        <v>133584</v>
      </c>
      <c r="D35" s="4" t="inlineStr">
        <is>
          <t xml:space="preserve"> </t>
        </is>
      </c>
    </row>
    <row r="36">
      <c r="A36" s="4" t="inlineStr">
        <is>
          <t>Deferred income tax liability</t>
        </is>
      </c>
      <c r="B36" s="6" t="n">
        <v>233730</v>
      </c>
      <c r="C36" s="6" t="n">
        <v>249638</v>
      </c>
      <c r="D36" s="4" t="inlineStr">
        <is>
          <t xml:space="preserve"> </t>
        </is>
      </c>
    </row>
    <row r="37">
      <c r="A37" s="4" t="inlineStr">
        <is>
          <t>Deferred income tax (liability) asset</t>
        </is>
      </c>
      <c r="B37" s="5" t="n">
        <v>-108092</v>
      </c>
      <c r="C37" s="5" t="n">
        <v>-116054</v>
      </c>
      <c r="D37"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and mining taxes (Schedule of temporary differences - deferred mining tax assets and liabilities) (Details) - USD ($) $ in Thousands</t>
        </is>
      </c>
      <c r="B1" s="2" t="inlineStr">
        <is>
          <t>Dec. 31, 2022</t>
        </is>
      </c>
      <c r="C1" s="2" t="inlineStr">
        <is>
          <t>Dec. 31, 2021</t>
        </is>
      </c>
      <c r="D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Net deferred tax asset (liability)</t>
        </is>
      </c>
      <c r="B3" s="5" t="n">
        <v>-125656</v>
      </c>
      <c r="C3" s="5" t="n">
        <v>-128180</v>
      </c>
      <c r="D3" s="5" t="n">
        <v>-127534</v>
      </c>
    </row>
    <row r="4">
      <c r="A4" s="4" t="inlineStr">
        <is>
          <t>Mining tax effect of temporary differences recognized [Member] | Canada [Membe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Net deferred tax asset (liability)</t>
        </is>
      </c>
      <c r="B6" s="6" t="n">
        <v>-4996</v>
      </c>
      <c r="C6" s="6" t="n">
        <v>-278</v>
      </c>
      <c r="D6" s="4" t="inlineStr">
        <is>
          <t xml:space="preserve"> </t>
        </is>
      </c>
    </row>
    <row r="7">
      <c r="A7" s="4" t="inlineStr">
        <is>
          <t>Mining tax effect of temporary differences recognized [Member] | Peru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Net deferred tax asset (liability)</t>
        </is>
      </c>
      <c r="B9" s="5" t="n">
        <v>-12568</v>
      </c>
      <c r="C9" s="5" t="n">
        <v>-11848</v>
      </c>
      <c r="D9"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5" customWidth="1" min="6" max="6"/>
    <col width="22" customWidth="1" min="7" max="7"/>
    <col width="25" customWidth="1" min="8" max="8"/>
    <col width="22" customWidth="1" min="9" max="9"/>
  </cols>
  <sheetData>
    <row r="1">
      <c r="A1" s="1" t="inlineStr">
        <is>
          <t>Share capital (Narrative) (Details) $ in Thousands</t>
        </is>
      </c>
      <c r="B1" s="2" t="inlineStr">
        <is>
          <t>1 Months Ended</t>
        </is>
      </c>
      <c r="F1" s="2" t="inlineStr">
        <is>
          <t>12 Months Ended</t>
        </is>
      </c>
    </row>
    <row r="2">
      <c r="B2" s="2" t="inlineStr">
        <is>
          <t>Sep. 23, 2022 USD ($)</t>
        </is>
      </c>
      <c r="C2" s="2" t="inlineStr">
        <is>
          <t>Mar. 25, 2022 USD ($)</t>
        </is>
      </c>
      <c r="D2" s="2" t="inlineStr">
        <is>
          <t>Sep. 24, 2021 USD ($)</t>
        </is>
      </c>
      <c r="E2" s="2" t="inlineStr">
        <is>
          <t>Mar. 26, 2021 USD ($)</t>
        </is>
      </c>
      <c r="F2" s="2" t="inlineStr">
        <is>
          <t>Dec. 31, 2022 $ / shares</t>
        </is>
      </c>
      <c r="G2" s="2" t="inlineStr">
        <is>
          <t>Dec. 31, 2022 USD ($)</t>
        </is>
      </c>
      <c r="H2" s="2" t="inlineStr">
        <is>
          <t>Dec. 31, 2021 $ / shares</t>
        </is>
      </c>
      <c r="I2" s="2" t="inlineStr">
        <is>
          <t>Dec. 31, 2021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amount per share | $ / shares</t>
        </is>
      </c>
      <c r="B4" s="4" t="inlineStr">
        <is>
          <t xml:space="preserve"> </t>
        </is>
      </c>
      <c r="C4" s="4" t="inlineStr">
        <is>
          <t xml:space="preserve"> </t>
        </is>
      </c>
      <c r="D4" s="4" t="inlineStr">
        <is>
          <t xml:space="preserve"> </t>
        </is>
      </c>
      <c r="E4" s="4" t="inlineStr">
        <is>
          <t xml:space="preserve"> </t>
        </is>
      </c>
      <c r="F4" s="7" t="n">
        <v>0.01</v>
      </c>
      <c r="G4" s="4" t="inlineStr">
        <is>
          <t xml:space="preserve"> </t>
        </is>
      </c>
      <c r="H4" s="7" t="n">
        <v>0.01</v>
      </c>
      <c r="I4" s="4" t="inlineStr">
        <is>
          <t xml:space="preserve"> </t>
        </is>
      </c>
    </row>
    <row r="5">
      <c r="A5" s="4" t="inlineStr">
        <is>
          <t>Dividends paid | $</t>
        </is>
      </c>
      <c r="B5" s="5" t="n">
        <v>1972</v>
      </c>
      <c r="C5" s="5" t="n">
        <v>2075</v>
      </c>
      <c r="D5" s="5" t="n">
        <v>2056</v>
      </c>
      <c r="E5" s="5" t="n">
        <v>2090</v>
      </c>
      <c r="F5" s="4" t="inlineStr">
        <is>
          <t xml:space="preserve"> </t>
        </is>
      </c>
      <c r="G5" s="5" t="n">
        <v>4047</v>
      </c>
      <c r="H5" s="4" t="inlineStr">
        <is>
          <t xml:space="preserve"> </t>
        </is>
      </c>
      <c r="I5" s="5" t="n">
        <v>4146</v>
      </c>
    </row>
  </sheetData>
  <mergeCells count="3">
    <mergeCell ref="A1:A2"/>
    <mergeCell ref="B1:E1"/>
    <mergeCell ref="F1:I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Schedule of detailed information about shares activity) (Details) - USD ($) $ in Thousands</t>
        </is>
      </c>
      <c r="B1" s="2" t="inlineStr">
        <is>
          <t>12 Months Ended</t>
        </is>
      </c>
    </row>
    <row r="2">
      <c r="B2" s="2" t="inlineStr">
        <is>
          <t>Dec. 31, 2022</t>
        </is>
      </c>
      <c r="C2" s="2" t="inlineStr">
        <is>
          <t>Dec. 31, 2021</t>
        </is>
      </c>
    </row>
    <row r="3">
      <c r="A3" s="3" t="inlineStr">
        <is>
          <t>Disclosure of classes of share capital [line items]</t>
        </is>
      </c>
      <c r="B3" s="4" t="inlineStr">
        <is>
          <t xml:space="preserve"> </t>
        </is>
      </c>
      <c r="C3" s="4" t="inlineStr">
        <is>
          <t xml:space="preserve"> </t>
        </is>
      </c>
    </row>
    <row r="4">
      <c r="A4" s="4" t="inlineStr">
        <is>
          <t>Balance, beginning of year</t>
        </is>
      </c>
      <c r="B4" s="5" t="n">
        <v>1476828</v>
      </c>
      <c r="C4" s="5" t="n">
        <v>1699806</v>
      </c>
    </row>
    <row r="5">
      <c r="A5" s="4" t="inlineStr">
        <is>
          <t>Balance, end of year</t>
        </is>
      </c>
      <c r="B5" s="5" t="n">
        <v>1571809</v>
      </c>
      <c r="C5" s="5" t="n">
        <v>1476828</v>
      </c>
    </row>
    <row r="6">
      <c r="A6" s="4" t="inlineStr">
        <is>
          <t>Share capital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Balance, beginning of year (shares)</t>
        </is>
      </c>
      <c r="B8" s="6" t="n">
        <v>261598312</v>
      </c>
      <c r="C8" s="6" t="n">
        <v>261272151</v>
      </c>
    </row>
    <row r="9">
      <c r="A9" s="4" t="inlineStr">
        <is>
          <t>Balance, beginning of year</t>
        </is>
      </c>
      <c r="B9" s="5" t="n">
        <v>1778848</v>
      </c>
      <c r="C9" s="5" t="n">
        <v>1777340</v>
      </c>
    </row>
    <row r="10">
      <c r="A10" s="4" t="inlineStr">
        <is>
          <t>Exercise of options (shares)</t>
        </is>
      </c>
      <c r="B10" s="6" t="n">
        <v>421545</v>
      </c>
      <c r="C10" s="6" t="n">
        <v>326161</v>
      </c>
    </row>
    <row r="11">
      <c r="A11" s="4" t="inlineStr">
        <is>
          <t>Exercise of options</t>
        </is>
      </c>
      <c r="B11" s="5" t="n">
        <v>1926</v>
      </c>
      <c r="C11" s="5" t="n">
        <v>1508</v>
      </c>
    </row>
    <row r="12">
      <c r="A12" s="4" t="inlineStr">
        <is>
          <t>Balance, end of year (shares)</t>
        </is>
      </c>
      <c r="B12" s="6" t="n">
        <v>262019857</v>
      </c>
      <c r="C12" s="6" t="n">
        <v>261598312</v>
      </c>
    </row>
    <row r="13">
      <c r="A13" s="4" t="inlineStr">
        <is>
          <t>Balance, end of year</t>
        </is>
      </c>
      <c r="B13" s="5" t="n">
        <v>1780774</v>
      </c>
      <c r="C13" s="5" t="n">
        <v>1778848</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35" customWidth="1" min="3" max="3"/>
  </cols>
  <sheetData>
    <row r="1">
      <c r="A1" s="1" t="inlineStr">
        <is>
          <t>Share-based compensation (Narrative) (Details) $ in Thousands</t>
        </is>
      </c>
      <c r="B1" s="2" t="inlineStr">
        <is>
          <t>12 Months Ended</t>
        </is>
      </c>
    </row>
    <row r="2">
      <c r="B2" s="2" t="inlineStr">
        <is>
          <t>Dec. 31, 2022 USD ($) Share shares</t>
        </is>
      </c>
      <c r="C2" s="2" t="inlineStr">
        <is>
          <t>Dec. 31, 2021 USD ($) Share shares</t>
        </is>
      </c>
    </row>
    <row r="3">
      <c r="A3" s="3" t="inlineStr">
        <is>
          <t>Disclosure of terms and conditions of share-based payment arrangement [line items]</t>
        </is>
      </c>
      <c r="B3" s="4" t="inlineStr">
        <is>
          <t xml:space="preserve"> </t>
        </is>
      </c>
      <c r="C3" s="4" t="inlineStr">
        <is>
          <t xml:space="preserve"> </t>
        </is>
      </c>
    </row>
    <row r="4">
      <c r="A4" s="4" t="inlineStr">
        <is>
          <t>Stock options granted | Share</t>
        </is>
      </c>
      <c r="B4" s="6" t="n">
        <v>602614</v>
      </c>
      <c r="C4" s="6" t="n">
        <v>509385</v>
      </c>
    </row>
    <row r="5">
      <c r="A5" s="4" t="inlineStr">
        <is>
          <t>Deferred Share Unit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Liability related to share unit plans</t>
        </is>
      </c>
      <c r="B7" s="5" t="n">
        <v>6872</v>
      </c>
      <c r="C7" s="5" t="n">
        <v>8107</v>
      </c>
    </row>
    <row r="8">
      <c r="A8" s="4" t="inlineStr">
        <is>
          <t>Restricted Share Unit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Liability related to share unit plans</t>
        </is>
      </c>
      <c r="B10" s="6" t="n">
        <v>6855</v>
      </c>
      <c r="C10" s="5" t="n">
        <v>10889</v>
      </c>
    </row>
    <row r="11">
      <c r="A11" s="4" t="inlineStr">
        <is>
          <t>Restricted share units vested, but unreleased and unpaid | shares</t>
        </is>
      </c>
      <c r="B11" s="4" t="inlineStr">
        <is>
          <t xml:space="preserve"> </t>
        </is>
      </c>
      <c r="C11" s="6" t="n">
        <v>778224</v>
      </c>
    </row>
    <row r="12">
      <c r="A12" s="4" t="inlineStr">
        <is>
          <t>Performance Share Unit [Member]</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Liability related to share unit plans</t>
        </is>
      </c>
      <c r="B14" s="5" t="n">
        <v>2989</v>
      </c>
      <c r="C14" s="5" t="n">
        <v>5402</v>
      </c>
    </row>
    <row r="15">
      <c r="A15" s="4" t="inlineStr">
        <is>
          <t>Stock option plan [Member]</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Description of stock option plan, number of options authorized</t>
        </is>
      </c>
      <c r="B17" s="4" t="inlineStr">
        <is>
          <t>The Company's stock option plan was approved in June 2005 and amended in May 2008 (the "Plan"). Under the amended Plan, the Company may grant to employees, officers, directors or consultants of the Company or its affiliates options to purchase up to a maximum of 13 million common shares of Hudbay. The Company has determined that the appropriate accounting treatment is to classify the stock options as equity settled transactions.</t>
        </is>
      </c>
      <c r="C17" s="4" t="inlineStr">
        <is>
          <t xml:space="preserve"> </t>
        </is>
      </c>
    </row>
    <row r="18">
      <c r="A18" s="4" t="inlineStr">
        <is>
          <t>Maximum number of common shares purchaseable under stock option plan | shares</t>
        </is>
      </c>
      <c r="B18" s="6" t="n">
        <v>13000000</v>
      </c>
      <c r="C18"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12 Months Ended</t>
        </is>
      </c>
    </row>
    <row r="2">
      <c r="B2" s="2" t="inlineStr">
        <is>
          <t>Dec. 31, 2022</t>
        </is>
      </c>
    </row>
    <row r="3">
      <c r="A3" s="3" t="inlineStr">
        <is>
          <t>Cash and cash equivalents [abstract]</t>
        </is>
      </c>
      <c r="B3" s="4" t="inlineStr">
        <is>
          <t xml:space="preserve"> </t>
        </is>
      </c>
    </row>
    <row r="4">
      <c r="A4" s="4" t="inlineStr">
        <is>
          <t>Cash [Text Block]</t>
        </is>
      </c>
      <c r="B4" s="4" t="inlineStr">
        <is>
          <t>7. Cash Cash balances represent demand deposits and deposits with an original maturity date of less than 3 month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8" customWidth="1" min="3" max="3"/>
    <col width="25" customWidth="1" min="4" max="4"/>
    <col width="28" customWidth="1" min="5" max="5"/>
  </cols>
  <sheetData>
    <row r="1">
      <c r="A1" s="1" t="inlineStr">
        <is>
          <t>Share-based compensation (Schedule of number and weighted average exercise prices of other equity instruments) (Details) $ in Thousands</t>
        </is>
      </c>
      <c r="B1" s="2" t="inlineStr">
        <is>
          <t>12 Months Ended</t>
        </is>
      </c>
    </row>
    <row r="2">
      <c r="B2" s="2" t="inlineStr">
        <is>
          <t>Dec. 31, 2022 $ / shares</t>
        </is>
      </c>
      <c r="C2" s="2" t="inlineStr">
        <is>
          <t>Dec. 31, 2022 USD ($) Share</t>
        </is>
      </c>
      <c r="D2" s="2" t="inlineStr">
        <is>
          <t>Dec. 31, 2021 $ / shares</t>
        </is>
      </c>
      <c r="E2" s="2" t="inlineStr">
        <is>
          <t>Dec. 31, 2021 USD ($) Share</t>
        </is>
      </c>
    </row>
    <row r="3">
      <c r="A3" s="4" t="inlineStr">
        <is>
          <t>Deferred Share Unit [Member]</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Number of units granted during the year | Share</t>
        </is>
      </c>
      <c r="B5" s="4" t="inlineStr">
        <is>
          <t xml:space="preserve"> </t>
        </is>
      </c>
      <c r="C5" s="6" t="n">
        <v>238627</v>
      </c>
      <c r="D5" s="4" t="inlineStr">
        <is>
          <t xml:space="preserve"> </t>
        </is>
      </c>
      <c r="E5" s="6" t="n">
        <v>173929</v>
      </c>
    </row>
    <row r="6">
      <c r="A6" s="4" t="inlineStr">
        <is>
          <t>Weighted average price (C$/unit) | $ / shares</t>
        </is>
      </c>
      <c r="B6" s="7" t="n">
        <v>6.45</v>
      </c>
      <c r="C6" s="4" t="inlineStr">
        <is>
          <t xml:space="preserve"> </t>
        </is>
      </c>
      <c r="D6" s="7" t="n">
        <v>8.85</v>
      </c>
      <c r="E6" s="4" t="inlineStr">
        <is>
          <t xml:space="preserve"> </t>
        </is>
      </c>
    </row>
    <row r="7">
      <c r="A7" s="4" t="inlineStr">
        <is>
          <t>(Recovery) expense recognized during the year</t>
        </is>
      </c>
      <c r="B7" s="4" t="inlineStr">
        <is>
          <t xml:space="preserve"> </t>
        </is>
      </c>
      <c r="C7" s="5" t="n">
        <v>849</v>
      </c>
      <c r="D7" s="4" t="inlineStr">
        <is>
          <t xml:space="preserve"> </t>
        </is>
      </c>
      <c r="E7" s="5" t="n">
        <v>1459</v>
      </c>
    </row>
    <row r="8">
      <c r="A8" s="4" t="inlineStr">
        <is>
          <t>Payments made during the year</t>
        </is>
      </c>
      <c r="B8" s="4" t="inlineStr">
        <is>
          <t xml:space="preserve"> </t>
        </is>
      </c>
      <c r="C8" s="5" t="n">
        <v>0</v>
      </c>
      <c r="D8" s="4" t="inlineStr">
        <is>
          <t xml:space="preserve"> </t>
        </is>
      </c>
      <c r="E8" s="5" t="n">
        <v>2053</v>
      </c>
    </row>
    <row r="9">
      <c r="A9" s="4" t="inlineStr">
        <is>
          <t>Restricted Share Unit [Member]</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Number of restricted share units, beginning of year | Share</t>
        </is>
      </c>
      <c r="B11" s="4" t="inlineStr">
        <is>
          <t xml:space="preserve"> </t>
        </is>
      </c>
      <c r="C11" s="6" t="n">
        <v>2484860</v>
      </c>
      <c r="D11" s="4" t="inlineStr">
        <is>
          <t xml:space="preserve"> </t>
        </is>
      </c>
      <c r="E11" s="13" t="n">
        <v>2940.337</v>
      </c>
    </row>
    <row r="12">
      <c r="A12" s="4" t="inlineStr">
        <is>
          <t>Number of units granted during the year</t>
        </is>
      </c>
      <c r="B12" s="4" t="inlineStr">
        <is>
          <t xml:space="preserve"> </t>
        </is>
      </c>
      <c r="C12" s="6" t="n">
        <v>701050</v>
      </c>
      <c r="D12" s="4" t="inlineStr">
        <is>
          <t xml:space="preserve"> </t>
        </is>
      </c>
      <c r="E12" s="6" t="n">
        <v>515727</v>
      </c>
    </row>
    <row r="13">
      <c r="A13" s="4" t="inlineStr">
        <is>
          <t>Credits for dividends</t>
        </is>
      </c>
      <c r="B13" s="4" t="inlineStr">
        <is>
          <t xml:space="preserve"> </t>
        </is>
      </c>
      <c r="C13" s="6" t="n">
        <v>6203</v>
      </c>
      <c r="D13" s="4" t="inlineStr">
        <is>
          <t xml:space="preserve"> </t>
        </is>
      </c>
      <c r="E13" s="6" t="n">
        <v>6949</v>
      </c>
    </row>
    <row r="14">
      <c r="A14" s="4" t="inlineStr">
        <is>
          <t>Number of units forfeited during the year</t>
        </is>
      </c>
      <c r="B14" s="4" t="inlineStr">
        <is>
          <t xml:space="preserve"> </t>
        </is>
      </c>
      <c r="C14" s="6" t="n">
        <v>-180324</v>
      </c>
      <c r="D14" s="4" t="inlineStr">
        <is>
          <t xml:space="preserve"> </t>
        </is>
      </c>
      <c r="E14" s="6" t="n">
        <v>-133804</v>
      </c>
    </row>
    <row r="15">
      <c r="A15" s="4" t="inlineStr">
        <is>
          <t>Number of units vested</t>
        </is>
      </c>
      <c r="B15" s="4" t="inlineStr">
        <is>
          <t xml:space="preserve"> </t>
        </is>
      </c>
      <c r="C15" s="6" t="n">
        <v>-928799</v>
      </c>
      <c r="D15" s="4" t="inlineStr">
        <is>
          <t xml:space="preserve"> </t>
        </is>
      </c>
      <c r="E15" s="6" t="n">
        <v>-844349</v>
      </c>
    </row>
    <row r="16">
      <c r="A16" s="4" t="inlineStr">
        <is>
          <t>Number of restricted share units, end of year | Share</t>
        </is>
      </c>
      <c r="B16" s="4" t="inlineStr">
        <is>
          <t xml:space="preserve"> </t>
        </is>
      </c>
      <c r="C16" s="6" t="n">
        <v>2082990</v>
      </c>
      <c r="D16" s="4" t="inlineStr">
        <is>
          <t xml:space="preserve"> </t>
        </is>
      </c>
      <c r="E16" s="6" t="n">
        <v>2484860</v>
      </c>
    </row>
    <row r="17">
      <c r="A17" s="4" t="inlineStr">
        <is>
          <t>Weighted average price (C$/unit) | $ / shares</t>
        </is>
      </c>
      <c r="B17" s="11" t="n">
        <v>9.640000000000001</v>
      </c>
      <c r="C17" s="4" t="inlineStr">
        <is>
          <t xml:space="preserve"> </t>
        </is>
      </c>
      <c r="D17" s="11" t="n">
        <v>10.42</v>
      </c>
      <c r="E17" s="4" t="inlineStr">
        <is>
          <t xml:space="preserve"> </t>
        </is>
      </c>
    </row>
    <row r="18">
      <c r="A18" s="4" t="inlineStr">
        <is>
          <t>(Recovery) expense recognized during the year</t>
        </is>
      </c>
      <c r="B18" s="4" t="inlineStr">
        <is>
          <t xml:space="preserve"> </t>
        </is>
      </c>
      <c r="C18" s="5" t="n">
        <v>2076</v>
      </c>
      <c r="D18" s="4" t="inlineStr">
        <is>
          <t xml:space="preserve"> </t>
        </is>
      </c>
      <c r="E18" s="5" t="n">
        <v>5385</v>
      </c>
    </row>
    <row r="19">
      <c r="A19" s="4" t="inlineStr">
        <is>
          <t>Payments made during the year</t>
        </is>
      </c>
      <c r="B19" s="4" t="inlineStr">
        <is>
          <t xml:space="preserve"> </t>
        </is>
      </c>
      <c r="C19" s="5" t="n">
        <v>6232</v>
      </c>
      <c r="D19" s="4" t="inlineStr">
        <is>
          <t xml:space="preserve"> </t>
        </is>
      </c>
      <c r="E19" s="5" t="n">
        <v>6143</v>
      </c>
    </row>
    <row r="20">
      <c r="A20" s="4" t="inlineStr">
        <is>
          <t>Performance Share Unit [Member]</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Number of performance units, beginning of year | Share</t>
        </is>
      </c>
      <c r="B22" s="4" t="inlineStr">
        <is>
          <t xml:space="preserve"> </t>
        </is>
      </c>
      <c r="C22" s="6" t="n">
        <v>1506231</v>
      </c>
      <c r="D22" s="4" t="inlineStr">
        <is>
          <t xml:space="preserve"> </t>
        </is>
      </c>
      <c r="E22" s="6" t="n">
        <v>1095615</v>
      </c>
    </row>
    <row r="23">
      <c r="A23" s="4" t="inlineStr">
        <is>
          <t>Number of units granted during the year</t>
        </is>
      </c>
      <c r="B23" s="4" t="inlineStr">
        <is>
          <t xml:space="preserve"> </t>
        </is>
      </c>
      <c r="C23" s="6" t="n">
        <v>423322</v>
      </c>
      <c r="D23" s="4" t="inlineStr">
        <is>
          <t xml:space="preserve"> </t>
        </is>
      </c>
      <c r="E23" s="6" t="n">
        <v>406656</v>
      </c>
    </row>
    <row r="24">
      <c r="A24" s="4" t="inlineStr">
        <is>
          <t>Credits for dividends</t>
        </is>
      </c>
      <c r="B24" s="4" t="inlineStr">
        <is>
          <t xml:space="preserve"> </t>
        </is>
      </c>
      <c r="C24" s="6" t="n">
        <v>4598</v>
      </c>
      <c r="D24" s="4" t="inlineStr">
        <is>
          <t xml:space="preserve"> </t>
        </is>
      </c>
      <c r="E24" s="6" t="n">
        <v>3960</v>
      </c>
    </row>
    <row r="25">
      <c r="A25" s="4" t="inlineStr">
        <is>
          <t>Number of units forfeited during the year</t>
        </is>
      </c>
      <c r="B25" s="4" t="inlineStr">
        <is>
          <t xml:space="preserve"> </t>
        </is>
      </c>
      <c r="C25" s="6" t="n">
        <v>-285782</v>
      </c>
      <c r="D25" s="4" t="inlineStr">
        <is>
          <t xml:space="preserve"> </t>
        </is>
      </c>
      <c r="E25" s="6" t="n">
        <v>0</v>
      </c>
    </row>
    <row r="26">
      <c r="A26" s="4" t="inlineStr">
        <is>
          <t>Number of units vested</t>
        </is>
      </c>
      <c r="B26" s="4" t="inlineStr">
        <is>
          <t xml:space="preserve"> </t>
        </is>
      </c>
      <c r="C26" s="6" t="n">
        <v>-275306</v>
      </c>
      <c r="D26" s="4" t="inlineStr">
        <is>
          <t xml:space="preserve"> </t>
        </is>
      </c>
      <c r="E26" s="6" t="n">
        <v>0</v>
      </c>
    </row>
    <row r="27">
      <c r="A27" s="4" t="inlineStr">
        <is>
          <t>Number of performance units, end of year | Share</t>
        </is>
      </c>
      <c r="B27" s="4" t="inlineStr">
        <is>
          <t xml:space="preserve"> </t>
        </is>
      </c>
      <c r="C27" s="6" t="n">
        <v>1373063</v>
      </c>
      <c r="D27" s="4" t="inlineStr">
        <is>
          <t xml:space="preserve"> </t>
        </is>
      </c>
      <c r="E27" s="6" t="n">
        <v>1506231</v>
      </c>
    </row>
    <row r="28">
      <c r="A28" s="4" t="inlineStr">
        <is>
          <t>Weighted average price (C$/unit) | $ / shares</t>
        </is>
      </c>
      <c r="B28" s="7" t="n">
        <v>9.82</v>
      </c>
      <c r="C28" s="4" t="inlineStr">
        <is>
          <t xml:space="preserve"> </t>
        </is>
      </c>
      <c r="D28" s="7" t="n">
        <v>10.42</v>
      </c>
      <c r="E28" s="4" t="inlineStr">
        <is>
          <t xml:space="preserve"> </t>
        </is>
      </c>
    </row>
    <row r="29">
      <c r="A29" s="4" t="inlineStr">
        <is>
          <t>(Recovery) expense recognized during the year</t>
        </is>
      </c>
      <c r="B29" s="4" t="inlineStr">
        <is>
          <t xml:space="preserve"> </t>
        </is>
      </c>
      <c r="C29" s="5" t="n">
        <v>-1011</v>
      </c>
      <c r="D29" s="4" t="inlineStr">
        <is>
          <t xml:space="preserve"> </t>
        </is>
      </c>
      <c r="E29" s="5" t="n">
        <v>3382</v>
      </c>
    </row>
    <row r="30">
      <c r="A30" s="4" t="inlineStr">
        <is>
          <t>Payments made during the year</t>
        </is>
      </c>
      <c r="B30" s="4" t="inlineStr">
        <is>
          <t xml:space="preserve"> </t>
        </is>
      </c>
      <c r="C30" s="5" t="n">
        <v>1115</v>
      </c>
      <c r="D30" s="4" t="inlineStr">
        <is>
          <t xml:space="preserve"> </t>
        </is>
      </c>
      <c r="E30" s="5" t="n">
        <v>0</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compensation (Schedule of number and weighted average exercise prices of share options) (Details)</t>
        </is>
      </c>
      <c r="B1" s="2" t="inlineStr">
        <is>
          <t>12 Months Ended</t>
        </is>
      </c>
    </row>
    <row r="2">
      <c r="B2" s="2" t="inlineStr">
        <is>
          <t>Dec. 31, 2022 Share $ / shares</t>
        </is>
      </c>
      <c r="C2" s="2" t="inlineStr">
        <is>
          <t>Dec. 31, 2021 Share $ / shares</t>
        </is>
      </c>
    </row>
    <row r="3">
      <c r="A3" s="3" t="inlineStr">
        <is>
          <t>Disclosure of terms and conditions of share-based payment arrangement [abstract]</t>
        </is>
      </c>
      <c r="B3" s="4" t="inlineStr">
        <is>
          <t xml:space="preserve"> </t>
        </is>
      </c>
      <c r="C3" s="4" t="inlineStr">
        <is>
          <t xml:space="preserve"> </t>
        </is>
      </c>
    </row>
    <row r="4">
      <c r="A4" s="4" t="inlineStr">
        <is>
          <t>Number of shares subject to option, beginning of year | Share</t>
        </is>
      </c>
      <c r="B4" s="6" t="n">
        <v>1659288</v>
      </c>
      <c r="C4" s="6" t="n">
        <v>1563189</v>
      </c>
    </row>
    <row r="5">
      <c r="A5" s="4" t="inlineStr">
        <is>
          <t>Weighted average exercise price of share options outstanding at beginning of period | $ / shares</t>
        </is>
      </c>
      <c r="B5" s="7" t="n">
        <v>5.71</v>
      </c>
      <c r="C5" s="7" t="n">
        <v>3.77</v>
      </c>
    </row>
    <row r="6">
      <c r="A6" s="4" t="inlineStr">
        <is>
          <t>Number of units granted during the year | Share</t>
        </is>
      </c>
      <c r="B6" s="6" t="n">
        <v>602614</v>
      </c>
      <c r="C6" s="6" t="n">
        <v>509385</v>
      </c>
    </row>
    <row r="7">
      <c r="A7" s="4" t="inlineStr">
        <is>
          <t>Weighted average exercise price of options granted | $ / shares</t>
        </is>
      </c>
      <c r="B7" s="7" t="n">
        <v>9.77</v>
      </c>
      <c r="C7" s="7" t="n">
        <v>10.42</v>
      </c>
    </row>
    <row r="8">
      <c r="A8" s="4" t="inlineStr">
        <is>
          <t>Number of shares subject to option, exercised | Share</t>
        </is>
      </c>
      <c r="B8" s="6" t="n">
        <v>-421545</v>
      </c>
      <c r="C8" s="6" t="n">
        <v>-326161</v>
      </c>
    </row>
    <row r="9">
      <c r="A9" s="4" t="inlineStr">
        <is>
          <t>Weighted average exercise price of options exercised | $ / shares</t>
        </is>
      </c>
      <c r="B9" s="14" t="n">
        <v>3.8</v>
      </c>
      <c r="C9" s="7" t="n">
        <v>3.76</v>
      </c>
    </row>
    <row r="10">
      <c r="A10" s="4" t="inlineStr">
        <is>
          <t>Stock options forfeited | Share</t>
        </is>
      </c>
      <c r="B10" s="6" t="n">
        <v>-311597</v>
      </c>
      <c r="C10" s="6" t="n">
        <v>-87125</v>
      </c>
    </row>
    <row r="11">
      <c r="A11" s="4" t="inlineStr">
        <is>
          <t>Weighted average exercise price of options forfeited | $ / shares</t>
        </is>
      </c>
      <c r="B11" s="7" t="n">
        <v>7.94</v>
      </c>
      <c r="C11" s="7" t="n">
        <v>5.79</v>
      </c>
    </row>
    <row r="12">
      <c r="A12" s="4" t="inlineStr">
        <is>
          <t>Number of shares subject to option, end of year | Share</t>
        </is>
      </c>
      <c r="B12" s="6" t="n">
        <v>1528760</v>
      </c>
      <c r="C12" s="6" t="n">
        <v>1659288</v>
      </c>
    </row>
    <row r="13">
      <c r="A13" s="4" t="inlineStr">
        <is>
          <t>Weighted average exercise price of share options outstanding at end of period | $ / shares</t>
        </is>
      </c>
      <c r="B13" s="7" t="n">
        <v>7.38</v>
      </c>
      <c r="C13" s="7" t="n">
        <v>5.71</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compensation (Schedule of weighted average fair value assumptions used in the Black-Scholes valuation) (Details)</t>
        </is>
      </c>
      <c r="B1" s="2" t="inlineStr">
        <is>
          <t>12 Months Ended</t>
        </is>
      </c>
    </row>
    <row r="2">
      <c r="B2" s="2" t="inlineStr">
        <is>
          <t>Dec. 31, 2022 Month $ / shares</t>
        </is>
      </c>
      <c r="C2" s="2" t="inlineStr">
        <is>
          <t>Dec. 31, 2021 Month $ / shares</t>
        </is>
      </c>
    </row>
    <row r="3">
      <c r="A3" s="3" t="inlineStr">
        <is>
          <t>Disclosure of terms and conditions of share-based payment arrangement [abstract]</t>
        </is>
      </c>
      <c r="B3" s="4" t="inlineStr">
        <is>
          <t xml:space="preserve"> </t>
        </is>
      </c>
      <c r="C3" s="4" t="inlineStr">
        <is>
          <t xml:space="preserve"> </t>
        </is>
      </c>
    </row>
    <row r="4">
      <c r="A4" s="4" t="inlineStr">
        <is>
          <t>Weighted average share price at grant date (CAD)</t>
        </is>
      </c>
      <c r="B4" s="7" t="n">
        <v>9.77</v>
      </c>
      <c r="C4" s="7" t="n">
        <v>10.42</v>
      </c>
    </row>
    <row r="5">
      <c r="A5" s="4" t="inlineStr">
        <is>
          <t>Risk-free rate</t>
        </is>
      </c>
      <c r="B5" s="9" t="n">
        <v>0.0181</v>
      </c>
      <c r="C5" s="9" t="n">
        <v>0.0102</v>
      </c>
    </row>
    <row r="6">
      <c r="A6" s="4" t="inlineStr">
        <is>
          <t>Expected dividend yield</t>
        </is>
      </c>
      <c r="B6" s="9" t="n">
        <v>0.002</v>
      </c>
      <c r="C6" s="9" t="n">
        <v>0.002</v>
      </c>
    </row>
    <row r="7">
      <c r="A7" s="4" t="inlineStr">
        <is>
          <t>Expected stock price volatility (based on historical volatility)</t>
        </is>
      </c>
      <c r="B7" s="9" t="n">
        <v>0.5590000000000001</v>
      </c>
      <c r="C7" s="9" t="n">
        <v>0.605</v>
      </c>
    </row>
    <row r="8">
      <c r="A8" s="4" t="inlineStr">
        <is>
          <t>Expected life of option (months) | Month</t>
        </is>
      </c>
      <c r="B8" s="6" t="n">
        <v>84</v>
      </c>
      <c r="C8" s="6" t="n">
        <v>84</v>
      </c>
    </row>
    <row r="9">
      <c r="A9" s="4" t="inlineStr">
        <is>
          <t>Weighted average per share fair value of stock options granted (CAD)</t>
        </is>
      </c>
      <c r="B9" s="7" t="n">
        <v>5.45</v>
      </c>
      <c r="C9" s="7" t="n">
        <v>6.06</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based compensation (Schedule of range of exercise prices of share options) (Details)</t>
        </is>
      </c>
      <c r="B1" s="2" t="inlineStr">
        <is>
          <t>12 Months Ended</t>
        </is>
      </c>
    </row>
    <row r="2">
      <c r="B2" s="2" t="inlineStr">
        <is>
          <t>Dec. 31, 2022 Share $ / shares</t>
        </is>
      </c>
      <c r="C2" s="2" t="inlineStr">
        <is>
          <t>Dec. 31, 2021 Share $ / shares</t>
        </is>
      </c>
      <c r="D2" s="2" t="inlineStr">
        <is>
          <t>Dec. 31, 2020 Share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options outstanding | Share</t>
        </is>
      </c>
      <c r="B4" s="6" t="n">
        <v>1528760</v>
      </c>
      <c r="C4" s="6" t="n">
        <v>1659288</v>
      </c>
      <c r="D4" s="6" t="n">
        <v>1563189</v>
      </c>
    </row>
    <row r="5">
      <c r="A5" s="4" t="inlineStr">
        <is>
          <t>Weighted average exercise price</t>
        </is>
      </c>
      <c r="B5" s="7" t="n">
        <v>7.38</v>
      </c>
      <c r="C5" s="7" t="n">
        <v>5.71</v>
      </c>
      <c r="D5" s="7" t="n">
        <v>3.77</v>
      </c>
    </row>
    <row r="6">
      <c r="A6" s="4" t="inlineStr">
        <is>
          <t>Range of exercise prices $3.76 - $3.92 [Member]</t>
        </is>
      </c>
      <c r="B6" s="4" t="inlineStr">
        <is>
          <t xml:space="preserve"> </t>
        </is>
      </c>
      <c r="C6" s="4" t="inlineStr">
        <is>
          <t xml:space="preserve"> </t>
        </is>
      </c>
      <c r="D6" s="4" t="inlineStr">
        <is>
          <t xml:space="preserve"> </t>
        </is>
      </c>
    </row>
    <row r="7">
      <c r="A7" s="3" t="inlineStr">
        <is>
          <t>Disclosure of range of exercise prices of outstanding share options [line items]</t>
        </is>
      </c>
      <c r="B7" s="4" t="inlineStr">
        <is>
          <t xml:space="preserve"> </t>
        </is>
      </c>
      <c r="C7" s="4" t="inlineStr">
        <is>
          <t xml:space="preserve"> </t>
        </is>
      </c>
      <c r="D7" s="4" t="inlineStr">
        <is>
          <t xml:space="preserve"> </t>
        </is>
      </c>
    </row>
    <row r="8">
      <c r="A8" s="4" t="inlineStr">
        <is>
          <t>Number of options outstanding | Share</t>
        </is>
      </c>
      <c r="B8" s="6" t="n">
        <v>644983</v>
      </c>
      <c r="C8" s="6" t="n">
        <v>1176399</v>
      </c>
      <c r="D8" s="4" t="inlineStr">
        <is>
          <t xml:space="preserve"> </t>
        </is>
      </c>
    </row>
    <row r="9">
      <c r="A9" s="4" t="inlineStr">
        <is>
          <t>Weighted average remaining contractual life (years)</t>
        </is>
      </c>
      <c r="B9" s="4" t="inlineStr">
        <is>
          <t>4 years 1 month 24 days</t>
        </is>
      </c>
      <c r="C9" s="4" t="inlineStr">
        <is>
          <t>5 years 1 month 24 days</t>
        </is>
      </c>
      <c r="D9" s="4" t="inlineStr">
        <is>
          <t xml:space="preserve"> </t>
        </is>
      </c>
    </row>
    <row r="10">
      <c r="A10" s="4" t="inlineStr">
        <is>
          <t>Weighted average exercise price</t>
        </is>
      </c>
      <c r="B10" s="7" t="n">
        <v>3.76</v>
      </c>
      <c r="C10" s="7" t="n">
        <v>3.78</v>
      </c>
      <c r="D10" s="4" t="inlineStr">
        <is>
          <t xml:space="preserve"> </t>
        </is>
      </c>
    </row>
    <row r="11">
      <c r="A11" s="4" t="inlineStr">
        <is>
          <t>Number of options exercisable | Share</t>
        </is>
      </c>
      <c r="B11" s="6" t="n">
        <v>264553</v>
      </c>
      <c r="C11" s="6" t="n">
        <v>191651</v>
      </c>
      <c r="D11" s="4" t="inlineStr">
        <is>
          <t xml:space="preserve"> </t>
        </is>
      </c>
    </row>
    <row r="12">
      <c r="A12" s="4" t="inlineStr">
        <is>
          <t>Weighted average share price at exercise date</t>
        </is>
      </c>
      <c r="B12" s="7" t="n">
        <v>3.76</v>
      </c>
      <c r="C12" s="7" t="n">
        <v>3.79</v>
      </c>
      <c r="D12" s="4" t="inlineStr">
        <is>
          <t xml:space="preserve"> </t>
        </is>
      </c>
    </row>
    <row r="13">
      <c r="A13" s="4" t="inlineStr">
        <is>
          <t>Range of exercise prices $3.76 - $3.92 [Member] | Bottom of range [Member]</t>
        </is>
      </c>
      <c r="B13" s="4" t="inlineStr">
        <is>
          <t xml:space="preserve"> </t>
        </is>
      </c>
      <c r="C13" s="4" t="inlineStr">
        <is>
          <t xml:space="preserve"> </t>
        </is>
      </c>
      <c r="D13" s="4" t="inlineStr">
        <is>
          <t xml:space="preserve"> </t>
        </is>
      </c>
    </row>
    <row r="14">
      <c r="A14" s="3" t="inlineStr">
        <is>
          <t>Disclosure of range of exercise prices of outstanding share options [line items]</t>
        </is>
      </c>
      <c r="B14" s="4" t="inlineStr">
        <is>
          <t xml:space="preserve"> </t>
        </is>
      </c>
      <c r="C14" s="4" t="inlineStr">
        <is>
          <t xml:space="preserve"> </t>
        </is>
      </c>
      <c r="D14" s="4" t="inlineStr">
        <is>
          <t xml:space="preserve"> </t>
        </is>
      </c>
    </row>
    <row r="15">
      <c r="A15" s="4" t="inlineStr">
        <is>
          <t>Weighted average exercise price</t>
        </is>
      </c>
      <c r="B15" s="11" t="n">
        <v>3.76</v>
      </c>
      <c r="C15" s="11" t="n">
        <v>3.76</v>
      </c>
      <c r="D15" s="4" t="inlineStr">
        <is>
          <t xml:space="preserve"> </t>
        </is>
      </c>
    </row>
    <row r="16">
      <c r="A16" s="4" t="inlineStr">
        <is>
          <t>Range of exercise prices $3.76 - $3.92 [Member] | Top of range [Member]</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Weighted average exercise price</t>
        </is>
      </c>
      <c r="B18" s="7" t="n">
        <v>3.92</v>
      </c>
      <c r="C18" s="7" t="n">
        <v>3.92</v>
      </c>
      <c r="D18" s="4" t="inlineStr">
        <is>
          <t xml:space="preserve"> </t>
        </is>
      </c>
    </row>
    <row r="19">
      <c r="A19" s="4" t="inlineStr">
        <is>
          <t>Range of exercise prices $3.93 - $9.00 [Member]</t>
        </is>
      </c>
      <c r="B19" s="4" t="inlineStr">
        <is>
          <t xml:space="preserve"> </t>
        </is>
      </c>
      <c r="C19" s="4" t="inlineStr">
        <is>
          <t xml:space="preserve"> </t>
        </is>
      </c>
      <c r="D19" s="4" t="inlineStr">
        <is>
          <t xml:space="preserve"> </t>
        </is>
      </c>
    </row>
    <row r="20">
      <c r="A20" s="3" t="inlineStr">
        <is>
          <t>Disclosure of range of exercise prices of outstanding share options [line items]</t>
        </is>
      </c>
      <c r="B20" s="4" t="inlineStr">
        <is>
          <t xml:space="preserve"> </t>
        </is>
      </c>
      <c r="C20" s="4" t="inlineStr">
        <is>
          <t xml:space="preserve"> </t>
        </is>
      </c>
      <c r="D20" s="4" t="inlineStr">
        <is>
          <t xml:space="preserve"> </t>
        </is>
      </c>
    </row>
    <row r="21">
      <c r="A21" s="4" t="inlineStr">
        <is>
          <t>Number of options outstanding | Share</t>
        </is>
      </c>
      <c r="B21" s="6" t="n">
        <v>30283</v>
      </c>
      <c r="C21" s="4" t="inlineStr">
        <is>
          <t xml:space="preserve"> </t>
        </is>
      </c>
      <c r="D21" s="4" t="inlineStr">
        <is>
          <t xml:space="preserve"> </t>
        </is>
      </c>
    </row>
    <row r="22">
      <c r="A22" s="4" t="inlineStr">
        <is>
          <t>Weighted average remaining contractual life (years)</t>
        </is>
      </c>
      <c r="B22" s="4" t="inlineStr">
        <is>
          <t>5 years 10 months 6 days</t>
        </is>
      </c>
      <c r="C22" s="4" t="inlineStr">
        <is>
          <t xml:space="preserve"> </t>
        </is>
      </c>
      <c r="D22" s="4" t="inlineStr">
        <is>
          <t xml:space="preserve"> </t>
        </is>
      </c>
    </row>
    <row r="23">
      <c r="A23" s="4" t="inlineStr">
        <is>
          <t>Weighted average exercise price</t>
        </is>
      </c>
      <c r="B23" s="7" t="n">
        <v>6.92</v>
      </c>
      <c r="C23" s="4" t="inlineStr">
        <is>
          <t xml:space="preserve"> </t>
        </is>
      </c>
      <c r="D23" s="4" t="inlineStr">
        <is>
          <t xml:space="preserve"> </t>
        </is>
      </c>
    </row>
    <row r="24">
      <c r="A24" s="4" t="inlineStr">
        <is>
          <t>Number of options exercisable | Share</t>
        </is>
      </c>
      <c r="B24" s="6" t="n">
        <v>9194</v>
      </c>
      <c r="C24" s="4" t="inlineStr">
        <is>
          <t xml:space="preserve"> </t>
        </is>
      </c>
      <c r="D24" s="4" t="inlineStr">
        <is>
          <t xml:space="preserve"> </t>
        </is>
      </c>
    </row>
    <row r="25">
      <c r="A25" s="4" t="inlineStr">
        <is>
          <t>Weighted average share price at exercise date</t>
        </is>
      </c>
      <c r="B25" s="7" t="n">
        <v>7.04</v>
      </c>
      <c r="C25" s="4" t="inlineStr">
        <is>
          <t xml:space="preserve"> </t>
        </is>
      </c>
      <c r="D25" s="4" t="inlineStr">
        <is>
          <t xml:space="preserve"> </t>
        </is>
      </c>
    </row>
    <row r="26">
      <c r="A26" s="4" t="inlineStr">
        <is>
          <t>Range of exercise prices $3.93 - $9.00 [Member] | Bottom of range [Member]</t>
        </is>
      </c>
      <c r="B26" s="4" t="inlineStr">
        <is>
          <t xml:space="preserve"> </t>
        </is>
      </c>
      <c r="C26" s="4" t="inlineStr">
        <is>
          <t xml:space="preserve"> </t>
        </is>
      </c>
      <c r="D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row>
    <row r="28">
      <c r="A28" s="4" t="inlineStr">
        <is>
          <t>Weighted average exercise price</t>
        </is>
      </c>
      <c r="B28" s="11" t="n">
        <v>3.93</v>
      </c>
      <c r="C28" s="4" t="inlineStr">
        <is>
          <t xml:space="preserve"> </t>
        </is>
      </c>
      <c r="D28" s="4" t="inlineStr">
        <is>
          <t xml:space="preserve"> </t>
        </is>
      </c>
    </row>
    <row r="29">
      <c r="A29" s="4" t="inlineStr">
        <is>
          <t>Range of exercise prices $3.93 - $9.00 [Member] | Top of range [Member]</t>
        </is>
      </c>
      <c r="B29" s="4" t="inlineStr">
        <is>
          <t xml:space="preserve"> </t>
        </is>
      </c>
      <c r="C29" s="4" t="inlineStr">
        <is>
          <t xml:space="preserve"> </t>
        </is>
      </c>
      <c r="D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row>
    <row r="31">
      <c r="A31" s="4" t="inlineStr">
        <is>
          <t>Weighted average exercise price</t>
        </is>
      </c>
      <c r="B31" s="5" t="n">
        <v>9</v>
      </c>
      <c r="C31" s="4" t="inlineStr">
        <is>
          <t xml:space="preserve"> </t>
        </is>
      </c>
      <c r="D31" s="4" t="inlineStr">
        <is>
          <t xml:space="preserve"> </t>
        </is>
      </c>
    </row>
    <row r="32">
      <c r="A32" s="4" t="inlineStr">
        <is>
          <t>Range of exercise prices $9.01 - $9.92 [Member]</t>
        </is>
      </c>
      <c r="B32" s="4" t="inlineStr">
        <is>
          <t xml:space="preserve"> </t>
        </is>
      </c>
      <c r="C32" s="4" t="inlineStr">
        <is>
          <t xml:space="preserve"> </t>
        </is>
      </c>
      <c r="D32" s="4" t="inlineStr">
        <is>
          <t xml:space="preserve"> </t>
        </is>
      </c>
    </row>
    <row r="33">
      <c r="A33" s="3" t="inlineStr">
        <is>
          <t>Disclosure of range of exercise prices of outstanding share options [line items]</t>
        </is>
      </c>
      <c r="B33" s="4" t="inlineStr">
        <is>
          <t xml:space="preserve"> </t>
        </is>
      </c>
      <c r="C33" s="4" t="inlineStr">
        <is>
          <t xml:space="preserve"> </t>
        </is>
      </c>
      <c r="D33" s="4" t="inlineStr">
        <is>
          <t xml:space="preserve"> </t>
        </is>
      </c>
    </row>
    <row r="34">
      <c r="A34" s="4" t="inlineStr">
        <is>
          <t>Number of options outstanding | Share</t>
        </is>
      </c>
      <c r="B34" s="6" t="n">
        <v>487005</v>
      </c>
      <c r="C34" s="4" t="inlineStr">
        <is>
          <t xml:space="preserve"> </t>
        </is>
      </c>
      <c r="D34" s="4" t="inlineStr">
        <is>
          <t xml:space="preserve"> </t>
        </is>
      </c>
    </row>
    <row r="35">
      <c r="A35" s="4" t="inlineStr">
        <is>
          <t>Weighted average remaining contractual life (years)</t>
        </is>
      </c>
      <c r="B35" s="4" t="inlineStr">
        <is>
          <t>6 years 1 month 28 days</t>
        </is>
      </c>
      <c r="C35" s="4" t="inlineStr">
        <is>
          <t xml:space="preserve"> </t>
        </is>
      </c>
      <c r="D35" s="4" t="inlineStr">
        <is>
          <t xml:space="preserve"> </t>
        </is>
      </c>
    </row>
    <row r="36">
      <c r="A36" s="4" t="inlineStr">
        <is>
          <t>Weighted average exercise price</t>
        </is>
      </c>
      <c r="B36" s="7" t="n">
        <v>9.92</v>
      </c>
      <c r="C36" s="4" t="inlineStr">
        <is>
          <t xml:space="preserve"> </t>
        </is>
      </c>
      <c r="D36" s="4" t="inlineStr">
        <is>
          <t xml:space="preserve"> </t>
        </is>
      </c>
    </row>
    <row r="37">
      <c r="A37" s="4" t="inlineStr">
        <is>
          <t>Number of options exercisable | Share</t>
        </is>
      </c>
      <c r="B37" s="6" t="n">
        <v>0</v>
      </c>
      <c r="C37" s="4" t="inlineStr">
        <is>
          <t xml:space="preserve"> </t>
        </is>
      </c>
      <c r="D37" s="4" t="inlineStr">
        <is>
          <t xml:space="preserve"> </t>
        </is>
      </c>
    </row>
    <row r="38">
      <c r="A38" s="4" t="inlineStr">
        <is>
          <t>Weighted average share price at exercise date</t>
        </is>
      </c>
      <c r="B38" s="5" t="n">
        <v>0</v>
      </c>
      <c r="C38" s="4" t="inlineStr">
        <is>
          <t xml:space="preserve"> </t>
        </is>
      </c>
      <c r="D38" s="4" t="inlineStr">
        <is>
          <t xml:space="preserve"> </t>
        </is>
      </c>
    </row>
    <row r="39">
      <c r="A39" s="4" t="inlineStr">
        <is>
          <t>Range of exercise prices $9.01 - $9.92 [Member] | Bottom of range [Member]</t>
        </is>
      </c>
      <c r="B39" s="4" t="inlineStr">
        <is>
          <t xml:space="preserve"> </t>
        </is>
      </c>
      <c r="C39" s="4" t="inlineStr">
        <is>
          <t xml:space="preserve"> </t>
        </is>
      </c>
      <c r="D39" s="4" t="inlineStr">
        <is>
          <t xml:space="preserve"> </t>
        </is>
      </c>
    </row>
    <row r="40">
      <c r="A40" s="3" t="inlineStr">
        <is>
          <t>Disclosure of range of exercise prices of outstanding share options [line items]</t>
        </is>
      </c>
      <c r="B40" s="4" t="inlineStr">
        <is>
          <t xml:space="preserve"> </t>
        </is>
      </c>
      <c r="C40" s="4" t="inlineStr">
        <is>
          <t xml:space="preserve"> </t>
        </is>
      </c>
      <c r="D40" s="4" t="inlineStr">
        <is>
          <t xml:space="preserve"> </t>
        </is>
      </c>
    </row>
    <row r="41">
      <c r="A41" s="4" t="inlineStr">
        <is>
          <t>Weighted average exercise price</t>
        </is>
      </c>
      <c r="B41" s="11" t="n">
        <v>9.01</v>
      </c>
      <c r="C41" s="4" t="inlineStr">
        <is>
          <t xml:space="preserve"> </t>
        </is>
      </c>
      <c r="D41" s="4" t="inlineStr">
        <is>
          <t xml:space="preserve"> </t>
        </is>
      </c>
    </row>
    <row r="42">
      <c r="A42" s="4" t="inlineStr">
        <is>
          <t>Range of exercise prices $9.01 - $9.92 [Member] | Top of range [Member]</t>
        </is>
      </c>
      <c r="B42" s="4" t="inlineStr">
        <is>
          <t xml:space="preserve"> </t>
        </is>
      </c>
      <c r="C42" s="4" t="inlineStr">
        <is>
          <t xml:space="preserve"> </t>
        </is>
      </c>
      <c r="D42" s="4" t="inlineStr">
        <is>
          <t xml:space="preserve"> </t>
        </is>
      </c>
    </row>
    <row r="43">
      <c r="A43" s="3" t="inlineStr">
        <is>
          <t>Disclosure of range of exercise prices of outstanding share options [line items]</t>
        </is>
      </c>
      <c r="B43" s="4" t="inlineStr">
        <is>
          <t xml:space="preserve"> </t>
        </is>
      </c>
      <c r="C43" s="4" t="inlineStr">
        <is>
          <t xml:space="preserve"> </t>
        </is>
      </c>
      <c r="D43" s="4" t="inlineStr">
        <is>
          <t xml:space="preserve"> </t>
        </is>
      </c>
    </row>
    <row r="44">
      <c r="A44" s="4" t="inlineStr">
        <is>
          <t>Weighted average exercise price</t>
        </is>
      </c>
      <c r="B44" s="7" t="n">
        <v>9.92</v>
      </c>
      <c r="C44" s="4" t="inlineStr">
        <is>
          <t xml:space="preserve"> </t>
        </is>
      </c>
      <c r="D44" s="4" t="inlineStr">
        <is>
          <t xml:space="preserve"> </t>
        </is>
      </c>
    </row>
    <row r="45">
      <c r="A45" s="4" t="inlineStr">
        <is>
          <t>Range of exercise prices $9.92 - $10.42 [Member]</t>
        </is>
      </c>
      <c r="B45" s="4" t="inlineStr">
        <is>
          <t xml:space="preserve"> </t>
        </is>
      </c>
      <c r="C45" s="4" t="inlineStr">
        <is>
          <t xml:space="preserve"> </t>
        </is>
      </c>
      <c r="D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row>
    <row r="47">
      <c r="A47" s="4" t="inlineStr">
        <is>
          <t>Number of options outstanding | Share</t>
        </is>
      </c>
      <c r="B47" s="6" t="n">
        <v>366489</v>
      </c>
      <c r="C47" s="4" t="inlineStr">
        <is>
          <t xml:space="preserve"> </t>
        </is>
      </c>
      <c r="D47" s="4" t="inlineStr">
        <is>
          <t xml:space="preserve"> </t>
        </is>
      </c>
    </row>
    <row r="48">
      <c r="A48" s="4" t="inlineStr">
        <is>
          <t>Weighted average remaining contractual life (years)</t>
        </is>
      </c>
      <c r="B48" s="4" t="inlineStr">
        <is>
          <t>5 years 1 month 24 days</t>
        </is>
      </c>
      <c r="C48" s="4" t="inlineStr">
        <is>
          <t xml:space="preserve"> </t>
        </is>
      </c>
      <c r="D48" s="4" t="inlineStr">
        <is>
          <t xml:space="preserve"> </t>
        </is>
      </c>
    </row>
    <row r="49">
      <c r="A49" s="4" t="inlineStr">
        <is>
          <t>Weighted average exercise price</t>
        </is>
      </c>
      <c r="B49" s="7" t="n">
        <v>10.42</v>
      </c>
      <c r="C49" s="4" t="inlineStr">
        <is>
          <t xml:space="preserve"> </t>
        </is>
      </c>
      <c r="D49" s="4" t="inlineStr">
        <is>
          <t xml:space="preserve"> </t>
        </is>
      </c>
    </row>
    <row r="50">
      <c r="A50" s="4" t="inlineStr">
        <is>
          <t>Number of options exercisable | Share</t>
        </is>
      </c>
      <c r="B50" s="6" t="n">
        <v>122628</v>
      </c>
      <c r="C50" s="4" t="inlineStr">
        <is>
          <t xml:space="preserve"> </t>
        </is>
      </c>
      <c r="D50" s="4" t="inlineStr">
        <is>
          <t xml:space="preserve"> </t>
        </is>
      </c>
    </row>
    <row r="51">
      <c r="A51" s="4" t="inlineStr">
        <is>
          <t>Weighted average share price at exercise date</t>
        </is>
      </c>
      <c r="B51" s="7" t="n">
        <v>10.42</v>
      </c>
      <c r="C51" s="4" t="inlineStr">
        <is>
          <t xml:space="preserve"> </t>
        </is>
      </c>
      <c r="D51" s="4" t="inlineStr">
        <is>
          <t xml:space="preserve"> </t>
        </is>
      </c>
    </row>
    <row r="52">
      <c r="A52" s="4" t="inlineStr">
        <is>
          <t>Range of exercise prices $9.92 - $10.42 [Member] | Bottom of range [Member]</t>
        </is>
      </c>
      <c r="B52" s="4" t="inlineStr">
        <is>
          <t xml:space="preserve"> </t>
        </is>
      </c>
      <c r="C52" s="4" t="inlineStr">
        <is>
          <t xml:space="preserve"> </t>
        </is>
      </c>
      <c r="D52" s="4" t="inlineStr">
        <is>
          <t xml:space="preserve"> </t>
        </is>
      </c>
    </row>
    <row r="53">
      <c r="A53" s="3" t="inlineStr">
        <is>
          <t>Disclosure of range of exercise prices of outstanding share options [line items]</t>
        </is>
      </c>
      <c r="B53" s="4" t="inlineStr">
        <is>
          <t xml:space="preserve"> </t>
        </is>
      </c>
      <c r="C53" s="4" t="inlineStr">
        <is>
          <t xml:space="preserve"> </t>
        </is>
      </c>
      <c r="D53" s="4" t="inlineStr">
        <is>
          <t xml:space="preserve"> </t>
        </is>
      </c>
    </row>
    <row r="54">
      <c r="A54" s="4" t="inlineStr">
        <is>
          <t>Weighted average exercise price</t>
        </is>
      </c>
      <c r="B54" s="11" t="n">
        <v>9.92</v>
      </c>
      <c r="C54" s="4" t="inlineStr">
        <is>
          <t xml:space="preserve"> </t>
        </is>
      </c>
      <c r="D54" s="4" t="inlineStr">
        <is>
          <t xml:space="preserve"> </t>
        </is>
      </c>
    </row>
    <row r="55">
      <c r="A55" s="4" t="inlineStr">
        <is>
          <t>Range of exercise prices $9.92 - $10.42 [Member] | Top of range [Member]</t>
        </is>
      </c>
      <c r="B55" s="4" t="inlineStr">
        <is>
          <t xml:space="preserve"> </t>
        </is>
      </c>
      <c r="C55" s="4" t="inlineStr">
        <is>
          <t xml:space="preserve"> </t>
        </is>
      </c>
      <c r="D55" s="4" t="inlineStr">
        <is>
          <t xml:space="preserve"> </t>
        </is>
      </c>
    </row>
    <row r="56">
      <c r="A56" s="3" t="inlineStr">
        <is>
          <t>Disclosure of range of exercise prices of outstanding share options [line items]</t>
        </is>
      </c>
      <c r="B56" s="4" t="inlineStr">
        <is>
          <t xml:space="preserve"> </t>
        </is>
      </c>
      <c r="C56" s="4" t="inlineStr">
        <is>
          <t xml:space="preserve"> </t>
        </is>
      </c>
      <c r="D56" s="4" t="inlineStr">
        <is>
          <t xml:space="preserve"> </t>
        </is>
      </c>
    </row>
    <row r="57">
      <c r="A57" s="4" t="inlineStr">
        <is>
          <t>Weighted average exercise price</t>
        </is>
      </c>
      <c r="B57" s="7" t="n">
        <v>10.42</v>
      </c>
      <c r="C57" s="4" t="inlineStr">
        <is>
          <t xml:space="preserve"> </t>
        </is>
      </c>
      <c r="D57" s="4" t="inlineStr">
        <is>
          <t xml:space="preserve"> </t>
        </is>
      </c>
    </row>
    <row r="58">
      <c r="A58" s="4" t="inlineStr">
        <is>
          <t>Range of exercise prices $$10.42 - $10.42 [Member]</t>
        </is>
      </c>
      <c r="B58" s="4" t="inlineStr">
        <is>
          <t xml:space="preserve"> </t>
        </is>
      </c>
      <c r="C58" s="4" t="inlineStr">
        <is>
          <t xml:space="preserve"> </t>
        </is>
      </c>
      <c r="D58" s="4" t="inlineStr">
        <is>
          <t xml:space="preserve"> </t>
        </is>
      </c>
    </row>
    <row r="59">
      <c r="A59" s="3" t="inlineStr">
        <is>
          <t>Disclosure of range of exercise prices of outstanding share options [line items]</t>
        </is>
      </c>
      <c r="B59" s="4" t="inlineStr">
        <is>
          <t xml:space="preserve"> </t>
        </is>
      </c>
      <c r="C59" s="4" t="inlineStr">
        <is>
          <t xml:space="preserve"> </t>
        </is>
      </c>
      <c r="D59" s="4" t="inlineStr">
        <is>
          <t xml:space="preserve"> </t>
        </is>
      </c>
    </row>
    <row r="60">
      <c r="A60" s="4" t="inlineStr">
        <is>
          <t>Number of options outstanding | Share</t>
        </is>
      </c>
      <c r="B60" s="4" t="inlineStr">
        <is>
          <t xml:space="preserve"> </t>
        </is>
      </c>
      <c r="C60" s="6" t="n">
        <v>482889</v>
      </c>
      <c r="D60" s="4" t="inlineStr">
        <is>
          <t xml:space="preserve"> </t>
        </is>
      </c>
    </row>
    <row r="61">
      <c r="A61" s="4" t="inlineStr">
        <is>
          <t>Weighted average remaining contractual life (years)</t>
        </is>
      </c>
      <c r="B61" s="4" t="inlineStr">
        <is>
          <t xml:space="preserve"> </t>
        </is>
      </c>
      <c r="C61" s="4" t="inlineStr">
        <is>
          <t>6 years 1 month 24 days</t>
        </is>
      </c>
      <c r="D61" s="4" t="inlineStr">
        <is>
          <t xml:space="preserve"> </t>
        </is>
      </c>
    </row>
    <row r="62">
      <c r="A62" s="4" t="inlineStr">
        <is>
          <t>Weighted average exercise price</t>
        </is>
      </c>
      <c r="B62" s="4" t="inlineStr">
        <is>
          <t xml:space="preserve"> </t>
        </is>
      </c>
      <c r="C62" s="7" t="n">
        <v>10.42</v>
      </c>
      <c r="D62" s="4" t="inlineStr">
        <is>
          <t xml:space="preserve"> </t>
        </is>
      </c>
    </row>
    <row r="63">
      <c r="A63" s="4" t="inlineStr">
        <is>
          <t>Number of options exercisable | Share</t>
        </is>
      </c>
      <c r="B63" s="4" t="inlineStr">
        <is>
          <t xml:space="preserve"> </t>
        </is>
      </c>
      <c r="C63" s="6" t="n">
        <v>0</v>
      </c>
      <c r="D63" s="4" t="inlineStr">
        <is>
          <t xml:space="preserve"> </t>
        </is>
      </c>
    </row>
    <row r="64">
      <c r="A64" s="4" t="inlineStr">
        <is>
          <t>Weighted average share price at exercise date</t>
        </is>
      </c>
      <c r="B64" s="4" t="inlineStr">
        <is>
          <t xml:space="preserve"> </t>
        </is>
      </c>
      <c r="C64" s="5" t="n">
        <v>0</v>
      </c>
      <c r="D64" s="4" t="inlineStr">
        <is>
          <t xml:space="preserve"> </t>
        </is>
      </c>
    </row>
    <row r="65">
      <c r="A65" s="4" t="inlineStr">
        <is>
          <t>Range of exercise prices $$10.42 - $10.42 [Member] | Bottom of range [Member]</t>
        </is>
      </c>
      <c r="B65" s="4" t="inlineStr">
        <is>
          <t xml:space="preserve"> </t>
        </is>
      </c>
      <c r="C65" s="4" t="inlineStr">
        <is>
          <t xml:space="preserve"> </t>
        </is>
      </c>
      <c r="D65" s="4" t="inlineStr">
        <is>
          <t xml:space="preserve"> </t>
        </is>
      </c>
    </row>
    <row r="66">
      <c r="A66" s="3" t="inlineStr">
        <is>
          <t>Disclosure of range of exercise prices of outstanding share options [line items]</t>
        </is>
      </c>
      <c r="B66" s="4" t="inlineStr">
        <is>
          <t xml:space="preserve"> </t>
        </is>
      </c>
      <c r="C66" s="4" t="inlineStr">
        <is>
          <t xml:space="preserve"> </t>
        </is>
      </c>
      <c r="D66" s="4" t="inlineStr">
        <is>
          <t xml:space="preserve"> </t>
        </is>
      </c>
    </row>
    <row r="67">
      <c r="A67" s="4" t="inlineStr">
        <is>
          <t>Weighted average exercise price</t>
        </is>
      </c>
      <c r="B67" s="4" t="inlineStr">
        <is>
          <t xml:space="preserve"> </t>
        </is>
      </c>
      <c r="C67" s="11" t="n">
        <v>10.42</v>
      </c>
      <c r="D67" s="4" t="inlineStr">
        <is>
          <t xml:space="preserve"> </t>
        </is>
      </c>
    </row>
    <row r="68">
      <c r="A68" s="4" t="inlineStr">
        <is>
          <t>Range of exercise prices $$10.42 - $10.42 [Member] | Top of range [Member]</t>
        </is>
      </c>
      <c r="B68" s="4" t="inlineStr">
        <is>
          <t xml:space="preserve"> </t>
        </is>
      </c>
      <c r="C68" s="4" t="inlineStr">
        <is>
          <t xml:space="preserve"> </t>
        </is>
      </c>
      <c r="D68" s="4" t="inlineStr">
        <is>
          <t xml:space="preserve"> </t>
        </is>
      </c>
    </row>
    <row r="69">
      <c r="A69" s="3" t="inlineStr">
        <is>
          <t>Disclosure of range of exercise prices of outstanding share options [line items]</t>
        </is>
      </c>
      <c r="B69" s="4" t="inlineStr">
        <is>
          <t xml:space="preserve"> </t>
        </is>
      </c>
      <c r="C69" s="4" t="inlineStr">
        <is>
          <t xml:space="preserve"> </t>
        </is>
      </c>
      <c r="D69" s="4" t="inlineStr">
        <is>
          <t xml:space="preserve"> </t>
        </is>
      </c>
    </row>
    <row r="70">
      <c r="A70" s="4" t="inlineStr">
        <is>
          <t>Weighted average exercise price</t>
        </is>
      </c>
      <c r="B70" s="4" t="inlineStr">
        <is>
          <t xml:space="preserve"> </t>
        </is>
      </c>
      <c r="C70" s="7" t="n">
        <v>10.42</v>
      </c>
      <c r="D70"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Narrative) (Details) - shares</t>
        </is>
      </c>
      <c r="B1" s="2" t="inlineStr">
        <is>
          <t>12 Months Ended</t>
        </is>
      </c>
    </row>
    <row r="2">
      <c r="B2" s="2" t="inlineStr">
        <is>
          <t>Dec. 31, 2022</t>
        </is>
      </c>
      <c r="C2" s="2" t="inlineStr">
        <is>
          <t>Dec. 31, 2021</t>
        </is>
      </c>
    </row>
    <row r="3">
      <c r="A3" s="3" t="inlineStr">
        <is>
          <t>Basic earnings per share [abstract]</t>
        </is>
      </c>
      <c r="B3" s="4" t="inlineStr">
        <is>
          <t xml:space="preserve"> </t>
        </is>
      </c>
      <c r="C3" s="4" t="inlineStr">
        <is>
          <t xml:space="preserve"> </t>
        </is>
      </c>
    </row>
    <row r="4">
      <c r="A4" s="4" t="inlineStr">
        <is>
          <t>Weighted average stock options with potential future dilutive effect not included in calculation of diluted earnings per share</t>
        </is>
      </c>
      <c r="B4" s="4" t="inlineStr">
        <is>
          <t xml:space="preserve"> </t>
        </is>
      </c>
      <c r="C4" s="4" t="inlineStr">
        <is>
          <t>640,089</t>
        </is>
      </c>
    </row>
    <row r="5">
      <c r="A5" s="4" t="inlineStr">
        <is>
          <t>Diluted weighted average common shares outstanding</t>
        </is>
      </c>
      <c r="B5" s="6" t="n">
        <v>262217528</v>
      </c>
      <c r="C5" s="6" t="n">
        <v>261462323</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arnings per share (Schedule of earnings per share) (Details) - shares</t>
        </is>
      </c>
      <c r="B1" s="2" t="inlineStr">
        <is>
          <t>12 Months Ended</t>
        </is>
      </c>
    </row>
    <row r="2">
      <c r="B2" s="2" t="inlineStr">
        <is>
          <t>Dec. 31, 2022</t>
        </is>
      </c>
      <c r="C2" s="2" t="inlineStr">
        <is>
          <t>Dec. 31, 2021</t>
        </is>
      </c>
    </row>
    <row r="3">
      <c r="A3" s="3" t="inlineStr">
        <is>
          <t>Basic earnings per share [abstract]</t>
        </is>
      </c>
      <c r="B3" s="4" t="inlineStr">
        <is>
          <t xml:space="preserve"> </t>
        </is>
      </c>
      <c r="C3" s="4" t="inlineStr">
        <is>
          <t xml:space="preserve"> </t>
        </is>
      </c>
    </row>
    <row r="4">
      <c r="A4" s="4" t="inlineStr">
        <is>
          <t>Weighted average common shares outstanding, Basic</t>
        </is>
      </c>
      <c r="B4" s="6" t="n">
        <v>261858531</v>
      </c>
      <c r="C4" s="6" t="n">
        <v>261462323</v>
      </c>
    </row>
    <row r="5">
      <c r="A5" s="4" t="inlineStr">
        <is>
          <t>Plus net incremental shares from: Assumed conversion: stock options</t>
        </is>
      </c>
      <c r="B5" s="6" t="n">
        <v>358997</v>
      </c>
      <c r="C5" s="6" t="n">
        <v>0</v>
      </c>
    </row>
    <row r="6">
      <c r="A6" s="4" t="inlineStr">
        <is>
          <t>Diluted weighted average common shares outstanding</t>
        </is>
      </c>
      <c r="B6" s="6" t="n">
        <v>262217528</v>
      </c>
      <c r="C6" s="6" t="n">
        <v>261462323</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apital management (Narrative) (Details) - USD ($) $ in Thousands</t>
        </is>
      </c>
      <c r="B1" s="2" t="inlineStr">
        <is>
          <t>Dec. 31, 2022</t>
        </is>
      </c>
      <c r="C1" s="2" t="inlineStr">
        <is>
          <t>Dec. 31, 2021</t>
        </is>
      </c>
      <c r="D1" s="2" t="inlineStr">
        <is>
          <t>Dec. 31, 2020</t>
        </is>
      </c>
    </row>
    <row r="2">
      <c r="A2" s="3" t="inlineStr">
        <is>
          <t>Statements [Line Items]</t>
        </is>
      </c>
      <c r="B2" s="4" t="inlineStr">
        <is>
          <t xml:space="preserve"> </t>
        </is>
      </c>
      <c r="C2" s="4" t="inlineStr">
        <is>
          <t xml:space="preserve"> </t>
        </is>
      </c>
      <c r="D2" s="4" t="inlineStr">
        <is>
          <t xml:space="preserve"> </t>
        </is>
      </c>
    </row>
    <row r="3">
      <c r="A3" s="4" t="inlineStr">
        <is>
          <t>Long-term debt</t>
        </is>
      </c>
      <c r="B3" s="5" t="n">
        <v>1184162</v>
      </c>
      <c r="C3" s="5" t="n">
        <v>1180274</v>
      </c>
      <c r="D3" s="4" t="inlineStr">
        <is>
          <t xml:space="preserve"> </t>
        </is>
      </c>
    </row>
    <row r="4">
      <c r="A4" s="4" t="inlineStr">
        <is>
          <t>Cash and cash equivalents</t>
        </is>
      </c>
      <c r="B4" s="5" t="n">
        <v>225665</v>
      </c>
      <c r="C4" s="5" t="n">
        <v>270989</v>
      </c>
      <c r="D4" s="5" t="n">
        <v>43913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Financial instruments (Narrative) (Details) $ in Thousands, lb in Millions</t>
        </is>
      </c>
      <c r="B1" s="2" t="inlineStr">
        <is>
          <t>12 Months Ended</t>
        </is>
      </c>
    </row>
    <row r="2">
      <c r="B2" s="2" t="inlineStr">
        <is>
          <t>Dec. 31, 2022 USD ($) lb $ / lbs</t>
        </is>
      </c>
      <c r="C2" s="2" t="inlineStr">
        <is>
          <t>Dec. 31, 2021 USD ($) lb $ / lbs</t>
        </is>
      </c>
      <c r="D2" s="2" t="inlineStr">
        <is>
          <t>Dec. 31, 2020 USD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Gold prepayment revaluation</t>
        </is>
      </c>
      <c r="B4" s="5" t="n">
        <v>512</v>
      </c>
      <c r="C4" s="5" t="n">
        <v>-2684</v>
      </c>
      <c r="D4" s="4" t="inlineStr">
        <is>
          <t xml:space="preserve"> </t>
        </is>
      </c>
    </row>
    <row r="5">
      <c r="A5" s="4" t="inlineStr">
        <is>
          <t>Gold prepayment liability</t>
        </is>
      </c>
      <c r="B5" s="5" t="n">
        <v>71208</v>
      </c>
      <c r="C5" s="5" t="n">
        <v>140008</v>
      </c>
      <c r="D5" s="5" t="n">
        <v>137031</v>
      </c>
    </row>
    <row r="6">
      <c r="A6" s="4" t="inlineStr">
        <is>
          <t>Deposits and other investments with Schedule 1 Canadian banks, as a percentage of total cash and cash equivalents</t>
        </is>
      </c>
      <c r="B6" s="8" t="n">
        <v>0.64</v>
      </c>
      <c r="C6" s="8" t="n">
        <v>0.76</v>
      </c>
      <c r="D6" s="4" t="inlineStr">
        <is>
          <t xml:space="preserve"> </t>
        </is>
      </c>
    </row>
    <row r="7">
      <c r="A7" s="4" t="inlineStr">
        <is>
          <t>Percentage of entity's trade receivables that are insured</t>
        </is>
      </c>
      <c r="B7" s="8" t="n">
        <v>0.86</v>
      </c>
      <c r="C7" s="8" t="n">
        <v>0.96</v>
      </c>
      <c r="D7" s="4" t="inlineStr">
        <is>
          <t xml:space="preserve"> </t>
        </is>
      </c>
    </row>
    <row r="8">
      <c r="A8" s="4" t="inlineStr">
        <is>
          <t>Credit insurance deductible</t>
        </is>
      </c>
      <c r="B8" s="8" t="n">
        <v>0.1</v>
      </c>
      <c r="C8" s="4" t="inlineStr">
        <is>
          <t xml:space="preserve"> </t>
        </is>
      </c>
      <c r="D8" s="4" t="inlineStr">
        <is>
          <t xml:space="preserve"> </t>
        </is>
      </c>
    </row>
    <row r="9">
      <c r="A9" s="4" t="inlineStr">
        <is>
          <t>Copper fixed for floating swaps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Pounds of copper fixed for floating swaps | lb</t>
        </is>
      </c>
      <c r="B11" s="12" t="n">
        <v>89.7</v>
      </c>
      <c r="C11" s="12" t="n">
        <v>72.8</v>
      </c>
      <c r="D11" s="4" t="inlineStr">
        <is>
          <t xml:space="preserve"> </t>
        </is>
      </c>
    </row>
    <row r="12">
      <c r="A12" s="4" t="inlineStr">
        <is>
          <t>Average price recorded for copper fixed for floating swaps | $ / lbs</t>
        </is>
      </c>
      <c r="B12" s="11" t="n">
        <v>3.61</v>
      </c>
      <c r="C12" s="11" t="n">
        <v>4.34</v>
      </c>
      <c r="D12" s="4" t="inlineStr">
        <is>
          <t xml:space="preserve"> </t>
        </is>
      </c>
    </row>
    <row r="13">
      <c r="A13" s="4" t="inlineStr">
        <is>
          <t>Derivative financial liabilities</t>
        </is>
      </c>
      <c r="B13" s="5" t="n">
        <v>17269</v>
      </c>
      <c r="C13" s="5" t="n">
        <v>5440</v>
      </c>
      <c r="D13" s="4" t="inlineStr">
        <is>
          <t xml:space="preserve"> </t>
        </is>
      </c>
    </row>
    <row r="14">
      <c r="A14" s="4" t="inlineStr">
        <is>
          <t>Zinc fixed for floating swaps [Member]</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Pounds of zinc fixed for floating swaps | lb</t>
        </is>
      </c>
      <c r="B16" s="12" t="n">
        <v>17.5</v>
      </c>
      <c r="C16" s="4" t="inlineStr">
        <is>
          <t xml:space="preserve"> </t>
        </is>
      </c>
      <c r="D16" s="4" t="inlineStr">
        <is>
          <t xml:space="preserve"> </t>
        </is>
      </c>
    </row>
    <row r="17">
      <c r="A17" s="4" t="inlineStr">
        <is>
          <t>Average price recorded for zinc fixed for floating swaps | $ / lbs</t>
        </is>
      </c>
      <c r="B17" s="11" t="n">
        <v>1.32</v>
      </c>
      <c r="C17" s="4" t="inlineStr">
        <is>
          <t xml:space="preserve"> </t>
        </is>
      </c>
      <c r="D17" s="4" t="inlineStr">
        <is>
          <t xml:space="preserve"> </t>
        </is>
      </c>
    </row>
    <row r="18">
      <c r="A18" s="4" t="inlineStr">
        <is>
          <t>Derivative financial liabilities</t>
        </is>
      </c>
      <c r="B18" s="5" t="n">
        <v>149</v>
      </c>
      <c r="C18" s="4" t="inlineStr">
        <is>
          <t xml:space="preserve"> </t>
        </is>
      </c>
      <c r="D18" s="4" t="inlineStr">
        <is>
          <t xml:space="preserve"> </t>
        </is>
      </c>
    </row>
    <row r="19">
      <c r="A19" s="4" t="inlineStr">
        <is>
          <t>Non-hedge derivative zinc contracts [Member]</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Pounds of zinc forward sales contracts | lb</t>
        </is>
      </c>
      <c r="B21" s="4" t="inlineStr">
        <is>
          <t xml:space="preserve"> </t>
        </is>
      </c>
      <c r="C21" s="12" t="n">
        <v>3.1</v>
      </c>
      <c r="D21" s="4" t="inlineStr">
        <is>
          <t xml:space="preserve"> </t>
        </is>
      </c>
    </row>
    <row r="22">
      <c r="A22" s="4" t="inlineStr">
        <is>
          <t>Derivative financial assets</t>
        </is>
      </c>
      <c r="B22" s="4" t="inlineStr">
        <is>
          <t xml:space="preserve"> </t>
        </is>
      </c>
      <c r="C22" s="5" t="n">
        <v>419</v>
      </c>
      <c r="D22" s="4" t="inlineStr">
        <is>
          <t xml:space="preserve"> </t>
        </is>
      </c>
    </row>
    <row r="23">
      <c r="A23" s="4" t="inlineStr">
        <is>
          <t>Non-hedge derivative zinc contracts [Member] | Bottom of range [member]</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Range of zinc forward sales contracts prices | $ / lbs</t>
        </is>
      </c>
      <c r="B25" s="4" t="inlineStr">
        <is>
          <t xml:space="preserve"> </t>
        </is>
      </c>
      <c r="C25" s="11" t="n">
        <v>1.44</v>
      </c>
      <c r="D25" s="4" t="inlineStr">
        <is>
          <t xml:space="preserve"> </t>
        </is>
      </c>
    </row>
    <row r="26">
      <c r="A26" s="4" t="inlineStr">
        <is>
          <t>Non-hedge derivative zinc contracts [Member] | Top of range [member]</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Range of zinc forward sales contracts prices | $ / lbs</t>
        </is>
      </c>
      <c r="B28" s="4" t="inlineStr">
        <is>
          <t xml:space="preserve"> </t>
        </is>
      </c>
      <c r="C28" s="11" t="n">
        <v>1.52</v>
      </c>
      <c r="D28" s="4" t="inlineStr">
        <is>
          <t xml:space="preserve"> </t>
        </is>
      </c>
    </row>
    <row r="29">
      <c r="A29" s="4" t="inlineStr">
        <is>
          <t>Provisional pricing - copper and zinc [Member]</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Derivative financial assets</t>
        </is>
      </c>
      <c r="B31" s="5" t="n">
        <v>20285</v>
      </c>
      <c r="C31" s="5" t="n">
        <v>6500</v>
      </c>
      <c r="D31" s="4" t="inlineStr">
        <is>
          <t xml:space="preserve"> </t>
        </is>
      </c>
    </row>
    <row r="32">
      <c r="A32" s="4" t="inlineStr">
        <is>
          <t>Customer 1 [Member]</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Percentage of receivables that represent largest customers</t>
        </is>
      </c>
      <c r="B34" s="8" t="n">
        <v>0.18</v>
      </c>
      <c r="C34" s="8" t="n">
        <v>0.29</v>
      </c>
      <c r="D34" s="4" t="inlineStr">
        <is>
          <t xml:space="preserve"> </t>
        </is>
      </c>
    </row>
    <row r="35">
      <c r="A35" s="4" t="inlineStr">
        <is>
          <t>Customer 2 [Member]</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Percentage of receivables that represent largest customers</t>
        </is>
      </c>
      <c r="B37" s="8" t="n">
        <v>0.14</v>
      </c>
      <c r="C37" s="8" t="n">
        <v>0.23</v>
      </c>
      <c r="D37"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Schedule of fair value measurement) (Details) - USD ($) $ in Thousands</t>
        </is>
      </c>
      <c r="B1" s="2" t="inlineStr">
        <is>
          <t>Dec. 31, 2022</t>
        </is>
      </c>
      <c r="C1" s="2" t="inlineStr">
        <is>
          <t>Dec. 31, 2021</t>
        </is>
      </c>
      <c r="D1" s="2" t="inlineStr">
        <is>
          <t>Dec. 31, 2020</t>
        </is>
      </c>
    </row>
    <row r="2">
      <c r="A2" s="3" t="inlineStr">
        <is>
          <t>Disclosure of fair value measurement of assets [line items]</t>
        </is>
      </c>
      <c r="B2" s="4" t="inlineStr">
        <is>
          <t xml:space="preserve"> </t>
        </is>
      </c>
      <c r="C2" s="4" t="inlineStr">
        <is>
          <t xml:space="preserve"> </t>
        </is>
      </c>
      <c r="D2" s="4" t="inlineStr">
        <is>
          <t xml:space="preserve"> </t>
        </is>
      </c>
    </row>
    <row r="3">
      <c r="A3" s="4" t="inlineStr">
        <is>
          <t>Cash</t>
        </is>
      </c>
      <c r="B3" s="5" t="n">
        <v>225665</v>
      </c>
      <c r="C3" s="5" t="n">
        <v>270989</v>
      </c>
      <c r="D3" s="5" t="n">
        <v>439135</v>
      </c>
    </row>
    <row r="4">
      <c r="A4" s="4" t="inlineStr">
        <is>
          <t>Deferred Rosemont acquisition consideration</t>
        </is>
      </c>
      <c r="B4" s="6" t="n">
        <v>9163</v>
      </c>
      <c r="C4" s="6" t="n">
        <v>17805</v>
      </c>
      <c r="D4" s="4" t="inlineStr">
        <is>
          <t xml:space="preserve"> </t>
        </is>
      </c>
    </row>
    <row r="5">
      <c r="A5" s="4" t="inlineStr">
        <is>
          <t>Wheaton refund liability</t>
        </is>
      </c>
      <c r="B5" s="6" t="n">
        <v>6383</v>
      </c>
      <c r="C5" s="6" t="n">
        <v>5424</v>
      </c>
      <c r="D5" s="4" t="inlineStr">
        <is>
          <t xml:space="preserve"> </t>
        </is>
      </c>
    </row>
    <row r="6">
      <c r="A6" s="4" t="inlineStr">
        <is>
          <t>Gold prepayment liability</t>
        </is>
      </c>
      <c r="B6" s="6" t="n">
        <v>71208</v>
      </c>
      <c r="C6" s="6" t="n">
        <v>140008</v>
      </c>
      <c r="D6" s="5" t="n">
        <v>137031</v>
      </c>
    </row>
    <row r="7">
      <c r="A7" s="4" t="inlineStr">
        <is>
          <t>Fair value [Member]</t>
        </is>
      </c>
      <c r="B7" s="4" t="inlineStr">
        <is>
          <t xml:space="preserve"> </t>
        </is>
      </c>
      <c r="C7" s="4" t="inlineStr">
        <is>
          <t xml:space="preserve"> </t>
        </is>
      </c>
      <c r="D7" s="4" t="inlineStr">
        <is>
          <t xml:space="preserve"> </t>
        </is>
      </c>
    </row>
    <row r="8">
      <c r="A8" s="3" t="inlineStr">
        <is>
          <t>Disclosure of fair value measurement of assets [line items]</t>
        </is>
      </c>
      <c r="B8" s="4" t="inlineStr">
        <is>
          <t xml:space="preserve"> </t>
        </is>
      </c>
      <c r="C8" s="4" t="inlineStr">
        <is>
          <t xml:space="preserve"> </t>
        </is>
      </c>
      <c r="D8" s="4" t="inlineStr">
        <is>
          <t xml:space="preserve"> </t>
        </is>
      </c>
    </row>
    <row r="9">
      <c r="A9" s="4" t="inlineStr">
        <is>
          <t>Cash</t>
        </is>
      </c>
      <c r="B9" s="6" t="n">
        <v>225665</v>
      </c>
      <c r="C9" s="6" t="n">
        <v>270989</v>
      </c>
      <c r="D9" s="4" t="inlineStr">
        <is>
          <t xml:space="preserve"> </t>
        </is>
      </c>
    </row>
    <row r="10">
      <c r="A10" s="4" t="inlineStr">
        <is>
          <t>Restricted cash</t>
        </is>
      </c>
      <c r="B10" s="6" t="n">
        <v>486</v>
      </c>
      <c r="C10" s="6" t="n">
        <v>437</v>
      </c>
      <c r="D10" s="4" t="inlineStr">
        <is>
          <t xml:space="preserve"> </t>
        </is>
      </c>
    </row>
    <row r="11">
      <c r="A11" s="4" t="inlineStr">
        <is>
          <t>Trade and other receivables</t>
        </is>
      </c>
      <c r="B11" s="6" t="n">
        <v>87638</v>
      </c>
      <c r="C11" s="6" t="n">
        <v>172890</v>
      </c>
      <c r="D11" s="4" t="inlineStr">
        <is>
          <t xml:space="preserve"> </t>
        </is>
      </c>
    </row>
    <row r="12">
      <c r="A12" s="4" t="inlineStr">
        <is>
          <t>Non-hedge derivative assets</t>
        </is>
      </c>
      <c r="B12" s="6" t="n">
        <v>577</v>
      </c>
      <c r="C12" s="6" t="n">
        <v>7430</v>
      </c>
      <c r="D12" s="4" t="inlineStr">
        <is>
          <t xml:space="preserve"> </t>
        </is>
      </c>
    </row>
    <row r="13">
      <c r="A13" s="4" t="inlineStr">
        <is>
          <t>Investments</t>
        </is>
      </c>
      <c r="B13" s="6" t="n">
        <v>9799</v>
      </c>
      <c r="C13" s="6" t="n">
        <v>11158</v>
      </c>
      <c r="D13" s="4" t="inlineStr">
        <is>
          <t xml:space="preserve"> </t>
        </is>
      </c>
    </row>
    <row r="14">
      <c r="A14" s="4" t="inlineStr">
        <is>
          <t>Total financial assets</t>
        </is>
      </c>
      <c r="B14" s="6" t="n">
        <v>324165</v>
      </c>
      <c r="C14" s="6" t="n">
        <v>462904</v>
      </c>
      <c r="D14" s="4" t="inlineStr">
        <is>
          <t xml:space="preserve"> </t>
        </is>
      </c>
    </row>
    <row r="15">
      <c r="A15" s="4" t="inlineStr">
        <is>
          <t>Trade and other payables</t>
        </is>
      </c>
      <c r="B15" s="6" t="n">
        <v>195872</v>
      </c>
      <c r="C15" s="6" t="n">
        <v>189179</v>
      </c>
      <c r="D15" s="4" t="inlineStr">
        <is>
          <t xml:space="preserve"> </t>
        </is>
      </c>
    </row>
    <row r="16">
      <c r="A16" s="4" t="inlineStr">
        <is>
          <t>Deferred Rosemont acquisition consideration</t>
        </is>
      </c>
      <c r="B16" s="6" t="n">
        <v>18876</v>
      </c>
      <c r="C16" s="6" t="n">
        <v>27518</v>
      </c>
      <c r="D16" s="4" t="inlineStr">
        <is>
          <t xml:space="preserve"> </t>
        </is>
      </c>
    </row>
    <row r="17">
      <c r="A17" s="4" t="inlineStr">
        <is>
          <t>Agreements with communities</t>
        </is>
      </c>
      <c r="B17" s="6" t="n">
        <v>35870</v>
      </c>
      <c r="C17" s="6" t="n">
        <v>33947</v>
      </c>
      <c r="D17" s="4" t="inlineStr">
        <is>
          <t xml:space="preserve"> </t>
        </is>
      </c>
    </row>
    <row r="18">
      <c r="A18" s="4" t="inlineStr">
        <is>
          <t>Wheaton refund liability</t>
        </is>
      </c>
      <c r="B18" s="6" t="n">
        <v>7744</v>
      </c>
      <c r="C18" s="6" t="n">
        <v>5424</v>
      </c>
      <c r="D18" s="4" t="inlineStr">
        <is>
          <t xml:space="preserve"> </t>
        </is>
      </c>
    </row>
    <row r="19">
      <c r="A19" s="4" t="inlineStr">
        <is>
          <t>Senior unsecured notes</t>
        </is>
      </c>
      <c r="B19" s="6" t="n">
        <v>1094988</v>
      </c>
      <c r="C19" s="6" t="n">
        <v>1239018</v>
      </c>
      <c r="D19" s="4" t="inlineStr">
        <is>
          <t xml:space="preserve"> </t>
        </is>
      </c>
    </row>
    <row r="20">
      <c r="A20" s="4" t="inlineStr">
        <is>
          <t>Gold prepayment liability</t>
        </is>
      </c>
      <c r="B20" s="6" t="n">
        <v>71208</v>
      </c>
      <c r="C20" s="6" t="n">
        <v>140008</v>
      </c>
      <c r="D20" s="4" t="inlineStr">
        <is>
          <t xml:space="preserve"> </t>
        </is>
      </c>
    </row>
    <row r="21">
      <c r="A21" s="4" t="inlineStr">
        <is>
          <t>Non-hedge derivative liabilities</t>
        </is>
      </c>
      <c r="B21" s="6" t="n">
        <v>17995</v>
      </c>
      <c r="C21" s="6" t="n">
        <v>12451</v>
      </c>
      <c r="D21" s="4" t="inlineStr">
        <is>
          <t xml:space="preserve"> </t>
        </is>
      </c>
    </row>
    <row r="22">
      <c r="A22" s="4" t="inlineStr">
        <is>
          <t>Total financial liabilities</t>
        </is>
      </c>
      <c r="B22" s="6" t="n">
        <v>1442553</v>
      </c>
      <c r="C22" s="6" t="n">
        <v>1647545</v>
      </c>
      <c r="D22" s="4" t="inlineStr">
        <is>
          <t xml:space="preserve"> </t>
        </is>
      </c>
    </row>
    <row r="23">
      <c r="A23" s="4" t="inlineStr">
        <is>
          <t>Carrying Amounts [Member]</t>
        </is>
      </c>
      <c r="B23" s="4" t="inlineStr">
        <is>
          <t xml:space="preserve"> </t>
        </is>
      </c>
      <c r="C23" s="4" t="inlineStr">
        <is>
          <t xml:space="preserve"> </t>
        </is>
      </c>
      <c r="D23" s="4" t="inlineStr">
        <is>
          <t xml:space="preserve"> </t>
        </is>
      </c>
    </row>
    <row r="24">
      <c r="A24" s="3" t="inlineStr">
        <is>
          <t>Disclosure of fair value measurement of assets [line items]</t>
        </is>
      </c>
      <c r="B24" s="4" t="inlineStr">
        <is>
          <t xml:space="preserve"> </t>
        </is>
      </c>
      <c r="C24" s="4" t="inlineStr">
        <is>
          <t xml:space="preserve"> </t>
        </is>
      </c>
      <c r="D24" s="4" t="inlineStr">
        <is>
          <t xml:space="preserve"> </t>
        </is>
      </c>
    </row>
    <row r="25">
      <c r="A25" s="4" t="inlineStr">
        <is>
          <t>Cash</t>
        </is>
      </c>
      <c r="B25" s="6" t="n">
        <v>225665</v>
      </c>
      <c r="C25" s="6" t="n">
        <v>270989</v>
      </c>
      <c r="D25" s="4" t="inlineStr">
        <is>
          <t xml:space="preserve"> </t>
        </is>
      </c>
    </row>
    <row r="26">
      <c r="A26" s="4" t="inlineStr">
        <is>
          <t>Restricted cash</t>
        </is>
      </c>
      <c r="B26" s="6" t="n">
        <v>486</v>
      </c>
      <c r="C26" s="6" t="n">
        <v>437</v>
      </c>
      <c r="D26" s="4" t="inlineStr">
        <is>
          <t xml:space="preserve"> </t>
        </is>
      </c>
    </row>
    <row r="27">
      <c r="A27" s="4" t="inlineStr">
        <is>
          <t>Trade and other receivables</t>
        </is>
      </c>
      <c r="B27" s="6" t="n">
        <v>87638</v>
      </c>
      <c r="C27" s="6" t="n">
        <v>172890</v>
      </c>
      <c r="D27" s="4" t="inlineStr">
        <is>
          <t xml:space="preserve"> </t>
        </is>
      </c>
    </row>
    <row r="28">
      <c r="A28" s="4" t="inlineStr">
        <is>
          <t>Non-hedge derivative assets</t>
        </is>
      </c>
      <c r="B28" s="6" t="n">
        <v>577</v>
      </c>
      <c r="C28" s="6" t="n">
        <v>7430</v>
      </c>
      <c r="D28" s="4" t="inlineStr">
        <is>
          <t xml:space="preserve"> </t>
        </is>
      </c>
    </row>
    <row r="29">
      <c r="A29" s="4" t="inlineStr">
        <is>
          <t>Investments</t>
        </is>
      </c>
      <c r="B29" s="6" t="n">
        <v>9799</v>
      </c>
      <c r="C29" s="6" t="n">
        <v>11158</v>
      </c>
      <c r="D29" s="4" t="inlineStr">
        <is>
          <t xml:space="preserve"> </t>
        </is>
      </c>
    </row>
    <row r="30">
      <c r="A30" s="4" t="inlineStr">
        <is>
          <t>Total financial assets</t>
        </is>
      </c>
      <c r="B30" s="6" t="n">
        <v>324165</v>
      </c>
      <c r="C30" s="6" t="n">
        <v>462904</v>
      </c>
      <c r="D30" s="4" t="inlineStr">
        <is>
          <t xml:space="preserve"> </t>
        </is>
      </c>
    </row>
    <row r="31">
      <c r="A31" s="4" t="inlineStr">
        <is>
          <t>Trade and other payables</t>
        </is>
      </c>
      <c r="B31" s="6" t="n">
        <v>195872</v>
      </c>
      <c r="C31" s="6" t="n">
        <v>189179</v>
      </c>
      <c r="D31" s="4" t="inlineStr">
        <is>
          <t xml:space="preserve"> </t>
        </is>
      </c>
    </row>
    <row r="32">
      <c r="A32" s="4" t="inlineStr">
        <is>
          <t>Deferred Rosemont acquisition consideration</t>
        </is>
      </c>
      <c r="B32" s="6" t="n">
        <v>18876</v>
      </c>
      <c r="C32" s="6" t="n">
        <v>27518</v>
      </c>
      <c r="D32" s="4" t="inlineStr">
        <is>
          <t xml:space="preserve"> </t>
        </is>
      </c>
    </row>
    <row r="33">
      <c r="A33" s="4" t="inlineStr">
        <is>
          <t>Agreements with communities</t>
        </is>
      </c>
      <c r="B33" s="6" t="n">
        <v>42493</v>
      </c>
      <c r="C33" s="6" t="n">
        <v>36273</v>
      </c>
      <c r="D33" s="4" t="inlineStr">
        <is>
          <t xml:space="preserve"> </t>
        </is>
      </c>
    </row>
    <row r="34">
      <c r="A34" s="4" t="inlineStr">
        <is>
          <t>Wheaton refund liability</t>
        </is>
      </c>
      <c r="B34" s="6" t="n">
        <v>6383</v>
      </c>
      <c r="C34" s="6" t="n">
        <v>5424</v>
      </c>
      <c r="D34" s="4" t="inlineStr">
        <is>
          <t xml:space="preserve"> </t>
        </is>
      </c>
    </row>
    <row r="35">
      <c r="A35" s="4" t="inlineStr">
        <is>
          <t>Senior unsecured notes</t>
        </is>
      </c>
      <c r="B35" s="6" t="n">
        <v>1188132</v>
      </c>
      <c r="C35" s="6" t="n">
        <v>1185805</v>
      </c>
      <c r="D35" s="4" t="inlineStr">
        <is>
          <t xml:space="preserve"> </t>
        </is>
      </c>
    </row>
    <row r="36">
      <c r="A36" s="4" t="inlineStr">
        <is>
          <t>Gold prepayment liability</t>
        </is>
      </c>
      <c r="B36" s="6" t="n">
        <v>71208</v>
      </c>
      <c r="C36" s="6" t="n">
        <v>140008</v>
      </c>
      <c r="D36" s="4" t="inlineStr">
        <is>
          <t xml:space="preserve"> </t>
        </is>
      </c>
    </row>
    <row r="37">
      <c r="A37" s="4" t="inlineStr">
        <is>
          <t>Non-hedge derivative liabilities</t>
        </is>
      </c>
      <c r="B37" s="6" t="n">
        <v>17995</v>
      </c>
      <c r="C37" s="6" t="n">
        <v>12451</v>
      </c>
      <c r="D37" s="4" t="inlineStr">
        <is>
          <t xml:space="preserve"> </t>
        </is>
      </c>
    </row>
    <row r="38">
      <c r="A38" s="4" t="inlineStr">
        <is>
          <t>Total financial liabilities</t>
        </is>
      </c>
      <c r="B38" s="5" t="n">
        <v>1540959</v>
      </c>
      <c r="C38" s="5" t="n">
        <v>1596658</v>
      </c>
      <c r="D38"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Schedule of significant unobservable inputs used in fair value measurement of assets and liabilities) (Details) - USD ($) $ in Thousands</t>
        </is>
      </c>
      <c r="B1" s="2" t="inlineStr">
        <is>
          <t>Dec. 31, 2022</t>
        </is>
      </c>
      <c r="C1" s="2" t="inlineStr">
        <is>
          <t>Dec. 31, 2021</t>
        </is>
      </c>
      <c r="D1" s="2" t="inlineStr">
        <is>
          <t>Dec. 31, 2020</t>
        </is>
      </c>
    </row>
    <row r="2">
      <c r="A2" s="3" t="inlineStr">
        <is>
          <t>Disclosure of fair value measurement of assets [line items]</t>
        </is>
      </c>
      <c r="B2" s="4" t="inlineStr">
        <is>
          <t xml:space="preserve"> </t>
        </is>
      </c>
      <c r="C2" s="4" t="inlineStr">
        <is>
          <t xml:space="preserve"> </t>
        </is>
      </c>
      <c r="D2" s="4" t="inlineStr">
        <is>
          <t xml:space="preserve"> </t>
        </is>
      </c>
    </row>
    <row r="3">
      <c r="A3" s="4" t="inlineStr">
        <is>
          <t>Gold prepayment liability</t>
        </is>
      </c>
      <c r="B3" s="5" t="n">
        <v>71208</v>
      </c>
      <c r="C3" s="5" t="n">
        <v>140008</v>
      </c>
      <c r="D3" s="5" t="n">
        <v>137031</v>
      </c>
    </row>
    <row r="4">
      <c r="A4" s="4" t="inlineStr">
        <is>
          <t>Wheaton refund liability</t>
        </is>
      </c>
      <c r="B4" s="6" t="n">
        <v>6383</v>
      </c>
      <c r="C4" s="6" t="n">
        <v>5424</v>
      </c>
      <c r="D4" s="4" t="inlineStr">
        <is>
          <t xml:space="preserve"> </t>
        </is>
      </c>
    </row>
    <row r="5">
      <c r="A5" s="4" t="inlineStr">
        <is>
          <t>Fair value [Member]</t>
        </is>
      </c>
      <c r="B5" s="4" t="inlineStr">
        <is>
          <t xml:space="preserve"> </t>
        </is>
      </c>
      <c r="C5" s="4" t="inlineStr">
        <is>
          <t xml:space="preserve"> </t>
        </is>
      </c>
      <c r="D5" s="4" t="inlineStr">
        <is>
          <t xml:space="preserve"> </t>
        </is>
      </c>
    </row>
    <row r="6">
      <c r="A6" s="3" t="inlineStr">
        <is>
          <t>Disclosure of fair value measurement of assets [line items]</t>
        </is>
      </c>
      <c r="B6" s="4" t="inlineStr">
        <is>
          <t xml:space="preserve"> </t>
        </is>
      </c>
      <c r="C6" s="4" t="inlineStr">
        <is>
          <t xml:space="preserve"> </t>
        </is>
      </c>
      <c r="D6" s="4" t="inlineStr">
        <is>
          <t xml:space="preserve"> </t>
        </is>
      </c>
    </row>
    <row r="7">
      <c r="A7" s="4" t="inlineStr">
        <is>
          <t>Non-hedge derivatives</t>
        </is>
      </c>
      <c r="B7" s="6" t="n">
        <v>577</v>
      </c>
      <c r="C7" s="6" t="n">
        <v>7430</v>
      </c>
      <c r="D7" s="4" t="inlineStr">
        <is>
          <t xml:space="preserve"> </t>
        </is>
      </c>
    </row>
    <row r="8">
      <c r="A8" s="4" t="inlineStr">
        <is>
          <t>Investments at FVTPL</t>
        </is>
      </c>
      <c r="B8" s="6" t="n">
        <v>9799</v>
      </c>
      <c r="C8" s="6" t="n">
        <v>11158</v>
      </c>
      <c r="D8" s="4" t="inlineStr">
        <is>
          <t xml:space="preserve"> </t>
        </is>
      </c>
    </row>
    <row r="9">
      <c r="A9" s="4" t="inlineStr">
        <is>
          <t>Financial assets measured at fair value</t>
        </is>
      </c>
      <c r="B9" s="6" t="n">
        <v>10376</v>
      </c>
      <c r="C9" s="6" t="n">
        <v>18588</v>
      </c>
      <c r="D9" s="4" t="inlineStr">
        <is>
          <t xml:space="preserve"> </t>
        </is>
      </c>
    </row>
    <row r="10">
      <c r="A10" s="4" t="inlineStr">
        <is>
          <t>Non-hedge derivatives</t>
        </is>
      </c>
      <c r="B10" s="6" t="n">
        <v>17995</v>
      </c>
      <c r="C10" s="6" t="n">
        <v>12451</v>
      </c>
      <c r="D10" s="4" t="inlineStr">
        <is>
          <t xml:space="preserve"> </t>
        </is>
      </c>
    </row>
    <row r="11">
      <c r="A11" s="4" t="inlineStr">
        <is>
          <t>Gold prepayment liability</t>
        </is>
      </c>
      <c r="B11" s="6" t="n">
        <v>71208</v>
      </c>
      <c r="C11" s="6" t="n">
        <v>140008</v>
      </c>
      <c r="D11" s="4" t="inlineStr">
        <is>
          <t xml:space="preserve"> </t>
        </is>
      </c>
    </row>
    <row r="12">
      <c r="A12" s="4" t="inlineStr">
        <is>
          <t>Agreements with communities</t>
        </is>
      </c>
      <c r="B12" s="6" t="n">
        <v>35870</v>
      </c>
      <c r="C12" s="6" t="n">
        <v>33947</v>
      </c>
      <c r="D12" s="4" t="inlineStr">
        <is>
          <t xml:space="preserve"> </t>
        </is>
      </c>
    </row>
    <row r="13">
      <c r="A13" s="4" t="inlineStr">
        <is>
          <t>Wheaton refund liability</t>
        </is>
      </c>
      <c r="B13" s="6" t="n">
        <v>7744</v>
      </c>
      <c r="C13" s="6" t="n">
        <v>5424</v>
      </c>
      <c r="D13" s="4" t="inlineStr">
        <is>
          <t xml:space="preserve"> </t>
        </is>
      </c>
    </row>
    <row r="14">
      <c r="A14" s="4" t="inlineStr">
        <is>
          <t>Senior unsecured notes</t>
        </is>
      </c>
      <c r="B14" s="6" t="n">
        <v>1094988</v>
      </c>
      <c r="C14" s="6" t="n">
        <v>1239018</v>
      </c>
      <c r="D14" s="4" t="inlineStr">
        <is>
          <t xml:space="preserve"> </t>
        </is>
      </c>
    </row>
    <row r="15">
      <c r="A15" s="4" t="inlineStr">
        <is>
          <t>Financial liabilities measured at fair value</t>
        </is>
      </c>
      <c r="B15" s="6" t="n">
        <v>1227805</v>
      </c>
      <c r="C15" s="6" t="n">
        <v>1430848</v>
      </c>
      <c r="D15" s="4" t="inlineStr">
        <is>
          <t xml:space="preserve"> </t>
        </is>
      </c>
    </row>
    <row r="16">
      <c r="A16" s="4" t="inlineStr">
        <is>
          <t>Level 1 [Member]</t>
        </is>
      </c>
      <c r="B16" s="4" t="inlineStr">
        <is>
          <t xml:space="preserve"> </t>
        </is>
      </c>
      <c r="C16" s="4" t="inlineStr">
        <is>
          <t xml:space="preserve"> </t>
        </is>
      </c>
      <c r="D16" s="4" t="inlineStr">
        <is>
          <t xml:space="preserve"> </t>
        </is>
      </c>
    </row>
    <row r="17">
      <c r="A17" s="3" t="inlineStr">
        <is>
          <t>Disclosure of fair value measurement of assets [line items]</t>
        </is>
      </c>
      <c r="B17" s="4" t="inlineStr">
        <is>
          <t xml:space="preserve"> </t>
        </is>
      </c>
      <c r="C17" s="4" t="inlineStr">
        <is>
          <t xml:space="preserve"> </t>
        </is>
      </c>
      <c r="D17" s="4" t="inlineStr">
        <is>
          <t xml:space="preserve"> </t>
        </is>
      </c>
    </row>
    <row r="18">
      <c r="A18" s="4" t="inlineStr">
        <is>
          <t>Non-hedge derivatives</t>
        </is>
      </c>
      <c r="B18" s="6" t="n">
        <v>0</v>
      </c>
      <c r="C18" s="6" t="n">
        <v>0</v>
      </c>
      <c r="D18" s="4" t="inlineStr">
        <is>
          <t xml:space="preserve"> </t>
        </is>
      </c>
    </row>
    <row r="19">
      <c r="A19" s="4" t="inlineStr">
        <is>
          <t>Investments at FVTPL</t>
        </is>
      </c>
      <c r="B19" s="6" t="n">
        <v>9799</v>
      </c>
      <c r="C19" s="6" t="n">
        <v>11158</v>
      </c>
      <c r="D19" s="4" t="inlineStr">
        <is>
          <t xml:space="preserve"> </t>
        </is>
      </c>
    </row>
    <row r="20">
      <c r="A20" s="4" t="inlineStr">
        <is>
          <t>Financial assets measured at fair value</t>
        </is>
      </c>
      <c r="B20" s="6" t="n">
        <v>9799</v>
      </c>
      <c r="C20" s="6" t="n">
        <v>11158</v>
      </c>
      <c r="D20" s="4" t="inlineStr">
        <is>
          <t xml:space="preserve"> </t>
        </is>
      </c>
    </row>
    <row r="21">
      <c r="A21" s="4" t="inlineStr">
        <is>
          <t>Non-hedge derivatives</t>
        </is>
      </c>
      <c r="B21" s="6" t="n">
        <v>0</v>
      </c>
      <c r="C21" s="6" t="n">
        <v>0</v>
      </c>
      <c r="D21" s="4" t="inlineStr">
        <is>
          <t xml:space="preserve"> </t>
        </is>
      </c>
    </row>
    <row r="22">
      <c r="A22" s="4" t="inlineStr">
        <is>
          <t>Gold prepayment liability</t>
        </is>
      </c>
      <c r="B22" s="6" t="n">
        <v>0</v>
      </c>
      <c r="C22" s="6" t="n">
        <v>0</v>
      </c>
      <c r="D22" s="4" t="inlineStr">
        <is>
          <t xml:space="preserve"> </t>
        </is>
      </c>
    </row>
    <row r="23">
      <c r="A23" s="4" t="inlineStr">
        <is>
          <t>Agreements with communities</t>
        </is>
      </c>
      <c r="B23" s="6" t="n">
        <v>0</v>
      </c>
      <c r="C23" s="6" t="n">
        <v>0</v>
      </c>
      <c r="D23" s="4" t="inlineStr">
        <is>
          <t xml:space="preserve"> </t>
        </is>
      </c>
    </row>
    <row r="24">
      <c r="A24" s="4" t="inlineStr">
        <is>
          <t>Wheaton refund liability</t>
        </is>
      </c>
      <c r="B24" s="6" t="n">
        <v>0</v>
      </c>
      <c r="C24" s="6" t="n">
        <v>0</v>
      </c>
      <c r="D24" s="4" t="inlineStr">
        <is>
          <t xml:space="preserve"> </t>
        </is>
      </c>
    </row>
    <row r="25">
      <c r="A25" s="4" t="inlineStr">
        <is>
          <t>Senior unsecured notes</t>
        </is>
      </c>
      <c r="B25" s="6" t="n">
        <v>1094988</v>
      </c>
      <c r="C25" s="6" t="n">
        <v>1239018</v>
      </c>
      <c r="D25" s="4" t="inlineStr">
        <is>
          <t xml:space="preserve"> </t>
        </is>
      </c>
    </row>
    <row r="26">
      <c r="A26" s="4" t="inlineStr">
        <is>
          <t>Financial liabilities measured at fair value</t>
        </is>
      </c>
      <c r="B26" s="6" t="n">
        <v>1094988</v>
      </c>
      <c r="C26" s="6" t="n">
        <v>1239018</v>
      </c>
      <c r="D26" s="4" t="inlineStr">
        <is>
          <t xml:space="preserve"> </t>
        </is>
      </c>
    </row>
    <row r="27">
      <c r="A27" s="4" t="inlineStr">
        <is>
          <t>Level 2 [Member]</t>
        </is>
      </c>
      <c r="B27" s="4" t="inlineStr">
        <is>
          <t xml:space="preserve"> </t>
        </is>
      </c>
      <c r="C27" s="4" t="inlineStr">
        <is>
          <t xml:space="preserve"> </t>
        </is>
      </c>
      <c r="D27" s="4" t="inlineStr">
        <is>
          <t xml:space="preserve"> </t>
        </is>
      </c>
    </row>
    <row r="28">
      <c r="A28" s="3" t="inlineStr">
        <is>
          <t>Disclosure of fair value measurement of assets [line items]</t>
        </is>
      </c>
      <c r="B28" s="4" t="inlineStr">
        <is>
          <t xml:space="preserve"> </t>
        </is>
      </c>
      <c r="C28" s="4" t="inlineStr">
        <is>
          <t xml:space="preserve"> </t>
        </is>
      </c>
      <c r="D28" s="4" t="inlineStr">
        <is>
          <t xml:space="preserve"> </t>
        </is>
      </c>
    </row>
    <row r="29">
      <c r="A29" s="4" t="inlineStr">
        <is>
          <t>Non-hedge derivatives</t>
        </is>
      </c>
      <c r="B29" s="6" t="n">
        <v>577</v>
      </c>
      <c r="C29" s="6" t="n">
        <v>7430</v>
      </c>
      <c r="D29" s="4" t="inlineStr">
        <is>
          <t xml:space="preserve"> </t>
        </is>
      </c>
    </row>
    <row r="30">
      <c r="A30" s="4" t="inlineStr">
        <is>
          <t>Investments at FVTPL</t>
        </is>
      </c>
      <c r="B30" s="6" t="n">
        <v>0</v>
      </c>
      <c r="C30" s="6" t="n">
        <v>0</v>
      </c>
      <c r="D30" s="4" t="inlineStr">
        <is>
          <t xml:space="preserve"> </t>
        </is>
      </c>
    </row>
    <row r="31">
      <c r="A31" s="4" t="inlineStr">
        <is>
          <t>Financial assets measured at fair value</t>
        </is>
      </c>
      <c r="B31" s="6" t="n">
        <v>577</v>
      </c>
      <c r="C31" s="6" t="n">
        <v>7430</v>
      </c>
      <c r="D31" s="4" t="inlineStr">
        <is>
          <t xml:space="preserve"> </t>
        </is>
      </c>
    </row>
    <row r="32">
      <c r="A32" s="4" t="inlineStr">
        <is>
          <t>Non-hedge derivatives</t>
        </is>
      </c>
      <c r="B32" s="6" t="n">
        <v>17995</v>
      </c>
      <c r="C32" s="6" t="n">
        <v>12451</v>
      </c>
      <c r="D32" s="4" t="inlineStr">
        <is>
          <t xml:space="preserve"> </t>
        </is>
      </c>
    </row>
    <row r="33">
      <c r="A33" s="4" t="inlineStr">
        <is>
          <t>Gold prepayment liability</t>
        </is>
      </c>
      <c r="B33" s="6" t="n">
        <v>71208</v>
      </c>
      <c r="C33" s="6" t="n">
        <v>140008</v>
      </c>
      <c r="D33" s="4" t="inlineStr">
        <is>
          <t xml:space="preserve"> </t>
        </is>
      </c>
    </row>
    <row r="34">
      <c r="A34" s="4" t="inlineStr">
        <is>
          <t>Agreements with communities</t>
        </is>
      </c>
      <c r="B34" s="6" t="n">
        <v>0</v>
      </c>
      <c r="C34" s="6" t="n">
        <v>0</v>
      </c>
      <c r="D34" s="4" t="inlineStr">
        <is>
          <t xml:space="preserve"> </t>
        </is>
      </c>
    </row>
    <row r="35">
      <c r="A35" s="4" t="inlineStr">
        <is>
          <t>Wheaton refund liability</t>
        </is>
      </c>
      <c r="B35" s="6" t="n">
        <v>0</v>
      </c>
      <c r="C35" s="6" t="n">
        <v>0</v>
      </c>
      <c r="D35" s="4" t="inlineStr">
        <is>
          <t xml:space="preserve"> </t>
        </is>
      </c>
    </row>
    <row r="36">
      <c r="A36" s="4" t="inlineStr">
        <is>
          <t>Senior unsecured notes</t>
        </is>
      </c>
      <c r="B36" s="6" t="n">
        <v>0</v>
      </c>
      <c r="C36" s="6" t="n">
        <v>0</v>
      </c>
      <c r="D36" s="4" t="inlineStr">
        <is>
          <t xml:space="preserve"> </t>
        </is>
      </c>
    </row>
    <row r="37">
      <c r="A37" s="4" t="inlineStr">
        <is>
          <t>Financial liabilities measured at fair value</t>
        </is>
      </c>
      <c r="B37" s="6" t="n">
        <v>89203</v>
      </c>
      <c r="C37" s="6" t="n">
        <v>152459</v>
      </c>
      <c r="D37" s="4" t="inlineStr">
        <is>
          <t xml:space="preserve"> </t>
        </is>
      </c>
    </row>
    <row r="38">
      <c r="A38" s="4" t="inlineStr">
        <is>
          <t>Level 3 [Member]</t>
        </is>
      </c>
      <c r="B38" s="4" t="inlineStr">
        <is>
          <t xml:space="preserve"> </t>
        </is>
      </c>
      <c r="C38" s="4" t="inlineStr">
        <is>
          <t xml:space="preserve"> </t>
        </is>
      </c>
      <c r="D38" s="4" t="inlineStr">
        <is>
          <t xml:space="preserve"> </t>
        </is>
      </c>
    </row>
    <row r="39">
      <c r="A39" s="3" t="inlineStr">
        <is>
          <t>Disclosure of fair value measurement of assets [line items]</t>
        </is>
      </c>
      <c r="B39" s="4" t="inlineStr">
        <is>
          <t xml:space="preserve"> </t>
        </is>
      </c>
      <c r="C39" s="4" t="inlineStr">
        <is>
          <t xml:space="preserve"> </t>
        </is>
      </c>
      <c r="D39" s="4" t="inlineStr">
        <is>
          <t xml:space="preserve"> </t>
        </is>
      </c>
    </row>
    <row r="40">
      <c r="A40" s="4" t="inlineStr">
        <is>
          <t>Non-hedge derivatives</t>
        </is>
      </c>
      <c r="B40" s="6" t="n">
        <v>0</v>
      </c>
      <c r="C40" s="6" t="n">
        <v>0</v>
      </c>
      <c r="D40" s="4" t="inlineStr">
        <is>
          <t xml:space="preserve"> </t>
        </is>
      </c>
    </row>
    <row r="41">
      <c r="A41" s="4" t="inlineStr">
        <is>
          <t>Investments at FVTPL</t>
        </is>
      </c>
      <c r="B41" s="6" t="n">
        <v>0</v>
      </c>
      <c r="C41" s="6" t="n">
        <v>0</v>
      </c>
      <c r="D41" s="4" t="inlineStr">
        <is>
          <t xml:space="preserve"> </t>
        </is>
      </c>
    </row>
    <row r="42">
      <c r="A42" s="4" t="inlineStr">
        <is>
          <t>Financial assets measured at fair value</t>
        </is>
      </c>
      <c r="B42" s="6" t="n">
        <v>0</v>
      </c>
      <c r="C42" s="6" t="n">
        <v>0</v>
      </c>
      <c r="D42" s="4" t="inlineStr">
        <is>
          <t xml:space="preserve"> </t>
        </is>
      </c>
    </row>
    <row r="43">
      <c r="A43" s="4" t="inlineStr">
        <is>
          <t>Non-hedge derivatives</t>
        </is>
      </c>
      <c r="B43" s="6" t="n">
        <v>0</v>
      </c>
      <c r="C43" s="6" t="n">
        <v>0</v>
      </c>
      <c r="D43" s="4" t="inlineStr">
        <is>
          <t xml:space="preserve"> </t>
        </is>
      </c>
    </row>
    <row r="44">
      <c r="A44" s="4" t="inlineStr">
        <is>
          <t>Gold prepayment liability</t>
        </is>
      </c>
      <c r="B44" s="6" t="n">
        <v>0</v>
      </c>
      <c r="C44" s="6" t="n">
        <v>0</v>
      </c>
      <c r="D44" s="4" t="inlineStr">
        <is>
          <t xml:space="preserve"> </t>
        </is>
      </c>
    </row>
    <row r="45">
      <c r="A45" s="4" t="inlineStr">
        <is>
          <t>Agreements with communities</t>
        </is>
      </c>
      <c r="B45" s="6" t="n">
        <v>35870</v>
      </c>
      <c r="C45" s="6" t="n">
        <v>33947</v>
      </c>
      <c r="D45" s="4" t="inlineStr">
        <is>
          <t xml:space="preserve"> </t>
        </is>
      </c>
    </row>
    <row r="46">
      <c r="A46" s="4" t="inlineStr">
        <is>
          <t>Wheaton refund liability</t>
        </is>
      </c>
      <c r="B46" s="6" t="n">
        <v>7744</v>
      </c>
      <c r="C46" s="6" t="n">
        <v>5424</v>
      </c>
      <c r="D46" s="4" t="inlineStr">
        <is>
          <t xml:space="preserve"> </t>
        </is>
      </c>
    </row>
    <row r="47">
      <c r="A47" s="4" t="inlineStr">
        <is>
          <t>Senior unsecured notes</t>
        </is>
      </c>
      <c r="B47" s="6" t="n">
        <v>0</v>
      </c>
      <c r="C47" s="6" t="n">
        <v>0</v>
      </c>
      <c r="D47" s="4" t="inlineStr">
        <is>
          <t xml:space="preserve"> </t>
        </is>
      </c>
    </row>
    <row r="48">
      <c r="A48" s="4" t="inlineStr">
        <is>
          <t>Financial liabilities measured at fair value</t>
        </is>
      </c>
      <c r="B48" s="5" t="n">
        <v>43614</v>
      </c>
      <c r="C48" s="5" t="n">
        <v>39371</v>
      </c>
      <c r="D48"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Trade and other receivables [Text Block]</t>
        </is>
      </c>
      <c r="B4" s="4" t="inlineStr">
        <is>
          <t>8. Trade and other receivables
Dec. 31, 2022 Dec. 31, 2021
Current
Trade receivables $ 84,096 $ 166,524
Statutory receivables 25,544 31,191
Other receivables 3,542 6,366
113,182 204,081
Non-current
Taxes receivable 13,329 16,084
$ 126,511 $ 220,165 The decrease in trade receivables during the year ended December 31, 2022 primarily relates to the receipt of payment for three shipments in early 2022 which were sold in 2021, representing 30,000 tonnes of copper concentrat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inancial instruments (Schedule of net position consisted of contracts awaiting final pricing) (Details) - Embedded Derivatives [Member] lb in Thousands</t>
        </is>
      </c>
      <c r="B1" s="2" t="inlineStr">
        <is>
          <t>Dec. 31, 2022 lb oz $ / OZ $ / lbs</t>
        </is>
      </c>
      <c r="C1" s="2" t="inlineStr">
        <is>
          <t>Dec. 31, 2021 lb oz $ / OZ $ / lbs</t>
        </is>
      </c>
    </row>
    <row r="2">
      <c r="A2" s="4" t="inlineStr">
        <is>
          <t>Copper [Member]</t>
        </is>
      </c>
      <c r="B2" s="4" t="inlineStr">
        <is>
          <t xml:space="preserve"> </t>
        </is>
      </c>
      <c r="C2" s="4" t="inlineStr">
        <is>
          <t xml:space="preserve"> </t>
        </is>
      </c>
    </row>
    <row r="3">
      <c r="A3" s="3" t="inlineStr">
        <is>
          <t>Disclosure of risk management strategy related to hedge accounting [line items]</t>
        </is>
      </c>
      <c r="B3" s="4" t="inlineStr">
        <is>
          <t xml:space="preserve"> </t>
        </is>
      </c>
      <c r="C3" s="4" t="inlineStr">
        <is>
          <t xml:space="preserve"> </t>
        </is>
      </c>
    </row>
    <row r="4">
      <c r="A4" s="4" t="inlineStr">
        <is>
          <t>Sales awaiting final pricing | lb</t>
        </is>
      </c>
      <c r="B4" s="6" t="n">
        <v>79833</v>
      </c>
      <c r="C4" s="6" t="n">
        <v>75681</v>
      </c>
    </row>
    <row r="5">
      <c r="A5" s="4" t="inlineStr">
        <is>
          <t>Average YTD price ($/unit) | $ / lbs</t>
        </is>
      </c>
      <c r="B5" s="12" t="n">
        <v>3.8</v>
      </c>
      <c r="C5" s="11" t="n">
        <v>4.42</v>
      </c>
    </row>
    <row r="6">
      <c r="A6" s="4" t="inlineStr">
        <is>
          <t>Gold [Member]</t>
        </is>
      </c>
      <c r="B6" s="4" t="inlineStr">
        <is>
          <t xml:space="preserve"> </t>
        </is>
      </c>
      <c r="C6" s="4" t="inlineStr">
        <is>
          <t xml:space="preserve"> </t>
        </is>
      </c>
    </row>
    <row r="7">
      <c r="A7" s="3" t="inlineStr">
        <is>
          <t>Disclosure of risk management strategy related to hedge accounting [line items]</t>
        </is>
      </c>
      <c r="B7" s="4" t="inlineStr">
        <is>
          <t xml:space="preserve"> </t>
        </is>
      </c>
      <c r="C7" s="4" t="inlineStr">
        <is>
          <t xml:space="preserve"> </t>
        </is>
      </c>
    </row>
    <row r="8">
      <c r="A8" s="4" t="inlineStr">
        <is>
          <t>Sales awaiting final pricing | oz</t>
        </is>
      </c>
      <c r="B8" s="6" t="n">
        <v>22079</v>
      </c>
      <c r="C8" s="6" t="n">
        <v>27304</v>
      </c>
    </row>
    <row r="9">
      <c r="A9" s="4" t="inlineStr">
        <is>
          <t>Average YTD price ($/unit) | $ / OZ</t>
        </is>
      </c>
      <c r="B9" s="6" t="n">
        <v>1823</v>
      </c>
      <c r="C9" s="6" t="n">
        <v>1828</v>
      </c>
    </row>
    <row r="10">
      <c r="A10" s="4" t="inlineStr">
        <is>
          <t>Silver [Member]</t>
        </is>
      </c>
      <c r="B10" s="4" t="inlineStr">
        <is>
          <t xml:space="preserve"> </t>
        </is>
      </c>
      <c r="C10" s="4" t="inlineStr">
        <is>
          <t xml:space="preserve"> </t>
        </is>
      </c>
    </row>
    <row r="11">
      <c r="A11" s="3" t="inlineStr">
        <is>
          <t>Disclosure of risk management strategy related to hedge accounting [line items]</t>
        </is>
      </c>
      <c r="B11" s="4" t="inlineStr">
        <is>
          <t xml:space="preserve"> </t>
        </is>
      </c>
      <c r="C11" s="4" t="inlineStr">
        <is>
          <t xml:space="preserve"> </t>
        </is>
      </c>
    </row>
    <row r="12">
      <c r="A12" s="4" t="inlineStr">
        <is>
          <t>Sales awaiting final pricing | oz</t>
        </is>
      </c>
      <c r="B12" s="6" t="n">
        <v>71809</v>
      </c>
      <c r="C12" s="6" t="n">
        <v>125800</v>
      </c>
    </row>
    <row r="13">
      <c r="A13" s="4" t="inlineStr">
        <is>
          <t>Average YTD price ($/unit) | $ / OZ</t>
        </is>
      </c>
      <c r="B13" s="11" t="n">
        <v>23.91</v>
      </c>
      <c r="C13" s="11" t="n">
        <v>23.33</v>
      </c>
    </row>
    <row r="14">
      <c r="A14" s="4" t="inlineStr">
        <is>
          <t>Zinc Concentrate [Member]</t>
        </is>
      </c>
      <c r="B14" s="4" t="inlineStr">
        <is>
          <t xml:space="preserve"> </t>
        </is>
      </c>
      <c r="C14" s="4" t="inlineStr">
        <is>
          <t xml:space="preserve"> </t>
        </is>
      </c>
    </row>
    <row r="15">
      <c r="A15" s="3" t="inlineStr">
        <is>
          <t>Disclosure of risk management strategy related to hedge accounting [line items]</t>
        </is>
      </c>
      <c r="B15" s="4" t="inlineStr">
        <is>
          <t xml:space="preserve"> </t>
        </is>
      </c>
      <c r="C15" s="4" t="inlineStr">
        <is>
          <t xml:space="preserve"> </t>
        </is>
      </c>
    </row>
    <row r="16">
      <c r="A16" s="4" t="inlineStr">
        <is>
          <t>Sales awaiting final pricing | lb</t>
        </is>
      </c>
      <c r="B16" s="6" t="n">
        <v>18145</v>
      </c>
      <c r="C16" s="6" t="n">
        <v>0</v>
      </c>
    </row>
    <row r="17">
      <c r="A17" s="4" t="inlineStr">
        <is>
          <t>Average YTD price ($/unit) | $ / lbs</t>
        </is>
      </c>
      <c r="B17" s="11" t="n">
        <v>1.35</v>
      </c>
      <c r="C17" s="6"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Schedule of detailed information about foreign currency risk) (Details) - USD ($) $ in Thousands</t>
        </is>
      </c>
      <c r="B1" s="2" t="inlineStr">
        <is>
          <t>Dec. 31, 2022</t>
        </is>
      </c>
      <c r="C1" s="2" t="inlineStr">
        <is>
          <t>Dec. 31, 2021</t>
        </is>
      </c>
      <c r="D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Cash</t>
        </is>
      </c>
      <c r="B3" s="5" t="n">
        <v>225665</v>
      </c>
      <c r="C3" s="5" t="n">
        <v>270989</v>
      </c>
      <c r="D3" s="5" t="n">
        <v>439135</v>
      </c>
    </row>
    <row r="4">
      <c r="A4" s="4" t="inlineStr">
        <is>
          <t>Other financial assets</t>
        </is>
      </c>
      <c r="B4" s="6" t="n">
        <v>10862</v>
      </c>
      <c r="C4" s="6" t="n">
        <v>19025</v>
      </c>
      <c r="D4" s="4" t="inlineStr">
        <is>
          <t xml:space="preserve"> </t>
        </is>
      </c>
    </row>
    <row r="5">
      <c r="A5" s="4" t="inlineStr">
        <is>
          <t>Other financial liabilities</t>
        </is>
      </c>
      <c r="B5" s="6" t="n">
        <v>-85747</v>
      </c>
      <c r="C5" s="6" t="n">
        <v>-81666</v>
      </c>
      <c r="D5" s="4" t="inlineStr">
        <is>
          <t xml:space="preserve"> </t>
        </is>
      </c>
    </row>
    <row r="6">
      <c r="A6" s="4" t="inlineStr">
        <is>
          <t>Currency risk [Member] | Amounts Held In CAD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Cash</t>
        </is>
      </c>
      <c r="B8" s="6" t="n">
        <v>9833</v>
      </c>
      <c r="C8" s="6" t="n">
        <v>10627</v>
      </c>
      <c r="D8" s="4" t="inlineStr">
        <is>
          <t xml:space="preserve"> </t>
        </is>
      </c>
    </row>
    <row r="9">
      <c r="A9" s="4" t="inlineStr">
        <is>
          <t>Trade and other receivables</t>
        </is>
      </c>
      <c r="B9" s="6" t="n">
        <v>58</v>
      </c>
      <c r="C9" s="6" t="n">
        <v>595</v>
      </c>
      <c r="D9" s="4" t="inlineStr">
        <is>
          <t xml:space="preserve"> </t>
        </is>
      </c>
    </row>
    <row r="10">
      <c r="A10" s="4" t="inlineStr">
        <is>
          <t>Other financial assets</t>
        </is>
      </c>
      <c r="B10" s="6" t="n">
        <v>9799</v>
      </c>
      <c r="C10" s="6" t="n">
        <v>11158</v>
      </c>
      <c r="D10" s="4" t="inlineStr">
        <is>
          <t xml:space="preserve"> </t>
        </is>
      </c>
    </row>
    <row r="11">
      <c r="A11" s="4" t="inlineStr">
        <is>
          <t>Trade and other payables</t>
        </is>
      </c>
      <c r="B11" s="6" t="n">
        <v>-5626</v>
      </c>
      <c r="C11" s="6" t="n">
        <v>-6347</v>
      </c>
      <c r="D11" s="4" t="inlineStr">
        <is>
          <t xml:space="preserve"> </t>
        </is>
      </c>
    </row>
    <row r="12">
      <c r="A12" s="4" t="inlineStr">
        <is>
          <t>Other financial liabilities</t>
        </is>
      </c>
      <c r="B12" s="6" t="n">
        <v>0</v>
      </c>
      <c r="C12" s="6" t="n">
        <v>0</v>
      </c>
      <c r="D12" s="4" t="inlineStr">
        <is>
          <t xml:space="preserve"> </t>
        </is>
      </c>
    </row>
    <row r="13">
      <c r="A13" s="4" t="inlineStr">
        <is>
          <t>Net financial asset (liability)</t>
        </is>
      </c>
      <c r="B13" s="6" t="n">
        <v>14064</v>
      </c>
      <c r="C13" s="6" t="n">
        <v>16033</v>
      </c>
      <c r="D13" s="4" t="inlineStr">
        <is>
          <t xml:space="preserve"> </t>
        </is>
      </c>
    </row>
    <row r="14">
      <c r="A14" s="4" t="inlineStr">
        <is>
          <t>Currency risk [Member] | Amounts Held In USD [Member]</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Cash</t>
        </is>
      </c>
      <c r="B16" s="6" t="n">
        <v>26749</v>
      </c>
      <c r="C16" s="6" t="n">
        <v>34439</v>
      </c>
      <c r="D16" s="4" t="inlineStr">
        <is>
          <t xml:space="preserve"> </t>
        </is>
      </c>
    </row>
    <row r="17">
      <c r="A17" s="4" t="inlineStr">
        <is>
          <t>Trade and other receivables</t>
        </is>
      </c>
      <c r="B17" s="6" t="n">
        <v>20520</v>
      </c>
      <c r="C17" s="6" t="n">
        <v>71458</v>
      </c>
      <c r="D17" s="4" t="inlineStr">
        <is>
          <t xml:space="preserve"> </t>
        </is>
      </c>
    </row>
    <row r="18">
      <c r="A18" s="4" t="inlineStr">
        <is>
          <t>Other financial assets</t>
        </is>
      </c>
      <c r="B18" s="6" t="n">
        <v>0</v>
      </c>
      <c r="C18" s="6" t="n">
        <v>0</v>
      </c>
      <c r="D18" s="4" t="inlineStr">
        <is>
          <t xml:space="preserve"> </t>
        </is>
      </c>
    </row>
    <row r="19">
      <c r="A19" s="4" t="inlineStr">
        <is>
          <t>Trade and other payables</t>
        </is>
      </c>
      <c r="B19" s="6" t="n">
        <v>-113</v>
      </c>
      <c r="C19" s="6" t="n">
        <v>-3001</v>
      </c>
      <c r="D19" s="4" t="inlineStr">
        <is>
          <t xml:space="preserve"> </t>
        </is>
      </c>
    </row>
    <row r="20">
      <c r="A20" s="4" t="inlineStr">
        <is>
          <t>Other financial liabilities</t>
        </is>
      </c>
      <c r="B20" s="6" t="n">
        <v>0</v>
      </c>
      <c r="C20" s="6" t="n">
        <v>0</v>
      </c>
      <c r="D20" s="4" t="inlineStr">
        <is>
          <t xml:space="preserve"> </t>
        </is>
      </c>
    </row>
    <row r="21">
      <c r="A21" s="4" t="inlineStr">
        <is>
          <t>Net financial asset (liability)</t>
        </is>
      </c>
      <c r="B21" s="6" t="n">
        <v>47156</v>
      </c>
      <c r="C21" s="6" t="n">
        <v>102896</v>
      </c>
      <c r="D21" s="4" t="inlineStr">
        <is>
          <t xml:space="preserve"> </t>
        </is>
      </c>
    </row>
    <row r="22">
      <c r="A22" s="4" t="inlineStr">
        <is>
          <t>Currency risk [Member] | Amounts Held In PEN [Member]</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Cash</t>
        </is>
      </c>
      <c r="B24" s="6" t="n">
        <v>11067</v>
      </c>
      <c r="C24" s="6" t="n">
        <v>6992</v>
      </c>
      <c r="D24" s="4" t="inlineStr">
        <is>
          <t xml:space="preserve"> </t>
        </is>
      </c>
    </row>
    <row r="25">
      <c r="A25" s="4" t="inlineStr">
        <is>
          <t>Trade and other receivables</t>
        </is>
      </c>
      <c r="B25" s="6" t="n">
        <v>634</v>
      </c>
      <c r="C25" s="6" t="n">
        <v>36470</v>
      </c>
      <c r="D25" s="4" t="inlineStr">
        <is>
          <t xml:space="preserve"> </t>
        </is>
      </c>
    </row>
    <row r="26">
      <c r="A26" s="4" t="inlineStr">
        <is>
          <t>Other financial assets</t>
        </is>
      </c>
      <c r="B26" s="6" t="n">
        <v>0</v>
      </c>
      <c r="C26" s="6" t="n">
        <v>0</v>
      </c>
      <c r="D26" s="4" t="inlineStr">
        <is>
          <t xml:space="preserve"> </t>
        </is>
      </c>
    </row>
    <row r="27">
      <c r="A27" s="4" t="inlineStr">
        <is>
          <t>Trade and other payables</t>
        </is>
      </c>
      <c r="B27" s="6" t="n">
        <v>-29587</v>
      </c>
      <c r="C27" s="6" t="n">
        <v>-17006</v>
      </c>
      <c r="D27" s="4" t="inlineStr">
        <is>
          <t xml:space="preserve"> </t>
        </is>
      </c>
    </row>
    <row r="28">
      <c r="A28" s="4" t="inlineStr">
        <is>
          <t>Other financial liabilities</t>
        </is>
      </c>
      <c r="B28" s="6" t="n">
        <v>-42493</v>
      </c>
      <c r="C28" s="6" t="n">
        <v>-36273</v>
      </c>
      <c r="D28" s="4" t="inlineStr">
        <is>
          <t xml:space="preserve"> </t>
        </is>
      </c>
    </row>
    <row r="29">
      <c r="A29" s="4" t="inlineStr">
        <is>
          <t>Net financial asset (liability)</t>
        </is>
      </c>
      <c r="B29" s="5" t="n">
        <v>-60379</v>
      </c>
      <c r="C29" s="5" t="n">
        <v>-9817</v>
      </c>
      <c r="D29"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foreign currency risk) (Details) - Currency risk [Member] - USD ($) $ in Millions</t>
        </is>
      </c>
      <c r="B1" s="2" t="inlineStr">
        <is>
          <t>12 Months Ended</t>
        </is>
      </c>
    </row>
    <row r="2">
      <c r="B2" s="2" t="inlineStr">
        <is>
          <t>Dec. 31, 2022</t>
        </is>
      </c>
      <c r="C2" s="2" t="inlineStr">
        <is>
          <t>Dec. 31, 2021</t>
        </is>
      </c>
    </row>
    <row r="3">
      <c r="A3" s="4" t="inlineStr">
        <is>
          <t>USD / CAD exchange rate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Sensitivity analysis, variance, percentage</t>
        </is>
      </c>
      <c r="B5" s="8" t="n">
        <v>0.1</v>
      </c>
      <c r="C5" s="8" t="n">
        <v>0.1</v>
      </c>
    </row>
    <row r="6">
      <c r="A6" s="4" t="inlineStr">
        <is>
          <t>Effect of variance increase on after-tax profit</t>
        </is>
      </c>
      <c r="B6" s="14" t="n">
        <v>1.5</v>
      </c>
      <c r="C6" s="14" t="n">
        <v>4.8</v>
      </c>
    </row>
    <row r="7">
      <c r="A7" s="4" t="inlineStr">
        <is>
          <t>Effect of variance decrease on after-tax profit</t>
        </is>
      </c>
      <c r="B7" s="14" t="n">
        <v>-1.8</v>
      </c>
      <c r="C7" s="14" t="n">
        <v>-5.7</v>
      </c>
    </row>
    <row r="8">
      <c r="A8" s="4" t="inlineStr">
        <is>
          <t>USD / PEN exchange rate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Sensitivity analysis, variance, percentage</t>
        </is>
      </c>
      <c r="B10" s="8" t="n">
        <v>0.1</v>
      </c>
      <c r="C10" s="8" t="n">
        <v>0.1</v>
      </c>
    </row>
    <row r="11">
      <c r="A11" s="4" t="inlineStr">
        <is>
          <t>Effect of variance increase on after-tax profit</t>
        </is>
      </c>
      <c r="B11" s="14" t="n">
        <v>3.5</v>
      </c>
      <c r="C11" s="14" t="n">
        <v>0.6</v>
      </c>
    </row>
    <row r="12">
      <c r="A12" s="4" t="inlineStr">
        <is>
          <t>Effect of variance decrease on after-tax profit</t>
        </is>
      </c>
      <c r="B12" s="14" t="n">
        <v>-4.3</v>
      </c>
      <c r="C12" s="14" t="n">
        <v>-0.7</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instruments - (Schedule of commodity price risk) (Details) - Commodity price risk [Member] $ in Millions</t>
        </is>
      </c>
      <c r="B1" s="2" t="inlineStr">
        <is>
          <t>12 Months Ended</t>
        </is>
      </c>
    </row>
    <row r="2">
      <c r="B2" s="2" t="inlineStr">
        <is>
          <t>Dec. 31, 2022 USD ($) $ / lbs</t>
        </is>
      </c>
      <c r="C2" s="2" t="inlineStr">
        <is>
          <t>Dec. 31, 2021 USD ($) $ / lbs</t>
        </is>
      </c>
    </row>
    <row r="3">
      <c r="A3" s="4" t="inlineStr">
        <is>
          <t>Copper prices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Sensitivity analysis, variance, price | $ / lbs</t>
        </is>
      </c>
      <c r="B5" s="12" t="n">
        <v>0.3</v>
      </c>
      <c r="C5" s="12" t="n">
        <v>0.3</v>
      </c>
    </row>
    <row r="6">
      <c r="A6" s="4" t="inlineStr">
        <is>
          <t>Effect of variance increase on after-tax profit</t>
        </is>
      </c>
      <c r="B6" s="14" t="n">
        <v>-1.8</v>
      </c>
      <c r="C6" s="14" t="n">
        <v>0.5</v>
      </c>
    </row>
    <row r="7">
      <c r="A7" s="4" t="inlineStr">
        <is>
          <t>Effect of variance decrease on after-tax profit</t>
        </is>
      </c>
      <c r="B7" s="14" t="n">
        <v>1.8</v>
      </c>
      <c r="C7" s="14" t="n">
        <v>-0.5</v>
      </c>
    </row>
    <row r="8">
      <c r="A8" s="4" t="inlineStr">
        <is>
          <t>Zinc price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Sensitivity analysis, variance, price | $ / lbs</t>
        </is>
      </c>
      <c r="B10" s="12" t="n">
        <v>0.1</v>
      </c>
      <c r="C10" s="12" t="n">
        <v>0.1</v>
      </c>
    </row>
    <row r="11">
      <c r="A11" s="4" t="inlineStr">
        <is>
          <t>Effect of variance increase on after-tax profit</t>
        </is>
      </c>
      <c r="B11" s="5" t="n">
        <v>0</v>
      </c>
      <c r="C11" s="14" t="n">
        <v>0.2</v>
      </c>
    </row>
    <row r="12">
      <c r="A12" s="4" t="inlineStr">
        <is>
          <t>Effect of variance decrease on after-tax profit</t>
        </is>
      </c>
      <c r="B12" s="5" t="n">
        <v>0</v>
      </c>
      <c r="C12" s="14" t="n">
        <v>-0.2</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share price risk) (Details) - Share price risk [Member] - USD ($) $ in Millions</t>
        </is>
      </c>
      <c r="B1" s="2" t="inlineStr">
        <is>
          <t>12 Months Ended</t>
        </is>
      </c>
    </row>
    <row r="2">
      <c r="B2" s="2" t="inlineStr">
        <is>
          <t>Dec. 31,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Sensitivity analysis, variance, percentage</t>
        </is>
      </c>
      <c r="B4" s="8" t="n">
        <v>0.25</v>
      </c>
      <c r="C4" s="8" t="n">
        <v>0.25</v>
      </c>
    </row>
    <row r="5">
      <c r="A5" s="4" t="inlineStr">
        <is>
          <t>Effect of variance increase on after-tax profit</t>
        </is>
      </c>
      <c r="B5" s="14" t="n">
        <v>2.4</v>
      </c>
      <c r="C5" s="14" t="n">
        <v>2.8</v>
      </c>
    </row>
    <row r="6">
      <c r="A6" s="4" t="inlineStr">
        <is>
          <t>Effect of variance decrease on after-tax profit</t>
        </is>
      </c>
      <c r="B6" s="14" t="n">
        <v>-2.4</v>
      </c>
      <c r="C6" s="14" t="n">
        <v>-2.8</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interest rate risk) (Details) - Interest rate risk [Member] - USD ($) $ in Millions</t>
        </is>
      </c>
      <c r="B1" s="2" t="inlineStr">
        <is>
          <t>12 Months Ended</t>
        </is>
      </c>
    </row>
    <row r="2">
      <c r="B2" s="2" t="inlineStr">
        <is>
          <t>Dec. 31,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Sensitivity analysis, variance, percentage</t>
        </is>
      </c>
      <c r="B4" s="8" t="n">
        <v>0.02</v>
      </c>
      <c r="C4" s="8" t="n">
        <v>0.02</v>
      </c>
    </row>
    <row r="5">
      <c r="A5" s="4" t="inlineStr">
        <is>
          <t>Effect of variance increase on after-tax profit</t>
        </is>
      </c>
      <c r="B5" s="14" t="n">
        <v>4.5</v>
      </c>
      <c r="C5" s="14" t="n">
        <v>5.4</v>
      </c>
    </row>
    <row r="6">
      <c r="A6" s="4" t="inlineStr">
        <is>
          <t>Effect of variance decrease on after-tax profit</t>
        </is>
      </c>
      <c r="B6" s="14" t="n">
        <v>-4.5</v>
      </c>
      <c r="C6" s="14" t="n">
        <v>-5.4</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liquidity risk) (Details) - USD ($) $ in Thousands</t>
        </is>
      </c>
      <c r="B1" s="2" t="inlineStr">
        <is>
          <t>Dec. 31, 2022</t>
        </is>
      </c>
      <c r="C1" s="2" t="inlineStr">
        <is>
          <t>Dec. 31, 2021</t>
        </is>
      </c>
      <c r="D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Cash</t>
        </is>
      </c>
      <c r="B3" s="5" t="n">
        <v>225665</v>
      </c>
      <c r="C3" s="5" t="n">
        <v>270989</v>
      </c>
      <c r="D3" s="5" t="n">
        <v>439135</v>
      </c>
    </row>
    <row r="4">
      <c r="A4" s="4" t="inlineStr">
        <is>
          <t>Long-term debt</t>
        </is>
      </c>
      <c r="B4" s="6" t="n">
        <v>-1184162</v>
      </c>
      <c r="C4" s="6" t="n">
        <v>-1180274</v>
      </c>
      <c r="D4" s="4" t="inlineStr">
        <is>
          <t xml:space="preserve"> </t>
        </is>
      </c>
    </row>
    <row r="5">
      <c r="A5" s="4" t="inlineStr">
        <is>
          <t>Gold prepayment obligation</t>
        </is>
      </c>
      <c r="B5" s="6" t="n">
        <v>-71208</v>
      </c>
      <c r="C5" s="6" t="n">
        <v>-140008</v>
      </c>
      <c r="D5" s="6" t="n">
        <v>-137031</v>
      </c>
    </row>
    <row r="6">
      <c r="A6" s="4" t="inlineStr">
        <is>
          <t>Wheaton refund liability</t>
        </is>
      </c>
      <c r="B6" s="6" t="n">
        <v>-6383</v>
      </c>
      <c r="C6" s="6" t="n">
        <v>-5424</v>
      </c>
      <c r="D6" s="4" t="inlineStr">
        <is>
          <t xml:space="preserve"> </t>
        </is>
      </c>
    </row>
    <row r="7">
      <c r="A7" s="4" t="inlineStr">
        <is>
          <t>Finance lease liabilities</t>
        </is>
      </c>
      <c r="B7" s="6" t="n">
        <v>-61019</v>
      </c>
      <c r="C7" s="6" t="n">
        <v>-78002</v>
      </c>
      <c r="D7" s="5" t="n">
        <v>-63514</v>
      </c>
    </row>
    <row r="8">
      <c r="A8" s="4" t="inlineStr">
        <is>
          <t>Carrying amount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Cash</t>
        </is>
      </c>
      <c r="B10" s="6" t="n">
        <v>225665</v>
      </c>
      <c r="C10" s="6" t="n">
        <v>270989</v>
      </c>
      <c r="D10" s="4" t="inlineStr">
        <is>
          <t xml:space="preserve"> </t>
        </is>
      </c>
    </row>
    <row r="11">
      <c r="A11" s="4" t="inlineStr">
        <is>
          <t>Restricted cash</t>
        </is>
      </c>
      <c r="B11" s="6" t="n">
        <v>486</v>
      </c>
      <c r="C11" s="6" t="n">
        <v>437</v>
      </c>
      <c r="D11" s="4" t="inlineStr">
        <is>
          <t xml:space="preserve"> </t>
        </is>
      </c>
    </row>
    <row r="12">
      <c r="A12" s="4" t="inlineStr">
        <is>
          <t>Trade and other receivables</t>
        </is>
      </c>
      <c r="B12" s="6" t="n">
        <v>87638</v>
      </c>
      <c r="C12" s="6" t="n">
        <v>172890</v>
      </c>
      <c r="D12" s="4" t="inlineStr">
        <is>
          <t xml:space="preserve"> </t>
        </is>
      </c>
    </row>
    <row r="13">
      <c r="A13" s="4" t="inlineStr">
        <is>
          <t>Non-hedge derivative assets</t>
        </is>
      </c>
      <c r="B13" s="6" t="n">
        <v>577</v>
      </c>
      <c r="C13" s="6" t="n">
        <v>7430</v>
      </c>
      <c r="D13" s="4" t="inlineStr">
        <is>
          <t xml:space="preserve"> </t>
        </is>
      </c>
    </row>
    <row r="14">
      <c r="A14" s="4" t="inlineStr">
        <is>
          <t>Assets used to manage liquidity risk</t>
        </is>
      </c>
      <c r="B14" s="6" t="n">
        <v>314366</v>
      </c>
      <c r="C14" s="6" t="n">
        <v>451746</v>
      </c>
      <c r="D14" s="4" t="inlineStr">
        <is>
          <t xml:space="preserve"> </t>
        </is>
      </c>
    </row>
    <row r="15">
      <c r="A15" s="4" t="inlineStr">
        <is>
          <t>Trade and other payables, including embedded derivative</t>
        </is>
      </c>
      <c r="B15" s="6" t="n">
        <v>-195872</v>
      </c>
      <c r="C15" s="6" t="n">
        <v>-189179</v>
      </c>
      <c r="D15" s="4" t="inlineStr">
        <is>
          <t xml:space="preserve"> </t>
        </is>
      </c>
    </row>
    <row r="16">
      <c r="A16" s="4" t="inlineStr">
        <is>
          <t>Agreements with communities</t>
        </is>
      </c>
      <c r="B16" s="6" t="n">
        <v>-42493</v>
      </c>
      <c r="C16" s="6" t="n">
        <v>-36273</v>
      </c>
      <c r="D16" s="4" t="inlineStr">
        <is>
          <t xml:space="preserve"> </t>
        </is>
      </c>
    </row>
    <row r="17">
      <c r="A17" s="4" t="inlineStr">
        <is>
          <t>Deferred Rosemont acquisition consideration</t>
        </is>
      </c>
      <c r="B17" s="6" t="n">
        <v>-18876</v>
      </c>
      <c r="C17" s="6" t="n">
        <v>-27518</v>
      </c>
      <c r="D17" s="4" t="inlineStr">
        <is>
          <t xml:space="preserve"> </t>
        </is>
      </c>
    </row>
    <row r="18">
      <c r="A18" s="4" t="inlineStr">
        <is>
          <t>Long-term debt</t>
        </is>
      </c>
      <c r="B18" s="6" t="n">
        <v>1188132</v>
      </c>
      <c r="C18" s="6" t="n">
        <v>-1185805</v>
      </c>
      <c r="D18" s="4" t="inlineStr">
        <is>
          <t xml:space="preserve"> </t>
        </is>
      </c>
    </row>
    <row r="19">
      <c r="A19" s="4" t="inlineStr">
        <is>
          <t>Gold prepayment obligation</t>
        </is>
      </c>
      <c r="B19" s="6" t="n">
        <v>-71208</v>
      </c>
      <c r="C19" s="6" t="n">
        <v>-140008</v>
      </c>
      <c r="D19" s="4" t="inlineStr">
        <is>
          <t xml:space="preserve"> </t>
        </is>
      </c>
    </row>
    <row r="20">
      <c r="A20" s="4" t="inlineStr">
        <is>
          <t>Wheaton refund liability</t>
        </is>
      </c>
      <c r="B20" s="6" t="n">
        <v>6383</v>
      </c>
      <c r="C20" s="6" t="n">
        <v>-5424</v>
      </c>
      <c r="D20" s="4" t="inlineStr">
        <is>
          <t xml:space="preserve"> </t>
        </is>
      </c>
    </row>
    <row r="21">
      <c r="A21" s="4" t="inlineStr">
        <is>
          <t>Non-derivative financial liabilities</t>
        </is>
      </c>
      <c r="B21" s="6" t="n">
        <v>-866066</v>
      </c>
      <c r="C21" s="6" t="n">
        <v>-1584207</v>
      </c>
      <c r="D21" s="4" t="inlineStr">
        <is>
          <t xml:space="preserve"> </t>
        </is>
      </c>
    </row>
    <row r="22">
      <c r="A22" s="4" t="inlineStr">
        <is>
          <t>Non-hedge derivative contracts</t>
        </is>
      </c>
      <c r="B22" s="6" t="n">
        <v>-17995</v>
      </c>
      <c r="C22" s="6" t="n">
        <v>-12451</v>
      </c>
      <c r="D22" s="4" t="inlineStr">
        <is>
          <t xml:space="preserve"> </t>
        </is>
      </c>
    </row>
    <row r="23">
      <c r="A23" s="4" t="inlineStr">
        <is>
          <t>Derivative financial liabilities</t>
        </is>
      </c>
      <c r="B23" s="6" t="n">
        <v>-17995</v>
      </c>
      <c r="C23" s="6" t="n">
        <v>-12451</v>
      </c>
      <c r="D23" s="4" t="inlineStr">
        <is>
          <t xml:space="preserve"> </t>
        </is>
      </c>
    </row>
    <row r="24">
      <c r="A24" s="4" t="inlineStr">
        <is>
          <t>Contractual cash flows [Member]</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Cash</t>
        </is>
      </c>
      <c r="B26" s="6" t="n">
        <v>225665</v>
      </c>
      <c r="C26" s="6" t="n">
        <v>270989</v>
      </c>
      <c r="D26" s="4" t="inlineStr">
        <is>
          <t xml:space="preserve"> </t>
        </is>
      </c>
    </row>
    <row r="27">
      <c r="A27" s="4" t="inlineStr">
        <is>
          <t>Restricted cash</t>
        </is>
      </c>
      <c r="B27" s="6" t="n">
        <v>486</v>
      </c>
      <c r="C27" s="6" t="n">
        <v>437</v>
      </c>
      <c r="D27" s="4" t="inlineStr">
        <is>
          <t xml:space="preserve"> </t>
        </is>
      </c>
    </row>
    <row r="28">
      <c r="A28" s="4" t="inlineStr">
        <is>
          <t>Trade and other receivables</t>
        </is>
      </c>
      <c r="B28" s="6" t="n">
        <v>87638</v>
      </c>
      <c r="C28" s="6" t="n">
        <v>172890</v>
      </c>
      <c r="D28" s="4" t="inlineStr">
        <is>
          <t xml:space="preserve"> </t>
        </is>
      </c>
    </row>
    <row r="29">
      <c r="A29" s="4" t="inlineStr">
        <is>
          <t>Non-hedge derivative assets</t>
        </is>
      </c>
      <c r="B29" s="6" t="n">
        <v>577</v>
      </c>
      <c r="C29" s="6" t="n">
        <v>7430</v>
      </c>
      <c r="D29" s="4" t="inlineStr">
        <is>
          <t xml:space="preserve"> </t>
        </is>
      </c>
    </row>
    <row r="30">
      <c r="A30" s="4" t="inlineStr">
        <is>
          <t>Assets used to manage liquidity risk</t>
        </is>
      </c>
      <c r="B30" s="6" t="n">
        <v>314366</v>
      </c>
      <c r="C30" s="6" t="n">
        <v>451746</v>
      </c>
      <c r="D30" s="4" t="inlineStr">
        <is>
          <t xml:space="preserve"> </t>
        </is>
      </c>
    </row>
    <row r="31">
      <c r="A31" s="4" t="inlineStr">
        <is>
          <t>Trade and other payables, including embedded derivative</t>
        </is>
      </c>
      <c r="B31" s="6" t="n">
        <v>-195872</v>
      </c>
      <c r="C31" s="6" t="n">
        <v>-189179</v>
      </c>
      <c r="D31" s="4" t="inlineStr">
        <is>
          <t xml:space="preserve"> </t>
        </is>
      </c>
    </row>
    <row r="32">
      <c r="A32" s="4" t="inlineStr">
        <is>
          <t>Agreements with communities</t>
        </is>
      </c>
      <c r="B32" s="6" t="n">
        <v>-67662</v>
      </c>
      <c r="C32" s="6" t="n">
        <v>-52497</v>
      </c>
      <c r="D32" s="4" t="inlineStr">
        <is>
          <t xml:space="preserve"> </t>
        </is>
      </c>
    </row>
    <row r="33">
      <c r="A33" s="4" t="inlineStr">
        <is>
          <t>Deferred Rosemont acquisition consideration</t>
        </is>
      </c>
      <c r="B33" s="6" t="n">
        <v>-20000</v>
      </c>
      <c r="C33" s="6" t="n">
        <v>-30000</v>
      </c>
      <c r="D33" s="4" t="inlineStr">
        <is>
          <t xml:space="preserve"> </t>
        </is>
      </c>
    </row>
    <row r="34">
      <c r="A34" s="4" t="inlineStr">
        <is>
          <t>Long-term debt</t>
        </is>
      </c>
      <c r="B34" s="6" t="n">
        <v>-1541669</v>
      </c>
      <c r="C34" s="6" t="n">
        <v>-1614686</v>
      </c>
      <c r="D34" s="4" t="inlineStr">
        <is>
          <t xml:space="preserve"> </t>
        </is>
      </c>
    </row>
    <row r="35">
      <c r="A35" s="4" t="inlineStr">
        <is>
          <t>Gold prepayment obligation</t>
        </is>
      </c>
      <c r="B35" s="6" t="n">
        <v>-71208</v>
      </c>
      <c r="C35" s="6" t="n">
        <v>-140008</v>
      </c>
      <c r="D35" s="4" t="inlineStr">
        <is>
          <t xml:space="preserve"> </t>
        </is>
      </c>
    </row>
    <row r="36">
      <c r="A36" s="4" t="inlineStr">
        <is>
          <t>Wheaton refund liability</t>
        </is>
      </c>
      <c r="B36" s="6" t="n">
        <v>-79232</v>
      </c>
      <c r="C36" s="6" t="n">
        <v>-78500</v>
      </c>
      <c r="D36" s="4" t="inlineStr">
        <is>
          <t xml:space="preserve"> </t>
        </is>
      </c>
    </row>
    <row r="37">
      <c r="A37" s="4" t="inlineStr">
        <is>
          <t>Non-derivative financial liabilities</t>
        </is>
      </c>
      <c r="B37" s="6" t="n">
        <v>-1975643</v>
      </c>
      <c r="C37" s="6" t="n">
        <v>-2104870</v>
      </c>
      <c r="D37" s="4" t="inlineStr">
        <is>
          <t xml:space="preserve"> </t>
        </is>
      </c>
    </row>
    <row r="38">
      <c r="A38" s="4" t="inlineStr">
        <is>
          <t>Non-hedge derivative contracts</t>
        </is>
      </c>
      <c r="B38" s="6" t="n">
        <v>-17995</v>
      </c>
      <c r="C38" s="6" t="n">
        <v>-12451</v>
      </c>
      <c r="D38" s="4" t="inlineStr">
        <is>
          <t xml:space="preserve"> </t>
        </is>
      </c>
    </row>
    <row r="39">
      <c r="A39" s="4" t="inlineStr">
        <is>
          <t>Derivative financial liabilities</t>
        </is>
      </c>
      <c r="B39" s="6" t="n">
        <v>-17995</v>
      </c>
      <c r="C39" s="6" t="n">
        <v>-12451</v>
      </c>
      <c r="D39" s="4" t="inlineStr">
        <is>
          <t xml:space="preserve"> </t>
        </is>
      </c>
    </row>
    <row r="40">
      <c r="A40" s="4" t="inlineStr">
        <is>
          <t>12 months or less [Member]</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Cash</t>
        </is>
      </c>
      <c r="B42" s="6" t="n">
        <v>225665</v>
      </c>
      <c r="C42" s="6" t="n">
        <v>270989</v>
      </c>
      <c r="D42" s="4" t="inlineStr">
        <is>
          <t xml:space="preserve"> </t>
        </is>
      </c>
    </row>
    <row r="43">
      <c r="A43" s="4" t="inlineStr">
        <is>
          <t>Restricted cash</t>
        </is>
      </c>
      <c r="B43" s="6" t="n">
        <v>486</v>
      </c>
      <c r="C43" s="6" t="n">
        <v>437</v>
      </c>
      <c r="D43" s="4" t="inlineStr">
        <is>
          <t xml:space="preserve"> </t>
        </is>
      </c>
    </row>
    <row r="44">
      <c r="A44" s="4" t="inlineStr">
        <is>
          <t>Trade and other receivables</t>
        </is>
      </c>
      <c r="B44" s="6" t="n">
        <v>87638</v>
      </c>
      <c r="C44" s="6" t="n">
        <v>172890</v>
      </c>
      <c r="D44" s="4" t="inlineStr">
        <is>
          <t xml:space="preserve"> </t>
        </is>
      </c>
    </row>
    <row r="45">
      <c r="A45" s="4" t="inlineStr">
        <is>
          <t>Non-hedge derivative assets</t>
        </is>
      </c>
      <c r="B45" s="6" t="n">
        <v>577</v>
      </c>
      <c r="C45" s="6" t="n">
        <v>7430</v>
      </c>
      <c r="D45" s="4" t="inlineStr">
        <is>
          <t xml:space="preserve"> </t>
        </is>
      </c>
    </row>
    <row r="46">
      <c r="A46" s="4" t="inlineStr">
        <is>
          <t>Assets used to manage liquidity risk</t>
        </is>
      </c>
      <c r="B46" s="6" t="n">
        <v>314366</v>
      </c>
      <c r="C46" s="6" t="n">
        <v>451746</v>
      </c>
      <c r="D46" s="4" t="inlineStr">
        <is>
          <t xml:space="preserve"> </t>
        </is>
      </c>
    </row>
    <row r="47">
      <c r="A47" s="4" t="inlineStr">
        <is>
          <t>Trade and other payables, including embedded derivative</t>
        </is>
      </c>
      <c r="B47" s="6" t="n">
        <v>-195872</v>
      </c>
      <c r="C47" s="6" t="n">
        <v>-189179</v>
      </c>
      <c r="D47" s="4" t="inlineStr">
        <is>
          <t xml:space="preserve"> </t>
        </is>
      </c>
    </row>
    <row r="48">
      <c r="A48" s="4" t="inlineStr">
        <is>
          <t>Agreements with communities</t>
        </is>
      </c>
      <c r="B48" s="6" t="n">
        <v>-8421</v>
      </c>
      <c r="C48" s="6" t="n">
        <v>-9282</v>
      </c>
      <c r="D48" s="4" t="inlineStr">
        <is>
          <t xml:space="preserve"> </t>
        </is>
      </c>
    </row>
    <row r="49">
      <c r="A49" s="4" t="inlineStr">
        <is>
          <t>Deferred Rosemont acquisition consideration</t>
        </is>
      </c>
      <c r="B49" s="6" t="n">
        <v>-10000</v>
      </c>
      <c r="C49" s="6" t="n">
        <v>-10000</v>
      </c>
      <c r="D49" s="4" t="inlineStr">
        <is>
          <t xml:space="preserve"> </t>
        </is>
      </c>
    </row>
    <row r="50">
      <c r="A50" s="4" t="inlineStr">
        <is>
          <t>Long-term debt</t>
        </is>
      </c>
      <c r="B50" s="6" t="n">
        <v>-66692</v>
      </c>
      <c r="C50" s="6" t="n">
        <v>-68348</v>
      </c>
      <c r="D50" s="4" t="inlineStr">
        <is>
          <t xml:space="preserve"> </t>
        </is>
      </c>
    </row>
    <row r="51">
      <c r="A51" s="4" t="inlineStr">
        <is>
          <t>Gold prepayment obligation</t>
        </is>
      </c>
      <c r="B51" s="6" t="n">
        <v>-71208</v>
      </c>
      <c r="C51" s="6" t="n">
        <v>-71394</v>
      </c>
      <c r="D51" s="4" t="inlineStr">
        <is>
          <t xml:space="preserve"> </t>
        </is>
      </c>
    </row>
    <row r="52">
      <c r="A52" s="4" t="inlineStr">
        <is>
          <t>Wheaton refund liability</t>
        </is>
      </c>
      <c r="B52" s="6" t="n">
        <v>0</v>
      </c>
      <c r="C52" s="6" t="n">
        <v>0</v>
      </c>
      <c r="D52" s="4" t="inlineStr">
        <is>
          <t xml:space="preserve"> </t>
        </is>
      </c>
    </row>
    <row r="53">
      <c r="A53" s="4" t="inlineStr">
        <is>
          <t>Non-derivative financial liabilities</t>
        </is>
      </c>
      <c r="B53" s="6" t="n">
        <v>-352193</v>
      </c>
      <c r="C53" s="6" t="n">
        <v>-348203</v>
      </c>
      <c r="D53" s="4" t="inlineStr">
        <is>
          <t xml:space="preserve"> </t>
        </is>
      </c>
    </row>
    <row r="54">
      <c r="A54" s="4" t="inlineStr">
        <is>
          <t>Non-hedge derivative contracts</t>
        </is>
      </c>
      <c r="B54" s="6" t="n">
        <v>-17995</v>
      </c>
      <c r="C54" s="6" t="n">
        <v>-12451</v>
      </c>
      <c r="D54" s="4" t="inlineStr">
        <is>
          <t xml:space="preserve"> </t>
        </is>
      </c>
    </row>
    <row r="55">
      <c r="A55" s="4" t="inlineStr">
        <is>
          <t>Derivative financial liabilities</t>
        </is>
      </c>
      <c r="B55" s="6" t="n">
        <v>-17995</v>
      </c>
      <c r="C55" s="6" t="n">
        <v>-12451</v>
      </c>
      <c r="D55" s="4" t="inlineStr">
        <is>
          <t xml:space="preserve"> </t>
        </is>
      </c>
    </row>
    <row r="56">
      <c r="A56" s="4" t="inlineStr">
        <is>
          <t>13-36 months [Member]</t>
        </is>
      </c>
      <c r="B56" s="4" t="inlineStr">
        <is>
          <t xml:space="preserve"> </t>
        </is>
      </c>
      <c r="C56" s="4" t="inlineStr">
        <is>
          <t xml:space="preserve"> </t>
        </is>
      </c>
      <c r="D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row>
    <row r="58">
      <c r="A58" s="4" t="inlineStr">
        <is>
          <t>Cash</t>
        </is>
      </c>
      <c r="B58" s="6" t="n">
        <v>0</v>
      </c>
      <c r="C58" s="6" t="n">
        <v>0</v>
      </c>
      <c r="D58" s="4" t="inlineStr">
        <is>
          <t xml:space="preserve"> </t>
        </is>
      </c>
    </row>
    <row r="59">
      <c r="A59" s="4" t="inlineStr">
        <is>
          <t>Restricted cash</t>
        </is>
      </c>
      <c r="B59" s="6" t="n">
        <v>0</v>
      </c>
      <c r="C59" s="4" t="inlineStr">
        <is>
          <t xml:space="preserve"> </t>
        </is>
      </c>
      <c r="D59" s="4" t="inlineStr">
        <is>
          <t xml:space="preserve"> </t>
        </is>
      </c>
    </row>
    <row r="60">
      <c r="A60" s="4" t="inlineStr">
        <is>
          <t>Trade and other receivables</t>
        </is>
      </c>
      <c r="B60" s="6" t="n">
        <v>0</v>
      </c>
      <c r="C60" s="6" t="n">
        <v>0</v>
      </c>
      <c r="D60" s="4" t="inlineStr">
        <is>
          <t xml:space="preserve"> </t>
        </is>
      </c>
    </row>
    <row r="61">
      <c r="A61" s="4" t="inlineStr">
        <is>
          <t>Non-hedge derivative assets</t>
        </is>
      </c>
      <c r="B61" s="6" t="n">
        <v>0</v>
      </c>
      <c r="C61" s="6" t="n">
        <v>0</v>
      </c>
      <c r="D61" s="4" t="inlineStr">
        <is>
          <t xml:space="preserve"> </t>
        </is>
      </c>
    </row>
    <row r="62">
      <c r="A62" s="4" t="inlineStr">
        <is>
          <t>Assets used to manage liquidity risk</t>
        </is>
      </c>
      <c r="B62" s="6" t="n">
        <v>0</v>
      </c>
      <c r="C62" s="6" t="n">
        <v>0</v>
      </c>
      <c r="D62" s="4" t="inlineStr">
        <is>
          <t xml:space="preserve"> </t>
        </is>
      </c>
    </row>
    <row r="63">
      <c r="A63" s="4" t="inlineStr">
        <is>
          <t>Trade and other payables, including embedded derivative</t>
        </is>
      </c>
      <c r="B63" s="6" t="n">
        <v>0</v>
      </c>
      <c r="C63" s="6" t="n">
        <v>0</v>
      </c>
      <c r="D63" s="4" t="inlineStr">
        <is>
          <t xml:space="preserve"> </t>
        </is>
      </c>
    </row>
    <row r="64">
      <c r="A64" s="4" t="inlineStr">
        <is>
          <t>Agreements with communities</t>
        </is>
      </c>
      <c r="B64" s="6" t="n">
        <v>-8591</v>
      </c>
      <c r="C64" s="6" t="n">
        <v>-9719</v>
      </c>
      <c r="D64" s="4" t="inlineStr">
        <is>
          <t xml:space="preserve"> </t>
        </is>
      </c>
    </row>
    <row r="65">
      <c r="A65" s="4" t="inlineStr">
        <is>
          <t>Deferred Rosemont acquisition consideration</t>
        </is>
      </c>
      <c r="B65" s="6" t="n">
        <v>-10000</v>
      </c>
      <c r="C65" s="6" t="n">
        <v>-20000</v>
      </c>
      <c r="D65" s="4" t="inlineStr">
        <is>
          <t xml:space="preserve"> </t>
        </is>
      </c>
    </row>
    <row r="66">
      <c r="A66" s="4" t="inlineStr">
        <is>
          <t>Long-term debt</t>
        </is>
      </c>
      <c r="B66" s="6" t="n">
        <v>-132852</v>
      </c>
      <c r="C66" s="6" t="n">
        <v>-136696</v>
      </c>
      <c r="D66" s="4" t="inlineStr">
        <is>
          <t xml:space="preserve"> </t>
        </is>
      </c>
    </row>
    <row r="67">
      <c r="A67" s="4" t="inlineStr">
        <is>
          <t>Gold prepayment obligation</t>
        </is>
      </c>
      <c r="B67" s="6" t="n">
        <v>0</v>
      </c>
      <c r="C67" s="6" t="n">
        <v>-68614</v>
      </c>
      <c r="D67" s="4" t="inlineStr">
        <is>
          <t xml:space="preserve"> </t>
        </is>
      </c>
    </row>
    <row r="68">
      <c r="A68" s="4" t="inlineStr">
        <is>
          <t>Wheaton refund liability</t>
        </is>
      </c>
      <c r="B68" s="6" t="n">
        <v>0</v>
      </c>
      <c r="C68" s="6" t="n">
        <v>0</v>
      </c>
      <c r="D68" s="4" t="inlineStr">
        <is>
          <t xml:space="preserve"> </t>
        </is>
      </c>
    </row>
    <row r="69">
      <c r="A69" s="4" t="inlineStr">
        <is>
          <t>Non-derivative financial liabilities</t>
        </is>
      </c>
      <c r="B69" s="6" t="n">
        <v>-151443</v>
      </c>
      <c r="C69" s="6" t="n">
        <v>-235029</v>
      </c>
      <c r="D69" s="4" t="inlineStr">
        <is>
          <t xml:space="preserve"> </t>
        </is>
      </c>
    </row>
    <row r="70">
      <c r="A70" s="4" t="inlineStr">
        <is>
          <t>Non-hedge derivative contracts</t>
        </is>
      </c>
      <c r="B70" s="6" t="n">
        <v>0</v>
      </c>
      <c r="C70" s="6" t="n">
        <v>0</v>
      </c>
      <c r="D70" s="4" t="inlineStr">
        <is>
          <t xml:space="preserve"> </t>
        </is>
      </c>
    </row>
    <row r="71">
      <c r="A71" s="4" t="inlineStr">
        <is>
          <t>Derivative financial liabilities</t>
        </is>
      </c>
      <c r="B71" s="6" t="n">
        <v>0</v>
      </c>
      <c r="C71" s="6" t="n">
        <v>0</v>
      </c>
      <c r="D71" s="4" t="inlineStr">
        <is>
          <t xml:space="preserve"> </t>
        </is>
      </c>
    </row>
    <row r="72">
      <c r="A72" s="4" t="inlineStr">
        <is>
          <t>37-60 months [Member]</t>
        </is>
      </c>
      <c r="B72" s="4" t="inlineStr">
        <is>
          <t xml:space="preserve"> </t>
        </is>
      </c>
      <c r="C72" s="4" t="inlineStr">
        <is>
          <t xml:space="preserve"> </t>
        </is>
      </c>
      <c r="D72" s="4" t="inlineStr">
        <is>
          <t xml:space="preserve"> </t>
        </is>
      </c>
    </row>
    <row r="73">
      <c r="A73" s="3" t="inlineStr">
        <is>
          <t>Disclosure of detailed information about financial instruments [line items]</t>
        </is>
      </c>
      <c r="B73" s="4" t="inlineStr">
        <is>
          <t xml:space="preserve"> </t>
        </is>
      </c>
      <c r="C73" s="4" t="inlineStr">
        <is>
          <t xml:space="preserve"> </t>
        </is>
      </c>
      <c r="D73" s="4" t="inlineStr">
        <is>
          <t xml:space="preserve"> </t>
        </is>
      </c>
    </row>
    <row r="74">
      <c r="A74" s="4" t="inlineStr">
        <is>
          <t>Cash</t>
        </is>
      </c>
      <c r="B74" s="6" t="n">
        <v>0</v>
      </c>
      <c r="C74" s="6" t="n">
        <v>0</v>
      </c>
      <c r="D74" s="4" t="inlineStr">
        <is>
          <t xml:space="preserve"> </t>
        </is>
      </c>
    </row>
    <row r="75">
      <c r="A75" s="4" t="inlineStr">
        <is>
          <t>Restricted cash</t>
        </is>
      </c>
      <c r="B75" s="6" t="n">
        <v>0</v>
      </c>
      <c r="C75" s="4" t="inlineStr">
        <is>
          <t xml:space="preserve"> </t>
        </is>
      </c>
      <c r="D75" s="4" t="inlineStr">
        <is>
          <t xml:space="preserve"> </t>
        </is>
      </c>
    </row>
    <row r="76">
      <c r="A76" s="4" t="inlineStr">
        <is>
          <t>Trade and other receivables</t>
        </is>
      </c>
      <c r="B76" s="6" t="n">
        <v>0</v>
      </c>
      <c r="C76" s="6" t="n">
        <v>0</v>
      </c>
      <c r="D76" s="4" t="inlineStr">
        <is>
          <t xml:space="preserve"> </t>
        </is>
      </c>
    </row>
    <row r="77">
      <c r="A77" s="4" t="inlineStr">
        <is>
          <t>Non-hedge derivative assets</t>
        </is>
      </c>
      <c r="B77" s="6" t="n">
        <v>0</v>
      </c>
      <c r="C77" s="6" t="n">
        <v>0</v>
      </c>
      <c r="D77" s="4" t="inlineStr">
        <is>
          <t xml:space="preserve"> </t>
        </is>
      </c>
    </row>
    <row r="78">
      <c r="A78" s="4" t="inlineStr">
        <is>
          <t>Assets used to manage liquidity risk</t>
        </is>
      </c>
      <c r="B78" s="6" t="n">
        <v>0</v>
      </c>
      <c r="C78" s="6" t="n">
        <v>0</v>
      </c>
      <c r="D78" s="4" t="inlineStr">
        <is>
          <t xml:space="preserve"> </t>
        </is>
      </c>
    </row>
    <row r="79">
      <c r="A79" s="4" t="inlineStr">
        <is>
          <t>Trade and other payables, including embedded derivative</t>
        </is>
      </c>
      <c r="B79" s="6" t="n">
        <v>0</v>
      </c>
      <c r="C79" s="6" t="n">
        <v>0</v>
      </c>
      <c r="D79" s="4" t="inlineStr">
        <is>
          <t xml:space="preserve"> </t>
        </is>
      </c>
    </row>
    <row r="80">
      <c r="A80" s="4" t="inlineStr">
        <is>
          <t>Agreements with communities</t>
        </is>
      </c>
      <c r="B80" s="6" t="n">
        <v>-7688</v>
      </c>
      <c r="C80" s="6" t="n">
        <v>-5220</v>
      </c>
      <c r="D80" s="4" t="inlineStr">
        <is>
          <t xml:space="preserve"> </t>
        </is>
      </c>
    </row>
    <row r="81">
      <c r="A81" s="4" t="inlineStr">
        <is>
          <t>Deferred Rosemont acquisition consideration</t>
        </is>
      </c>
      <c r="B81" s="6" t="n">
        <v>0</v>
      </c>
      <c r="C81" s="6" t="n">
        <v>0</v>
      </c>
      <c r="D81" s="4" t="inlineStr">
        <is>
          <t xml:space="preserve"> </t>
        </is>
      </c>
    </row>
    <row r="82">
      <c r="A82" s="4" t="inlineStr">
        <is>
          <t>Long-term debt</t>
        </is>
      </c>
      <c r="B82" s="6" t="n">
        <v>-687000</v>
      </c>
      <c r="C82" s="6" t="n">
        <v>-717767</v>
      </c>
      <c r="D82" s="4" t="inlineStr">
        <is>
          <t xml:space="preserve"> </t>
        </is>
      </c>
    </row>
    <row r="83">
      <c r="A83" s="4" t="inlineStr">
        <is>
          <t>Gold prepayment obligation</t>
        </is>
      </c>
      <c r="B83" s="6" t="n">
        <v>0</v>
      </c>
      <c r="C83" s="6" t="n">
        <v>0</v>
      </c>
      <c r="D83" s="4" t="inlineStr">
        <is>
          <t xml:space="preserve"> </t>
        </is>
      </c>
    </row>
    <row r="84">
      <c r="A84" s="4" t="inlineStr">
        <is>
          <t>Wheaton refund liability</t>
        </is>
      </c>
      <c r="B84" s="6" t="n">
        <v>0</v>
      </c>
      <c r="C84" s="6" t="n">
        <v>0</v>
      </c>
      <c r="D84" s="4" t="inlineStr">
        <is>
          <t xml:space="preserve"> </t>
        </is>
      </c>
    </row>
    <row r="85">
      <c r="A85" s="4" t="inlineStr">
        <is>
          <t>Non-derivative financial liabilities</t>
        </is>
      </c>
      <c r="B85" s="6" t="n">
        <v>-694688</v>
      </c>
      <c r="C85" s="6" t="n">
        <v>-722987</v>
      </c>
      <c r="D85" s="4" t="inlineStr">
        <is>
          <t xml:space="preserve"> </t>
        </is>
      </c>
    </row>
    <row r="86">
      <c r="A86" s="4" t="inlineStr">
        <is>
          <t>Non-hedge derivative contracts</t>
        </is>
      </c>
      <c r="B86" s="6" t="n">
        <v>0</v>
      </c>
      <c r="C86" s="6" t="n">
        <v>0</v>
      </c>
      <c r="D86" s="4" t="inlineStr">
        <is>
          <t xml:space="preserve"> </t>
        </is>
      </c>
    </row>
    <row r="87">
      <c r="A87" s="4" t="inlineStr">
        <is>
          <t>Derivative financial liabilities</t>
        </is>
      </c>
      <c r="B87" s="6" t="n">
        <v>0</v>
      </c>
      <c r="C87" s="6" t="n">
        <v>0</v>
      </c>
      <c r="D87" s="4" t="inlineStr">
        <is>
          <t xml:space="preserve"> </t>
        </is>
      </c>
    </row>
    <row r="88">
      <c r="A88" s="4" t="inlineStr">
        <is>
          <t>More than 60 months [Member]</t>
        </is>
      </c>
      <c r="B88" s="4" t="inlineStr">
        <is>
          <t xml:space="preserve"> </t>
        </is>
      </c>
      <c r="C88" s="4" t="inlineStr">
        <is>
          <t xml:space="preserve"> </t>
        </is>
      </c>
      <c r="D88" s="4" t="inlineStr">
        <is>
          <t xml:space="preserve"> </t>
        </is>
      </c>
    </row>
    <row r="89">
      <c r="A89" s="3" t="inlineStr">
        <is>
          <t>Disclosure of detailed information about financial instruments [line items]</t>
        </is>
      </c>
      <c r="B89" s="4" t="inlineStr">
        <is>
          <t xml:space="preserve"> </t>
        </is>
      </c>
      <c r="C89" s="4" t="inlineStr">
        <is>
          <t xml:space="preserve"> </t>
        </is>
      </c>
      <c r="D89" s="4" t="inlineStr">
        <is>
          <t xml:space="preserve"> </t>
        </is>
      </c>
    </row>
    <row r="90">
      <c r="A90" s="4" t="inlineStr">
        <is>
          <t>Cash</t>
        </is>
      </c>
      <c r="B90" s="6" t="n">
        <v>0</v>
      </c>
      <c r="C90" s="6" t="n">
        <v>0</v>
      </c>
      <c r="D90" s="4" t="inlineStr">
        <is>
          <t xml:space="preserve"> </t>
        </is>
      </c>
    </row>
    <row r="91">
      <c r="A91" s="4" t="inlineStr">
        <is>
          <t>Restricted cash</t>
        </is>
      </c>
      <c r="B91" s="6" t="n">
        <v>0</v>
      </c>
      <c r="C91" s="4" t="inlineStr">
        <is>
          <t xml:space="preserve"> </t>
        </is>
      </c>
      <c r="D91" s="4" t="inlineStr">
        <is>
          <t xml:space="preserve"> </t>
        </is>
      </c>
    </row>
    <row r="92">
      <c r="A92" s="4" t="inlineStr">
        <is>
          <t>Trade and other receivables</t>
        </is>
      </c>
      <c r="B92" s="6" t="n">
        <v>0</v>
      </c>
      <c r="C92" s="6" t="n">
        <v>0</v>
      </c>
      <c r="D92" s="4" t="inlineStr">
        <is>
          <t xml:space="preserve"> </t>
        </is>
      </c>
    </row>
    <row r="93">
      <c r="A93" s="4" t="inlineStr">
        <is>
          <t>Non-hedge derivative assets</t>
        </is>
      </c>
      <c r="B93" s="6" t="n">
        <v>0</v>
      </c>
      <c r="C93" s="6" t="n">
        <v>0</v>
      </c>
      <c r="D93" s="4" t="inlineStr">
        <is>
          <t xml:space="preserve"> </t>
        </is>
      </c>
    </row>
    <row r="94">
      <c r="A94" s="4" t="inlineStr">
        <is>
          <t>Assets used to manage liquidity risk</t>
        </is>
      </c>
      <c r="B94" s="6" t="n">
        <v>0</v>
      </c>
      <c r="C94" s="6" t="n">
        <v>0</v>
      </c>
      <c r="D94" s="4" t="inlineStr">
        <is>
          <t xml:space="preserve"> </t>
        </is>
      </c>
    </row>
    <row r="95">
      <c r="A95" s="4" t="inlineStr">
        <is>
          <t>Trade and other payables, including embedded derivative</t>
        </is>
      </c>
      <c r="B95" s="6" t="n">
        <v>0</v>
      </c>
      <c r="C95" s="6" t="n">
        <v>0</v>
      </c>
      <c r="D95" s="4" t="inlineStr">
        <is>
          <t xml:space="preserve"> </t>
        </is>
      </c>
    </row>
    <row r="96">
      <c r="A96" s="4" t="inlineStr">
        <is>
          <t>Agreements with communities</t>
        </is>
      </c>
      <c r="B96" s="6" t="n">
        <v>-42962</v>
      </c>
      <c r="C96" s="6" t="n">
        <v>-28276</v>
      </c>
      <c r="D96" s="4" t="inlineStr">
        <is>
          <t xml:space="preserve"> </t>
        </is>
      </c>
    </row>
    <row r="97">
      <c r="A97" s="4" t="inlineStr">
        <is>
          <t>Deferred Rosemont acquisition consideration</t>
        </is>
      </c>
      <c r="B97" s="6" t="n">
        <v>0</v>
      </c>
      <c r="C97" s="6" t="n">
        <v>0</v>
      </c>
      <c r="D97" s="4" t="inlineStr">
        <is>
          <t xml:space="preserve"> </t>
        </is>
      </c>
    </row>
    <row r="98">
      <c r="A98" s="4" t="inlineStr">
        <is>
          <t>Long-term debt</t>
        </is>
      </c>
      <c r="B98" s="6" t="n">
        <v>-655125</v>
      </c>
      <c r="C98" s="6" t="n">
        <v>-691875</v>
      </c>
      <c r="D98" s="4" t="inlineStr">
        <is>
          <t xml:space="preserve"> </t>
        </is>
      </c>
    </row>
    <row r="99">
      <c r="A99" s="4" t="inlineStr">
        <is>
          <t>Gold prepayment obligation</t>
        </is>
      </c>
      <c r="B99" s="6" t="n">
        <v>0</v>
      </c>
      <c r="C99" s="6" t="n">
        <v>0</v>
      </c>
      <c r="D99" s="4" t="inlineStr">
        <is>
          <t xml:space="preserve"> </t>
        </is>
      </c>
    </row>
    <row r="100">
      <c r="A100" s="4" t="inlineStr">
        <is>
          <t>Wheaton refund liability</t>
        </is>
      </c>
      <c r="B100" s="6" t="n">
        <v>-79232</v>
      </c>
      <c r="C100" s="6" t="n">
        <v>-78500</v>
      </c>
      <c r="D100" s="4" t="inlineStr">
        <is>
          <t xml:space="preserve"> </t>
        </is>
      </c>
    </row>
    <row r="101">
      <c r="A101" s="4" t="inlineStr">
        <is>
          <t>Non-derivative financial liabilities</t>
        </is>
      </c>
      <c r="B101" s="6" t="n">
        <v>-777319</v>
      </c>
      <c r="C101" s="6" t="n">
        <v>-798651</v>
      </c>
      <c r="D101" s="4" t="inlineStr">
        <is>
          <t xml:space="preserve"> </t>
        </is>
      </c>
    </row>
    <row r="102">
      <c r="A102" s="4" t="inlineStr">
        <is>
          <t>Non-hedge derivative contracts</t>
        </is>
      </c>
      <c r="B102" s="6" t="n">
        <v>0</v>
      </c>
      <c r="C102" s="6" t="n">
        <v>0</v>
      </c>
      <c r="D102" s="4" t="inlineStr">
        <is>
          <t xml:space="preserve"> </t>
        </is>
      </c>
    </row>
    <row r="103">
      <c r="A103" s="4" t="inlineStr">
        <is>
          <t>Derivative financial liabilities</t>
        </is>
      </c>
      <c r="B103" s="5" t="n">
        <v>0</v>
      </c>
      <c r="C103" s="5" t="n">
        <v>0</v>
      </c>
      <c r="D103"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Narrative) (Details) $ in Thousands</t>
        </is>
      </c>
      <c r="B1" s="2" t="inlineStr">
        <is>
          <t>Dec. 31, 2022 USD ($)</t>
        </is>
      </c>
    </row>
    <row r="2">
      <c r="A2" s="4" t="inlineStr">
        <is>
          <t>Canada [Member]</t>
        </is>
      </c>
      <c r="B2" s="4" t="inlineStr">
        <is>
          <t xml:space="preserve"> </t>
        </is>
      </c>
    </row>
    <row r="3">
      <c r="A3" s="3" t="inlineStr">
        <is>
          <t>Statements [Line Items]</t>
        </is>
      </c>
      <c r="B3" s="4" t="inlineStr">
        <is>
          <t xml:space="preserve"> </t>
        </is>
      </c>
    </row>
    <row r="4">
      <c r="A4" s="4" t="inlineStr">
        <is>
          <t>Capital commitments</t>
        </is>
      </c>
      <c r="B4" s="5" t="n">
        <v>9703</v>
      </c>
    </row>
    <row r="5">
      <c r="A5" s="4" t="inlineStr">
        <is>
          <t>Canada [Member] | Amounts which can be terminated [Member]</t>
        </is>
      </c>
      <c r="B5" s="4" t="inlineStr">
        <is>
          <t xml:space="preserve"> </t>
        </is>
      </c>
    </row>
    <row r="6">
      <c r="A6" s="3" t="inlineStr">
        <is>
          <t>Statements [Line Items]</t>
        </is>
      </c>
      <c r="B6" s="4" t="inlineStr">
        <is>
          <t xml:space="preserve"> </t>
        </is>
      </c>
    </row>
    <row r="7">
      <c r="A7" s="4" t="inlineStr">
        <is>
          <t>Capital commitments</t>
        </is>
      </c>
      <c r="B7" s="6" t="n">
        <v>8668</v>
      </c>
    </row>
    <row r="8">
      <c r="A8" s="4" t="inlineStr">
        <is>
          <t>Peru [Member] | Amounts which can be terminated [Member]</t>
        </is>
      </c>
      <c r="B8" s="4" t="inlineStr">
        <is>
          <t xml:space="preserve"> </t>
        </is>
      </c>
    </row>
    <row r="9">
      <c r="A9" s="3" t="inlineStr">
        <is>
          <t>Statements [Line Items]</t>
        </is>
      </c>
      <c r="B9" s="4" t="inlineStr">
        <is>
          <t xml:space="preserve"> </t>
        </is>
      </c>
    </row>
    <row r="10">
      <c r="A10" s="4" t="inlineStr">
        <is>
          <t>Capital commitments</t>
        </is>
      </c>
      <c r="B10" s="6" t="n">
        <v>27128</v>
      </c>
    </row>
    <row r="11">
      <c r="A11" s="4" t="inlineStr">
        <is>
          <t>Copper World Complex in Arizona [Member]</t>
        </is>
      </c>
      <c r="B11" s="4" t="inlineStr">
        <is>
          <t xml:space="preserve"> </t>
        </is>
      </c>
    </row>
    <row r="12">
      <c r="A12" s="3" t="inlineStr">
        <is>
          <t>Statements [Line Items]</t>
        </is>
      </c>
      <c r="B12" s="4" t="inlineStr">
        <is>
          <t xml:space="preserve"> </t>
        </is>
      </c>
    </row>
    <row r="13">
      <c r="A13" s="4" t="inlineStr">
        <is>
          <t>Capital commitments</t>
        </is>
      </c>
      <c r="B13" s="6" t="n">
        <v>43093</v>
      </c>
    </row>
    <row r="14">
      <c r="A14" s="4" t="inlineStr">
        <is>
          <t>Copper World Complex in Arizona [Member] | Amounts which can be terminated [Member]</t>
        </is>
      </c>
      <c r="B14" s="4" t="inlineStr">
        <is>
          <t xml:space="preserve"> </t>
        </is>
      </c>
    </row>
    <row r="15">
      <c r="A15" s="3" t="inlineStr">
        <is>
          <t>Statements [Line Items]</t>
        </is>
      </c>
      <c r="B15" s="4" t="inlineStr">
        <is>
          <t xml:space="preserve"> </t>
        </is>
      </c>
    </row>
    <row r="16">
      <c r="A16" s="4" t="inlineStr">
        <is>
          <t>Capital commitments</t>
        </is>
      </c>
      <c r="B16" s="5" t="n">
        <v>718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maturity analysis of operating lease payments) (Details) - USD ($) $ in Thousand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Minimum lease payments payable under non-cancellable operating lease</t>
        </is>
      </c>
      <c r="B3" s="5" t="n">
        <v>51552</v>
      </c>
      <c r="C3" s="5" t="n">
        <v>21723</v>
      </c>
    </row>
    <row r="4">
      <c r="A4" s="4" t="inlineStr">
        <is>
          <t>Within one year [Membe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Minimum lease payments payable under non-cancellable operating lease</t>
        </is>
      </c>
      <c r="B6" s="6" t="n">
        <v>21016</v>
      </c>
      <c r="C6" s="6" t="n">
        <v>19092</v>
      </c>
    </row>
    <row r="7">
      <c r="A7" s="4" t="inlineStr">
        <is>
          <t>After one year but not more than five years [Membe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Minimum lease payments payable under non-cancellable operating lease</t>
        </is>
      </c>
      <c r="B9" s="6" t="n">
        <v>25574</v>
      </c>
      <c r="C9" s="6" t="n">
        <v>2631</v>
      </c>
    </row>
    <row r="10">
      <c r="A10" s="4" t="inlineStr">
        <is>
          <t>More than five years [Member]</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Minimum lease payments payable under non-cancellable operating lease</t>
        </is>
      </c>
      <c r="B12" s="5" t="n">
        <v>4962</v>
      </c>
      <c r="C12" s="5" t="n">
        <v>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ies - (Schedule of subsidiaries) (Details)</t>
        </is>
      </c>
      <c r="B1" s="2" t="inlineStr">
        <is>
          <t>12 Months Ended</t>
        </is>
      </c>
    </row>
    <row r="2">
      <c r="B2" s="2" t="inlineStr">
        <is>
          <t>Dec. 31, 2022</t>
        </is>
      </c>
      <c r="C2" s="2" t="inlineStr">
        <is>
          <t>Dec. 31, 2021</t>
        </is>
      </c>
    </row>
    <row r="3">
      <c r="A3" s="4" t="inlineStr">
        <is>
          <t>HudBay Marketing &amp; Sales Inc. [Member]</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Beneficial ownership of ultimate controlling party (HudBay Minerals Inc.)</t>
        </is>
      </c>
      <c r="B5" s="8" t="n">
        <v>1</v>
      </c>
      <c r="C5" s="8" t="n">
        <v>1</v>
      </c>
    </row>
    <row r="6">
      <c r="A6" s="4" t="inlineStr">
        <is>
          <t>HudBay Peru Inc.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Beneficial ownership of ultimate controlling party (HudBay Minerals Inc.)</t>
        </is>
      </c>
      <c r="B8" s="8" t="n">
        <v>1</v>
      </c>
      <c r="C8" s="8" t="n">
        <v>1</v>
      </c>
    </row>
    <row r="9">
      <c r="A9" s="4" t="inlineStr">
        <is>
          <t>HudBay Peru S.A.C. [Memb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Beneficial ownership of ultimate controlling party (HudBay Minerals Inc.)</t>
        </is>
      </c>
      <c r="B11" s="8" t="n">
        <v>1</v>
      </c>
      <c r="C11" s="8" t="n">
        <v>1</v>
      </c>
    </row>
    <row r="12">
      <c r="A12" s="4" t="inlineStr">
        <is>
          <t>HudBay (BVI) Inc. [Member]</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Beneficial ownership of ultimate controlling party (HudBay Minerals Inc.)</t>
        </is>
      </c>
      <c r="B14" s="8" t="n">
        <v>1</v>
      </c>
      <c r="C14" s="8" t="n">
        <v>1</v>
      </c>
    </row>
    <row r="15">
      <c r="A15" s="4" t="inlineStr">
        <is>
          <t>Hudbay Arizona Inc. [Member]</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Beneficial ownership of ultimate controlling party (HudBay Minerals Inc.)</t>
        </is>
      </c>
      <c r="B17" s="8" t="n">
        <v>1</v>
      </c>
      <c r="C17" s="8" t="n">
        <v>1</v>
      </c>
    </row>
    <row r="18">
      <c r="A18" s="4" t="inlineStr">
        <is>
          <t>Copper World, Inc [Member]</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Beneficial ownership of ultimate controlling party (HudBay Minerals Inc.)</t>
        </is>
      </c>
      <c r="B20" s="8" t="n">
        <v>1</v>
      </c>
      <c r="C20" s="8" t="n">
        <v>1</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2</t>
        </is>
      </c>
    </row>
    <row r="3">
      <c r="A3" s="3" t="inlineStr">
        <is>
          <t>Disclosure Of Inventories [Abstract]</t>
        </is>
      </c>
      <c r="B3" s="4" t="inlineStr">
        <is>
          <t xml:space="preserve"> </t>
        </is>
      </c>
    </row>
    <row r="4">
      <c r="A4" s="4" t="inlineStr">
        <is>
          <t>Inventories [Text Block]</t>
        </is>
      </c>
      <c r="B4" s="4" t="inlineStr">
        <is>
          <t>9. Inventories
Dec. 31, 2022 Dec. 31, 2021
Current
Stockpile $ 26,235 $ 12,768
Work in progress 3,092 5,647
Finished goods 64,937 78,958
Materials and supplies 60,748 61,080
155,012 158,453
Non-current
Stockpile 42,785 34,156
Materials and supplies 7,940 3,417
50,725 37,573
$ 205,737 $ 196,026 The cost of inventories recognized as an expense, including depreciation, and included in cost of sales amounted to $1,062,228 for the year ended December 31, 2022 (year ended December 31, 2021 - $1,069,309). During the year ended December 31, 2022, Hudbay recognized a recovery of $557 in cost of sales related to adjustments of the carrying value of Peru inventories to net realizable value (year ended December 31, 2021 - recovery of $1,446 ). Adjustments of the carrying value of inventories to net realizable value were related to changes in commodity prices. During the year ended December 31, 2022, Hudbay recognized an expense of $4,110 in cost of sales related to adjustments to the carrying value of Manitoba materials and supplies inventories to net realizable value (year ended December 31, 2021 - expense of $5,445).</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chedule of information about key management personnel) (Details) - USD ($) $ in Thousands</t>
        </is>
      </c>
      <c r="B1" s="2" t="inlineStr">
        <is>
          <t>12 Months Ended</t>
        </is>
      </c>
    </row>
    <row r="2">
      <c r="B2" s="2" t="inlineStr">
        <is>
          <t>Dec. 31, 2022</t>
        </is>
      </c>
      <c r="C2" s="2" t="inlineStr">
        <is>
          <t>Dec. 31, 2021</t>
        </is>
      </c>
    </row>
    <row r="3">
      <c r="A3" s="3" t="inlineStr">
        <is>
          <t>Disclosure of transactions between related parties [abstract]</t>
        </is>
      </c>
      <c r="B3" s="4" t="inlineStr">
        <is>
          <t xml:space="preserve"> </t>
        </is>
      </c>
      <c r="C3" s="4" t="inlineStr">
        <is>
          <t xml:space="preserve"> </t>
        </is>
      </c>
    </row>
    <row r="4">
      <c r="A4" s="4" t="inlineStr">
        <is>
          <t>Short-term employee benefits</t>
        </is>
      </c>
      <c r="B4" s="5" t="n">
        <v>9915</v>
      </c>
      <c r="C4" s="5" t="n">
        <v>10283</v>
      </c>
    </row>
    <row r="5">
      <c r="A5" s="4" t="inlineStr">
        <is>
          <t>Post-employment benefits</t>
        </is>
      </c>
      <c r="B5" s="6" t="n">
        <v>959</v>
      </c>
      <c r="C5" s="6" t="n">
        <v>837</v>
      </c>
    </row>
    <row r="6">
      <c r="A6" s="4" t="inlineStr">
        <is>
          <t>Termination benefits</t>
        </is>
      </c>
      <c r="B6" s="6" t="n">
        <v>2287</v>
      </c>
      <c r="C6" s="6" t="n">
        <v>0</v>
      </c>
    </row>
    <row r="7">
      <c r="A7" s="4" t="inlineStr">
        <is>
          <t>Long-term share-based awards</t>
        </is>
      </c>
      <c r="B7" s="6" t="n">
        <v>6646</v>
      </c>
      <c r="C7" s="6" t="n">
        <v>6737</v>
      </c>
    </row>
    <row r="8">
      <c r="A8" s="4" t="inlineStr">
        <is>
          <t>Total key management personnel compensation</t>
        </is>
      </c>
      <c r="B8" s="5" t="n">
        <v>19807</v>
      </c>
      <c r="C8" s="5" t="n">
        <v>17857</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Narrative) (Details) - USD ($) $ in Thousands</t>
        </is>
      </c>
      <c r="B1" s="2" t="inlineStr">
        <is>
          <t>12 Months Ended</t>
        </is>
      </c>
    </row>
    <row r="2">
      <c r="B2" s="2" t="inlineStr">
        <is>
          <t>Dec. 31, 2022</t>
        </is>
      </c>
      <c r="C2" s="2" t="inlineStr">
        <is>
          <t>Dec. 31, 2021</t>
        </is>
      </c>
    </row>
    <row r="3">
      <c r="A3" s="3" t="inlineStr">
        <is>
          <t>Supplementary Cash Flow Information [Line Items]</t>
        </is>
      </c>
      <c r="B3" s="4" t="inlineStr">
        <is>
          <t xml:space="preserve"> </t>
        </is>
      </c>
      <c r="C3" s="4" t="inlineStr">
        <is>
          <t xml:space="preserve"> </t>
        </is>
      </c>
    </row>
    <row r="4">
      <c r="A4" s="4" t="inlineStr">
        <is>
          <t>Increase (decrease) to property, plant and equipment assets due to remeasurements of decommissioning and restoration liabilities</t>
        </is>
      </c>
      <c r="B4" s="5" t="n">
        <v>-37108</v>
      </c>
      <c r="C4" s="5" t="n">
        <v>144016</v>
      </c>
    </row>
    <row r="5">
      <c r="A5" s="4" t="inlineStr">
        <is>
          <t>Plant and equipment - ROU assets [Member] | Cost [Member]</t>
        </is>
      </c>
      <c r="B5" s="4" t="inlineStr">
        <is>
          <t xml:space="preserve"> </t>
        </is>
      </c>
      <c r="C5" s="4" t="inlineStr">
        <is>
          <t xml:space="preserve"> </t>
        </is>
      </c>
    </row>
    <row r="6">
      <c r="A6" s="3" t="inlineStr">
        <is>
          <t>Supplementary Cash Flow Information [Line Items]</t>
        </is>
      </c>
      <c r="B6" s="4" t="inlineStr">
        <is>
          <t xml:space="preserve"> </t>
        </is>
      </c>
      <c r="C6" s="4" t="inlineStr">
        <is>
          <t xml:space="preserve"> </t>
        </is>
      </c>
    </row>
    <row r="7">
      <c r="A7" s="4" t="inlineStr">
        <is>
          <t>Additions</t>
        </is>
      </c>
      <c r="B7" s="6" t="n">
        <v>27984</v>
      </c>
      <c r="C7" s="6" t="n">
        <v>49695</v>
      </c>
    </row>
    <row r="8">
      <c r="A8" s="4" t="inlineStr">
        <is>
          <t>Agreements With Communities [Member]</t>
        </is>
      </c>
      <c r="B8" s="4" t="inlineStr">
        <is>
          <t xml:space="preserve"> </t>
        </is>
      </c>
      <c r="C8" s="4" t="inlineStr">
        <is>
          <t xml:space="preserve"> </t>
        </is>
      </c>
    </row>
    <row r="9">
      <c r="A9" s="3" t="inlineStr">
        <is>
          <t>Supplementary Cash Flow Information [Line Items]</t>
        </is>
      </c>
      <c r="B9" s="4" t="inlineStr">
        <is>
          <t xml:space="preserve"> </t>
        </is>
      </c>
      <c r="C9" s="4" t="inlineStr">
        <is>
          <t xml:space="preserve"> </t>
        </is>
      </c>
    </row>
    <row r="10">
      <c r="A10" s="4" t="inlineStr">
        <is>
          <t>Additions</t>
        </is>
      </c>
      <c r="B10" s="5" t="n">
        <v>39240</v>
      </c>
      <c r="C10" s="5" t="n">
        <v>22796</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Schedule of other cash generated from / (used in) operating activities) (Details) - USD ($) $ in Thousands</t>
        </is>
      </c>
      <c r="B1" s="2" t="inlineStr">
        <is>
          <t>12 Months Ended</t>
        </is>
      </c>
    </row>
    <row r="2">
      <c r="B2" s="2" t="inlineStr">
        <is>
          <t>Dec. 31, 2022</t>
        </is>
      </c>
      <c r="C2" s="2" t="inlineStr">
        <is>
          <t>Dec. 31, 2021</t>
        </is>
      </c>
    </row>
    <row r="3">
      <c r="A3" s="3" t="inlineStr">
        <is>
          <t>Revenue And Expenses [Line Items]</t>
        </is>
      </c>
      <c r="B3" s="4" t="inlineStr">
        <is>
          <t xml:space="preserve"> </t>
        </is>
      </c>
      <c r="C3" s="4" t="inlineStr">
        <is>
          <t xml:space="preserve"> </t>
        </is>
      </c>
    </row>
    <row r="4">
      <c r="A4" s="4" t="inlineStr">
        <is>
          <t>Other cash generated from / (used in) operating activities</t>
        </is>
      </c>
      <c r="B4" s="5" t="n">
        <v>-2043</v>
      </c>
      <c r="C4" s="5" t="n">
        <v>7768</v>
      </c>
    </row>
    <row r="5">
      <c r="A5" s="4" t="inlineStr">
        <is>
          <t>Changes in non-current assets [Member]</t>
        </is>
      </c>
      <c r="B5" s="4" t="inlineStr">
        <is>
          <t xml:space="preserve"> </t>
        </is>
      </c>
      <c r="C5" s="4" t="inlineStr">
        <is>
          <t xml:space="preserve"> </t>
        </is>
      </c>
    </row>
    <row r="6">
      <c r="A6" s="3" t="inlineStr">
        <is>
          <t>Revenue And Expenses [Line Items]</t>
        </is>
      </c>
      <c r="B6" s="4" t="inlineStr">
        <is>
          <t xml:space="preserve"> </t>
        </is>
      </c>
      <c r="C6" s="4" t="inlineStr">
        <is>
          <t xml:space="preserve"> </t>
        </is>
      </c>
    </row>
    <row r="7">
      <c r="A7" s="4" t="inlineStr">
        <is>
          <t>Other cash generated from / (used in) operating activities</t>
        </is>
      </c>
      <c r="B7" s="6" t="n">
        <v>-1577</v>
      </c>
      <c r="C7" s="6" t="n">
        <v>7038</v>
      </c>
    </row>
    <row r="8">
      <c r="A8" s="4" t="inlineStr">
        <is>
          <t>Amortization of community agreements [Member]</t>
        </is>
      </c>
      <c r="B8" s="4" t="inlineStr">
        <is>
          <t xml:space="preserve"> </t>
        </is>
      </c>
      <c r="C8" s="4" t="inlineStr">
        <is>
          <t xml:space="preserve"> </t>
        </is>
      </c>
    </row>
    <row r="9">
      <c r="A9" s="3" t="inlineStr">
        <is>
          <t>Revenue And Expenses [Line Items]</t>
        </is>
      </c>
      <c r="B9" s="4" t="inlineStr">
        <is>
          <t xml:space="preserve"> </t>
        </is>
      </c>
      <c r="C9" s="4" t="inlineStr">
        <is>
          <t xml:space="preserve"> </t>
        </is>
      </c>
    </row>
    <row r="10">
      <c r="A10" s="4" t="inlineStr">
        <is>
          <t>Other cash generated from / (used in) operating activities</t>
        </is>
      </c>
      <c r="B10" s="6" t="n">
        <v>5129</v>
      </c>
      <c r="C10" s="6" t="n">
        <v>0</v>
      </c>
    </row>
    <row r="11">
      <c r="A11" s="4" t="inlineStr">
        <is>
          <t>Share based compensation paid [Member]</t>
        </is>
      </c>
      <c r="B11" s="4" t="inlineStr">
        <is>
          <t xml:space="preserve"> </t>
        </is>
      </c>
      <c r="C11" s="4" t="inlineStr">
        <is>
          <t xml:space="preserve"> </t>
        </is>
      </c>
    </row>
    <row r="12">
      <c r="A12" s="3" t="inlineStr">
        <is>
          <t>Revenue And Expenses [Line Items]</t>
        </is>
      </c>
      <c r="B12" s="4" t="inlineStr">
        <is>
          <t xml:space="preserve"> </t>
        </is>
      </c>
      <c r="C12" s="4" t="inlineStr">
        <is>
          <t xml:space="preserve"> </t>
        </is>
      </c>
    </row>
    <row r="13">
      <c r="A13" s="4" t="inlineStr">
        <is>
          <t>Other cash generated from / (used in) operating activities</t>
        </is>
      </c>
      <c r="B13" s="6" t="n">
        <v>-6647</v>
      </c>
      <c r="C13" s="6" t="n">
        <v>-6782</v>
      </c>
    </row>
    <row r="14">
      <c r="A14" s="4" t="inlineStr">
        <is>
          <t>Restructuring - Manitoba [Member]</t>
        </is>
      </c>
      <c r="B14" s="4" t="inlineStr">
        <is>
          <t xml:space="preserve"> </t>
        </is>
      </c>
      <c r="C14" s="4" t="inlineStr">
        <is>
          <t xml:space="preserve"> </t>
        </is>
      </c>
    </row>
    <row r="15">
      <c r="A15" s="3" t="inlineStr">
        <is>
          <t>Revenue And Expenses [Line Items]</t>
        </is>
      </c>
      <c r="B15" s="4" t="inlineStr">
        <is>
          <t xml:space="preserve"> </t>
        </is>
      </c>
      <c r="C15" s="4" t="inlineStr">
        <is>
          <t xml:space="preserve"> </t>
        </is>
      </c>
    </row>
    <row r="16">
      <c r="A16" s="4" t="inlineStr">
        <is>
          <t>Other cash generated from / (used in) operating activities</t>
        </is>
      </c>
      <c r="B16" s="6" t="n">
        <v>4524</v>
      </c>
      <c r="C16" s="6" t="n">
        <v>-6947</v>
      </c>
    </row>
    <row r="17">
      <c r="A17" s="4" t="inlineStr">
        <is>
          <t>Other [Member]</t>
        </is>
      </c>
      <c r="B17" s="4" t="inlineStr">
        <is>
          <t xml:space="preserve"> </t>
        </is>
      </c>
      <c r="C17" s="4" t="inlineStr">
        <is>
          <t xml:space="preserve"> </t>
        </is>
      </c>
    </row>
    <row r="18">
      <c r="A18" s="3" t="inlineStr">
        <is>
          <t>Revenue And Expenses [Line Items]</t>
        </is>
      </c>
      <c r="B18" s="4" t="inlineStr">
        <is>
          <t xml:space="preserve"> </t>
        </is>
      </c>
      <c r="C18" s="4" t="inlineStr">
        <is>
          <t xml:space="preserve"> </t>
        </is>
      </c>
    </row>
    <row r="19">
      <c r="A19" s="4" t="inlineStr">
        <is>
          <t>Other cash generated from / (used in) operating activities</t>
        </is>
      </c>
      <c r="B19" s="5" t="n">
        <v>5576</v>
      </c>
      <c r="C19" s="5" t="n">
        <v>565</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Schedule of change in non-cash working capital) (Details) - USD ($) $ in Thousands</t>
        </is>
      </c>
      <c r="B1" s="2" t="inlineStr">
        <is>
          <t>12 Months Ended</t>
        </is>
      </c>
    </row>
    <row r="2">
      <c r="B2" s="2" t="inlineStr">
        <is>
          <t>Dec. 31, 2022</t>
        </is>
      </c>
      <c r="C2" s="2" t="inlineStr">
        <is>
          <t>Dec. 31, 2021</t>
        </is>
      </c>
    </row>
    <row r="3">
      <c r="A3" s="3" t="inlineStr">
        <is>
          <t>Supplementary Cash Flow Information [Abstract]</t>
        </is>
      </c>
      <c r="B3" s="4" t="inlineStr">
        <is>
          <t xml:space="preserve"> </t>
        </is>
      </c>
      <c r="C3" s="4" t="inlineStr">
        <is>
          <t xml:space="preserve"> </t>
        </is>
      </c>
    </row>
    <row r="4">
      <c r="A4" s="4" t="inlineStr">
        <is>
          <t>Trade and other receivables</t>
        </is>
      </c>
      <c r="B4" s="5" t="n">
        <v>88482</v>
      </c>
      <c r="C4" s="5" t="n">
        <v>-60978</v>
      </c>
    </row>
    <row r="5">
      <c r="A5" s="4" t="inlineStr">
        <is>
          <t>Other financial assets/liabilities</t>
        </is>
      </c>
      <c r="B5" s="6" t="n">
        <v>11977</v>
      </c>
      <c r="C5" s="6" t="n">
        <v>-7758</v>
      </c>
    </row>
    <row r="6">
      <c r="A6" s="4" t="inlineStr">
        <is>
          <t>Inventories</t>
        </is>
      </c>
      <c r="B6" s="6" t="n">
        <v>-13032</v>
      </c>
      <c r="C6" s="6" t="n">
        <v>-32752</v>
      </c>
    </row>
    <row r="7">
      <c r="A7" s="4" t="inlineStr">
        <is>
          <t>Prepaid expenses</t>
        </is>
      </c>
      <c r="B7" s="6" t="n">
        <v>-5377</v>
      </c>
      <c r="C7" s="6" t="n">
        <v>1663</v>
      </c>
    </row>
    <row r="8">
      <c r="A8" s="4" t="inlineStr">
        <is>
          <t>Trade and other payables</t>
        </is>
      </c>
      <c r="B8" s="6" t="n">
        <v>2449</v>
      </c>
      <c r="C8" s="6" t="n">
        <v>-11549</v>
      </c>
    </row>
    <row r="9">
      <c r="A9" s="4" t="inlineStr">
        <is>
          <t>Provisions and other liabilities</t>
        </is>
      </c>
      <c r="B9" s="6" t="n">
        <v>11575</v>
      </c>
      <c r="C9" s="6" t="n">
        <v>8583</v>
      </c>
    </row>
    <row r="10">
      <c r="A10" s="4" t="inlineStr">
        <is>
          <t>Increase (decrease) in working capital</t>
        </is>
      </c>
      <c r="B10" s="5" t="n">
        <v>96074</v>
      </c>
      <c r="C10" s="5" t="n">
        <v>-102791</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egmented information (Narrative) (Details)</t>
        </is>
      </c>
      <c r="B1" s="2" t="inlineStr">
        <is>
          <t>12 Months Ended</t>
        </is>
      </c>
    </row>
    <row r="2">
      <c r="B2" s="2" t="inlineStr">
        <is>
          <t>Dec. 31, 2022</t>
        </is>
      </c>
      <c r="C2" s="2" t="inlineStr">
        <is>
          <t>Dec. 31, 2021</t>
        </is>
      </c>
    </row>
    <row r="3">
      <c r="A3" s="4" t="inlineStr">
        <is>
          <t>Customer 1 [Member]</t>
        </is>
      </c>
      <c r="B3" s="4" t="inlineStr">
        <is>
          <t xml:space="preserve"> </t>
        </is>
      </c>
      <c r="C3" s="4" t="inlineStr">
        <is>
          <t xml:space="preserve"> </t>
        </is>
      </c>
    </row>
    <row r="4">
      <c r="A4" s="3" t="inlineStr">
        <is>
          <t>Disclosure of major customers [line items]</t>
        </is>
      </c>
      <c r="B4" s="4" t="inlineStr">
        <is>
          <t xml:space="preserve"> </t>
        </is>
      </c>
      <c r="C4" s="4" t="inlineStr">
        <is>
          <t xml:space="preserve"> </t>
        </is>
      </c>
    </row>
    <row r="5">
      <c r="A5" s="4" t="inlineStr">
        <is>
          <t>Percentage of entity's revenue</t>
        </is>
      </c>
      <c r="B5" s="8" t="n">
        <v>0.26</v>
      </c>
      <c r="C5" s="8" t="n">
        <v>0.28</v>
      </c>
    </row>
    <row r="6">
      <c r="A6" s="4" t="inlineStr">
        <is>
          <t>Customer 2 [Member]</t>
        </is>
      </c>
      <c r="B6" s="4" t="inlineStr">
        <is>
          <t xml:space="preserve"> </t>
        </is>
      </c>
      <c r="C6" s="4" t="inlineStr">
        <is>
          <t xml:space="preserve"> </t>
        </is>
      </c>
    </row>
    <row r="7">
      <c r="A7" s="3" t="inlineStr">
        <is>
          <t>Disclosure of major customers [line items]</t>
        </is>
      </c>
      <c r="B7" s="4" t="inlineStr">
        <is>
          <t xml:space="preserve"> </t>
        </is>
      </c>
      <c r="C7" s="4" t="inlineStr">
        <is>
          <t xml:space="preserve"> </t>
        </is>
      </c>
    </row>
    <row r="8">
      <c r="A8" s="4" t="inlineStr">
        <is>
          <t>Percentage of entity's revenue</t>
        </is>
      </c>
      <c r="B8" s="8" t="n">
        <v>0.11</v>
      </c>
      <c r="C8" s="8" t="n">
        <v>0.11</v>
      </c>
    </row>
    <row r="9">
      <c r="A9" s="4" t="inlineStr">
        <is>
          <t>Customer 3 [Member]</t>
        </is>
      </c>
      <c r="B9" s="4" t="inlineStr">
        <is>
          <t xml:space="preserve"> </t>
        </is>
      </c>
      <c r="C9" s="4" t="inlineStr">
        <is>
          <t xml:space="preserve"> </t>
        </is>
      </c>
    </row>
    <row r="10">
      <c r="A10" s="3" t="inlineStr">
        <is>
          <t>Disclosure of major customers [line items]</t>
        </is>
      </c>
      <c r="B10" s="4" t="inlineStr">
        <is>
          <t xml:space="preserve"> </t>
        </is>
      </c>
      <c r="C10" s="4" t="inlineStr">
        <is>
          <t xml:space="preserve"> </t>
        </is>
      </c>
    </row>
    <row r="11">
      <c r="A11" s="4" t="inlineStr">
        <is>
          <t>Percentage of entity's revenue</t>
        </is>
      </c>
      <c r="B11" s="8" t="n">
        <v>0.08</v>
      </c>
      <c r="C11" s="8" t="n">
        <v>0.05</v>
      </c>
    </row>
    <row r="12">
      <c r="A12" s="4" t="inlineStr">
        <is>
          <t>Customer 4 [Member]</t>
        </is>
      </c>
      <c r="B12" s="4" t="inlineStr">
        <is>
          <t xml:space="preserve"> </t>
        </is>
      </c>
      <c r="C12" s="4" t="inlineStr">
        <is>
          <t xml:space="preserve"> </t>
        </is>
      </c>
    </row>
    <row r="13">
      <c r="A13" s="3" t="inlineStr">
        <is>
          <t>Disclosure of major customers [line items]</t>
        </is>
      </c>
      <c r="B13" s="4" t="inlineStr">
        <is>
          <t xml:space="preserve"> </t>
        </is>
      </c>
      <c r="C13" s="4" t="inlineStr">
        <is>
          <t xml:space="preserve"> </t>
        </is>
      </c>
    </row>
    <row r="14">
      <c r="A14" s="4" t="inlineStr">
        <is>
          <t>Percentage of entity's revenue</t>
        </is>
      </c>
      <c r="B14" s="8" t="n">
        <v>0.05</v>
      </c>
      <c r="C14" s="8" t="n">
        <v>0.05</v>
      </c>
    </row>
    <row r="15">
      <c r="A15" s="4" t="inlineStr">
        <is>
          <t>Customer 5 [Member]</t>
        </is>
      </c>
      <c r="B15" s="4" t="inlineStr">
        <is>
          <t xml:space="preserve"> </t>
        </is>
      </c>
      <c r="C15" s="4" t="inlineStr">
        <is>
          <t xml:space="preserve"> </t>
        </is>
      </c>
    </row>
    <row r="16">
      <c r="A16" s="3" t="inlineStr">
        <is>
          <t>Disclosure of major customers [line items]</t>
        </is>
      </c>
      <c r="B16" s="4" t="inlineStr">
        <is>
          <t xml:space="preserve"> </t>
        </is>
      </c>
      <c r="C16" s="4" t="inlineStr">
        <is>
          <t xml:space="preserve"> </t>
        </is>
      </c>
    </row>
    <row r="17">
      <c r="A17" s="4" t="inlineStr">
        <is>
          <t>Percentage of entity's revenue</t>
        </is>
      </c>
      <c r="B17" s="8" t="n">
        <v>0.05</v>
      </c>
      <c r="C17" s="8" t="n">
        <v>0.05</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ed information (Schedule of segments) (Details) - USD ($) $ in Thousands</t>
        </is>
      </c>
      <c r="B1" s="2" t="inlineStr">
        <is>
          <t>3 Months Ended</t>
        </is>
      </c>
      <c r="C1" s="2" t="inlineStr">
        <is>
          <t>12 Months Ended</t>
        </is>
      </c>
    </row>
    <row r="2">
      <c r="B2" s="2" t="inlineStr">
        <is>
          <t>Jun. 30, 2022</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 from external customers</t>
        </is>
      </c>
      <c r="B4" s="4" t="inlineStr">
        <is>
          <t xml:space="preserve"> </t>
        </is>
      </c>
      <c r="C4" s="5" t="n">
        <v>1461440</v>
      </c>
      <c r="D4" s="5" t="n">
        <v>1501998</v>
      </c>
    </row>
    <row r="5">
      <c r="A5" s="3" t="inlineStr">
        <is>
          <t>Cost of sales</t>
        </is>
      </c>
      <c r="B5" s="4" t="inlineStr">
        <is>
          <t xml:space="preserve"> </t>
        </is>
      </c>
      <c r="C5" s="4" t="inlineStr">
        <is>
          <t xml:space="preserve"> </t>
        </is>
      </c>
      <c r="D5" s="4" t="inlineStr">
        <is>
          <t xml:space="preserve"> </t>
        </is>
      </c>
    </row>
    <row r="6">
      <c r="A6" s="4" t="inlineStr">
        <is>
          <t>Mine operating costs</t>
        </is>
      </c>
      <c r="B6" s="4" t="inlineStr">
        <is>
          <t xml:space="preserve"> </t>
        </is>
      </c>
      <c r="C6" s="6" t="n">
        <v>846937</v>
      </c>
      <c r="D6" s="6" t="n">
        <v>819582</v>
      </c>
    </row>
    <row r="7">
      <c r="A7" s="4" t="inlineStr">
        <is>
          <t>Depreciation and amortization</t>
        </is>
      </c>
      <c r="B7" s="4" t="inlineStr">
        <is>
          <t xml:space="preserve"> </t>
        </is>
      </c>
      <c r="C7" s="6" t="n">
        <v>337615</v>
      </c>
      <c r="D7" s="6" t="n">
        <v>357924</v>
      </c>
    </row>
    <row r="8">
      <c r="A8" s="4" t="inlineStr">
        <is>
          <t>Impairment - environmental obligation</t>
        </is>
      </c>
      <c r="B8" s="4" t="inlineStr">
        <is>
          <t xml:space="preserve"> </t>
        </is>
      </c>
      <c r="C8" s="4" t="inlineStr">
        <is>
          <t xml:space="preserve"> </t>
        </is>
      </c>
      <c r="D8" s="6" t="n">
        <v>193473</v>
      </c>
    </row>
    <row r="9">
      <c r="A9" s="4" t="inlineStr">
        <is>
          <t>Gross (loss) profit</t>
        </is>
      </c>
      <c r="B9" s="4" t="inlineStr">
        <is>
          <t xml:space="preserve"> </t>
        </is>
      </c>
      <c r="C9" s="6" t="n">
        <v>276888</v>
      </c>
      <c r="D9" s="6" t="n">
        <v>131019</v>
      </c>
    </row>
    <row r="10">
      <c r="A10" s="4" t="inlineStr">
        <is>
          <t>Selling and administrative expenses</t>
        </is>
      </c>
      <c r="B10" s="4" t="inlineStr">
        <is>
          <t xml:space="preserve"> </t>
        </is>
      </c>
      <c r="C10" s="6" t="n">
        <v>33986</v>
      </c>
      <c r="D10" s="6" t="n">
        <v>43011</v>
      </c>
    </row>
    <row r="11">
      <c r="A11" s="4" t="inlineStr">
        <is>
          <t>Exploration expenses</t>
        </is>
      </c>
      <c r="B11" s="4" t="inlineStr">
        <is>
          <t xml:space="preserve"> </t>
        </is>
      </c>
      <c r="C11" s="6" t="n">
        <v>34511</v>
      </c>
      <c r="D11" s="6" t="n">
        <v>39223</v>
      </c>
    </row>
    <row r="12">
      <c r="A12" s="4" t="inlineStr">
        <is>
          <t>Other expenses (income)</t>
        </is>
      </c>
      <c r="B12" s="4" t="inlineStr">
        <is>
          <t xml:space="preserve"> </t>
        </is>
      </c>
      <c r="C12" s="6" t="n">
        <v>32586</v>
      </c>
      <c r="D12" s="6" t="n">
        <v>35119</v>
      </c>
    </row>
    <row r="13">
      <c r="A13" s="4" t="inlineStr">
        <is>
          <t>Re-evaluation adjustment - environmental provision</t>
        </is>
      </c>
      <c r="B13" s="4" t="inlineStr">
        <is>
          <t xml:space="preserve"> </t>
        </is>
      </c>
      <c r="C13" s="6" t="n">
        <v>-133460</v>
      </c>
      <c r="D13" s="6" t="n">
        <v>-4602</v>
      </c>
    </row>
    <row r="14">
      <c r="A14" s="4" t="inlineStr">
        <is>
          <t>Impairment - Arizona</t>
        </is>
      </c>
      <c r="B14" s="4" t="inlineStr">
        <is>
          <t xml:space="preserve"> </t>
        </is>
      </c>
      <c r="C14" s="6" t="n">
        <v>94956</v>
      </c>
      <c r="D14" s="6" t="n">
        <v>0</v>
      </c>
    </row>
    <row r="15">
      <c r="A15" s="4" t="inlineStr">
        <is>
          <t>Results from operating activities</t>
        </is>
      </c>
      <c r="B15" s="4" t="inlineStr">
        <is>
          <t xml:space="preserve"> </t>
        </is>
      </c>
      <c r="C15" s="6" t="n">
        <v>214309</v>
      </c>
      <c r="D15" s="6" t="n">
        <v>18268</v>
      </c>
    </row>
    <row r="16">
      <c r="A16" s="4" t="inlineStr">
        <is>
          <t>Net interest expense on long-term debt</t>
        </is>
      </c>
      <c r="B16" s="4" t="inlineStr">
        <is>
          <t xml:space="preserve"> </t>
        </is>
      </c>
      <c r="C16" s="6" t="n">
        <v>67663</v>
      </c>
      <c r="D16" s="6" t="n">
        <v>74748</v>
      </c>
    </row>
    <row r="17">
      <c r="A17" s="4" t="inlineStr">
        <is>
          <t>Accretion on streaming arrangements</t>
        </is>
      </c>
      <c r="B17" s="4" t="inlineStr">
        <is>
          <t xml:space="preserve"> </t>
        </is>
      </c>
      <c r="C17" s="6" t="n">
        <v>27778</v>
      </c>
      <c r="D17" s="6" t="n">
        <v>42654</v>
      </c>
    </row>
    <row r="18">
      <c r="A18" s="4" t="inlineStr">
        <is>
          <t>Change in fair value of financial instruments</t>
        </is>
      </c>
      <c r="B18" s="4" t="inlineStr">
        <is>
          <t xml:space="preserve"> </t>
        </is>
      </c>
      <c r="C18" s="6" t="n">
        <v>942</v>
      </c>
      <c r="D18" s="6" t="n">
        <v>54514</v>
      </c>
    </row>
    <row r="19">
      <c r="A19" s="4" t="inlineStr">
        <is>
          <t>Other net finance costs</t>
        </is>
      </c>
      <c r="B19" s="4" t="inlineStr">
        <is>
          <t xml:space="preserve"> </t>
        </is>
      </c>
      <c r="C19" s="6" t="n">
        <v>22111</v>
      </c>
      <c r="D19" s="6" t="n">
        <v>49103</v>
      </c>
    </row>
    <row r="20">
      <c r="A20" s="4" t="inlineStr">
        <is>
          <t>Profit (loss) before tax</t>
        </is>
      </c>
      <c r="B20" s="4" t="inlineStr">
        <is>
          <t xml:space="preserve"> </t>
        </is>
      </c>
      <c r="C20" s="6" t="n">
        <v>95815</v>
      </c>
      <c r="D20" s="6" t="n">
        <v>-202751</v>
      </c>
    </row>
    <row r="21">
      <c r="A21" s="4" t="inlineStr">
        <is>
          <t>Tax expense</t>
        </is>
      </c>
      <c r="B21" s="4" t="inlineStr">
        <is>
          <t xml:space="preserve"> </t>
        </is>
      </c>
      <c r="C21" s="6" t="n">
        <v>25433</v>
      </c>
      <c r="D21" s="6" t="n">
        <v>41607</v>
      </c>
    </row>
    <row r="22">
      <c r="A22" s="4" t="inlineStr">
        <is>
          <t>Profit (loss) for the year</t>
        </is>
      </c>
      <c r="B22" s="4" t="inlineStr">
        <is>
          <t xml:space="preserve"> </t>
        </is>
      </c>
      <c r="C22" s="6" t="n">
        <v>70382</v>
      </c>
      <c r="D22" s="6" t="n">
        <v>-244358</v>
      </c>
    </row>
    <row r="23">
      <c r="A23" s="4" t="inlineStr">
        <is>
          <t>Manitoba [Member]</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Revenue from external customers</t>
        </is>
      </c>
      <c r="B25" s="4" t="inlineStr">
        <is>
          <t xml:space="preserve"> </t>
        </is>
      </c>
      <c r="C25" s="6" t="n">
        <v>633290</v>
      </c>
      <c r="D25" s="6" t="n">
        <v>740454</v>
      </c>
    </row>
    <row r="26">
      <c r="A26" s="3" t="inlineStr">
        <is>
          <t>Cost of sales</t>
        </is>
      </c>
      <c r="B26" s="4" t="inlineStr">
        <is>
          <t xml:space="preserve"> </t>
        </is>
      </c>
      <c r="C26" s="4" t="inlineStr">
        <is>
          <t xml:space="preserve"> </t>
        </is>
      </c>
      <c r="D26" s="4" t="inlineStr">
        <is>
          <t xml:space="preserve"> </t>
        </is>
      </c>
    </row>
    <row r="27">
      <c r="A27" s="4" t="inlineStr">
        <is>
          <t>Mine operating costs</t>
        </is>
      </c>
      <c r="B27" s="4" t="inlineStr">
        <is>
          <t xml:space="preserve"> </t>
        </is>
      </c>
      <c r="C27" s="6" t="n">
        <v>427402</v>
      </c>
      <c r="D27" s="6" t="n">
        <v>459399</v>
      </c>
    </row>
    <row r="28">
      <c r="A28" s="4" t="inlineStr">
        <is>
          <t>Depreciation and amortization</t>
        </is>
      </c>
      <c r="B28" s="4" t="inlineStr">
        <is>
          <t xml:space="preserve"> </t>
        </is>
      </c>
      <c r="C28" s="6" t="n">
        <v>126572</v>
      </c>
      <c r="D28" s="6" t="n">
        <v>163516</v>
      </c>
    </row>
    <row r="29">
      <c r="A29" s="4" t="inlineStr">
        <is>
          <t>Impairment - environmental obligation</t>
        </is>
      </c>
      <c r="B29" s="4" t="inlineStr">
        <is>
          <t xml:space="preserve"> </t>
        </is>
      </c>
      <c r="C29" s="4" t="inlineStr">
        <is>
          <t xml:space="preserve"> </t>
        </is>
      </c>
      <c r="D29" s="6" t="n">
        <v>193473</v>
      </c>
    </row>
    <row r="30">
      <c r="A30" s="4" t="inlineStr">
        <is>
          <t>Gross (loss) profit</t>
        </is>
      </c>
      <c r="B30" s="4" t="inlineStr">
        <is>
          <t xml:space="preserve"> </t>
        </is>
      </c>
      <c r="C30" s="6" t="n">
        <v>79316</v>
      </c>
      <c r="D30" s="6" t="n">
        <v>-75934</v>
      </c>
    </row>
    <row r="31">
      <c r="A31" s="4" t="inlineStr">
        <is>
          <t>Selling and administrative expenses</t>
        </is>
      </c>
      <c r="B31" s="4" t="inlineStr">
        <is>
          <t xml:space="preserve"> </t>
        </is>
      </c>
      <c r="C31" s="6" t="n">
        <v>0</v>
      </c>
      <c r="D31" s="6" t="n">
        <v>0</v>
      </c>
    </row>
    <row r="32">
      <c r="A32" s="4" t="inlineStr">
        <is>
          <t>Exploration expenses</t>
        </is>
      </c>
      <c r="B32" s="4" t="inlineStr">
        <is>
          <t xml:space="preserve"> </t>
        </is>
      </c>
      <c r="C32" s="6" t="n">
        <v>10644</v>
      </c>
      <c r="D32" s="6" t="n">
        <v>5031</v>
      </c>
    </row>
    <row r="33">
      <c r="A33" s="4" t="inlineStr">
        <is>
          <t>Other expenses (income)</t>
        </is>
      </c>
      <c r="B33" s="4" t="inlineStr">
        <is>
          <t xml:space="preserve"> </t>
        </is>
      </c>
      <c r="C33" s="6" t="n">
        <v>10981</v>
      </c>
      <c r="D33" s="6" t="n">
        <v>15960</v>
      </c>
    </row>
    <row r="34">
      <c r="A34" s="4" t="inlineStr">
        <is>
          <t>Re-evaluation adjustment - environmental provision</t>
        </is>
      </c>
      <c r="B34" s="4" t="inlineStr">
        <is>
          <t xml:space="preserve"> </t>
        </is>
      </c>
      <c r="C34" s="6" t="n">
        <v>-133460</v>
      </c>
      <c r="D34" s="6" t="n">
        <v>-4602</v>
      </c>
    </row>
    <row r="35">
      <c r="A35" s="4" t="inlineStr">
        <is>
          <t>Impairment - Arizona</t>
        </is>
      </c>
      <c r="B35" s="4" t="inlineStr">
        <is>
          <t xml:space="preserve"> </t>
        </is>
      </c>
      <c r="C35" s="6" t="n">
        <v>0</v>
      </c>
      <c r="D35" s="4" t="inlineStr">
        <is>
          <t xml:space="preserve"> </t>
        </is>
      </c>
    </row>
    <row r="36">
      <c r="A36" s="4" t="inlineStr">
        <is>
          <t>Results from operating activities</t>
        </is>
      </c>
      <c r="B36" s="4" t="inlineStr">
        <is>
          <t xml:space="preserve"> </t>
        </is>
      </c>
      <c r="C36" s="6" t="n">
        <v>191151</v>
      </c>
      <c r="D36" s="6" t="n">
        <v>-92323</v>
      </c>
    </row>
    <row r="37">
      <c r="A37" s="4" t="inlineStr">
        <is>
          <t>Peru [Member]</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Revenue from external customers</t>
        </is>
      </c>
      <c r="B39" s="4" t="inlineStr">
        <is>
          <t xml:space="preserve"> </t>
        </is>
      </c>
      <c r="C39" s="6" t="n">
        <v>828150</v>
      </c>
      <c r="D39" s="6" t="n">
        <v>761544</v>
      </c>
    </row>
    <row r="40">
      <c r="A40" s="3" t="inlineStr">
        <is>
          <t>Cost of sales</t>
        </is>
      </c>
      <c r="B40" s="4" t="inlineStr">
        <is>
          <t xml:space="preserve"> </t>
        </is>
      </c>
      <c r="C40" s="4" t="inlineStr">
        <is>
          <t xml:space="preserve"> </t>
        </is>
      </c>
      <c r="D40" s="4" t="inlineStr">
        <is>
          <t xml:space="preserve"> </t>
        </is>
      </c>
    </row>
    <row r="41">
      <c r="A41" s="4" t="inlineStr">
        <is>
          <t>Mine operating costs</t>
        </is>
      </c>
      <c r="B41" s="4" t="inlineStr">
        <is>
          <t xml:space="preserve"> </t>
        </is>
      </c>
      <c r="C41" s="6" t="n">
        <v>419535</v>
      </c>
      <c r="D41" s="6" t="n">
        <v>360183</v>
      </c>
    </row>
    <row r="42">
      <c r="A42" s="4" t="inlineStr">
        <is>
          <t>Depreciation and amortization</t>
        </is>
      </c>
      <c r="B42" s="4" t="inlineStr">
        <is>
          <t xml:space="preserve"> </t>
        </is>
      </c>
      <c r="C42" s="6" t="n">
        <v>211043</v>
      </c>
      <c r="D42" s="6" t="n">
        <v>194408</v>
      </c>
    </row>
    <row r="43">
      <c r="A43" s="4" t="inlineStr">
        <is>
          <t>Impairment - environmental obligation</t>
        </is>
      </c>
      <c r="B43" s="4" t="inlineStr">
        <is>
          <t xml:space="preserve"> </t>
        </is>
      </c>
      <c r="C43" s="4" t="inlineStr">
        <is>
          <t xml:space="preserve"> </t>
        </is>
      </c>
      <c r="D43" s="6" t="n">
        <v>0</v>
      </c>
    </row>
    <row r="44">
      <c r="A44" s="4" t="inlineStr">
        <is>
          <t>Gross (loss) profit</t>
        </is>
      </c>
      <c r="B44" s="4" t="inlineStr">
        <is>
          <t xml:space="preserve"> </t>
        </is>
      </c>
      <c r="C44" s="6" t="n">
        <v>197572</v>
      </c>
      <c r="D44" s="6" t="n">
        <v>206953</v>
      </c>
    </row>
    <row r="45">
      <c r="A45" s="4" t="inlineStr">
        <is>
          <t>Selling and administrative expenses</t>
        </is>
      </c>
      <c r="B45" s="4" t="inlineStr">
        <is>
          <t xml:space="preserve"> </t>
        </is>
      </c>
      <c r="C45" s="6" t="n">
        <v>0</v>
      </c>
      <c r="D45" s="6" t="n">
        <v>0</v>
      </c>
    </row>
    <row r="46">
      <c r="A46" s="4" t="inlineStr">
        <is>
          <t>Exploration expenses</t>
        </is>
      </c>
      <c r="B46" s="4" t="inlineStr">
        <is>
          <t xml:space="preserve"> </t>
        </is>
      </c>
      <c r="C46" s="6" t="n">
        <v>13359</v>
      </c>
      <c r="D46" s="6" t="n">
        <v>9218</v>
      </c>
    </row>
    <row r="47">
      <c r="A47" s="4" t="inlineStr">
        <is>
          <t>Other expenses (income)</t>
        </is>
      </c>
      <c r="B47" s="4" t="inlineStr">
        <is>
          <t xml:space="preserve"> </t>
        </is>
      </c>
      <c r="C47" s="6" t="n">
        <v>16016</v>
      </c>
      <c r="D47" s="6" t="n">
        <v>10491</v>
      </c>
    </row>
    <row r="48">
      <c r="A48" s="4" t="inlineStr">
        <is>
          <t>Re-evaluation adjustment - environmental provision</t>
        </is>
      </c>
      <c r="B48" s="4" t="inlineStr">
        <is>
          <t xml:space="preserve"> </t>
        </is>
      </c>
      <c r="C48" s="6" t="n">
        <v>0</v>
      </c>
      <c r="D48" s="6" t="n">
        <v>0</v>
      </c>
    </row>
    <row r="49">
      <c r="A49" s="4" t="inlineStr">
        <is>
          <t>Impairment - Arizona</t>
        </is>
      </c>
      <c r="B49" s="4" t="inlineStr">
        <is>
          <t xml:space="preserve"> </t>
        </is>
      </c>
      <c r="C49" s="6" t="n">
        <v>0</v>
      </c>
      <c r="D49" s="4" t="inlineStr">
        <is>
          <t xml:space="preserve"> </t>
        </is>
      </c>
    </row>
    <row r="50">
      <c r="A50" s="4" t="inlineStr">
        <is>
          <t>Results from operating activities</t>
        </is>
      </c>
      <c r="B50" s="4" t="inlineStr">
        <is>
          <t xml:space="preserve"> </t>
        </is>
      </c>
      <c r="C50" s="6" t="n">
        <v>168197</v>
      </c>
      <c r="D50" s="6" t="n">
        <v>187244</v>
      </c>
    </row>
    <row r="51">
      <c r="A51" s="4" t="inlineStr">
        <is>
          <t>Arizona [Member]</t>
        </is>
      </c>
      <c r="B51" s="4" t="inlineStr">
        <is>
          <t xml:space="preserve"> </t>
        </is>
      </c>
      <c r="C51" s="4" t="inlineStr">
        <is>
          <t xml:space="preserve"> </t>
        </is>
      </c>
      <c r="D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row>
    <row r="53">
      <c r="A53" s="4" t="inlineStr">
        <is>
          <t>Revenue from external customers</t>
        </is>
      </c>
      <c r="B53" s="4" t="inlineStr">
        <is>
          <t xml:space="preserve"> </t>
        </is>
      </c>
      <c r="C53" s="6" t="n">
        <v>0</v>
      </c>
      <c r="D53" s="6" t="n">
        <v>0</v>
      </c>
    </row>
    <row r="54">
      <c r="A54" s="3" t="inlineStr">
        <is>
          <t>Cost of sales</t>
        </is>
      </c>
      <c r="B54" s="4" t="inlineStr">
        <is>
          <t xml:space="preserve"> </t>
        </is>
      </c>
      <c r="C54" s="4" t="inlineStr">
        <is>
          <t xml:space="preserve"> </t>
        </is>
      </c>
      <c r="D54" s="4" t="inlineStr">
        <is>
          <t xml:space="preserve"> </t>
        </is>
      </c>
    </row>
    <row r="55">
      <c r="A55" s="4" t="inlineStr">
        <is>
          <t>Mine operating costs</t>
        </is>
      </c>
      <c r="B55" s="4" t="inlineStr">
        <is>
          <t xml:space="preserve"> </t>
        </is>
      </c>
      <c r="C55" s="6" t="n">
        <v>0</v>
      </c>
      <c r="D55" s="6" t="n">
        <v>0</v>
      </c>
    </row>
    <row r="56">
      <c r="A56" s="4" t="inlineStr">
        <is>
          <t>Depreciation and amortization</t>
        </is>
      </c>
      <c r="B56" s="4" t="inlineStr">
        <is>
          <t xml:space="preserve"> </t>
        </is>
      </c>
      <c r="C56" s="6" t="n">
        <v>0</v>
      </c>
      <c r="D56" s="6" t="n">
        <v>0</v>
      </c>
    </row>
    <row r="57">
      <c r="A57" s="4" t="inlineStr">
        <is>
          <t>Impairment - environmental obligation</t>
        </is>
      </c>
      <c r="B57" s="4" t="inlineStr">
        <is>
          <t xml:space="preserve"> </t>
        </is>
      </c>
      <c r="C57" s="4" t="inlineStr">
        <is>
          <t xml:space="preserve"> </t>
        </is>
      </c>
      <c r="D57" s="6" t="n">
        <v>0</v>
      </c>
    </row>
    <row r="58">
      <c r="A58" s="4" t="inlineStr">
        <is>
          <t>Gross (loss) profit</t>
        </is>
      </c>
      <c r="B58" s="4" t="inlineStr">
        <is>
          <t xml:space="preserve"> </t>
        </is>
      </c>
      <c r="C58" s="6" t="n">
        <v>0</v>
      </c>
      <c r="D58" s="6" t="n">
        <v>0</v>
      </c>
    </row>
    <row r="59">
      <c r="A59" s="4" t="inlineStr">
        <is>
          <t>Selling and administrative expenses</t>
        </is>
      </c>
      <c r="B59" s="4" t="inlineStr">
        <is>
          <t xml:space="preserve"> </t>
        </is>
      </c>
      <c r="C59" s="6" t="n">
        <v>0</v>
      </c>
      <c r="D59" s="6" t="n">
        <v>0</v>
      </c>
    </row>
    <row r="60">
      <c r="A60" s="4" t="inlineStr">
        <is>
          <t>Exploration expenses</t>
        </is>
      </c>
      <c r="B60" s="4" t="inlineStr">
        <is>
          <t xml:space="preserve"> </t>
        </is>
      </c>
      <c r="C60" s="6" t="n">
        <v>8657</v>
      </c>
      <c r="D60" s="6" t="n">
        <v>24935</v>
      </c>
    </row>
    <row r="61">
      <c r="A61" s="4" t="inlineStr">
        <is>
          <t>Other expenses (income)</t>
        </is>
      </c>
      <c r="B61" s="4" t="inlineStr">
        <is>
          <t xml:space="preserve"> </t>
        </is>
      </c>
      <c r="C61" s="6" t="n">
        <v>6047</v>
      </c>
      <c r="D61" s="6" t="n">
        <v>13399</v>
      </c>
    </row>
    <row r="62">
      <c r="A62" s="4" t="inlineStr">
        <is>
          <t>Re-evaluation adjustment - environmental provision</t>
        </is>
      </c>
      <c r="B62" s="4" t="inlineStr">
        <is>
          <t xml:space="preserve"> </t>
        </is>
      </c>
      <c r="C62" s="6" t="n">
        <v>0</v>
      </c>
      <c r="D62" s="6" t="n">
        <v>0</v>
      </c>
    </row>
    <row r="63">
      <c r="A63" s="4" t="inlineStr">
        <is>
          <t>Impairment - Arizona</t>
        </is>
      </c>
      <c r="B63" s="5" t="n">
        <v>94956</v>
      </c>
      <c r="C63" s="6" t="n">
        <v>94956</v>
      </c>
      <c r="D63" s="4" t="inlineStr">
        <is>
          <t xml:space="preserve"> </t>
        </is>
      </c>
    </row>
    <row r="64">
      <c r="A64" s="4" t="inlineStr">
        <is>
          <t>Results from operating activities</t>
        </is>
      </c>
      <c r="B64" s="4" t="inlineStr">
        <is>
          <t xml:space="preserve"> </t>
        </is>
      </c>
      <c r="C64" s="6" t="n">
        <v>-109660</v>
      </c>
      <c r="D64" s="6" t="n">
        <v>-38334</v>
      </c>
    </row>
    <row r="65">
      <c r="A65" s="4" t="inlineStr">
        <is>
          <t>Corporate and other activities [Member]</t>
        </is>
      </c>
      <c r="B65" s="4" t="inlineStr">
        <is>
          <t xml:space="preserve"> </t>
        </is>
      </c>
      <c r="C65" s="4" t="inlineStr">
        <is>
          <t xml:space="preserve"> </t>
        </is>
      </c>
      <c r="D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row>
    <row r="67">
      <c r="A67" s="4" t="inlineStr">
        <is>
          <t>Revenue from external customers</t>
        </is>
      </c>
      <c r="B67" s="4" t="inlineStr">
        <is>
          <t xml:space="preserve"> </t>
        </is>
      </c>
      <c r="C67" s="6" t="n">
        <v>0</v>
      </c>
      <c r="D67" s="6" t="n">
        <v>0</v>
      </c>
    </row>
    <row r="68">
      <c r="A68" s="3" t="inlineStr">
        <is>
          <t>Cost of sales</t>
        </is>
      </c>
      <c r="B68" s="4" t="inlineStr">
        <is>
          <t xml:space="preserve"> </t>
        </is>
      </c>
      <c r="C68" s="4" t="inlineStr">
        <is>
          <t xml:space="preserve"> </t>
        </is>
      </c>
      <c r="D68" s="4" t="inlineStr">
        <is>
          <t xml:space="preserve"> </t>
        </is>
      </c>
    </row>
    <row r="69">
      <c r="A69" s="4" t="inlineStr">
        <is>
          <t>Mine operating costs</t>
        </is>
      </c>
      <c r="B69" s="4" t="inlineStr">
        <is>
          <t xml:space="preserve"> </t>
        </is>
      </c>
      <c r="C69" s="6" t="n">
        <v>0</v>
      </c>
      <c r="D69" s="6" t="n">
        <v>0</v>
      </c>
    </row>
    <row r="70">
      <c r="A70" s="4" t="inlineStr">
        <is>
          <t>Depreciation and amortization</t>
        </is>
      </c>
      <c r="B70" s="4" t="inlineStr">
        <is>
          <t xml:space="preserve"> </t>
        </is>
      </c>
      <c r="C70" s="6" t="n">
        <v>0</v>
      </c>
      <c r="D70" s="6" t="n">
        <v>0</v>
      </c>
    </row>
    <row r="71">
      <c r="A71" s="4" t="inlineStr">
        <is>
          <t>Impairment - environmental obligation</t>
        </is>
      </c>
      <c r="B71" s="4" t="inlineStr">
        <is>
          <t xml:space="preserve"> </t>
        </is>
      </c>
      <c r="C71" s="4" t="inlineStr">
        <is>
          <t xml:space="preserve"> </t>
        </is>
      </c>
      <c r="D71" s="6" t="n">
        <v>0</v>
      </c>
    </row>
    <row r="72">
      <c r="A72" s="4" t="inlineStr">
        <is>
          <t>Gross (loss) profit</t>
        </is>
      </c>
      <c r="B72" s="4" t="inlineStr">
        <is>
          <t xml:space="preserve"> </t>
        </is>
      </c>
      <c r="C72" s="6" t="n">
        <v>0</v>
      </c>
      <c r="D72" s="6" t="n">
        <v>0</v>
      </c>
    </row>
    <row r="73">
      <c r="A73" s="4" t="inlineStr">
        <is>
          <t>Selling and administrative expenses</t>
        </is>
      </c>
      <c r="B73" s="4" t="inlineStr">
        <is>
          <t xml:space="preserve"> </t>
        </is>
      </c>
      <c r="C73" s="6" t="n">
        <v>33986</v>
      </c>
      <c r="D73" s="6" t="n">
        <v>43011</v>
      </c>
    </row>
    <row r="74">
      <c r="A74" s="4" t="inlineStr">
        <is>
          <t>Exploration expenses</t>
        </is>
      </c>
      <c r="B74" s="4" t="inlineStr">
        <is>
          <t xml:space="preserve"> </t>
        </is>
      </c>
      <c r="C74" s="6" t="n">
        <v>1851</v>
      </c>
      <c r="D74" s="6" t="n">
        <v>39</v>
      </c>
    </row>
    <row r="75">
      <c r="A75" s="4" t="inlineStr">
        <is>
          <t>Other expenses (income)</t>
        </is>
      </c>
      <c r="B75" s="4" t="inlineStr">
        <is>
          <t xml:space="preserve"> </t>
        </is>
      </c>
      <c r="C75" s="6" t="n">
        <v>-458</v>
      </c>
      <c r="D75" s="6" t="n">
        <v>-4731</v>
      </c>
    </row>
    <row r="76">
      <c r="A76" s="4" t="inlineStr">
        <is>
          <t>Re-evaluation adjustment - environmental provision</t>
        </is>
      </c>
      <c r="B76" s="4" t="inlineStr">
        <is>
          <t xml:space="preserve"> </t>
        </is>
      </c>
      <c r="C76" s="6" t="n">
        <v>0</v>
      </c>
      <c r="D76" s="6" t="n">
        <v>0</v>
      </c>
    </row>
    <row r="77">
      <c r="A77" s="4" t="inlineStr">
        <is>
          <t>Impairment - Arizona</t>
        </is>
      </c>
      <c r="B77" s="4" t="inlineStr">
        <is>
          <t xml:space="preserve"> </t>
        </is>
      </c>
      <c r="C77" s="6" t="n">
        <v>0</v>
      </c>
      <c r="D77" s="4" t="inlineStr">
        <is>
          <t xml:space="preserve"> </t>
        </is>
      </c>
    </row>
    <row r="78">
      <c r="A78" s="4" t="inlineStr">
        <is>
          <t>Results from operating activities</t>
        </is>
      </c>
      <c r="B78" s="4" t="inlineStr">
        <is>
          <t xml:space="preserve"> </t>
        </is>
      </c>
      <c r="C78" s="5" t="n">
        <v>-35379</v>
      </c>
      <c r="D78" s="5" t="n">
        <v>-38319</v>
      </c>
    </row>
  </sheetData>
  <mergeCells count="2">
    <mergeCell ref="A1:A2"/>
    <mergeCell ref="C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Schedule of segments, assets and liabilities) (Details) - USD ($) $ in Thousands</t>
        </is>
      </c>
      <c r="B1" s="2" t="inlineStr">
        <is>
          <t>Dec. 31, 2022</t>
        </is>
      </c>
      <c r="C1" s="2" t="inlineStr">
        <is>
          <t>Dec. 31, 2021</t>
        </is>
      </c>
    </row>
    <row r="2">
      <c r="A2" s="3" t="inlineStr">
        <is>
          <t>Disclosure of operating segments [line items]</t>
        </is>
      </c>
      <c r="B2" s="4" t="inlineStr">
        <is>
          <t xml:space="preserve"> </t>
        </is>
      </c>
      <c r="C2" s="4" t="inlineStr">
        <is>
          <t xml:space="preserve"> </t>
        </is>
      </c>
    </row>
    <row r="3">
      <c r="A3" s="4" t="inlineStr">
        <is>
          <t>Total assets</t>
        </is>
      </c>
      <c r="B3" s="5" t="n">
        <v>4325943</v>
      </c>
      <c r="C3" s="5" t="n">
        <v>4616231</v>
      </c>
    </row>
    <row r="4">
      <c r="A4" s="4" t="inlineStr">
        <is>
          <t>Total liabilities</t>
        </is>
      </c>
      <c r="B4" s="6" t="n">
        <v>2754134</v>
      </c>
      <c r="C4" s="6" t="n">
        <v>3139403</v>
      </c>
    </row>
    <row r="5">
      <c r="A5" s="4" t="inlineStr">
        <is>
          <t>Property, plant and equipment</t>
        </is>
      </c>
      <c r="B5" s="6" t="n">
        <v>3552430</v>
      </c>
      <c r="C5" s="6" t="n">
        <v>3740966</v>
      </c>
    </row>
    <row r="6">
      <c r="A6" s="4" t="inlineStr">
        <is>
          <t>Manitoba [Member]</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Total assets</t>
        </is>
      </c>
      <c r="B8" s="6" t="n">
        <v>690403</v>
      </c>
      <c r="C8" s="6" t="n">
        <v>812137</v>
      </c>
    </row>
    <row r="9">
      <c r="A9" s="4" t="inlineStr">
        <is>
          <t>Total liabilities</t>
        </is>
      </c>
      <c r="B9" s="6" t="n">
        <v>427107</v>
      </c>
      <c r="C9" s="6" t="n">
        <v>655095</v>
      </c>
    </row>
    <row r="10">
      <c r="A10" s="4" t="inlineStr">
        <is>
          <t>Property, plant and equipment</t>
        </is>
      </c>
      <c r="B10" s="6" t="n">
        <v>691836</v>
      </c>
      <c r="C10" s="6" t="n">
        <v>706330</v>
      </c>
    </row>
    <row r="11">
      <c r="A11" s="4" t="inlineStr">
        <is>
          <t>Peru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Total assets</t>
        </is>
      </c>
      <c r="B13" s="6" t="n">
        <v>2532750</v>
      </c>
      <c r="C13" s="6" t="n">
        <v>2624251</v>
      </c>
    </row>
    <row r="14">
      <c r="A14" s="4" t="inlineStr">
        <is>
          <t>Total liabilities</t>
        </is>
      </c>
      <c r="B14" s="6" t="n">
        <v>974184</v>
      </c>
      <c r="C14" s="6" t="n">
        <v>1023186</v>
      </c>
    </row>
    <row r="15">
      <c r="A15" s="4" t="inlineStr">
        <is>
          <t>Property, plant and equipment</t>
        </is>
      </c>
      <c r="B15" s="6" t="n">
        <v>2115495</v>
      </c>
      <c r="C15" s="6" t="n">
        <v>2256687</v>
      </c>
    </row>
    <row r="16">
      <c r="A16" s="4" t="inlineStr">
        <is>
          <t>Arizona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Total assets</t>
        </is>
      </c>
      <c r="B18" s="6" t="n">
        <v>713567</v>
      </c>
      <c r="C18" s="6" t="n">
        <v>745371</v>
      </c>
    </row>
    <row r="19">
      <c r="A19" s="4" t="inlineStr">
        <is>
          <t>Total liabilities</t>
        </is>
      </c>
      <c r="B19" s="6" t="n">
        <v>36131</v>
      </c>
      <c r="C19" s="6" t="n">
        <v>75782</v>
      </c>
    </row>
    <row r="20">
      <c r="A20" s="4" t="inlineStr">
        <is>
          <t>Property, plant and equipment</t>
        </is>
      </c>
      <c r="B20" s="6" t="n">
        <v>704472</v>
      </c>
      <c r="C20" s="6" t="n">
        <v>735127</v>
      </c>
    </row>
    <row r="21">
      <c r="A21" s="4" t="inlineStr">
        <is>
          <t>Corporate and other activities [Member]</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Total assets</t>
        </is>
      </c>
      <c r="B23" s="6" t="n">
        <v>389223</v>
      </c>
      <c r="C23" s="6" t="n">
        <v>434472</v>
      </c>
    </row>
    <row r="24">
      <c r="A24" s="4" t="inlineStr">
        <is>
          <t>Total liabilities</t>
        </is>
      </c>
      <c r="B24" s="6" t="n">
        <v>1316712</v>
      </c>
      <c r="C24" s="6" t="n">
        <v>1385340</v>
      </c>
    </row>
    <row r="25">
      <c r="A25" s="4" t="inlineStr">
        <is>
          <t>Property, plant and equipment</t>
        </is>
      </c>
      <c r="B25" s="6" t="n">
        <v>40627</v>
      </c>
      <c r="C25" s="6" t="n">
        <v>42822</v>
      </c>
    </row>
    <row r="26">
      <c r="A26" s="4" t="inlineStr">
        <is>
          <t>Corporate and other activities [Member] | Nevada [Member]</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Property, plant and equipment</t>
        </is>
      </c>
      <c r="B28" s="5" t="n">
        <v>27400</v>
      </c>
      <c r="C28" s="5" t="n">
        <v>2830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Schedule of segments, additions to property, plant and equipment) (Details) - USD ($) $ in Thousand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Additions to property, plant and equipment</t>
        </is>
      </c>
      <c r="B4" s="5" t="n">
        <v>348543</v>
      </c>
      <c r="C4" s="5" t="n">
        <v>425761</v>
      </c>
    </row>
    <row r="5">
      <c r="A5" s="4" t="inlineStr">
        <is>
          <t>Manitoba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Additions to property, plant and equipment</t>
        </is>
      </c>
      <c r="B7" s="6" t="n">
        <v>161849</v>
      </c>
      <c r="C7" s="6" t="n">
        <v>224300</v>
      </c>
    </row>
    <row r="8">
      <c r="A8" s="4" t="inlineStr">
        <is>
          <t>Peru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Additions to property, plant and equipment</t>
        </is>
      </c>
      <c r="B10" s="6" t="n">
        <v>123288</v>
      </c>
      <c r="C10" s="6" t="n">
        <v>163604</v>
      </c>
    </row>
    <row r="11">
      <c r="A11" s="4" t="inlineStr">
        <is>
          <t>Arizona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Additions to property, plant and equipment</t>
        </is>
      </c>
      <c r="B13" s="6" t="n">
        <v>63238</v>
      </c>
      <c r="C13" s="6" t="n">
        <v>25982</v>
      </c>
    </row>
    <row r="14">
      <c r="A14" s="4" t="inlineStr">
        <is>
          <t>Corporate and other activities [Member]</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Additions to property, plant and equipment</t>
        </is>
      </c>
      <c r="B16" s="5" t="n">
        <v>168</v>
      </c>
      <c r="C16" s="5" t="n">
        <v>11875</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Schedule of geographical areas, revenue by customer location) (Details) - USD ($) $ in Thousand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Revenue from external customers</t>
        </is>
      </c>
      <c r="B4" s="5" t="n">
        <v>1461440</v>
      </c>
      <c r="C4" s="5" t="n">
        <v>1501998</v>
      </c>
    </row>
    <row r="5">
      <c r="A5" s="4" t="inlineStr">
        <is>
          <t>Canada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Revenue from external customers</t>
        </is>
      </c>
      <c r="B7" s="6" t="n">
        <v>593397</v>
      </c>
      <c r="C7" s="6" t="n">
        <v>515967</v>
      </c>
    </row>
    <row r="8">
      <c r="A8" s="4" t="inlineStr">
        <is>
          <t>Switzerland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Revenue from external customers</t>
        </is>
      </c>
      <c r="B10" s="6" t="n">
        <v>251963</v>
      </c>
      <c r="C10" s="6" t="n">
        <v>166261</v>
      </c>
    </row>
    <row r="11">
      <c r="A11" s="4" t="inlineStr">
        <is>
          <t>China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Revenue from external customers</t>
        </is>
      </c>
      <c r="B13" s="6" t="n">
        <v>247880</v>
      </c>
      <c r="C13" s="6" t="n">
        <v>349143</v>
      </c>
    </row>
    <row r="14">
      <c r="A14" s="4" t="inlineStr">
        <is>
          <t>United States [Member]</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Revenue from external customers</t>
        </is>
      </c>
      <c r="B16" s="6" t="n">
        <v>168470</v>
      </c>
      <c r="C16" s="6" t="n">
        <v>219853</v>
      </c>
    </row>
    <row r="17">
      <c r="A17" s="4" t="inlineStr">
        <is>
          <t>Singapore [Membe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Revenue from external customers</t>
        </is>
      </c>
      <c r="B19" s="6" t="n">
        <v>65750</v>
      </c>
      <c r="C19" s="6" t="n">
        <v>80668</v>
      </c>
    </row>
    <row r="20">
      <c r="A20" s="4" t="inlineStr">
        <is>
          <t>Hong Kong [Member]</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Revenue from external customers</t>
        </is>
      </c>
      <c r="B22" s="6" t="n">
        <v>62608</v>
      </c>
      <c r="C22" s="6" t="n">
        <v>0</v>
      </c>
    </row>
    <row r="23">
      <c r="A23" s="4" t="inlineStr">
        <is>
          <t>Philippines [Member]</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Revenue from external customers</t>
        </is>
      </c>
      <c r="B25" s="6" t="n">
        <v>34389</v>
      </c>
      <c r="C25" s="6" t="n">
        <v>4050</v>
      </c>
    </row>
    <row r="26">
      <c r="A26" s="4" t="inlineStr">
        <is>
          <t>Chile [Member]</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Revenue from external customers</t>
        </is>
      </c>
      <c r="B28" s="6" t="n">
        <v>33557</v>
      </c>
      <c r="C28" s="6" t="n">
        <v>10773</v>
      </c>
    </row>
    <row r="29">
      <c r="A29" s="4" t="inlineStr">
        <is>
          <t>United Kingdom [Member]</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Revenue from external customers</t>
        </is>
      </c>
      <c r="B31" s="6" t="n">
        <v>3356</v>
      </c>
      <c r="C31" s="6" t="n">
        <v>0</v>
      </c>
    </row>
    <row r="32">
      <c r="A32" s="4" t="inlineStr">
        <is>
          <t>Japan [Member]</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Revenue from external customers</t>
        </is>
      </c>
      <c r="B34" s="6" t="n">
        <v>66</v>
      </c>
      <c r="C34" s="6" t="n">
        <v>20524</v>
      </c>
    </row>
    <row r="35">
      <c r="A35" s="4" t="inlineStr">
        <is>
          <t>Peru [Member]</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Revenue from external customers</t>
        </is>
      </c>
      <c r="B37" s="6" t="n">
        <v>0</v>
      </c>
      <c r="C37" s="6" t="n">
        <v>82598</v>
      </c>
    </row>
    <row r="38">
      <c r="A38" s="4" t="inlineStr">
        <is>
          <t>Germany [Member]</t>
        </is>
      </c>
      <c r="B38" s="4" t="inlineStr">
        <is>
          <t xml:space="preserve"> </t>
        </is>
      </c>
      <c r="C38" s="4" t="inlineStr">
        <is>
          <t xml:space="preserve"> </t>
        </is>
      </c>
    </row>
    <row r="39">
      <c r="A39" s="3" t="inlineStr">
        <is>
          <t>Disclosure of operating segments [line items]</t>
        </is>
      </c>
      <c r="B39" s="4" t="inlineStr">
        <is>
          <t xml:space="preserve"> </t>
        </is>
      </c>
      <c r="C39" s="4" t="inlineStr">
        <is>
          <t xml:space="preserve"> </t>
        </is>
      </c>
    </row>
    <row r="40">
      <c r="A40" s="4" t="inlineStr">
        <is>
          <t>Revenue from external customers</t>
        </is>
      </c>
      <c r="B40" s="6" t="n">
        <v>0</v>
      </c>
      <c r="C40" s="6" t="n">
        <v>37335</v>
      </c>
    </row>
    <row r="41">
      <c r="A41" s="4" t="inlineStr">
        <is>
          <t>Other [Member]</t>
        </is>
      </c>
      <c r="B41" s="4" t="inlineStr">
        <is>
          <t xml:space="preserve"> </t>
        </is>
      </c>
      <c r="C41" s="4" t="inlineStr">
        <is>
          <t xml:space="preserve"> </t>
        </is>
      </c>
    </row>
    <row r="42">
      <c r="A42" s="3" t="inlineStr">
        <is>
          <t>Disclosure of operating segments [line items]</t>
        </is>
      </c>
      <c r="B42" s="4" t="inlineStr">
        <is>
          <t xml:space="preserve"> </t>
        </is>
      </c>
      <c r="C42" s="4" t="inlineStr">
        <is>
          <t xml:space="preserve"> </t>
        </is>
      </c>
    </row>
    <row r="43">
      <c r="A43" s="4" t="inlineStr">
        <is>
          <t>Revenue from external customers</t>
        </is>
      </c>
      <c r="B43" s="5" t="n">
        <v>4</v>
      </c>
      <c r="C43" s="5" t="n">
        <v>14826</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assets</t>
        </is>
      </c>
      <c r="B1" s="2" t="inlineStr">
        <is>
          <t>12 Months Ended</t>
        </is>
      </c>
    </row>
    <row r="2">
      <c r="B2" s="2" t="inlineStr">
        <is>
          <t>Dec. 31, 2022</t>
        </is>
      </c>
    </row>
    <row r="3">
      <c r="A3" s="3" t="inlineStr">
        <is>
          <t>Disclosure of financial assets [abstract]</t>
        </is>
      </c>
      <c r="B3" s="4" t="inlineStr">
        <is>
          <t xml:space="preserve"> </t>
        </is>
      </c>
    </row>
    <row r="4">
      <c r="A4" s="4" t="inlineStr">
        <is>
          <t>Other financial assets [Text Block]</t>
        </is>
      </c>
      <c r="B4" s="4" t="inlineStr">
        <is>
          <t xml:space="preserve">10. Other financial assets
Dec. 31, 2022 Dec. 31, 2021
Current
Derivative assets $ 577 $ 7,430
Restricted cash 486 437
1,063 7,867
Non-current
Investments at fair value through profit or loss 9,799 11,158
$ 10,862 $ 19,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s and other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s and other assets [Text Block]</t>
        </is>
      </c>
      <c r="B4" s="4" t="inlineStr">
        <is>
          <t xml:space="preserve">11. Intangibles and other assets
Intangibles and other assets of $49,841 (December 31, 2021 - $20,138) includes $45,074 of other assets (December 31, 2021 - $14,240) and $4,767 of intangibles (December 31, 2021 - $5,898). Other assets represent the carrying value of certain future community costs that relate to agreements with communities near the Peru operations which allow Hudbay to extract or explore minerals over the useful life of Peru operations. The liability remaining for these costs is recorded in agreements with communities recorded at amortized cost (note 15). Amortization of the carrying amount is recorded in the consolidated income statements within other expenses (note 6f) or exploration expenses, depending on the nature of the agreement. The increase in agreements with communities recorded at amortized cost during the year ended December 31, 2022 primarily relates to the execution of the exploration agreement with the community of Uchucarcco which provides surface rights to the Maria Reyna and Caballito satellite properties located near the Constancia operation, partially offset by amortization of the carrying amount. Intangibles mainly represent computer software costs. The following table summarizes changes in intangibles:
Dec. 31, 2022 Dec. 31, 2021
Cost
Balance, beginning of year $ 24,768 $ 23,350
Additions 169 968
Disposals (1,553 ) 386
Effects of movement in exchange rates 389 64
Balance, end of year 23,773 24,768
Accumulated amortization
Balance, beginning of year 18,870 17,941
Additions 1,057 872
Disposals (1,274 ) -
Effects of movement in exchange rates 353 57
Balance, end of year 19,006 18,870
Intangibles, net book value $ 4,767 $ 5,8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 [Text Block]</t>
        </is>
      </c>
      <c r="B4" s="4" t="inlineStr">
        <is>
          <t>12. Property, plant and equipment
Dec. 31, 2022 Exploration and evaluation assets Capital works in progress Mining properties Plant and equipment Plant and equipment - ROU assets 1 Total
Balance, Jan. 1, 2022 $ 88,207 $ 858,230 $ 2,434,000 $ 2,983,919 $ 259,726 $ 6,624,082
Additions 18,386 173,810 3,148 35,953 27,984 259,281
Capitalized stripping and development - - 89,262 - - 89,262
Decommissioning and restoration - 723 (12,583 ) (25,248 ) - (37,108 )
Derecognition of assets - cost - - (995,575 ) (422,524 ) (2,950 ) (1,421,049 )
Capitalized accretion and depreciation - 1,607 - (2 ) - 1,605
Transfers and other movements (29,395 ) (154,554 ) 3,825 231,444 (51,320 ) -
Disposals (215 ) (1,091 ) - (7,691 ) (28,434 ) (37,431 )
Impairment (Note 6h) - (94,956 ) - - - (94,956 )
Effects of movements in exchange rates (1,002 ) (4,918 ) (16,915 ) (53,234 ) (2,569 ) (78,638 )
Balance, Dec. 31, 2022 75,981 778,851 1,505,162 2,742,617 202,437 5,305,048
Accumulated depreciation
Balance, Jan. 1, 2022 - - 1,284,369 1,445,122 153,625 2,883,116
Depreciation for the year - - 155,503 169,096 22,786 347,385
Derecognition of assets - accumulated depreciation - - (995,575 ) (422,524 ) (2,950 ) (1,421,049 )
Transfers and other movements - - 5 25,055 (25,060 ) -
Disposals - - - (4,094 ) (19,516 ) (23,610 )
Effects of movement in exchange rates - - (151 ) (31,446 ) (1,627 ) (33,224 )
Balance, Dec. 31, 2022 - - 444,151 1,181,209 127,258 1,752,618
Net book value $ 75,981 $ 778,851 $ 1,061,011 $ 1,561,408 $ 75,179 $ 3,552,430
1
Dec. 31, 2021 Exploration and evaluation assets Capital works in progress Mining properties Plant and equipment Plant and equipment- ROU 1 Total
Balance, Jan. 1, 2021 $ 79,059 $ 957,162 $ 2,217,461 $ 2,793,719 $ 214,303 $ 6,261,704
Additions 9,084 268,090 1,731 17,735 49,695 346,335
Capitalized stripping and development - - 79,426 - - 79,426
Decommissioning and restoration - (525 ) 4,630 139,911 - 144,016
Transfers and other movements - (357,381 ) 128,320 229,981 (920 ) -
Impairment (Note 6i) - - (1,054 ) (192,419 ) - (193,473 )
Disposals - (5,941 ) - (10,803 ) (3,544 ) (20,288 )
Effects of movements in exchange rates 64 (3,175 ) 3,486 5,795 192 6,362
Balance, Dec. 31, 2021 88,207 858,230 2,434,000 2,983,919 259,726 6,624,082
Accumulated depreciation
Balance, Jan. 1, 2021 - - 1,126,274 1,271,581 132,194 2,530,049
Depreciation for the year - - 155,878 181,565 24,536 361,979
Disposals - - - (8,525 ) (3,158 ) (11,683 )
Effects of movement in exchange rates - - 2,217 501 53 2,771
Balance, Dec. 31, 2021 - - 1,284,369 1,445,122 153,625 2,883,116
Net book value $ 88,207 $ 858,230 $ 1,149,631 $ 1,538,797 $ 106,101 $ 3,740,966 1 At December 31, 2022, capital works in progress decreased compared to December 31, 2021 as a result of a pre-tax impairment charge of $94,956 related to certain capitalized costs and assets associated with the previous stand-alone development plan for the East deposit that are no longer recoverable (see note 6h). The closure of the Flin Flon operations in the second quarter of 2022 has led to the derecognition of fully depreciated assets. This resulted in a decrease in both the cost and accumulated depreciation of the Mining Properties and Plant and Equipment categories. An indicator of impairment was identified in the second quarter of 2022 as a result of the recently released PEA and new mine plan for the Copper World Complex in Arizona. As such, management determined that a detailed impairment evaluation as at June 30, 2022 was required for the Arizona CGU. Management determined that the fair value less cost to dispose exceeded the carrying value of the Arizona CGU, accordingly no impairment was recorded. During the third and fourth quarter of 2021, an impairment indicator was identified in relation to a revised Flin Flon closure plan. The revised closure plan, reflecting higher cost estimates, led to a large increase in the environmental reclamation provision (note 20) and a corresponding increase to Flin Flon PP&amp;E. The increase in Flin Flon PP&amp;E prompted an impairment test of these assets since the Flin Flon operation was expected to close mid-2022. Hudbay recorded an impairment to PP&amp;E by comparing the carrying value of the Flin Flon operation to its recoverable amount using the value-in-use method for future cash flows associated with the operation until closure. The value-in-use recoverable amount is considered a level 3 valuation method. This resulted in an impairment loss of $193,473 for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 [Text Block]</t>
        </is>
      </c>
      <c r="B4" s="4" t="inlineStr">
        <is>
          <t>13. Trade and other payables
Dec. 31, 2022 Dec. 31, 2021
Trade payables $ 83,824 $ 84,279
Accruals and payables 95,540 84,992
Accrued interest 16,279 16,120
Exploration and evaluation payables 229 3,788
Statutory payables 15,595 18,598
$ 211,467 $ 207,777 Accruals and payables include operational and capital costs and employee benefit amounts ow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25665</v>
      </c>
      <c r="C3" s="5" t="n">
        <v>270989</v>
      </c>
    </row>
    <row r="4">
      <c r="A4" s="4" t="inlineStr">
        <is>
          <t>Trade and other receivables</t>
        </is>
      </c>
      <c r="B4" s="6" t="n">
        <v>113182</v>
      </c>
      <c r="C4" s="6" t="n">
        <v>204081</v>
      </c>
    </row>
    <row r="5">
      <c r="A5" s="4" t="inlineStr">
        <is>
          <t>Inventories</t>
        </is>
      </c>
      <c r="B5" s="6" t="n">
        <v>155012</v>
      </c>
      <c r="C5" s="6" t="n">
        <v>158453</v>
      </c>
    </row>
    <row r="6">
      <c r="A6" s="4" t="inlineStr">
        <is>
          <t>Prepaid expenses and other current assets</t>
        </is>
      </c>
      <c r="B6" s="6" t="n">
        <v>20106</v>
      </c>
      <c r="C6" s="6" t="n">
        <v>15338</v>
      </c>
    </row>
    <row r="7">
      <c r="A7" s="4" t="inlineStr">
        <is>
          <t>Other financial assets</t>
        </is>
      </c>
      <c r="B7" s="6" t="n">
        <v>1063</v>
      </c>
      <c r="C7" s="6" t="n">
        <v>7867</v>
      </c>
    </row>
    <row r="8">
      <c r="A8" s="4" t="inlineStr">
        <is>
          <t>Taxes receivable</t>
        </is>
      </c>
      <c r="B8" s="6" t="n">
        <v>9153</v>
      </c>
      <c r="C8" s="6" t="n">
        <v>0</v>
      </c>
    </row>
    <row r="9">
      <c r="A9" s="4" t="inlineStr">
        <is>
          <t>Total Current assets</t>
        </is>
      </c>
      <c r="B9" s="6" t="n">
        <v>524181</v>
      </c>
      <c r="C9" s="6" t="n">
        <v>656728</v>
      </c>
    </row>
    <row r="10">
      <c r="A10" s="4" t="inlineStr">
        <is>
          <t>Receivables</t>
        </is>
      </c>
      <c r="B10" s="6" t="n">
        <v>13329</v>
      </c>
      <c r="C10" s="6" t="n">
        <v>16084</v>
      </c>
    </row>
    <row r="11">
      <c r="A11" s="4" t="inlineStr">
        <is>
          <t>Inventories</t>
        </is>
      </c>
      <c r="B11" s="6" t="n">
        <v>50725</v>
      </c>
      <c r="C11" s="6" t="n">
        <v>37573</v>
      </c>
    </row>
    <row r="12">
      <c r="A12" s="4" t="inlineStr">
        <is>
          <t>Other financial assets</t>
        </is>
      </c>
      <c r="B12" s="6" t="n">
        <v>9799</v>
      </c>
      <c r="C12" s="6" t="n">
        <v>11158</v>
      </c>
    </row>
    <row r="13">
      <c r="A13" s="4" t="inlineStr">
        <is>
          <t>Intangibles and other assets</t>
        </is>
      </c>
      <c r="B13" s="6" t="n">
        <v>49841</v>
      </c>
      <c r="C13" s="6" t="n">
        <v>20138</v>
      </c>
    </row>
    <row r="14">
      <c r="A14" s="4" t="inlineStr">
        <is>
          <t>Property, plant and equipment</t>
        </is>
      </c>
      <c r="B14" s="6" t="n">
        <v>3552430</v>
      </c>
      <c r="C14" s="6" t="n">
        <v>3740966</v>
      </c>
    </row>
    <row r="15">
      <c r="A15" s="4" t="inlineStr">
        <is>
          <t>Deferred tax assets</t>
        </is>
      </c>
      <c r="B15" s="6" t="n">
        <v>125638</v>
      </c>
      <c r="C15" s="6" t="n">
        <v>133584</v>
      </c>
    </row>
    <row r="16">
      <c r="A16" s="4" t="inlineStr">
        <is>
          <t>Total Assets</t>
        </is>
      </c>
      <c r="B16" s="6" t="n">
        <v>4325943</v>
      </c>
      <c r="C16" s="6" t="n">
        <v>4616231</v>
      </c>
    </row>
    <row r="17">
      <c r="A17" s="3" t="inlineStr">
        <is>
          <t>Current liabilities</t>
        </is>
      </c>
      <c r="B17" s="4" t="inlineStr">
        <is>
          <t xml:space="preserve"> </t>
        </is>
      </c>
      <c r="C17" s="4" t="inlineStr">
        <is>
          <t xml:space="preserve"> </t>
        </is>
      </c>
    </row>
    <row r="18">
      <c r="A18" s="4" t="inlineStr">
        <is>
          <t>Trade and other payables</t>
        </is>
      </c>
      <c r="B18" s="6" t="n">
        <v>211467</v>
      </c>
      <c r="C18" s="6" t="n">
        <v>207777</v>
      </c>
    </row>
    <row r="19">
      <c r="A19" s="4" t="inlineStr">
        <is>
          <t>Taxes payable</t>
        </is>
      </c>
      <c r="B19" s="6" t="n">
        <v>4051</v>
      </c>
      <c r="C19" s="6" t="n">
        <v>15243</v>
      </c>
    </row>
    <row r="20">
      <c r="A20" s="4" t="inlineStr">
        <is>
          <t>Other liabilities</t>
        </is>
      </c>
      <c r="B20" s="6" t="n">
        <v>46806</v>
      </c>
      <c r="C20" s="6" t="n">
        <v>63002</v>
      </c>
    </row>
    <row r="21">
      <c r="A21" s="4" t="inlineStr">
        <is>
          <t>Other financial liabilities</t>
        </is>
      </c>
      <c r="B21" s="6" t="n">
        <v>33301</v>
      </c>
      <c r="C21" s="6" t="n">
        <v>29308</v>
      </c>
    </row>
    <row r="22">
      <c r="A22" s="4" t="inlineStr">
        <is>
          <t>Gold prepayment liability</t>
        </is>
      </c>
      <c r="B22" s="6" t="n">
        <v>71208</v>
      </c>
      <c r="C22" s="6" t="n">
        <v>71394</v>
      </c>
    </row>
    <row r="23">
      <c r="A23" s="4" t="inlineStr">
        <is>
          <t>Lease liabilities</t>
        </is>
      </c>
      <c r="B23" s="6" t="n">
        <v>16156</v>
      </c>
      <c r="C23" s="6" t="n">
        <v>33529</v>
      </c>
    </row>
    <row r="24">
      <c r="A24" s="4" t="inlineStr">
        <is>
          <t>Deferred revenue</t>
        </is>
      </c>
      <c r="B24" s="6" t="n">
        <v>64658</v>
      </c>
      <c r="C24" s="6" t="n">
        <v>88963</v>
      </c>
    </row>
    <row r="25">
      <c r="A25" s="4" t="inlineStr">
        <is>
          <t>Total Current liabilities</t>
        </is>
      </c>
      <c r="B25" s="6" t="n">
        <v>447647</v>
      </c>
      <c r="C25" s="6" t="n">
        <v>509216</v>
      </c>
    </row>
    <row r="26">
      <c r="A26" s="4" t="inlineStr">
        <is>
          <t>Other financial liabilities</t>
        </is>
      </c>
      <c r="B26" s="6" t="n">
        <v>52446</v>
      </c>
      <c r="C26" s="6" t="n">
        <v>52358</v>
      </c>
    </row>
    <row r="27">
      <c r="A27" s="4" t="inlineStr">
        <is>
          <t>Gold prepayment liability</t>
        </is>
      </c>
      <c r="B27" s="6" t="n">
        <v>0</v>
      </c>
      <c r="C27" s="6" t="n">
        <v>68614</v>
      </c>
    </row>
    <row r="28">
      <c r="A28" s="4" t="inlineStr">
        <is>
          <t>Lease liabilities</t>
        </is>
      </c>
      <c r="B28" s="6" t="n">
        <v>44863</v>
      </c>
      <c r="C28" s="6" t="n">
        <v>44473</v>
      </c>
    </row>
    <row r="29">
      <c r="A29" s="4" t="inlineStr">
        <is>
          <t>Long-term debt</t>
        </is>
      </c>
      <c r="B29" s="6" t="n">
        <v>1184162</v>
      </c>
      <c r="C29" s="6" t="n">
        <v>1180274</v>
      </c>
    </row>
    <row r="30">
      <c r="A30" s="4" t="inlineStr">
        <is>
          <t>Deferred revenue</t>
        </is>
      </c>
      <c r="B30" s="6" t="n">
        <v>404880</v>
      </c>
      <c r="C30" s="6" t="n">
        <v>426363</v>
      </c>
    </row>
    <row r="31">
      <c r="A31" s="4" t="inlineStr">
        <is>
          <t>Pension obligations</t>
        </is>
      </c>
      <c r="B31" s="6" t="n">
        <v>3262</v>
      </c>
      <c r="C31" s="6" t="n">
        <v>6252</v>
      </c>
    </row>
    <row r="32">
      <c r="A32" s="4" t="inlineStr">
        <is>
          <t>Other employee benefits</t>
        </is>
      </c>
      <c r="B32" s="6" t="n">
        <v>86340</v>
      </c>
      <c r="C32" s="6" t="n">
        <v>128588</v>
      </c>
    </row>
    <row r="33">
      <c r="A33" s="4" t="inlineStr">
        <is>
          <t>Environmental and other provisions</t>
        </is>
      </c>
      <c r="B33" s="6" t="n">
        <v>279240</v>
      </c>
      <c r="C33" s="6" t="n">
        <v>461501</v>
      </c>
    </row>
    <row r="34">
      <c r="A34" s="4" t="inlineStr">
        <is>
          <t>Deferred tax liabilities</t>
        </is>
      </c>
      <c r="B34" s="6" t="n">
        <v>251294</v>
      </c>
      <c r="C34" s="6" t="n">
        <v>261764</v>
      </c>
    </row>
    <row r="35">
      <c r="A35" s="4" t="inlineStr">
        <is>
          <t>Total liabilities</t>
        </is>
      </c>
      <c r="B35" s="6" t="n">
        <v>2754134</v>
      </c>
      <c r="C35" s="6" t="n">
        <v>3139403</v>
      </c>
    </row>
    <row r="36">
      <c r="A36" s="3" t="inlineStr">
        <is>
          <t>Equity</t>
        </is>
      </c>
      <c r="B36" s="4" t="inlineStr">
        <is>
          <t xml:space="preserve"> </t>
        </is>
      </c>
      <c r="C36" s="4" t="inlineStr">
        <is>
          <t xml:space="preserve"> </t>
        </is>
      </c>
    </row>
    <row r="37">
      <c r="A37" s="4" t="inlineStr">
        <is>
          <t>Share capital</t>
        </is>
      </c>
      <c r="B37" s="6" t="n">
        <v>1780774</v>
      </c>
      <c r="C37" s="6" t="n">
        <v>1778848</v>
      </c>
    </row>
    <row r="38">
      <c r="A38" s="4" t="inlineStr">
        <is>
          <t>Reserves</t>
        </is>
      </c>
      <c r="B38" s="6" t="n">
        <v>26538</v>
      </c>
      <c r="C38" s="6" t="n">
        <v>-182</v>
      </c>
    </row>
    <row r="39">
      <c r="A39" s="4" t="inlineStr">
        <is>
          <t>Retained earnings</t>
        </is>
      </c>
      <c r="B39" s="6" t="n">
        <v>-235503</v>
      </c>
      <c r="C39" s="6" t="n">
        <v>-301838</v>
      </c>
    </row>
    <row r="40">
      <c r="A40" s="4" t="inlineStr">
        <is>
          <t>Total equity</t>
        </is>
      </c>
      <c r="B40" s="6" t="n">
        <v>1571809</v>
      </c>
      <c r="C40" s="6" t="n">
        <v>1476828</v>
      </c>
    </row>
    <row r="41">
      <c r="A41" s="4" t="inlineStr">
        <is>
          <t>Total liabilities and equity</t>
        </is>
      </c>
      <c r="B41" s="5" t="n">
        <v>4325943</v>
      </c>
      <c r="C41" s="5" t="n">
        <v>4616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liabilities</t>
        </is>
      </c>
      <c r="B1" s="2" t="inlineStr">
        <is>
          <t>12 Months Ended</t>
        </is>
      </c>
    </row>
    <row r="2">
      <c r="B2" s="2" t="inlineStr">
        <is>
          <t>Dec. 31, 2022</t>
        </is>
      </c>
    </row>
    <row r="3">
      <c r="A3" s="3" t="inlineStr">
        <is>
          <t>Miscellaneous current liabilities [abstract]</t>
        </is>
      </c>
      <c r="B3" s="4" t="inlineStr">
        <is>
          <t xml:space="preserve"> </t>
        </is>
      </c>
    </row>
    <row r="4">
      <c r="A4" s="4" t="inlineStr">
        <is>
          <t>Other liabilities [Text Block]</t>
        </is>
      </c>
      <c r="B4" s="4" t="inlineStr">
        <is>
          <t xml:space="preserve">14. Other liabilities
Dec. 31, 2022 Dec. 31, 2021
Unearned revenue $ 15,086 $ 7,983
Environmental and other provisions (note 20) 24,091 41,017
Pension liability (note 21) 4,146 10,472
Other employee benefits (note 22) 3,483 3,530
$ 46,806 $ 63,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financial liabilities</t>
        </is>
      </c>
      <c r="B1" s="2" t="inlineStr">
        <is>
          <t>12 Months Ended</t>
        </is>
      </c>
    </row>
    <row r="2">
      <c r="B2" s="2" t="inlineStr">
        <is>
          <t>Dec. 31, 2022</t>
        </is>
      </c>
    </row>
    <row r="3">
      <c r="A3" s="3" t="inlineStr">
        <is>
          <t>Disclosure of financial liabilities [abstract]</t>
        </is>
      </c>
      <c r="B3" s="4" t="inlineStr">
        <is>
          <t xml:space="preserve"> </t>
        </is>
      </c>
    </row>
    <row r="4">
      <c r="A4" s="4" t="inlineStr">
        <is>
          <t>Other financial liabilities [Text Block]</t>
        </is>
      </c>
      <c r="B4" s="4" t="inlineStr">
        <is>
          <t xml:space="preserve">15. Other financial liabilities
Dec. 31, 2022 Dec. 31, 2021
Current
Derivative liabilities $ 17,995 $ 12,451
Deferred Rosemont acquisition consideration 9,713 9,713
Agreements with communities recorded at amortized cost 5,593 7,144
33,301 29,308
Non-current
Deferred Rosemont acquisition consideration 9,163 17,805
Agreements with communities recorded at amortized cost 36,900 29,129
Wheaton refund liability (note 19) 6,383 5,424
52,446 52,358
$ 85,747 $ 81,666
Agreements with communities recorded at amortized cost relate to agreements with communities near the Constancia operation which allow Hudbay to extract minerals over the useful life of the Constancia operation, carry out exploration and evaluation activities in the area and provide Hudbay with community support to operate in the region. The changes in agreements with communities recorded at amortized cost during the year ended December 31, 2022 primarily relates to the execution of the exploration agreement with the community of Uchucarcco which provides surface rights to the Maria Reyna and Caballito satellite properties located near the Constancia operation, partially offset by disbursements, which was primarily all paid during the year. The changes in agreements with communities recorded at amortized cost during the year ended December 31, 2021 primarily relates to the execution of the remaining land user agreements with certain community members, changes in estimates, the accretion of the liability offset by disbursements. The following table summarizes changes in agreements with communities recorded at amortized cost:
Balance, January 1, 2021 $ 40,787
Net additions 22,796
Disbursements (26,511 )
Accretion 2,811
Effects of changes in foreign exchange (3,610 )
Balance, December 31, 2021 $ 36,273
Net additions 39,240
Disbursements (37,491 )
Accretion 3,099
Effects of changes in foreign exchange 1,372
Balance, December 31, 2022 $ 42,4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ld prepayment liability</t>
        </is>
      </c>
      <c r="B1" s="2" t="inlineStr">
        <is>
          <t>12 Months Ended</t>
        </is>
      </c>
    </row>
    <row r="2">
      <c r="B2" s="2" t="inlineStr">
        <is>
          <t>Dec. 31, 2022</t>
        </is>
      </c>
    </row>
    <row r="3">
      <c r="A3" s="3" t="inlineStr">
        <is>
          <t>Gold Prepayment Liabilities Disclosure [Abstract]</t>
        </is>
      </c>
      <c r="B3" s="4" t="inlineStr">
        <is>
          <t xml:space="preserve"> </t>
        </is>
      </c>
    </row>
    <row r="4">
      <c r="A4" s="4" t="inlineStr">
        <is>
          <t>Gold prepayment liability [Text Block]</t>
        </is>
      </c>
      <c r="B4" s="4" t="inlineStr">
        <is>
          <t xml:space="preserve">16. Gold prepayment liability Gold prepayment liabilities are reflected in the consolidated balance sheets as follows:
Dec. 31, 2022 Dec. 31, 2021
Current $ 71,208 $ 71,394
Non-current - 68,614
$ 71,208 $ 140,008 The following table summarizes changes in the gold prepayment liability:
Balance, January 1, 2021 $ 137,031
Change in fair value recorded in profit or loss 293
Change in fair value recorded in other comprehensive income 2,684
Balance, December 31, 2021 $ 140,008
Change in fair value recorded in income statement (note 6g) 3,426
Change in fair value recorded in other comprehensive income (512 )
Repayments (71,714 )
Balance, December 31, 2022 $ 71,2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y</t>
        </is>
      </c>
      <c r="B1" s="2" t="inlineStr">
        <is>
          <t>12 Months Ended</t>
        </is>
      </c>
    </row>
    <row r="2">
      <c r="B2" s="2" t="inlineStr">
        <is>
          <t>Dec. 31, 2022</t>
        </is>
      </c>
    </row>
    <row r="3">
      <c r="A3" s="3" t="inlineStr">
        <is>
          <t>Lease liabilities [abstract]</t>
        </is>
      </c>
      <c r="B3" s="4" t="inlineStr">
        <is>
          <t xml:space="preserve"> </t>
        </is>
      </c>
    </row>
    <row r="4">
      <c r="A4" s="4" t="inlineStr">
        <is>
          <t>Lease liability [Text Block]</t>
        </is>
      </c>
      <c r="B4" s="4" t="inlineStr">
        <is>
          <t>17. Lease liability
Balance, January 1, 2021 $ 63,514
Additional capitalized leases 49,695
Lease payments (37,719 )
Accretion and other movements 1 2,512
Balance, December 31, 2021 $ 78,002
Additional capitalized leases 27,984
Lease payments (35,770 )
Derecognized leases (8,918 )
Accretion and other movements (279 )
Balance, December 31, 2022 $ 61,019
1 Lease liabilities are reflected in the consolidated balance sheets as follows:
Dec. 31, 2022 Dec. 31, 2021
Current $ 16,156 $ 33,529
Non-current 44,863 44,473
$ 61,019 $ 78,002
Hudbay has entered into leases which expire between 2023 and 2033. The interest rates on leases which were capitalized have interest rates between 2.50% and 7.43%, per annum. The range of interest rates utilized for discounting varies depending mostly on the Hudbay entity acting as lessee and duration of the lease. For certain leases, Hudbay has the option to purchase the equipment and vehicles leased at the end of the terms of the leases. Hudbay's obligations under these leases are secured by the lessor's title to the leased assets. The present value of applicable lease payments has been recognized as an ROU asset, which was included as a non-cash addition to property, plant and equipment, and a corresponding amount as a lease liability. There are no restrictions placed on Hudbay by entering into these leases. The following outlines expenses recognized within the Company's consolidated income statements, relating to leases for which a recognition exemption was applied.
Year ended December 31,
2022 2021
Short-term leases $ 25,781 $ 38,092
Low value leases 652 407
Variable leases 55,673 58,626
Total $ 82,106 $ 97,125
Payments made for short-term, low value and variable leases would mostly be captured as expenses in the consolidated income statements, however, certain amounts may be capitalized to PP&amp;E for the Arizona segment during its development phase and certain amounts may be reported in inventories given the timing of sales. Variable payment leases include equipment used for heavy civil works at Constanci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Long-term debt [text block]</t>
        </is>
      </c>
      <c r="B4" s="4" t="inlineStr">
        <is>
          <t>18. Long-term debt Long-term debt is comprised of the following:
Dec. 31, 2022 Dec. 31, 2021
Senior unsecured notes (a) $ 1,188,132 $ 1,185,805
Less: Unamortized transaction costs - revolving credit facilities (b) (3,970 ) (5,531 )
$ 1,184,162 $ 1,180,274 (a) Senior unsecured notes
Balance, January 1, 2021 $ 1,139,695
Addition to Principal, net of $8,078 transaction costs 591,922
Principal repayments (600,000 )
Write-down of fair value of embedded derivative (prepayment option) 49,754
Write-down of unamortized transaction costs 2,480
Accretion of transaction costs and premiums 1,954
Balance, December 31, 2021 $ 1,185,805
Accretion of transaction costs and premiums 2,327
Balance, December 31, 2022 $ 1,188,132
As at December 31, 2022, $1,200,000 aggregate principal amount of senior notes were outstanding in two series: (i) a series of 4.50% senior notes due 2026 in an aggregate principal amount of $600,000 (the "2026 Notes") and (ii) a series of 6.125% senior notes due 2029 in an aggregate principal amount of $600,000 (the "2029 Notes"). 2026 Notes On March 8, 2021, Hudbay completed an offering of $600,000 aggregate principle amount of 4.50% senior unsecured notes due April 2026. Hudbay used the proceeds of the offering, together with available cash on hand, to satisfy and discharge all of its obligations with respect to its then outstanding $600,000 aggregate principal amount of 7.625% senior unsecured notes due 2025 (the "2025 Notes"). Upon extinguishment of the 2025 Notes, the unamortized transaction costs of $2,480 were expensed in the consolidated income statements (note 6g). The 2025 Notes contained a prepayment option asset, which was previously valued at $49,754 and upon early redemption was written off and expensed in the consolidated income statements (note 6g). The early redemption of the 2025 Notes also resulted in a call premium of $22,878 payable to the bondholders, which was expensed in the consolidated income statements (note 6g). 2029 Notes On September 23, 2020, Hudbay completed an offering of $600,000 aggregate principal amount of 6.125% senior unsecured notes due April 2029 Hudbay used the proceeds of the offering to satisfy and discharge all of its obligations with respect to its then outstanding $400,000 aggregate principal amount of 7.25% senior unsecured notes due 2023. The senior notes are guaranteed on a senior unsecured basis by substantially all of the Company's subsidiaries, other than HudBay (BVI) Inc. and certain excluded subsidiaries, which include the Company's subsidiaries that own an interest in the Copper World deposit, East deposit and Mason project and any newly formed or acquired subsidiaries that primarily hold or may develop non-producing mineral assets that are in the pre-construction phase of development. Hudbay's revolving credit facilities are secured against substantially all of the Company's assets, other than those associated with the Arizona business unit.
(b) Unamortized transaction costs - revolving credit facilities
Balance, January 1, 2021 $ 4,020
Accretion of transaction costs (2,816 )
Transaction costs 4,327
Balance, December 31, 2021 $ 5,531
Accretion of transaction costs (1,761 )
Transaction costs 200
Balance, December 31, 2022 1 $ 3,970
1
As at December 31, 2022, the Peru segment had nil in letters of credit issued under the Peru revolving credit facility to support its reclamation obligations and the Manitoba segment had $25,511 in letters of credit issued under the Canada revolving credit facility to support its reclamation and pension obligations. As at December 31, 2022, there were no cash advances under the credit facilities.
Surety bonds The Arizona segment had $12,827 in surety bonds issued to support future reclamation and closure obligations. No cash collateral is required to be posted under these surety bonds. Other letters of credit The Peru segment letters of credit issued with various Peruvian financial institutions to support future reclamation and other operating matters. No cash collateral is required to be posted under these letters of credit. On August 22, 2022, Hudbay closed a C$130.0 million bilateral letter of credit facility ("LC Facility") with a major Canadian financial institution. As at December 31, 2022, the Manitoba segment had $56,735 in letters of credit issued under the LC Facility to support its reclamation and pension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erred revenue</t>
        </is>
      </c>
      <c r="B1" s="2" t="inlineStr">
        <is>
          <t>12 Months Ended</t>
        </is>
      </c>
    </row>
    <row r="2">
      <c r="B2" s="2" t="inlineStr">
        <is>
          <t>Dec. 31, 2022</t>
        </is>
      </c>
    </row>
    <row r="3">
      <c r="A3" s="3" t="inlineStr">
        <is>
          <t>Disclosure Of Deferred Revenue [Abstract]</t>
        </is>
      </c>
      <c r="B3" s="4" t="inlineStr">
        <is>
          <t xml:space="preserve"> </t>
        </is>
      </c>
    </row>
    <row r="4">
      <c r="A4" s="4" t="inlineStr">
        <is>
          <t>Deferred revenue [Text Block]</t>
        </is>
      </c>
      <c r="B4" s="4" t="inlineStr">
        <is>
          <t xml:space="preserve">19. Deferred revenue 777 Stream Agreement For the year ended December 31, 2022, the drawdown rates for the 777 stream agreement for gold and silver were C$1,584 and C$31.28 per ounce, respectively (year ended December 31, 2021 - C$1,578 and C$30.38 per ounce, respectively). As of September 30, 2022 all of 777's precious metals reserves and inventory levels have been depleted and we expect no further drawdown of deferred revenue. As part of the streaming agreement for the 777 mine, Hudbay must repay, with precious metals credits, the stream deposit by August 1, 2052, the expiry date of the agreement. If the stream deposit is not fully repaid with precious metals credits from 777 production by the expiry date, a payment for the remaining amount will be due at the expiry date of the agreement. As the 777 mine has concluded all mining activities following the depletion of reserves and finalized the sales of produced concentrate, Hudbay concluded that a portion of the stream deposit will not be repaid by means of precious metals credits from 777 production. The repayment amount is recorded as a refund liability (note 15), which is and will be discounted at the 9.0% rate inherent in the original 777 stream agreement and accreted over the remaining term of the agreement. Peru Stream Agreement During the second quarter of 2021, an amendment to the Peru gold stream was signed with Wheaton. The amendment eliminates the requirement to deliver 8,020 ounces of gold to Wheaton for not mining four million tonnes of ore from the Pampacancha deposit by June 30, 2021. In consideration for the elimination of this delivery obligation, Hudbay has agreed to increase the fixed gold recoveries that apply to Constancia ore production from 55% to 70% until December 31, 2025, which matches the fixed recovery rate that applies to Pampacancha production. In addition, Wheaton agreed that if Hudbay mined and processed four million tonnes of ore from the Pampacancha deposit by December 31, 2021, it would make an additional deposit payment of $4,000. As such, Hudbay revised its estimate of the remaining number of gold ounces expected to be delivered under the Peru streaming arrangement. Based on the nature of the amendment to the streaming agreement, it was determined that this contract modification should be treated as a termination of the existing contract and creation of a new contract. The accounting for such a modification is fully prospective. As a result of the contract modification, the transaction price has been redetermined and the discount rate used to compute the significant financing component has been reassessed as of May 1, 2021. Under IFRS 15, the significant financing component is recognized as a financing charge at each reporting period and grosses up the deferred revenue balance to recognize the significant financing element that is inherent in the contract. Discount rates are significantly lower than compared to when the original contract was initiated which has resulted in lower amortized revenues and lower interest accretion expense from the date of modification. As at December 31, 2021 Hudbay had mined and processed four million tonnes of ore from the Pampacancha deposit and, as such, Hudbay received an additional deposit payment of $4,000 in the fourth quarter of 2021.
The following table summarizes changes in deferred revenue:
Balance, January 1, 2021 $ 546,684
Amortization of deferred revenue
Liability drawdown (71,519 )
Variable consideration adjustments - prior periods (1,617 )
Accretion on streaming arrangements
Current year additions 42,060
Variable consideration adjustments - prior periods 594
Reclass of refund liability (note 15) (5,424 )
Stream deposit 4,000
Effects of changes in foreign exchange 548
Balance, December 31, 2021 $ 515,326
Amortization of deferred revenue (note 6a)
Liability drawdown (72,229 )
Variable consideration adjustments - prior periods (959 )
Accretion on streaming arrangements (note 6g)
Current year-to-date additions 28,718
Variable consideration adjustments - prior periods (940 )
Effects of changes in foreign exchange (378 )
Balance, December 31, 2022 $ 469,538
Consideration from the Company's stream agreement is considered variable. Gold and silver stream revenue can be subject to cumulative adjustments when the number of ounces to be delivered under the contract changes. As a result of changes in the Company's mineral reserve and resource estimate in the first quarter of 2022 the amortization rate by which deferred revenue is drawn down into income was adjusted and, as required, a current period catch up adjustment was made for all prior period stream revenues since the stream agreement inception date. A variable consideration adjustment was also recorded on September 30, 2022 in Manitoba following a revised forecast for 777 in the third quarter of 2022, which indicated that substantially all of 777's precious metals reserves and inventory levels have been depleted. These variable consideration adjustments resulted in an increase in revenue of $959 and a decrease of finance expense of $940 for the year ended December 31, 2022 (December 31, 2021 - increase in revenue of $1,617 and an increase of finance expense of $594). Deferred revenue is reflected in the consolidated balance sheets as follows:
Dec. 31, 2022 Dec. 31, 2021
Current $ 64,658 $ 88,963
Non-current 404,880 426,363
$ 469,538 $ 515,3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nvironmental and other provisions</t>
        </is>
      </c>
      <c r="B1" s="2" t="inlineStr">
        <is>
          <t>12 Months Ended</t>
        </is>
      </c>
    </row>
    <row r="2">
      <c r="B2" s="2" t="inlineStr">
        <is>
          <t>Dec. 31, 2022</t>
        </is>
      </c>
    </row>
    <row r="3">
      <c r="A3" s="3" t="inlineStr">
        <is>
          <t>Disclosure of other provisions [abstract]</t>
        </is>
      </c>
      <c r="B3" s="4" t="inlineStr">
        <is>
          <t xml:space="preserve"> </t>
        </is>
      </c>
    </row>
    <row r="4">
      <c r="A4" s="4" t="inlineStr">
        <is>
          <t>Environmental and other provisions [Text Block]</t>
        </is>
      </c>
      <c r="B4" s="4" t="inlineStr">
        <is>
          <t>20. Environmental and other provisions
Decommissioning, restoration and similar Deferred share 3 Restricted share units 1, 3 Performance share 3 Other 2 Total
Balance, January 1, 2022 $ 467,800 $ 8,107 $ 10,889 $ 5,402 $ 10,320 $ 502,518
Net additional provisions made 13,440 1,184 3,866 239 3,918 22,647
Disbursements (15,460 ) - (6,232 ) (1,115 ) (3,633 ) (26,440 )
Unwinding of discount (note 6g) 8,498 - - - - 8,498
Effect of change in discount rate (184,508 ) - - - - (184,508 )
Effect of foreign exchange (13,368 ) (386 ) (352 ) (287 ) (392 ) (14,785 )
Effect of change in share price - (2,033 ) (1,316 ) (1,250 ) - (4,599 )
Balance, December 31, 2022 $ 276,402 $ 6,872 $ 6,855 $ 2,989 $ 10,213 $ 303,331 1 2 3 Provisions are reflected in the consolidated balance sheets as follows:
December 31, 2022 Decommissioning, restoration and similar Deferred share units Restricted share units 1 Performance share Other Total
Current (note 14) $ 4,162 $ 6,872 $ 4,836 $ 1,736 $ 6,485 $ 24,091
Non-current 272,240 - 2,019 1,253 3,728 279,240
$ 276,402 $ 6,872 $ 6,855 $ 2,989 $ 10,213 $ 303,331
Decommissioning, restoration and similar Deferred share units Restricted share units 1 Performance share units Other 2 Total
Balance, January 1, 2021 $ 343,132 $ 8,719 $ 10,449 $ 2,030 $ 1,144 $ 365,474
Net additional provisions made 172,023 1,233 5,523 2,993 9,182 190,954
Disbursements (21,663 ) (2,053 ) (6,143 ) - (5 ) (29,864 )
Unwinding of discount (note 6g) 4,988 - - - - 4,988
Effect of change in estimate to inflation rates 3 (23,173 ) - - - - (23,173 )
Effect of change in discount rate (9,982 ) - - - - (9,982 )
Effect of foreign exchange 2,475 (18 ) 316 (10 ) (1 ) 2,762
Effect of change in share price - 226 744 389 - 1,359
Balance, December 31, 2021 $ 467,800 $ 8,107 $ 10,889 $ 5,402 $ 10,320 $ 502,518 1 2 3
December 31, 2021 Decommissioning, restoration and similar Deferred share units Restricted share units 1 Performance share units Other Total
Current (note 14) $ 16,759 $ 8,107 $ 5,061 $ 4,622 $ 6,468 $ 41,017
Non-current 451,041 - 5,828 780 3,852 461,501
$ 467,800 $ 8,107 $ 10,889 $ 5,402 $ 10,320 $ 502,518 Decommissioning, restoration and similar liabilities are remeasured at each reporting date to reflect changes in discount rates, which can significantly affect the liabilities. Decommissioning, restoration and similar liabilities ("DRO") Hudbay's decommissioning, restoration and similar liabilities relate to the rehabilitation and closure of currently operating mines and metallurgical plants, development-phase properties and closed properties. The amount of the provision has been recorded based on estimates and assumptions that management believes are reasonable; however, actual decommissioning and restoration costs may differ from expectations. DRO are remeasured at each reporting date to reflect changes in discount rates, inflation, exchange rates, and timing and extent of cash outflows which can significantly affect the liabilities. The amount of this provision has been recorded based on estimates and assumptions that management believes are reasonable; however, actual decommissioning and restoration costs may differ from expectations. During the year ended December 31, 2022, the Company recorded a non-cash gain of $133,460 in the consolidated income statements mainly related to a revaluation adjustment of Flin Flon's environmental reclamation provision. This was primarily caused by a general increase in long term, risk-free discount rates during 2022 based on movements in Canadian bond yields. Typically, an operating site will reflect any revaluation adjustments of its environmental reclamation provision against its reclamation assets. However, since the Flin Flon operations closed in June 2022, the corresponding Flin Flon assets have been fully depreciated and cannot be reduced below their residual value, resulting in the remaining impact being recorded as a non-cash gain in re-evaluation adjustment - environmental provision in the consolidated income statements. During the third quarter of 2021, following a comprehensive update to the Flin Flon closure plan, additional provisions were recognized to reflect higher estimates for closure activities in Flin Flon through to the year 2122. The increase in the environmental reclamation provision resulted in a corresponding increase in the Flin Flon reclamation asset, which is recorded within PP&amp;E. However, in 2021, as the Flin Flon operation was approaching closure, an impairment indicator was identified in the third and fourth quarter of 2021 which led to an impairment loss of $193,473 for the year ended December 31, 2021 (note 6i). During the year ended December 31, 2021, additional provisions were recognized mostly as a result of the aforementioned impact in Flin Flon and changes to discount rates. Hudbay's decommissioning and restoration liabilities relate mainly to its Manitoba operations. Management has placed the remaining Flin Flon assets on care and maintenance. The majority of closure activities will occur once all mining activities in Manitoba are completed. These provisions also reflect estimated post-closure cash flows that extend to the year 2122 for ongoing monitoring and water treatment requirements. Management anticipates most decommissioning and restoration activities for the Constancia operation will occur from 2035 to 2103, which include ongoing monitoring and water treatment requirements. These estimates have been discounted to their present value at rates ra nging from 3.26% to 4.75% 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obligations</t>
        </is>
      </c>
      <c r="B1" s="2" t="inlineStr">
        <is>
          <t>12 Months Ended</t>
        </is>
      </c>
    </row>
    <row r="2">
      <c r="B2" s="2" t="inlineStr">
        <is>
          <t>Dec. 31, 2022</t>
        </is>
      </c>
    </row>
    <row r="3">
      <c r="A3" s="3" t="inlineStr">
        <is>
          <t>Pension Obligations [Abstract]</t>
        </is>
      </c>
      <c r="B3" s="4" t="inlineStr">
        <is>
          <t xml:space="preserve"> </t>
        </is>
      </c>
    </row>
    <row r="4">
      <c r="A4" s="4" t="inlineStr">
        <is>
          <t>Pension obligations [Text Block]</t>
        </is>
      </c>
      <c r="B4" s="4" t="inlineStr">
        <is>
          <t xml:space="preserve">21. Pension obligations Hudbay maintains non-contributory and contributory defined benefit pension plans for certain of its employees. The Company uses a December 31 measurement date for all of its plans. For Hudbay's significant plans, the most recent actuarial valuations filed for funding purposes were performed during 2022 using the latest data available as at December 31, 2021, with the exception of more recently available data related to certain Manitoba plan members impacted by the Flin Flon closure. For these plans, the next actuarial valuation required for funding purposes will be performed during 2023 using the data as of December 31, 2022. Movements in the present value of the defined benefit obligation in the current and previous years were as follows:
Year ended
Dec. 31, 2022 Dec. 31, 2021
Opening defined benefit obligation: $ 216,369 $ 240,354
Current service costs 9,392 11,295
Curtailment (note 6b, 6e) (583 ) -
Past service cost (note 6b, 6e) - 4,989
Interest cost 5,938 6,172
Benefits paid from plan (18,637 ) (22,546 )
Benefits paid from employer (1,787 ) (866 )
Participant contributions 25 34
Effects of movements in exchange rates (16,883 ) 950
Remeasurement actuarial losses/(gains):
Arising from changes in demographic assumptions - 1,498
Arising from changes in financial assumptions (48,960 ) (24,663 )
Arising from experience adjustments 255 (848 )
Closing defined benefit obligation $ 145,129 $ 216,369
The defined benefit obligation closing balance, by member group, is as follows:
Dec. 31, 2022 Dec. 31, 2021
Active members $ 112,951 $ 176,644
Deferred members 2,439 2,538
Retired members 29,739 37,187
Closing defined benefit obligation $ 145,129 $ 216,369
Movements in the fair value of the pension plan assets in the current and previous years were as follows:
Year ended
Dec. 31, 2022 Dec. 31, 2021
Opening fair value of plan assets: $ 199,645 $ 203,486
Interest income 5,667 5,387
Remeasurement adjustment:
Loss on plan assets (excluding amounts included in net interest expense) (40,196 ) (306
)
Contributions from the employer 6,063 12,750
Employer direct benefit payments 1,787 866
Contributions from plan participants 25 34
Benefit payment from employer (1,787 ) (866 )
Administrative expenses paid from plan assets (80 ) (83 )
Benefits paid (18,637 ) (22,546 )
Effects of changes in foreign exchange rates (14,766
) 923
Closing fair value of plan assets $ 137,721 $ 199,645 The amount included in the consolidated balance sheets arising from the entity's obligation in respect of its defined benefit plans is as follows:
Dec. 31, 2022 Dec. 31, 2021
Present value of funded defined benefit obligation $ 131,503 $ 197,546
Fair value of plan assets (137,721 ) (199,645 )
Present value of unfunded defined benefit obligation 13,626 18,823
Net liability arising from defined benefit obligation $ 7,408 $ 16,724 Reflected in the consolidated balance sheets as follows:
Dec. 31, 2022 Dec. 31, 2021
Pension obligation - current (note 14) $ 4,146 $ 10,472
Pension obligation - non-current 3,262 6,252
Total pension obligation $ 7,408 $ 16,724
Pension expense is as follows:
Dec. 31, 2022 Dec. 31, 2021
Service costs:
Current service cost $ 9,392 $ 11,295
(Curtailment) / past service cost (583
) 4,989
Total service cost 8,809 16,284
Net interest expense 271 785
Administration cost 80 83
Defined benefit pension expense $ 9,160 $ 17,152
Defined contribution pension expense $ 2,097 $ 2,061
Remeasurement on the net defined benefit liability:
Dec. 31, 2022 Dec. 31, 2021
Loss on plan assets (excluding amounts included in net interest expense) $ 40,196 $ 306
Actuarial losses arising from changes in demographic assumptions - 1,498
Actuarial gains arising from changes in financial assumptions (48,960 ) (24,663
)
Actuarial losses (gains) arising from experience adjustments 255 (848 )
Defined benefit gain related to remeasurement $ (8,509 ) $ (23,707 )
Total pension cost $ 2,748 $ (4,494
)
Pension amounts recognized include those directly related to production of inventory; such amounts are recognized initially as costs of inventory and are expensed in the consolidated income statements within cost of sales upon sale of the inventory. The current service cost, the interest cost and administration cost for the year are included in the employee benefits expense. The remeasurement of the net defined benefit liability is included in OCI.
The defined benefit pension plans typically expose Hudbay to actuarial risks such as: investment risk, interest rate risk, longevity risk and salary risk.
Investment risk
The present value of the liabilities for the defined benefit plans is calculated using a discount rate determined by reference to high quality corporate bond yields; if the return on plan assets is below this rate, it will create a plan deficit. Hudbay's primary quantitative investment objectives are maximization of the long term real rate of return, subject to an acceptable degree of investment risk and preservation of principal. Risk tolerance is established through consideration of several factors including past performance, current market condition and the funded status of the plan.
Interest risk
A decrease in the bond interest rate will increase the pension plan liabilities; however, this will be partially offset by an increase in the return on the plan's debt investments.
Longevity risk
The present value of the defined benefit plans liabilities is calculated by reference to the best estimate of the mortality of plan participants both during and after their employment. An increase in the life expectancy of the plan participants will increase the pension plans liabilities.
Salary risk
The present value of the defined benefit plans liabilities for some of the pension plans is calculated by reference to the future salaries of plan participants. As such, an increase in the salary of the plan participants will increase the plans' liabilities. The principal assumptions used for the purposes of the actuarial valuations were as follows:
2022 2021
Defined benefit cost:
Discount rate - benefit obligations 3.09 % 2.54%
Discount rate - service cost 3.21 % 2.66%
Expected rate of salary increase 1 2.75 % 2.75%
Average longevity at retirement age for current pensioners (years) 2
Males 20.4 20.3
Females 23.7 23.7
Defined benefit obligation:
Discount rate 5.22 % 3.09%
Expected rate of salary increase 1 3.50 % 2.75%
Average longevity at retirement age for current pensioners (years) 2
Males 20.4 20.4
Females 23.8 23.7
Average longevity at retirement age for current employees (future pensioners) (years) 2
Males 22.3 22.2
Females 25.5 25.4
1
2
Hudbay reviews the assumptions used to measure pension costs (including the discount rate) on an annual basis. Economic and market conditions at the measurement date affect these assumptions from year to year. In determining the discount rate, Hudbay considers the duration of the pension plan liabilities. Significant actuarial assumptions for the determination of the defined benefit obligation are discount rate, expected salary increase and mortality. The sensitivity analysis below has been determined based on reasonably possible changes of the respective assumptions occurring at the end of the reporting periods, while holding other assumptions constant: - - - The sensitivity analysis presented above may not be representative of the actual change in the defined benefit obligation as it is unlikely that the change in assumptions would occur in isolation of one another as some of the assumptions may be correlated. Furthermore, in presenting the above sensitivity analysis, the present value of the defined benefit obligation has been calculated using the projected unit credit method at the end of the reporting period, which is the same as that applied in calculating the defined benefit obligation liability recognized in the consolidated balance sheets. The Company's main pension plans are registered federally with the Office of the Superintendent of Financial Institution and with the Canada Revenue Agency. The registered pension plans are governed in accordance with the Pension Benefits Standards Act and the Income Tax Act. The sponsor contributes the amount needed to maintain adequate funding as dictated by the prevailing regulations. Expected employer contribution to the pension plans for the fiscal year ending December 31, 2022 is $4,847. The average duration of the pension obligation at December 31, 2022 is 16.2 years (2021 - 19.2 years). This number can be broken down as follows: - - - Asset-Liability-Matching studies are performed periodically to analyze the investment policies in terms of risk and-return profiles. The pension plans do not invest directly in either securities or property/real estate of the Company. With the exception of fixed income investments and certain equity instruments, the plan assets are actively managed by investment managers, with the goal of attaining returns that potentially outperform passively managed investments. Within appropriate limits, the actual composition of the invested funds may vary from the prescribed investment mix.
The following is a summary of the fair value classification levels for investment:
December 31, 2022 Level 1 Level 2 Level 3 Total
Investments:
Money market instruments $ 2,270 $ - $ - $ 2,270
Pooled equity funds 50,107 - - 50,107
Pooled fixed income funds - 64,230 - 64,230
Alternative investment funds - 20,908 - 20,908
Balanced funds - 206 - 206
$ 52,377 $ 85,344 $ - $ 137,721
December 31, 2021 Level 1 Level 2 Level 3 Total
Investments:
Money market instruments $ 2,045 $ - $ - $ 2,045
Pooled equity funds 78,092 - - 78,092
Pooled fixed income funds - 97,229 - 97,229
Alternative investment funds - 21,983 - 21,983
Balanced funds - 296 - 296
$ 80,137 $ 119,508 $ - $ 199,6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mployee benefits</t>
        </is>
      </c>
      <c r="B1" s="2" t="inlineStr">
        <is>
          <t>12 Months Ended</t>
        </is>
      </c>
    </row>
    <row r="2">
      <c r="B2" s="2" t="inlineStr">
        <is>
          <t>Dec. 31, 2022</t>
        </is>
      </c>
    </row>
    <row r="3">
      <c r="A3" s="3" t="inlineStr">
        <is>
          <t>Other Employee Benefits [Abstract]</t>
        </is>
      </c>
      <c r="B3" s="4" t="inlineStr">
        <is>
          <t xml:space="preserve"> </t>
        </is>
      </c>
    </row>
    <row r="4">
      <c r="A4" s="4" t="inlineStr">
        <is>
          <t>Other employee benefits [Text Block]</t>
        </is>
      </c>
      <c r="B4" s="4" t="inlineStr">
        <is>
          <t xml:space="preserve">22. Other employee benefits
Hudbay sponsors both other long-term employee benefit plans and non-pension post-employment benefits plans and uses a December 31 measurement date. These obligations relate mainly to commitments for post-retirement health benefits. Information about Hudbay's post-employment and other long-term employee benefits is as follows: Movements in the present value of the defined benefit obligation in the current and previous years were:
Year ended
Dec. 31, 2022 Dec. 31, 2021
Opening defined benefit obligation $ 128,843 $ 129,616
Current service cost 1 4,656 3,861
Past service cost - 134
Curtailment (note 6e) (1,801 ) -
Interest cost 3,940 3,531
Attribution period changes (note 6e) (3,179 ) -
Effects of movements in exchange rates (6,074 ) 639
Remeasurement actuarial losses/(gains):
Arising from changes in demographic assumptions - 2,601
Arising from changes in financial assumptions (36,058 ) (7,309 )
Arising from experience adjustments (516 ) (1,034 )
Benefits paid (2,595 ) (3,196 )
Closing defined benefit obligation $ 87,216 $ 128,843 1 The defined benefit obligation closing balance, by group member, is as follows:
Dec. 31, 2022 Dec. 31, 2021
Active members $ 58,482 $ 57,775
Inactive members 28,734 71,068
Closing defined benefit obligation $ 87,216 $ 128,843 Movements in the fair value of defined benefit amounts in the current and previous years were as follows:
Dec. 31, 2022 Dec. 31, 2021
Employer contributions $ 2,595 $ 3,196
Benefits paid (2,595 ) (3,196 )
Closing fair value of assets $ - $ - The non-pension employee benefit plan obligations are unfunded.
Reconciliation of assets and liabilities recognized in the consolidated balance sheets:
Dec. 31, 2022 Dec. 31, 2021
Unfunded benefit obligation $ 87,216 $ 128,843
Vacation accrual and other - non-current 2,607 3,275
Net liability $ 89,823 $ 132,118 Reflected in the consolidated balance sheets as follows:
Dec. 31, 2022 Dec. 31, 2021
Other employee benefits liability - current (note 14) $ 3,483 $ 3,530
Other employee benefits liability - non-current 86,340 128,588
Net liability $ 89,823 $ 132,118 Other employee future benefit expense includes the following:
Dec. 31, 2022 Dec. 31, 2021
Current service cost 1 $ 2,855 $ 3,995
Net interest cost 3,940 3,531
Components recognized in consolidated income statements $ 6,795 $ 7,526
1
Dec. 31, 2022 Dec. 31, 2021
Remeasurement on the net defined benefit liability:
Actuarial losses arising from changes in demographic assumptions $ - $ 2,601
Actuarial gains arising from changes in financial assumptions (36,058 ) (7,309 )
Actuarial gains arising from changes experience adjustments (516 ) (1,034 )
Components recognized in statements of comprehensive income $ (36,574 ) $ (5,742 )
Total other employee future benefit cost $ 29,779 $ 1,784 Other employee benefit amounts recognized include those directly related to production of inventory; such amounts are recognized initially as costs of inventory and are expensed in the consolidated income statements within cost of sales upon sale of the inventory.
Dec. 31, 2022 Dec. 31, 2021
Defined benefit cost:
Discount rate 3.30 % 2.76%
Initial weighted average health care trend rate 6.00 % 5.66%
Ultimate weighted average health care trend rate 4.00 % 4.00%
Average longevity at retirement age for current pensioners (years) 1
Males 20.4 20.3
Females 23.7 23.7
Dec. 31, 2022 Dec. 31, 2021
Defined benefit obligation:
Discount rate 5.27 % 3.30%
Initial weighted average health care trend rate 5.92 % 6.00%
Ultimate weighted average health care trend rate 4.00 % 4.00%
Average longevity at retirement age for current pensioners (years) 1
Males 20.4 20.4
Females 23.8 23.7
Average longevity at retirement age for current employees (future pensioners) (years) 1
Males 22.3 22.3
Females 25.5 25.4 1 Hudbay reviews the assumptions used to measure other employee benefit costs (including the discount rate) on an annual basis. The other employee benefit costs typically expose Hudbay to actuarial risks such as: interest rate risk, health care cost inflation risk and longevity risk.
Interest risk A decrease in the bond interest rate will increase the plan liabilities.
Health care cost inflation risk The majority of the plan's benefit obligations are linked to health care cost inflation and higher inflation will lead to higher liabilities.
Longevity risk The majority of the plans' benefit liability is calculated by reference to the best estimate of the mortality of plan participants both during and after their employment. An increase in the life expectancy of the plan participants will increase the plans' liabilities. This is particularly significant for benefits subject to health care cost inflation where increases in inflation result in higher sensitivity to changes in life expectancy.
The sensitivity analyses below have been determined based on reasonably possible changes of the respective assumptions occurring at the end of the reporting period, while holding other assumptions constant: - - - The average duration of the non-pension post-employment obligation at December 31, 2022 is 15.0 years (2021: 18.6 years). This number can be broken down as follows: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and mining tax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and mining taxes [Text Block]</t>
        </is>
      </c>
      <c r="B4" s="4" t="inlineStr">
        <is>
          <t>23. Income and mining taxes
(a) Tax recoveries: The tax expense (recoveries) is applicable as follows:
Year ended December 31,
2022 2021
Current:
Income taxes $ 10,940 $ 25,570
Mining taxes 10,673 20,830
Adjustments in respect of prior years (704 ) -
20,909 46,400
Deferred:
Income tax expense (recoveries) - origination, revaluation and/or reversal of temporary differences 218 (17,772 )
Mining tax expense - origination, revaluation and/or reversal of temporary difference 5,464 4,235
Adjustments in respect of prior years (1,158 ) 8,744
4,524 (4,793 )
$ 25,433 $ 41,607 Adjustments in respect of prior years refers to amounts changing due to the filing of tax returns and assessments from government authorities as well as any change identified that would result in a difference to our current or deferred tax balances as reported in the prior fiscal year end. (b) Deferred tax assets and liabilities as represented on the consolidated balance sheets:
Dec. 31, 2022 Dec. 31, 2021
Deferred income tax asset $ 125,638 $ 133,584
Deferred income tax liability (233,730 ) (249,638 )
Deferred mining tax liability (17,564 ) (12,126 )
(251,294 ) (261,764 )
Net deferred tax liability balance, end of year $ (125,656 ) $ (128,180 ) (c) Changes in deferred tax assets and liabilities:
Year ended Dec. 31, 2022 Year ended Dec. 31, 2021
Net deferred tax liability balance, beginning of year $ (128,180 ) $ (127,534 )
Deferred tax (expense) recovery (note 23a) (4,524 ) 4,793
OCI transactions (2,384 ) (5,474 )
Foreign currency translation on the deferred tax liability 9,432 35
Net deferred tax liability balance, end of year $ (125,656 ) $ (128,180 )
(d) Reconciliation to statutory tax rate: As a result of its mining operations, the Company is subject to both income and mining taxes. Generally, most expenditures incurred are deductible in computing income tax, whereas mining tax legislation, although based on a measure of profitability from carrying on mining operations, is more restrictive in respect of the deductions permitted in computing income subject to mining tax. These restrictions include costs unrelated to mining operations as well as deductions for financing expenses, such as interest and royalties. In addition, income unrelated to carrying on mining operations is not subject to mining tax. A reconciliation between tax expense and the product of accounting profit multiplied by the Company's statutory income tax rate for the years ended December 31, 2022 and 2021 is as follows:
Year ended December 31,
2022 2021
Statutory tax rate 26.3% 26.4%
Tax expense (recovery) at statutory rate $ 25,199 $ (53,526 )
Effect of:
Deductions related to mining taxes (3,249 ) (5,491 )
Adjusted income taxes 21,950 (59,017 )
Mining tax expense 15,959 32,034
37,909 (26,983 )
Permanent differences related to:
Capital items (321 ) 716
Other income tax permanent differences 3,839 2,775
Impact of remeasurement on decommissioning liability (38,950 ) 33,731
Temporary income tax differences not recognized (509 ) 4,483
Recognition of previously unrecognized deferred tax assets (3,943 ) -
Impact related to differences in tax rates in foreign operations 15,339 21,201
Impact of changes to statutory tax rates 958 (706 )
Foreign exchange on non-monetary items 13,094 4,593
Impact related to tax assessments and tax return amendments (1,983 ) 1,797
Tax expense $ 25,433 $ 41,607 (e) Income tax effect of temporary differences - recognized: The tax effects of temporary differences that give rise to significant portions of the deferred tax assets and deferred tax liabilities at December 31, 2022 and 2021 are as follows:
Balance sheet
Dec. 31, 2022 Dec. 31, 2021
Deferred income tax (liability) asset
Property, plant and equipment $ (44,029 ) $ (40,491 )
Pension obligation 2,121 4,369
Other employee benefits 25,395 27,191
Decommissioning and restoration provision 20,454 29,870
Non-capital losses 104,481 93,892
Share issuance and debt cost 6,283 17,984
Deferred revenue 1,195 1,661
Other 9,738 (892 )
Deferred income tax asset 125,638 133,584
Deferred income tax liability (asset)
Property, plant and equipment 311,499 322,325
Other employee benefits (1,024 ) (654 )
Decommissioning and restoration provision (8,376 ) (9,609 )
Non-capital losses (71,532 ) (58,777 )
Other 3,163 (3,647 )
Deferred income tax liability 233,730 249,638
Deferred income tax liability $ (108,092 ) $ (116,054 ) The above reconciling items are disclosed at the tax rates that apply in the jurisdiction where they have arisen. (f)
The Company has not recognized a deferred tax asset on $44.5 million of non-capital losses (December 31, 2021 - $23.5 million), $154.6 million of capital losses (December 31, 2021 - $170.8 million) and $255.9 million (December 31, 2021 - $586.8 million) of other deductible temporary differences since the realization of any related tax benefit through future taxable profits is not probable. The capital losses have no expiry dates and the other deductible temporary differences do not expire under current tax legislation. The Canadian non-capital losses were incurred between 2008 and 2022 and have a twenty-year carry forward period. The United States net operating losses were incurred between 2004 and 2022 and have a twenty-year carry forward period.
(g) The tax effects of temporary differences that give rise to significant portions of the deferred mining tax assets and liabilities at December 31, 2022 and 2021 are as follows:
Canada Dec. 31, 2022 Dec. 31, 2021
Property, plant and equipment $ (4,996 ) $ (278 )
Peru Dec. 31, 2022 Dec. 31, 2021
Property, plant and equipment $ (12,568 ) $ (11,848 ) For the year ended December 31, 2022, Hudbay had unrecognized deferred mining tax assets of approximately $10,198 (December 31, 2021 - $18,159). (h) There are no taxable temporary differences associated with investments in subsidiaries, associates and joint ventures, for which a deferred tax liability has not been recognized. (i) The timing of payments results in significant variances in period-to-period comparisons of the tax receivable and tax payable balances. (j) The tax rules and regulations applicable to mining companies are highly complex and subject to interpretation. The Company may be subject in the future to a review of its historic income and other tax filings and, in connection with such reviews, disputes can arise with tax authorities over the interpretation or application of certain tax rules and regulations in respect of the Company's business. These reviews may alter the timing or amount of taxable income or deductions. The amount ultimately reassessed upon resolution of issues raised may differ from the amount accru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Income Statements - USD ($) $ in Thousands</t>
        </is>
      </c>
      <c r="B1" s="2" t="inlineStr">
        <is>
          <t>12 Months Ended</t>
        </is>
      </c>
    </row>
    <row r="2">
      <c r="B2" s="2" t="inlineStr">
        <is>
          <t>Dec. 31, 2022</t>
        </is>
      </c>
      <c r="C2" s="2" t="inlineStr">
        <is>
          <t>Dec. 31, 2021</t>
        </is>
      </c>
    </row>
    <row r="3">
      <c r="A3" s="3" t="inlineStr">
        <is>
          <t>Income Statement</t>
        </is>
      </c>
      <c r="B3" s="4" t="inlineStr">
        <is>
          <t xml:space="preserve"> </t>
        </is>
      </c>
      <c r="C3" s="4" t="inlineStr">
        <is>
          <t xml:space="preserve"> </t>
        </is>
      </c>
    </row>
    <row r="4">
      <c r="A4" s="4" t="inlineStr">
        <is>
          <t>Revenue</t>
        </is>
      </c>
      <c r="B4" s="5" t="n">
        <v>1461440</v>
      </c>
      <c r="C4" s="5" t="n">
        <v>1501998</v>
      </c>
    </row>
    <row r="5">
      <c r="A5" s="3" t="inlineStr">
        <is>
          <t>Cost of sales</t>
        </is>
      </c>
      <c r="B5" s="4" t="inlineStr">
        <is>
          <t xml:space="preserve"> </t>
        </is>
      </c>
      <c r="C5" s="4" t="inlineStr">
        <is>
          <t xml:space="preserve"> </t>
        </is>
      </c>
    </row>
    <row r="6">
      <c r="A6" s="4" t="inlineStr">
        <is>
          <t>Mine operating costs</t>
        </is>
      </c>
      <c r="B6" s="6" t="n">
        <v>846937</v>
      </c>
      <c r="C6" s="6" t="n">
        <v>819582</v>
      </c>
    </row>
    <row r="7">
      <c r="A7" s="4" t="inlineStr">
        <is>
          <t>Depreciation and amortization</t>
        </is>
      </c>
      <c r="B7" s="6" t="n">
        <v>337615</v>
      </c>
      <c r="C7" s="6" t="n">
        <v>357924</v>
      </c>
    </row>
    <row r="8">
      <c r="A8" s="4" t="inlineStr">
        <is>
          <t>Impairment - environmental provision</t>
        </is>
      </c>
      <c r="B8" s="6" t="n">
        <v>0</v>
      </c>
      <c r="C8" s="6" t="n">
        <v>193473</v>
      </c>
    </row>
    <row r="9">
      <c r="A9" s="4" t="inlineStr">
        <is>
          <t>Cost of Sales</t>
        </is>
      </c>
      <c r="B9" s="6" t="n">
        <v>1184552</v>
      </c>
      <c r="C9" s="6" t="n">
        <v>1370979</v>
      </c>
    </row>
    <row r="10">
      <c r="A10" s="4" t="inlineStr">
        <is>
          <t>Gross profit</t>
        </is>
      </c>
      <c r="B10" s="6" t="n">
        <v>276888</v>
      </c>
      <c r="C10" s="6" t="n">
        <v>131019</v>
      </c>
    </row>
    <row r="11">
      <c r="A11" s="4" t="inlineStr">
        <is>
          <t>Selling and administrative expenses</t>
        </is>
      </c>
      <c r="B11" s="6" t="n">
        <v>33986</v>
      </c>
      <c r="C11" s="6" t="n">
        <v>43011</v>
      </c>
    </row>
    <row r="12">
      <c r="A12" s="4" t="inlineStr">
        <is>
          <t>Exploration expenses</t>
        </is>
      </c>
      <c r="B12" s="6" t="n">
        <v>34511</v>
      </c>
      <c r="C12" s="6" t="n">
        <v>39223</v>
      </c>
    </row>
    <row r="13">
      <c r="A13" s="4" t="inlineStr">
        <is>
          <t>Other expenses</t>
        </is>
      </c>
      <c r="B13" s="6" t="n">
        <v>32586</v>
      </c>
      <c r="C13" s="6" t="n">
        <v>35119</v>
      </c>
    </row>
    <row r="14">
      <c r="A14" s="4" t="inlineStr">
        <is>
          <t>Re-evaluation adjustment - environmental provision</t>
        </is>
      </c>
      <c r="B14" s="6" t="n">
        <v>-133460</v>
      </c>
      <c r="C14" s="6" t="n">
        <v>-4602</v>
      </c>
    </row>
    <row r="15">
      <c r="A15" s="4" t="inlineStr">
        <is>
          <t>Impairment - Arizona</t>
        </is>
      </c>
      <c r="B15" s="6" t="n">
        <v>94956</v>
      </c>
      <c r="C15" s="6" t="n">
        <v>0</v>
      </c>
    </row>
    <row r="16">
      <c r="A16" s="4" t="inlineStr">
        <is>
          <t>Results from operating activities</t>
        </is>
      </c>
      <c r="B16" s="6" t="n">
        <v>214309</v>
      </c>
      <c r="C16" s="6" t="n">
        <v>18268</v>
      </c>
    </row>
    <row r="17">
      <c r="A17" s="4" t="inlineStr">
        <is>
          <t>Net interest expense on long term debt</t>
        </is>
      </c>
      <c r="B17" s="6" t="n">
        <v>67663</v>
      </c>
      <c r="C17" s="6" t="n">
        <v>74748</v>
      </c>
    </row>
    <row r="18">
      <c r="A18" s="4" t="inlineStr">
        <is>
          <t>Accretion on streaming arrangements</t>
        </is>
      </c>
      <c r="B18" s="6" t="n">
        <v>27778</v>
      </c>
      <c r="C18" s="6" t="n">
        <v>42654</v>
      </c>
    </row>
    <row r="19">
      <c r="A19" s="4" t="inlineStr">
        <is>
          <t>Change in fair value of financial instruments</t>
        </is>
      </c>
      <c r="B19" s="6" t="n">
        <v>942</v>
      </c>
      <c r="C19" s="6" t="n">
        <v>54514</v>
      </c>
    </row>
    <row r="20">
      <c r="A20" s="4" t="inlineStr">
        <is>
          <t>Other net finance costs</t>
        </is>
      </c>
      <c r="B20" s="6" t="n">
        <v>22111</v>
      </c>
      <c r="C20" s="6" t="n">
        <v>49103</v>
      </c>
    </row>
    <row r="21">
      <c r="A21" s="4" t="inlineStr">
        <is>
          <t>Net finance expense</t>
        </is>
      </c>
      <c r="B21" s="6" t="n">
        <v>118494</v>
      </c>
      <c r="C21" s="6" t="n">
        <v>221019</v>
      </c>
    </row>
    <row r="22">
      <c r="A22" s="4" t="inlineStr">
        <is>
          <t>Profit (loss) before tax</t>
        </is>
      </c>
      <c r="B22" s="6" t="n">
        <v>95815</v>
      </c>
      <c r="C22" s="6" t="n">
        <v>-202751</v>
      </c>
    </row>
    <row r="23">
      <c r="A23" s="4" t="inlineStr">
        <is>
          <t>Tax expense</t>
        </is>
      </c>
      <c r="B23" s="6" t="n">
        <v>25433</v>
      </c>
      <c r="C23" s="6" t="n">
        <v>41607</v>
      </c>
    </row>
    <row r="24">
      <c r="A24" s="4" t="inlineStr">
        <is>
          <t>Profit (loss) for the year</t>
        </is>
      </c>
      <c r="B24" s="5" t="n">
        <v>70382</v>
      </c>
      <c r="C24" s="5" t="n">
        <v>-244358</v>
      </c>
    </row>
    <row r="25">
      <c r="A25" s="3" t="inlineStr">
        <is>
          <t>Profit (loss) per share</t>
        </is>
      </c>
      <c r="B25" s="4" t="inlineStr">
        <is>
          <t xml:space="preserve"> </t>
        </is>
      </c>
      <c r="C25" s="4" t="inlineStr">
        <is>
          <t xml:space="preserve"> </t>
        </is>
      </c>
    </row>
    <row r="26">
      <c r="A26" s="4" t="inlineStr">
        <is>
          <t>Basic</t>
        </is>
      </c>
      <c r="B26" s="7" t="n">
        <v>0.27</v>
      </c>
      <c r="C26" s="7" t="n">
        <v>-0.93</v>
      </c>
    </row>
    <row r="27">
      <c r="A27" s="4" t="inlineStr">
        <is>
          <t>Diluted</t>
        </is>
      </c>
      <c r="B27" s="7" t="n">
        <v>0.27</v>
      </c>
      <c r="C27" s="7" t="n">
        <v>-0.93</v>
      </c>
    </row>
    <row r="28">
      <c r="A28" s="3" t="inlineStr">
        <is>
          <t>Weighted average number of common shares outstanding:</t>
        </is>
      </c>
      <c r="B28" s="4" t="inlineStr">
        <is>
          <t xml:space="preserve"> </t>
        </is>
      </c>
      <c r="C28" s="4" t="inlineStr">
        <is>
          <t xml:space="preserve"> </t>
        </is>
      </c>
    </row>
    <row r="29">
      <c r="A29" s="4" t="inlineStr">
        <is>
          <t>Basic</t>
        </is>
      </c>
      <c r="B29" s="6" t="n">
        <v>261858531</v>
      </c>
      <c r="C29" s="6" t="n">
        <v>261462323</v>
      </c>
    </row>
    <row r="30">
      <c r="A30" s="4" t="inlineStr">
        <is>
          <t>Diluted</t>
        </is>
      </c>
      <c r="B30" s="6" t="n">
        <v>262217528</v>
      </c>
      <c r="C30" s="6" t="n">
        <v>2614623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 [Text Block]</t>
        </is>
      </c>
      <c r="B4" s="4" t="inlineStr">
        <is>
          <t>24. Share capital
(a) Preference shares: Authorized: Unlimited preference shares without par value. Issued and fully paid: Nil. (b) Common shares: Authorized: Unlimited common shares without par value. Issued and fully paid:
Year ended Dec. 31, 2022 Year ended
Common shares Amount Common shares Amount
Balance, beginning of year 261,598,312 $ 1,778,848 261,272,151 $ 1,777,340
Exercise of options 421,545 1,926 326,161 1,508
Balance, end of year 262,019,857 $ 1,780,774 261,598,312 $ 1,778,848 During the year ended December 31, 2022, the Company declared two semi-annual dividends of C$0.01 per share. The Comp any paid $2,075 and $1,972 in dividends on March 25, 2022 and September 23, 2022 to shareholders of record as of March 8, 2022 and September 2, 2022. During the year ended December 31, 2021, the Company declared two semi-annual dividends of C$0.01 per share each. The Company paid $2,090 and $2,0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compensation [Text Block]</t>
        </is>
      </c>
      <c r="B4" s="4" t="inlineStr">
        <is>
          <t>25. Share-based compensation
(a) Cash-settled share-based compensation: Hudbay has three cash-settled share-based compensation plans, as described below. Deferred Share Units (DSU) At December 31, 2022, the carrying amount and the intrinsic value of the outstanding liability related to the DSU plan was $6,872 (December 31, 2021 - $8,107) (note 20). The following table outlines information related to DSUs granted, expenses recognized and payments made during the year.
Year ended
Dec. 31, 2022 Dec. 31, 2021
Granted during the year:
Number of units 238,627 173,929
Weighted average price (C$/unit) $ 6.45 $ 8.85
Expenses recognized during the year 1 $ 849 $ 1,459
Payments made during the year (note 20) $ - $ 2,053 1 Restricted Share Units (RSU) RSUs granted under the LTEP Plan may be settled in the form of Hudbay common shares or, at the option of the Company, the cash equivalent based on the market price of the common shares as of the vesting date. RSUs may also be granted under Hudbay's Share Unit Plan, however; the RSUs granted under the Share Unit Plan may only be settled in cash. Hudbay has historically settled all RSUs in cash. The Company has determined that the appropriate accounting treatment is to classify the RSUs as cash settled transactions. At December 31, 2022, the carrying amount of the outstanding liability related to the RSU plan was $6,855 (December 31, 2021 - $10,889) (note 20). The following table outlines information related to RSUs granted, expenses recognized and payments made in the year.
Year ended
Dec. 31, 2022 Dec. 31, 2021
Number of units, beginning of year 2,484,860 2,940.337
Number of units granted during the year 701,050 515,727
Credits for dividends 6,203 6,949
Number of units forfeited during the year (180,324 ) (133,804 )
Number of units vested (928,799 ) (844,349 )
Number of units, end of year 1 2,082,990 2,484,860
Weighted average price - granted (C$/unit) $ 9.64 $ 10.42
Expenses recognized during the year 2 $ 2,076 $ 5,385
Payments made during the year (note 20) $ 6,232 $ 6,143 1 2
Performance Share Units (PSU) PSUs granted under the LTEP Plan may be settled in the form of Hudbay common shares or, at the option of the Company, the cash equivalent based on the market price of the common shares as of the vesting date. Hudbay has historically settled similar share-based compensation units in cash. The Company has determined that the appropriate accounting treatment is to classify the PSUs as cash settled transactions. The PSUs contain a performance based multiplier element which will be computed upon vesting. At December 31, 2022, the carrying amount of the outstanding liability related to PSU plan was $2,989 (December 31, 2021 - $5,402) (note 20). The following table outlines information related to PSUs granted, expenses recognized and payments made in the year.
Year ended
Dec. 31, 2022 Dec. 31, 2021
Number of units, beginning of year 1,506,231 1,095,615
Number of units granted during the year 423,322 406,656
Credits for dividends 4,598 3,960
Number of units forfeited during the year (285,782 ) -
Number of units vested (275,306 ) -
Number of units, end of year 1,373,063 1,506,231
Weighted average price - granted (C$/unit) $ 9.82 $ 10.42
(Recovery) expense recognized during the year (note 6d) $ (1,011 ) $ 3,382
Payments made during the year (note 20) $ 1,115 $ - (b) Equity-settled share-based compensation - stock options: The Company's stock option plan was approved in June 2005 and amended in May 2008 (the "Plan"). Under the amended Plan, the Company may grant to employees, officers, directors or consultants of the Company or its affiliates options to purchase up to a maximum of 13 million common shares of Hudbay. The Company has determined that the appropriate accounting treatment is to classify the stock options as equity settled transactions. During the year ended December 31, 2022, the Company granted 602,614 stock options (year ended December 31, 2021 - 509,385). The following table outlines the changes in the number of stock options outstanding:
Year ended Year ended
Dec. 31, 2022 Dec. 31, 2021
Number of shares subject Weighted- average exercise price Number of shares subject to option Weighted average exercise price
Balance, beginning of year 1,659,288 $ 5.71 1,563,189 $ 3.77
Number of units granted during the year 602,614 $ 9.77 509,385 $ 10.42
Exercised (421,545 ) $ 3.80 (326,161 ) $ 3.76
Forfeited (311,597 ) $ 7.94 (87,125 ) $ 5.79
Balance, end of year 1,528,760 $ 7.38 1,659,288 $ 5.71 The following table presents the weighted average fair value assumptions used in the Black-Scholes valuation of these options:
For options granted during the year ended Dec. 31, 2022 Dec. 31, 2021
Weighted average share price at grant date (CAD) $ 9.77 $ 10.42
Risk-free rate 1.81 % 1.02%
Expected dividend yield 0.2 % 0.2%
Expected stock price volatility (based on historical volatility) 55.9 % 60.5%
Expected life of option (months) 84 84
Weighted average per share fair value of stock options granted (CAD) $ 5.45 $ 6.06 The following table outlines stock options outstanding and exercisable:
Dec. 31, 2022
Range of exercise prices Number of options Weighted average remaining contractual life Weighted average exercise price Number of options Weighted average share price at exercise
$3.76 - $3.92 644,983 4.15 $ 3.76 264,553 $ 3.76
$3.93 - $9.00 30,283 5.85 $ 6.92 9,194 $ 7.04
$9.01 - $9.92 487,005 6.16 $ 9.92 - $ -
$9.92 - $10.42 366,489 5.15 $ 10.42 122,628 $ 10.42
Dec. 31, 2021
Range of exercise prices Number of options Weighted average remaining contractual life Weighted average exercise Number of options Weighted average share price at exercise
$3.76 - $3.92 1,176,399 5.15 $ 3.78 191,651 $ 3.79
$10.42 - $10.42 482,889 6.15 $ 10.42 - $ - Hudbay estimates expected life of options and expected volatility based on historical data, which may differ from actual outcom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t>
        </is>
      </c>
      <c r="B1" s="2" t="inlineStr">
        <is>
          <t>12 Months Ended</t>
        </is>
      </c>
    </row>
    <row r="2">
      <c r="B2" s="2" t="inlineStr">
        <is>
          <t>Dec. 31, 2022</t>
        </is>
      </c>
    </row>
    <row r="3">
      <c r="A3" s="3" t="inlineStr">
        <is>
          <t>Basic earnings per share [abstract]</t>
        </is>
      </c>
      <c r="B3" s="4" t="inlineStr">
        <is>
          <t xml:space="preserve"> </t>
        </is>
      </c>
    </row>
    <row r="4">
      <c r="A4" s="4" t="inlineStr">
        <is>
          <t>Earnings per share [Text Block]</t>
        </is>
      </c>
      <c r="B4" s="4" t="inlineStr">
        <is>
          <t xml:space="preserve">26. Earnings per share
Year ended December 31,
2022 2021
Weighted average common shares outstanding
Basic 261,858,531 261,462,323
Plus net incremental shares from:
Assumed conversion: stock options 358,997 -
Diluted weighted average common shares outstanding 262,217,528 261,462,323 For periods where Hudbay records a loss, Hudbay calculates diluted loss per share using the basic weighted average number of shares. If the diluted weighted average number of shares were used, the result would be a reduction in the loss, which would be anti-dilutive. The determination of the diluted weighted-average number of common shares excludes the impact of 640,089 weighted-average stock options outstanding that were anti-dilutive for the year ended December 31, 2021 as the Company recorded a loss in the financial periods being reported. For the year ended December 31, 2022, Hudbay calculated diluted loss per share using 262,217,528 common shares (for the year ended December 31, 2021 - 261,462,3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Dec. 31, 2022</t>
        </is>
      </c>
    </row>
    <row r="3">
      <c r="A3" s="3" t="inlineStr">
        <is>
          <t>Statements [Line Items]</t>
        </is>
      </c>
      <c r="B3" s="4" t="inlineStr">
        <is>
          <t xml:space="preserve"> </t>
        </is>
      </c>
    </row>
    <row r="4">
      <c r="A4" s="4" t="inlineStr">
        <is>
          <t>Capital management [Text Block]</t>
        </is>
      </c>
      <c r="B4" s="4" t="inlineStr">
        <is>
          <t>27. Capital management The Company's definition of capital includes total equity and long-term debt. Hudbay's long-term debt balance as at December 31, 2022 was $1,184,162 (December 31, 2021 - $1,180,274). The Company's objectives when managing capital are to maintain a strong capital base in order to: - Advance Hudbay's corporate strategies to create long-term value for its stakeholders; and, - Sustain Hudbay's operations and growth throughout metals and materials cycles. Hudbay monitors its capital and capital structure on an ongoing basis to ensure they are sufficient to achieve the Company's short-term and long-term strategic objectives in a capital intensive industry. Hudbay faces several risks, including volatile metals prices, inflationary pressures on costs, access to capital, and risk of delays and cost escalation associated with major capital projects. The Company continually assesses the adequacy of its capital structure to ensure its objectives are met. Hudbay monitors its cash, which were $225,665 as at December 31, 2022 (2021 - $270,989), together with availability under its committed credit facilities. Hudbay invests its cash primarily in Canadian bankers' acceptances, deposits at major Canadian and Peruvian banks, or treasury bills issued by the federal or provincial governments. In addition to the requirement to maintain sufficient cash balances to fund continuing operations, Hudbay must maintain sufficient cash to fund the interest expense on the long-term debt outstanding (note 18). As part of the Company's capital management activities, Hudbay monitors interest coverage ratios and leverage ratio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 [Text Block]</t>
        </is>
      </c>
      <c r="B4" s="4" t="inlineStr">
        <is>
          <t>28. Financial instruments
(a) Fair value and carrying value of financial instruments:
The following presents the fair value ("FV") and carrying value ("CV") of Hudbay's financial instruments and non-financial derivatives:
Dec. 31, 2022 Dec. 31, 2021
FV CV FV CV
Financial assets at amortized cost
Cash 1 $ 225,665 $ 225,665 $ 270,989 $ 270,989
Restricted cash 1 486 486 437 437
Fair value through profit or loss
Trade and other receivables 1, 2, 3 87,638 87,638 172,890 172,890
Non-hedge derivative assets 4 577 577 7,430 7,430
Investments 5 9,799 9,799 11,158 11,158
Total financial assets $ 324,165 $ 324,165 $ 462,904 $ 462,904
Financial liabilities at amortized cost
Trade and other payables 1, 2 195,872 195,872 189,179 189,179
Deferred Rosemont acquisition consideration 8 18,876 18,876 27,518 27,518
Agreements with communities 6 35,870 42,493 33,947 36,273
Wheaton refund liability 10 7,744 6,383 5,424 5,424
Senior unsecured notes 7 1,094,988 1,188,132 1,239,018 1,185,805
Fair value through profit or loss
Gold prepayment liability 9 71,208 71,208 140,008 140,008
Non-hedge derivative liabilities 4 17,995 17,995 12,451 12,451
Total financial liabilities $ 1,442,553 $ 1,540,959 $ 1,647,545 $ 1,596,658 1 2 3 4 5 6 7 8 9 10
Fair value hierarchy The table below provides an analysis by valuation method of financial instruments that are measured at fair value subsequent to recognition as well as financial instruments not measured at fair value but for which a fair value is disclosed. Levels 1 to 3 are defined based on the degree to which fair value inputs are observable and have a significant effect on the recorded fair value, as follows:
- - -
December 31, 2022 Level 1 Level 2 Level 3 Total
Financial assets measured at fair value
Financial assets at FVTPL:
Non-hedge derivatives $ - $ 577 $ - $ 577
Investments 9,799 - - 9,799
$ 9,799 $ 577 $ - $ 10,376
Financial liabilities measured at fair value
Financial liabilities at FVTPL:
Non-hedge derivatives $ - $ 17,995 $ - $ 17,995
Gold prepayment liability - 71,208 - 71,208
Financial liabilities at amortized cost:
Agreements with communities - - 35,870 35,870
Wheaton refund liability - - 7,744 7,744
Senior unsecured notes 1,094,988 - - 1,094,988
$ 1,094,988 $ 89,203 $ 43,614 $ 1,227,805
December 31, 2021 Level 1 Level 2 Level 3 Total
Financial assets measured at fair value
Financial assets at FVTPL:
Non-hedge derivatives $ - $ 7,430 $ - $ 7,430
Investments 11,158 - - 11,158
$ 11,158 $ 7,430 $ - $ 18,588
Financial liabilities measured at fair value
Financial liabilities at FVTPL:
Non-hedge derivatives $ - $ 12,451 $ - $ 12,451
Gold prepayment liability - 140,008 - 140,008
Financial liabilities at amortized cost:
Agreements with communities - - 33,947 33,947
Wheaton refund liability - - 5,424 5,424
Senior unsecured notes 1,239,018 - - 1,239,018
$ 1,239,018 $ 152,459 $ 39,371 $ 1,430,848
The Company's policy is to recognize transfers into and transfers out of fair value hierarchy levels as of the date of the event or change in circumstances that caused the transfer. During the year ended December 31, 2022 and December 31, 2021, Hudbay did not make any such transfers. The following valuation techniques are used for instruments categorized in Levels 2 and 3: - - - - Reasonable changes to inputs of financial instruments categorized as Level 3 were insignificant. (b) Derivatives and hedging: Copper fixed for floating swaps Hudbay enters into copper fixed for floating swaps in order to manage the risk associated with provisional pricing terms in copper concentrate sales agreements. As at December 31, 2022, Hudbay had 89.7 million pounds of net copper swaps outstanding at an effective average price of $3.61/lb and settling across January to May 2023. As at December 31, 2021, Hudbay had 72.8 million pounds of net copper swaps outstanding at an effective average price of $4.34/lb and settling across January to April 2022. The aggregate fair value of the transactions at December 31, 2022 was a liability of $17,269 (December 31, 2021 - a liability position of $5,440). Zinc fixed for floating swaps Hudbay enters into zinc fixed for floating swaps in order to manage the risk associated with provisional pricing terms in zinc concentrate sales agreements. As at December 31, 2022, Hudbay had 17.5 million pounds of net zinc swaps outstanding at an effective average price of $1.32/lb and settling across January to March 2023. The aggregate fair value of the transactions at December 31, 2022 was a liability of $149. As at December 31, 2021, Hudbay held no zinc fixed for floating swaps. Transactions involving derivatives are with large multi-national financial institutions that Hudbay believes to be credit worthy. Non-hedge derivative zinc contracts In the past, Hudbay entered into future dated fixed price sales contracts with refined zinc customers and, to ensure that the Company continued to receive a floating or unhedged realized zinc price, Hudbay entered into forward zinc purchase contracts that effectively offset the fixed price sales contracts. Hudbay held no forward zinc purchase contracts as at December 31, 2022. As at December 31, 2021, Hudbay held 3.1 million pounds of forward zinc purchase contracts with a price range of $1.44/lb to $1.52/lb. The aggregate fair value of the transactions at December 31, 2022 was nil. The aggregate fair value position at December 31, 2021 was an asset position of $419. (c) Provisionally priced receivables Changes in fair value of provisionally priced receivables Hudbay records changes in fair value of provisionally priced receivables related to provisional pricing in concentrate purchase, concentrate sale and certain other sale contracts. Under the terms of these contracts, prices are subject to final adjustment at the end of a future period after title transfers based on quoted market prices during the quotation period specified in the contract. The period between provisional pricing and final pricing is typically up to three months.
Changes in fair value of provisionally priced receivables are presented in trade and other receivables when they relate to sales contracts and in trade and other payables when they relate to purchase contracts. At each reporting date, provisionally priced metals are marked-to-market based on the forward market price for the quotation period stipulated in the contract, with changes in fair value recognized in revenue for sales contracts and in inventory or cost of sales for purchase concentrate contracts. Cash flows related to changes in fair value of provisionally priced receivables are classified in operating activities.
As at December 31, 2022 and 2021, Hudbay's net position consisted of contracts awaiting final pricing which are as indicated below:
Metal in concentrate Sales awaiting final pricing Average YTD price ($/unit)
Unit Dec. 31, 2022 Dec. 31, 2021 Dec. 31, 2022 Dec. 31, 2021
Copper pounds (in thousands) 79,833 75,681 3.80 4.42
Gold troy ounces 22,079 27,304 1,823 1,828
Silver troy ounces 71,809 125,800 23.91 23.33
Zinc Concentrate pounds (in thousands) 18,145 - 1.35 -
The aggregate fair value of provisionally priced receivables within the copper and zinc concentrate and refined zinc sales contracts at December 31, 2022, was an asset position of $20,285
(d) Other financial liabilities Gold prepayme nt liability The gold prepayment lia bility (note 16) requires settlement by physical delivery of gold ounces or equivalent gold credit (e) Hudbay's financial risk management activities are governed by Board-approved policies addressing risk identification, hedging authorization procedures and limits and reporting. The Company's policy objective, when hedging activities are undertaken, is to reduce the volatility of future profit and cash flow within the strategic and economic goals of Hudbay. From time to time, the Company employs derivative financial instruments, including forward and option contracts, to manage risk originating from exposures to commodity price risk, foreign exchange risk and interest rate risk. Significant derivative transactions are approved by the Board of Directors, and hedge accounting is applied when certain criteria have been met. Hudbay does not use derivative financial instruments for trading or speculation purposes. The following is a discussion of the Company's risk exposures. (i) Market risk Market risk is the risk that changes in market prices, including foreign exchange rates, commodity prices, share prices, and interest rates will cause fluctuations in the fair value or future cash flows of a financial instrument. Foreign currency risk Hudbay's primary exposure to foreign currency risk arises from: - - The Manitoba segment's primary financial instrument foreign currency exposure is on US denominated cash, trade and other receivables and other financial liabilities. The Peru segment's primary financial instrument foreign currency exposure is on Peruvian soles cash, trade and other payables and other financial liabilities. The Company's exposure to foreign currency risk was as follows based on notional financial instrument amounts stated in US equivalent dollars:
Dec. 31, 2022 Dec. 31, 2021
CAD 1 USD 2 PEN 3 CAD 1 USD 2 PEN 3
Cash $ 9,833 $ 26,749 $ 11,067 $ 10,627 $ 34,439 $ 6,992
Trade and other receivables 58 20,520 634 595 71,458 36,470
Other financial assets 9,799 - - 11,158 - -
Trade and other payables (5,626 ) (113 ) (29,587 ) (6,347 ) (3,001 ) (17,006 )
Other financial liabilities - - (42,493 ) - - (36,273 )
$ 14,064 $ 47,156 $ (60,379 ) $ 16,033 $ 102,896 $ (9,817 ) 1 2 3
The following sensitivity analysis for foreign currency risk relates solely to financial instruments and non-financial derivatives that were outstanding as at the year-end date; each sensitivity calculation assumes all other variables are held constant. This analysis is based on values as at December 31, 2022 and does not reflect the overall effect that changes in market variables would have on the Company's operating results.
December 31, 2022 Change of: Would have changed
USD/CAD exchange rate 1 + 10% $ 1.5 million
USD/CAD exchange rate 1 - 10% (1.8 ) million
USD/PEN exchange rate 2 + 10% 3.5 million
USD/PEN exchange rate 2 - 10% (4.3 ) million
December 31, 2021 Change of: Would have changed
USD/CAD exchange rate 1 + 10% $ 4.8 million
USD/CAD exchange rate 1 - 10% (5.7 ) million
USD/PEN exchange rate 2 + 10% 0.6 million
USD/PEN exchange rate 2 - 10% (0.7 ) million 1 2 Commodity price risk Hudbay is exposed to market risk from prices for the commodities the Company produces and sells, such as copper, zinc, gold and silver. From time to time, Hudbay maintains price protection programs and conducts commodity price risk management through the use of derivative contracts. The following sensitivity analysis for commodity price risk relates solely to financial instruments and non-financial derivatives that were outstanding as at the year-end date; each sensitivity calculation assumes all other variables are held constant. This analysis is based on values as at December 31, 2022 and does not reflect the overall effect that changes in market variables would have on the Company's operating results.
December 31, 2022 Change of: Would have changed
Copper prices ($/lb) 1
+ $0.30 $ ( 1.8
) million
Copper prices ($/lb) 1
- $0.30 1.8 million
Zinc prices ($/lb) 2
+ $0.10 - million
Zinc prices ($/lb) 2
- $0.10 - million
December 31, 2021 Change of: Would have changed
Copper prices ($/lb) 1
+ $0.30 $ 0.5 million
Copper prices ($/lb) 1
- $0.30 (0.5
) million
Zinc prices ($/lb) 2
+ $0.10 0.2 million
Zinc prices ($/lb) 2
- $0.10 (0.2 ) million 1 2 Share price risk Hudbay is exposed to market risk from share prices of the Company's investments in listed Canadian metals and mining entities. These investments are made to foster strategic relationships, in connection with joint venture agreements and for investment purposes. Management monitors the value of these investments for the purposes of determining whether to add or reduce Hudbay's positions. The following sensitivity analysis of share price risk relates solely to financial instruments that were outstanding as at the year-end date; each sensitivity calculation assumes all other variables are held constant. This analysis is based on values as at December 31, 2022 and does not reflect the overall effect that changes in market variables would have on the Company's finance expenses.
December 31, 2022 Change of: Would have changed 2022
Share prices
+ 25% $ 2.4 million
Share prices
- 25% (2.4 ) million
December 31, 2021 Change of: Would have changed 2021
Share prices
+ 25% $ 2.8 million
Share prices
- 25% (2.8 ) million Interest rate risk Hudbay is exposed to the following interest rate risks: - - The only relevant risks at December 31, 2022 is interest rate risk on cash. The senior secured revolving credit facilities remain undrawn as at December 31, 2022. Neither the 2026 Notes nor the 2029 Notes contain embedded derivatives that require bifurcation from the host contract. This analysis only quantifies the impact of the interest rate risk on cash based on balances held as at December 31, 2022 and 2021 and does not reflect the overall effect that changes in market variables would have on the Company's finance expenses.
December 31, 2022 Change of: Would have changed
Interest rates
+ 2.00% $ 4.5 million
Interest rates
- 2.00% (4.5 ) million
December 31, 2021 Change of: Would have changed
Interest rates
+ 2.00% $ 5.4 million
Interest rates
- 2.00% (5.4
) million
(ii) Credit risk Credit risk is the risk of financial loss to Hudbay if a customer or counterparty to a financial instrument fails to meet its obligations. The Company's maximum exposure to credit risk at the reporting date is represented by the carrying amount, net of any impairment losses recognized, of financial assets and non-financial derivative assets recorded on the consolidated balance sheets. Refer to note 28a. A large portion of Hudbay's cash are on deposits with major Schedule 1 Canadian banks. Deposits with Schedule 1 Canadian banks represented 64% of total cash as at December 31, 2022 (2021 - 76%). Hudbay's investment policy requires it to comply with a list of approved investments, concentration and maturity limits, as well as credit quality. Credit concentrations in the Company's short-term investments are monitored on an ongoing basis. Transactions involving derivatives are with counterparties Hudbay believes to be creditworthy. At December 31, 2022, approximately 86% of Hudbay's trade receivables were insured or payable by letters of credit (2021 - 96% were insured or payable by letters of credit). Insured receivables have a credit insurance deductible of 10%. The deductible and any additional exposure to credit risk is monitored and approved on an ongoing basis. Expected credit losses on trade and other receivables at December 31, 2022 and December 31, 2021, are insignificant. Two customers accounted for approximately 18% and 14% of total trade receivables as at December 31, 2022 (2021 - two customers accounted for approximately 29% and 23% of total trade receivables). Credit risk for these customers is assessed as medium to low. As at December 31, 2022, none of the Company's trade receivables were aged more than 30 days (2021 - nil). (iii) Liquidity risk Liquidity risk is the risk that the Company will not be able to meet its obligations associated with financial liabilities. Hudbay's objective is to maintain sufficient liquid resources to meet operational and investing requirements. The following summarizes the contractual undiscounted cash flows of the Company's non-derivative and derivative financial liabilities, including any interest payments, by remaining contractual maturity and financial assets used to manage liquidity risk. The table includes all instruments held at the reporting date for which payments had been contractually agreed at the reporting date. The undiscounted amounts shown are gross amounts, unless the liabilities will be settled net. Amounts in foreign currency are translated at the closing rate at the reporting date. When a counterparty has a choice of when an amount is paid, the liability is allocated to the earliest possible time period.
Dec. 31, 2022 Carrying Contractual 12 months 13 - 36 37 - 60 More than
Assets used to manage liquidity risk
Cash $ 225,665 $ 225,665 $ 225,665 $ - $ - $ -
Restricted cash 486 486 486 - - -
Trade and other receivables 87,638 87,638 87,638 - - -
Non-hedge derivative assets 577 577 577 - - -
$ 314,366 $ 314,366 $ 314,366 $ - $ - $ -
Non-derivative financial liabilities
Trade and other payables, including embedded derivatives $ (195,872 ) $ (195,872 ) $ (195,872 ) $ - $ - $ -
Agreements with communities 1 (42,493 ) (67,662 ) (8,421 ) (8,591 ) (7,688 ) (42,962 )
Deferred Rosemont acquisition consideration (18,876 ) (20,000 ) (10,000 ) (10,000 ) - -
Long-term debt 1,188,132 (1,541,669 ) (66,692 ) (132,852 ) (687,000 ) (655,125 )
Gold prepayment obligation 2 (71,208 ) (71,208 ) (71,208 ) - - -
Wheaton refund liability 6,383 (79,232 ) - - - (79,232 )
$ 866,066 $ (1,975,643 ) $ (352,193 ) $ (151,443 ) $ (694,688 ) $ (777,319 )
Derivative financial liabilities
Non hedge derivative contracts $ (17,995 ) $ (17,995 ) $ (17,995 ) $ - $ - $ -
$ (17,995 ) $ (17,995 ) $ (17,995 ) $ - $ - $ - 1 2
Dec. 31, 2021 Carrying amount Contractual cash flows 12 months or less 13 - 36 months 37 - 60 months More than 60 months
Assets used to manage liquidity risk
Cash $ 270,989 $ 270,989 $ 270,989 $ - $ - $ -
Restricted cash 437 437 437
Trade and other receivables 172,890 172,890 172,890 - - -
Non-hedge derivative assets 7,430 7,430 7,430 - - -
$ 451,746 $ 451,746 $ 451,746 $ - $ - $ -
Non-derivative financial liabilities
Trade and other payables, including embedded derivatives $ (189,179 ) $ (189,179 ) $ (189,179 ) $ - $ - $ -
Agreements with communities 1 (36,273 ) (52,497 ) (9,282 ) (9,719 ) (5,220 ) (28,276 )
Deferred Rosemont acquisition consideration (27,518 ) (30,000 ) (10,000 ) (20,000 ) - -
Long-term debt, including embedded derivatives (1,185,805 ) (1,614,686 ) (68,348 ) (136,696 ) (717,767 ) (691,875 )
Gold prepayment obligation 2 (140,008 ) (140,008 ) (71,394 ) (68,614 ) - -
Wheaton refund liability (5,424 ) (78,500 ) - - - (78,500 )
$ (1,584,207 ) $ (2,104,870 ) $ (348,203 ) $ (235,029 ) $ (722,987 ) $ (798,651 )
Derivative financial liabilities
Non-hedge derivative contracts $ (12,451 ) $ (12,451 ) $ (12,451 ) $ - $ - $ -
$ (12,451 ) $ (12,451 ) $ (12,451 ) $ - $ - $ - 1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12 Months Ended</t>
        </is>
      </c>
    </row>
    <row r="2">
      <c r="B2" s="2" t="inlineStr">
        <is>
          <t>Dec. 31, 2022</t>
        </is>
      </c>
    </row>
    <row r="3">
      <c r="A3" s="3" t="inlineStr">
        <is>
          <t>Capital commitments [abstract]</t>
        </is>
      </c>
      <c r="B3" s="4" t="inlineStr">
        <is>
          <t xml:space="preserve"> </t>
        </is>
      </c>
    </row>
    <row r="4">
      <c r="A4" s="4" t="inlineStr">
        <is>
          <t>Commitments [Text Block]</t>
        </is>
      </c>
      <c r="B4" s="4" t="inlineStr">
        <is>
          <t>29. Commitments
(a) Capital commitments As at December 31, 2022, Hudbay had outstanding capital commitments in Canada of approximately $9,703 of which $8,668 can be terminated, approximately $27,128 in Peru, all of which can be terminated, and approximately $43,093 in Arizona, primarily related to the Copper World Complex, of which approximately $7,180 can be terminated by Hudbay. (b) Non capitalized lease commitments Hudbay has entered into various non-capitalized lease commitments for facilities and equipment. The leases expire in periods ranging from one to two years. There are no restrictions placed on the Company by entering into these leases. Future minimum lease payments under such cancellable leases recognized within results from operating activities at December 31 are:
2022 2021
Within one year $ 21,016 $ 19,092
After one year but not more than five years 25,574 2,631
More than five years 4,962 -
$ 51,552 $ 21,723
(c) Hudbay is involved in various claims, litigation and other matters arising in the ordinary course and conduct of business. While it is not possible to determine the ultimate outcome of such actions at this time, and inherent uncertainties exist in predicting such outcomes, it is Hudbay's belief that the ultimate resolution of such actions is not reasonably likely to have a material adverse effect on its consolidated financial position or results of operations. The assessment of contingencies inherently involves the exercise of significant judgment and estimates of the outcome of future events. As a result of the assessment, management believes that no significant contingent liabilities exi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ies [Text Block]</t>
        </is>
      </c>
      <c r="B4" s="4" t="inlineStr">
        <is>
          <t xml:space="preserve">30. Related parties
(a) Group companies The financial statements include the financial statements of the Company and the following significant subsidiaries:
Beneficial ownership of ultimate controlling party (Hudbay Minerals Inc.)
Name Jurisdiction Business Entity's Parent 2022 2021
HudBay Marketing &amp; Sales Inc. Canada Marketing and sales HMI 100% 100%
HudBay Peru Inc. British Columbia Holding company HMI 100% 100%
HudBay Peru S.A.C. Peru Exploration/development HudBay Peru Inc. 100% 100%
HudBay (BVI) Inc. British Virgin Islands Precious metals sales HudBay Peru Inc. 100% 100%
Hudbay Arizona Inc. British Columbia Holding company HMI 100% 100%
Copper World, Inc. Arizona Exploration/development HudBay Arizona (US) Holding Corporation 100% 100% Transactions between the Company and its subsidiaries, which are related parties of the Company, have been eliminated on consolidation and are not disclosed in this note.
(b) Compensation of key management personnel
The Company's key management includes members of the Board of Directors, Hudbay's Chief Executive Officer, Hudbay's senior vice presidents and vice presidents. Total compensation to key management personnel was as follows:
Year ended December 31,
2022 2021
Short-term employee benefits 1 $ 9,915 $ 10,283
Post-employment benefits 959 837
Termination benefits 2,287 -
Long-term share-based awards 6,646 6,737
$ 19,807 $ 17,857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ry cash flow information</t>
        </is>
      </c>
      <c r="B1" s="2" t="inlineStr">
        <is>
          <t>12 Months Ended</t>
        </is>
      </c>
    </row>
    <row r="2">
      <c r="B2" s="2" t="inlineStr">
        <is>
          <t>Dec. 31, 2022</t>
        </is>
      </c>
    </row>
    <row r="3">
      <c r="A3" s="3" t="inlineStr">
        <is>
          <t>Supplementary Cash Flow Information [Abstract]</t>
        </is>
      </c>
      <c r="B3" s="4" t="inlineStr">
        <is>
          <t xml:space="preserve"> </t>
        </is>
      </c>
    </row>
    <row r="4">
      <c r="A4" s="4" t="inlineStr">
        <is>
          <t>Supplementary cash flow information [Text Block]</t>
        </is>
      </c>
      <c r="B4" s="4" t="inlineStr">
        <is>
          <t xml:space="preserve">31. Supplementary cash flow information
(a) Other cash (used in) / generated from operating activities:
Year ended December 31,
2022 2021
Changes in non-current assets $ (1,577 ) $ 7,038
Amortization of community agreements 5,129 -
Share based compensation paid (6,647 ) (6,782 )
Restructuring - Manitoba (4,524 ) 6,947
Other 5,576 565
$ (2,043 ) $ 7,768 (b) Change in non-cash working capital:
Year ended December 31,
2022 2021
Change in:
Trade and other receivables $ 88,482 $ (60,978 )
Other financial assets/liabilities 11,977 (7,758 )
Inventories (13,032 ) (32,752 )
Prepaid expenses (5,377 ) 1,663
Trade and other payables 2,449 (11,549 )
Provisions and other liabilities 11,575 8,583
$ 96,074 $ (102,791 )
(c) Non-cash transactions: During the year ended December 31, 2022 and 2021, Hudbay entered into the following non-cash investing and financing activities which are not reflected in the consolidated statements of cash flows: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ed information [Text Block]</t>
        </is>
      </c>
      <c r="B4" s="4" t="inlineStr">
        <is>
          <t>32. Segmented information Hudbay is an integrated metals producer. When making decisions on expansions, opening or closing mines, as well as day to day operations, management evaluates the results from operating activities of the Company. Hudbay's main mining operations are located in Manitoba and Saskatchewan (Canada) and Cusco (Peru) and are included in the Manitoba segment and Peru segment, respectively. The Manitoba and Peru segments generate Hudbay's revenue. The Manitoba segment sells copper concentrate (containing copper, gold and silver), silver/gold doré, zinc concentrate (containing zinc and gold) and other products. The Peru segment consists of Hudbay's Constancia operation and sells copper concentrate and molybdenum concentrate. Hudbay's Arizona segment consists of the Copper World project located in Arizona. Corporate and other activities include the Company's exploration activities in Chile and Nevada. The exploration entities are not individually significant, as they do not meet the minimum quantitative thresholds. Corporate activities are not considered a segment and are included as a reconciliation to total consolidated results. Accounting policies for each reported segment are the same as those of the Company. Results from operating activities represents the profit earned by each segment without allocation of corporate costs. This is the measure reported to the chief operating decision-maker, Hudbay's President and Chief Executive Officer, for the purposes of resource allocation and the assessment of segment performance. Total assets and liabilities do not reflect intercompany balances, which have been eliminated on consolidation.
Year ended December 31, 2022
Manitoba Peru Arizona Corporate and other Total
Revenue from external customers $ 633,290 $ 828,150 $ - $ - $ 1,461,440
Cost of sales
Mine operating costs 427,402 419,535 - - 846,937
Depreciation and amortization 126,572 211,043 - - 337,615
Gross profit 79,316 197,572 - - 276,888
Selling and administrative expenses - - - 33,986 33,986
Exploration expenses 10,644 13,359 8,657 1,851 34,511
Other expenses (income) 10,981 16,016 6,047 (458 ) 32,586
Re-evaluation adjustment - environmental provision (133,460 ) - - - (133,460 )
Impairment - Arizona - - 94,956 - 94,956
Results from operating activities $ 191,151 $ 168,197 $ (109,660 ) $ (35,379 ) $ 214,309
Net interest expense on long term debt 67,663
Accretion on streaming arrangements 27,778
Change in fair value of financial instruments 942
Other net finance costs 22,111
Profit before tax 95,815
Tax expense 25,433
Profit for the year $ 70,382
Year ended December 31, 2021
Manitoba Peru Arizona Corporate and other activities Total
Revenue from external customers $ 740,454 $ 761,544 $ - $ - $ 1,501,998
Cost of sales
Mine operating costs 459,399 360,183 - - 819,582
Depreciation and amortization 163,516 194,408 - - 357,924
Impairment - environmental provision 193,473 - - - 193,473
Gross (loss) profit (75,934 ) 206,953 - - 131,019
Selling and administrative expenses - - - 43,011 43,011
Exploration expenses 5,031 9,218 24,935 39 39,223
Other expenses (income) 15,960 10,491 13,399 (4,731 ) 35,119
Re-evaluation adjustment - environmental provision (4,602 ) - - - (4,602 )
Results from operating activities $ (92,323 ) $ 187,244 $ (38,334 ) $ (38,319 ) $ 18,268
Net interest expense on long term debt 74,748
Accretion on streaming arrangements 42,654
Change in fair value of financial instruments 54,514
Other net finance costs 49,103
Loss before tax (202,751 )
Tax expense 41,607
Loss for the year $ (244,358 )
December 31, 2022
Manitoba Peru Arizona Corporate and other Total
Total assets $ 690,403 $ 2,532,750 $ 713,567 $ 389,223 $ 4,325,943
Total liabilities 427,107 974,184 36,131 1,316,712 2,754,134
Property, plant and equipment 1 691,836 2,115,495 704,472 40,627 3,552,430
1
December 31, 2022
Manitoba Peru Arizona Corporate and other activities Total
Additions to property, plant and equipment $ 161,849 $ 123,288 $ 63,238 $ 168 $ 348,543
December 31, 2021
Manitoba Peru Arizona Corporate and other activities Total
Total assets $ 812,137 $ 2,624,251 $ 745,371 $ 434,472 $ 4,616,231
Total liabilities 655,095 1,023,186 75,782 1,385,340 3,139,403
Property, plant and equipment 1 706,330 2,256,687 735,127 42,822 3,740,966 1
December 31, 2021
Manitoba Peru Arizona Corporate and other Total
Additions to property, plant and equipment $ 224,300 $ 163,604 $ 25,982 $ 11,875 $ 425,761
Geographical Segments
The following tables represent revenue information regarding Hudbay's geographical segments for the years ended December 31, 2022 and 2021:
2022 2021
Revenue by customer location 1
Canada $ 593,397 $ 515,967
Switzerland 251,963 166,261
China 247,880 349,143
United States 168,470 219,853
Singapore 65,750 80,668
Hong Kong 62,608 -
Philippines 34,389 4,050
Chile 33,557 10,773
United Kingdom 3,356 -
Japan 66 20,524
Peru - 82,598
Germany - 37,335
Other 4 14,826
$ 1,461,440 $ 1,501,998 1 During the year ended December 31, 2022, five customers accounted for approximately 26%, 11%, 8%, 5%, and 5% respectively, of total revenue during the year. Revenue from these customers has been presented in the Manitoba and Peru operating segments. During the year ended December 31, 2021, five customers accounted for approximately 28%, 11%, 5%, 5% and 5% respectively, of total revenue during the year. Revenue from these customers has been presented in the Manitoba and Peru operating seg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Basis of consolidation [Policy Text Block]</t>
        </is>
      </c>
      <c r="B4" s="4" t="inlineStr">
        <is>
          <t>(a) Basis of consolidation: Intercompany balances and transactions are eliminated upon consolidation. When a Hudbay entity transacts with an associate or jointly controlled entity of the Company, unrealized profits and losses are eliminated to the extent of Hudbay's interest in the relevant associate or joint venture. The accounting policies of Hudbay's entities are changed when necessary to align them with the policies adopted by the Company. Subsidiaries A subsidiary is an entity controlled by Hudbay. The financial statements of subsidiaries are included in the consolidated financial statements from the date that control commences until the date that control ceases. Business combinations and goodwill Should Hudbay make an acquisition, it first determines whether the assets acquired and liabilities assumed constitute a business, in which case the acquisition requires accounting as a business combination. Management applies judgement in determining whether the acquiree is capable of being conducted and managed for the purpose of providing a return, considering the inputs of the acquiree and processes applied to those inputs that have the ability to create outputs. Hudbay applies the acquisition method of accounting to business combinations, whereby the goodwill is measured at the acquisition date as the fair value of the consideration transferred including the recognized amount of any non-controlling interests in the acquiree. When the excess is negative, a bargain purchase gain is recognized immediately in the consolidated income statements. The assessment of fair values on acquisition includes those mineral reserves and resources that are able to be reliably measured. In determining these fair values, management must also apply judgement in areas including future cash flows, metal prices, exchange rates and appropriate discount rates. Changes in such estimates and assumptions could result in significant differences in the amount of goodwill recognized. The consideration transferred is the aggregate of the fair values, at the date of the acquisition, of the sum of the assets transferred, the liabilities incurred or assumed, and the equity instruments issued by the acquirer in exchange for control of the acquiree. Acquisition-related costs are recognized in the consolidated income statements as incurred, unless they relate to issuance of debt or equity securities. Where applicable, the consideration transferred includes any asset or liability resulting from a contingent consideration arrangement and measured at its acquisition 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IFRS. Changes in the fair value of contingent consideration classified as equity are not recognized. Where a business combination is achieved in stages, the Company's previously held interests in the acquired entity are remeasured to fair value at the acquisition date, which is the date Hudbay attains control, and any resulting gain or loss is recognized in the consolidated income statements. Amounts previously recognized in other comprehensive income ("OCI") related to interests in the acquiree prior to the acquisition date are reclassified to the consolidated income statements, where such treatment would be appropriate if that interest were disposed of. After initial recognition, goodwill is measured at cost less any accumulated impairment losses. For the purpose of impairment testing, goodwill acquired in a business combination is, from the acquisition date, allocated to each of Hudbay's CGUs that are expected to benefit from the synergies of the combination, irrespective of whether other assets or liabilities of the acquiree are assigned to those units. Goodwill is allocated to the lowest level at which it is monitored for internal management purposes and is not larger than an operating segment before aggregation. Where goodwill forms part of a CGU and part of the operation within that unit is disposed of, the goodwill associated with the disposed operation is included in the determination of any gain or loss on disposal. Goodwill is not amortized and is tested for impairment annually and whenever there is an indication of impairment. If any such indication exists, the recoverable amount of the CGU is estimated in order to determine the extent of the impairment, if any. The recoverable amount is determined as the higher of fair value less direct costs to sell and the CGU's value in use. An impairment loss in respect of goodwill is not reversed. Fair value for mineral interests and related goodwill is generally determined as the present value of the estimated future cash flows expected to arise from the continued use of the asset, including any expansion prospects, and its eventual disposal, using assumptions that an independent market participant may take into account. Value in use is determined as the present value of the estimated future cash flows expected to arise from the continued use of the asset in its present form and its eventual disposal. Value in use is determined by applying assumptions specific to Hudbay's continued use and cannot take into account future development. The weighted average cost of capital of Hudbay or comparable market participants is used as a starting point for determining the discount rates, with appropriate adjustments for the risk profile of the countries in which the individual CGUs operate and the specific risks related to the development of the project. Where the asset does not generate cash flows that are independent of other assets, Hudbay estimates the recoverable amount of the CGU to which the asset belongs. If the carrying amount of an asset or CGU exceeds its recoverable amount, the carrying amount of the asset or CGU is reduced to its recoverable amount. An impairment loss is recognized as an expense in the consolidated income statements.</t>
        </is>
      </c>
    </row>
    <row r="5">
      <c r="A5" s="4" t="inlineStr">
        <is>
          <t>Translation of foreign currencies [Policy Text Block]</t>
        </is>
      </c>
      <c r="B5" s="4" t="inlineStr">
        <is>
          <t>(b) Translation of foreign currencies: Management determines the functional currency of each Hudbay entity as the currency of the primary economic environment in which the entity operates. Foreign currency transactions Transactions in foreign currencies are translated to the respective functional currencies of Hudbay's entities at exchange rates in effect at the transaction dates. At the end of each reporting period, monetary assets and liabilities denominated in foreign currencies are translated to the functional currency using the closing exchange rate. Non-monetary assets and liabilities measured at fair value are translated using the exchange rates at the date when fair value was determined. Non-monetary assets and liabilities measured at historical cost in a foreign currency are translated using exchange rates that were in effect at the transaction dates. The same translations are applied when an entity prepares its financial statements from books and records maintained in a currency other than its functional currency, except revenue and expenses may be translated at monthly average exchange rates that approximate those in effect at the transaction dates. Foreign currency gains and losses arising on period-end revaluations are recognized in the consolidated income statements, except for a financial liability designated as a hedge of a net investment in a foreign operation, or qualifying cash flow hedges, which are recognized in OCI. Foreign operations For the purpose of the consolidated financial statements, assets and liabilities of Hudbay's entities that have functional currencies other than the US dollar are translated to US dollars at the reporting date using the closing exchange rate. Revenue and expenses are translated at monthly average exchange rates that approximate those in effect at the transaction dates. Differences arising from these foreign currency translations are recognized in OCI and presented within equity in the foreign currency translation reserve. When a foreign operation is disposed, the relevant exchange differences accumulated in the foreign currency translation reserve are transferred to the consolidated income statements as part of the profit or loss on disposal. On the partial disposal of a subsidiary that includes a foreign operation, the relevant proportion of such amount is reattributed to non-controlling interests. On disposal of a partial investment in an associate or joint venture that includes a foreign operation while retaining significant influence or joint control, the relevant proportion is reclassified to profit or loss. Net investment in a foreign operation Foreign currency gains and losses arising on translation of a monetary item receivable from or payable to a foreign operation for which settlement is neither planned nor likely to occur in the foreseeable future are considered to form part of a net investment in the foreign operation. Such gains and losses are recognized in OCI and presented within equity in the foreign currency translation reserve.</t>
        </is>
      </c>
    </row>
    <row r="6">
      <c r="A6" s="4" t="inlineStr">
        <is>
          <t>Revenue recognition [Policy Text Block]</t>
        </is>
      </c>
      <c r="B6" s="4" t="inlineStr">
        <is>
          <t>(c) Revenue recognition: Revenue from the sale of goods is measured at the fair value of the consideration received or receivable, net of treatment and refining charges. Revenue from the sale of by-products is included within revenue. Revenue is recognized when control of the goods sold has been transferred to the customer. Control is deemed to have passed to the customer when significant risk and reward of the product has passed to the customer, Hudbay has a present right to payment, and physical possession of the product has been transferred to the customer. Sales of doré are recorded when a trade confirmation is duly signed and executed between Hudbay and the end purchaser. Sale of concentrate and finished zinc frequently occur under the following terms, and management has assessed these terms in order to determine timing of transfer of control and revenue recognition as generally outlined in the following table.
Incoterms used by Hudbay Revenue recognized when goods:
Cost, Insurance and Freight (CIF) Are loaded on board the vessel
Free on Board (FOB) Are loaded on board the vessel
Delivered at place (DAP) Arrive at the named place of destination
Delivered at terminal (DAT) Arrive at the named place of destination
Free Carrier (FCA) Arrive at the named place of delivery Sales of copper and zinc concentrate and certain other products are provisionally priced. For these contracts, sales prices are subject to final adjustment at the end of a future period after shipment, based on quoted market prices during the quotational period specified in the contract. Revenue is recognized when the above criteria are achieved, using weight and assay results and forward market prices to estimate the fair value of the total consideration receivable. Therefore, revenue is initially recorded based on an initial provisional invoice. Subsequently, at each reporting date, until the provisionally priced sale is finalized, sales receivables are marked to market, with adjustments (both gains and losses) recorded within revenue separately as "Pricing and volume adjustments" in the notes to the consolidated financial statements and in trade and other receivables on the consolidated balance sheets. As per IFRS 15 Revenue from contracts with customers Financial Instruments Hudbay only includes in the transaction price an amount which is not highly likely to be subject to significant subsequent revenue reversal. Within sales contracts with customers, separate performance obligations may arise pertaining to the shipping of goods sold. If applicable, costs and the transaction price are allocated on a relative standalone selling basis to any separate performance obligations and are recognized over the period of time the goods sold are shipped, on a gross basis. Hudbay recognizes deferred revenue in the event it receives payments from customers before a sale meets criteria for revenue recognition. Precious metals stream contracts, which at inception of the contract are determined that they can be satisfied through the delivery of Hudbay's own production of non-financial items (i.e. gold and silver credits) rather than cash or other financial assets, are accounted for as deferred revenue. If settlement with Hudbay's own production of gold and silver is not possible, the stream transaction is recognized as a financial liability since settlement may require a cash payment. This would cause a change to the accounting treatment, resulting in the revaluation of the agreement to the fair value through the consolidated income statements on a recurring basis. Deferred revenue associated with precious metals stream contracts are subject to variable consideration and contain a significant financing component since funds were received in advance of the delivery of concentrate. When a significant financing component is recognized, finance expense will be higher and revenues will be higher as the larger deferred revenue balance is amortized to revenues. A market-based discount rate is utilized at the inception of each of the respective stream agreements to determine a discount rate for computing the interest charges for the significant financing component of the deferred revenue balance. As product is delivered, the deferred revenue amount including accreted interest will be drawn down. The draw down rate requires the use of proven and probable reserves and certain resources in the calculation that are beyond proven and probable reserves which management is reasonably confident will be transferable to reserves. Key estimates used in determining the significant financing component include the discount rate and the reserve and resources assumed for conversion.</t>
        </is>
      </c>
    </row>
    <row r="7">
      <c r="A7" s="4" t="inlineStr">
        <is>
          <t>Cost of sales [Policy Text Block]</t>
        </is>
      </c>
      <c r="B7" s="4" t="inlineStr">
        <is>
          <t>(d) Cost of sales: Cost of sales consists of those costs previously included in the measurement of inventory sold during the period, as well as certain costs not included in the measurement of inventory, such as the cost of warehousing and distribution to customers, provisional pricing adjustments related to purchased concentrates, profit sharing, royalty payments, share-based compensation expense and other indirect expenses related to producing operations. Cost of sales also include non-cash net realizable value adjustments to inventory, one-time adjustments related to overheads incurred when not operating at normal capacity and one-time labour charges related to facilitating the production of inventories for past service pension costs, curtailment gains and severance.</t>
        </is>
      </c>
    </row>
    <row r="8">
      <c r="A8" s="4" t="inlineStr">
        <is>
          <t>Cash and cash equivalents [Policy Text Block]</t>
        </is>
      </c>
      <c r="B8" s="4" t="inlineStr">
        <is>
          <t>(e) Cash and cash equivalents: Cash and cash equivalents include cash, demand deposits and short-term, highly liquid investments that are readily convertible to known amounts of cash and are subject to an insignificant risk of changes in value. Cash equivalents have maturities of three months or less at the date of acquisition. Interest earned is included in finance income on the consolidated income statements and in investing activities on the consolidated statements of cash flows. Amounts that are restricted from being used for at least twelve months after the reporting date are classified as non-current assets and presented in restricted cash on the consolidated balance sheets. Changes in restricted cash balances are classified as investing activities on the consolidated statements of cash flows.</t>
        </is>
      </c>
    </row>
    <row r="9">
      <c r="A9" s="4" t="inlineStr">
        <is>
          <t>Inventories [Policy Text Block]</t>
        </is>
      </c>
      <c r="B9" s="4" t="inlineStr">
        <is>
          <t>(f) Inventories: Inventories consist of stockpiles, in-process inventory (concentrates and metals), metal products and supplies. Concentrates, doré, metals and all other saleable products are valued at the lower of cost and estimated net realizable value. Net realizable value represents the estimated selling price for inventories less all estimated direct and indirect costs of completion and costs necessary to make the sale. Where the net realizable value is less than cost, the difference is charged to the consolidated income statements as an impairment charge in cost of sales. Costs associated with stripping activities in an open pit mine are capitalized to inventory and recorded through cost of sales unless the stripping activity can be shown to improve access to further quantities of ore that will be mined in future periods, in which case, the stripping costs are capitalized to property, plant and equipment. Cost of production of concentrate inventory is determined on a weighted average cost basis and the cost of production of finished metal inventory is determined using the first in first out basis. The cost of production includes direct costs associated with conversion of production inventory based on normal production capacity: material, labour, contractor expenses, purchased concentrates, and an attributable portion of production overheads and depreciation of all property, plant and equipment involved with the mining and production process. Hudbay measures in-process inventories based on assays of material received at metallurgical plants and estimates of recoveries in the production processes. Due to significant uncertainty associated with volume and metal content, immaterial costs are not allocated to routine operating levels of stockpiled ore. Estimates and judgements are required to assess the nature of any significant changes to levels of ore stockpiles and determining whether allocation of costs is required. Supplies are valued at the lower of average cost and net realizable value.</t>
        </is>
      </c>
    </row>
    <row r="10">
      <c r="A10" s="4" t="inlineStr">
        <is>
          <t>Exploration and evaluation expenditures [Policy Text Block]</t>
        </is>
      </c>
      <c r="B10" s="4" t="inlineStr">
        <is>
          <t>(g) Exploration and evaluation expenditures: Exploration and evaluation activity begins when Hudbay obtains legal rights to explore a specific area and involves the search for mineral reserves, the determination of technical feasibility, and the assessment of commercial viability of an identified resource. Expenditures incurred in the exploration and evaluation phase include the cost of acquiring interests in mineral rights, licenses and properties and the costs of Hudbay's exploration activities, such as researching and analyzing existing exploration data, gathering data through geological studies, exploratory drilling, trenching, sampling, and certain feasibility studies. Hudbay expenses the cost of its exploration and evaluation activities and capitalizes the cost of acquiring interests in mineral rights, licenses and properties in business combinations, asset acquisitions or option agreements. Amounts capitalized are recognized as exploration and evaluation assets and presented in property, plant and equipment. Exploration and evaluation assets acquired as a result of an asset acquisition or option agreement are initially recognized at cost, and those acquired in a business combination are recognized at fair value on the acquisition date. They are subsequently carried at cost less accumulated impairment. No depreciation is charged during the exploration and evaluation phase. Hudbay expenses the cost of subsequent exploration and evaluation activity related to acquired exploration and evaluation assets. Cash flows associated with acquiring exploration and evaluation assets are classified as investing activities in the consolidated statements of cash flows; those associated with exploration and evaluation expenses are classified as operating activities. Judgement is required in determining whether the respective costs are eligible for capitalization where applicable, and whether they are likely to be recoverable, which may be based on assumptions about future events and circumstances. Estimates and assumptions made may change if new information becomes available. Hudbay monitors exploration and evaluation assets for factors that may indicate their carrying amounts are not recoverable. If such indicators are identified, the Company tests the exploration and evaluation assets or their CGUs, as applicable, for impairment. Hudbay also tests for impairment when assets reach the end of the exploration and evaluation phase. Exploration and evaluation assets are transferred to capital works in progress within property, plant and equipment once the Company determines that probable future economic benefits will be generated as a result of the expenditures. Hudbay's determination of probable future economic benefit is based on management's evaluation of the technical feasibility and commercial viability of the geological properties of a given ore body based on information obtained through evaluation activities, including metallurgical testing, resource and reserve estimates and the economic assessment of whether the ore body can be mined economically. Tools that may be used to determine this include a preliminary feasibility study, confidence in converting resources into reserves and the probability that the property could be developed into a mine site. At that time, the property is considered to enter the development phase, and subsequent evaluation costs are capitalized.</t>
        </is>
      </c>
    </row>
    <row r="11">
      <c r="A11" s="4" t="inlineStr">
        <is>
          <t>Property, plant and equipment [Policy Text Block]</t>
        </is>
      </c>
      <c r="B11" s="4" t="inlineStr">
        <is>
          <t>(h) Property, plant and equipment: Hudbay measures items of property, plant and equipment at cost less accumulated depreciation and any accumulated impairment losses. The initial cost of an item of property, plant and equipment includes its purchase price or construction costs, including import duties and non-refundable purchase taxes, any costs directly attributable to bringing the asset into operation, and for qualifying assets, borrowing costs. The initial cost of property, plant and equipment also includes the initial estimate of the cost of dismantling and removing the item and restoring the site on which it is located, the obligation which Hudbay incurs either when the item is acquired or as a consequence of having used the item during a particular period for purposes other than to produce inventories during that period. Capitalization of costs ceases once an asset is in the location and condition necessary for it to be capable of operating in the manner intended by management. At this time, depreciation commences. For a new mine, this occurs upon commencement of commercial production. As a result of the early adoption of the amendments to IAS 16, since January 1, 2021, any revenues less cost to produce, earned prior to commencement of commercial production, are included in the consolidated income statements. Carrying amounts of property, plant and equipment, including right-of-use ("ROU") assets, are depreciated to their estimated residual value over the estimated useful lives of the assets or the estimated life of the related mine or plant, if shorter. Where components of an asset have different useful lives, depreciation is calculated on each separate component. Components may be physical or non-physical, including the cost of regular major inspections and overhauls required in order to continue operating an item of property, plant and equipment. Certain items of property, plant and equipment are depreciated on a unit-of-production basis. The unit-of-production method is based on proven and probable tonnes of ore reserves. There are numerous uncertainties inherent in estimating ore reserves, and assumptions that were valid at the reporting date may change when new information becomes available. The actual volume of ore extracted and any changes in these assumptions could affect prospective depreciation rates and carrying values. The carrying amount of an item of property, plant and equipment is derecognized on disposal or when no future economic benefits are expected from its use or disposal. Upon derecognition of an item of property, plant and equipment, the difference between its carrying value and net sales proceeds, if any, is presented as a gain or loss in other operating income or expense in the consolidated income statements. i. Capital works in progress consist of items of property, plant and equipment in the course of construction or mineral properties in the course of development, including those transferred upon completion of the exploration and evaluation phase. On completion of construction or development, costs are transferred to plant and equipment and/or mining properties as appropriate. Capital works in progress are not depreciated. ii. Mining properties consist of costs transferred from capital works in progress when a mining property reaches commercial production, costs of subsequent mine and exploration development, and acquired mining properties in the production stage. Mining properties include costs directly attributable to bringing a mineral asset into the state where it is capable of operating in the manner intended by management and includes such costs as the cost of shafts, ramps, track haulage drifts, ancillary drifts, pumps, electrical substations, refuge stations, ventilation raises, permanent manways, and ore and waste pass raises. The determination of development costs to be capitalized during the production stage of a mine operation requires the use of judgements and estimates such as estimates of tonnes of waste to be removed over the life of the mining area and economically recoverable reserves extracted as a result. A mining property is considered to be capable of operating in a manner intended by management when it commences commercial production based on pre-established criteria. Upon commencement of commercial production, a mining property is depreciated on a unit-of-production method. Unit-of-production depreciation rates are determined based on the related proven and probable mineral reserves and associated future development costs. Subsequent mine development costs are capitalized to the extent they are incurred in order to access reserves mineable over more than one year. Ongoing maintenance and development expenditures are expensed as incurred and included in cost of sales in profit or loss. These include ore stope access drifts, footwall and hangingwall drifts in stopes, drawpoints, drill drifts, sublevels, slots, drill raises, stope manway access raises and definition diamond drilling. iii. Plant and equipment consists of buildings and fixtures, surface and underground fixed and mobile equipment and assets under lease. Plant and equipment are depreciated on either unit-of-production or straight-line basis based on factors including the production life of assets and mineable reserves. In general, mining assets are depreciated using a unit-of-production method; equipment is depreciated using the straight-line method, based on the shorter of its useful life and that of the related mine or facility; and plants are depreciated using the straight-line method, with useful lives limited by those of related mining assets. iv. At inception of a contract, Hudbay assesses whether a contract is, or contains, a lease. A contract is, or contains, a lease if the contract conveys the right to control the use of an identified asset for a period of time in exchange for consideration. The Company assesses the following criteria in the determination of whether a contract conveys the right to control the use of an identified asset: • • • ▪ ▪ The Company recognizes a ROU asset and lease liability at the lease commencement date. The initial measurement of the ROU asset is on a present value basis. This is based on the calculated lease liability plus any initial direct costs incurred, an estimate of removal or restoration costs, and any payments made prior to commencement of the lease less any lease incentives received. The right of use asset is subsequently depreciated using the straight-line method from the commencement date to the earlier of the end of the useful life of the right-of-use asset or the end of the lease term. The estimated useful lives of the right-of-use assets are determined on the same basis as those of property and equipment. In addition, the right-of-use asset is periodically reduced by impairment losses, if any, and adjusted for certain remeasurements of the lease liability. The lease liability is measured at the present value of the lease payments that are yet to be paid at the commencement date, discounted using the interest rate implicit in the lease or, if that rate cannot be easily determined, Hudbay's incremental borrowing rate. Generally, the Company uses its incremental borrowing rate as the discount rate for applicable leases. Lease payments included in the measurement of the lease liability comprise fixed payments including in substance fixed payments and variable payments that depend on an index or rate, amounts expected to be payable under a residual value guarantee and the additional costs Hudbay reasonably expects to incur due to purchase options, extension options and termination options reasonably expected to be exercised. The lease liability is measured at amortized cost using the effective interest method. It is remeasured when there is a change in the expected future cash flows of a leasing contract either due to a change in index or rate, or due to a change in terms of the contract. When the lease liability is remeasured in this way, a corresponding adjustment is made to the carrying amount of the right-of-use asset, or is recorded in profit or loss if the carrying amount of the right-of-use asset is zero. Hudbay has elected not to separate non-lease components and account for the lease and non-lease components as a single lease component for lease contracts of all asset classes. The Company has elected not to recognize ROU assets and lease liabilities for short-term leases of machinery that have a lease term of 12 months or less and leases of low-value assets. Hudbay recognizes the lease payments associated with these leases as an expense on a straight-line basis over the lease term. Hudbay does not enter into transactions where the Company acts as a lessor. The incremental borrowing rate used for new ROU leases is a key management judgement. v. • • • • ◦ ◦ • Hudbay reviews its depreciation methods, remaining useful lives and residual values at least annually and accounts for changes in estimates prospectively. vi. Commercial production is the level of activities intended by management for a mine, or a mine and mill complex, to be capable of operating in the manner intended by management. Hudbay considers a range of factors when determining the level of activity that represents commercial production for a particular project, including a predetermined percentage of design capacity for the mine and mill; achievement of continuous production, ramp-ups, or other output; or specific factors such as recoveries, grades, or inventory build-ups. In a phased mining approach, management may consider achievement of specific milestones at each phase of completion. In a non-phased mining approach, management considers average actual metrics that are at least 60% of average design capacity or plan over a continuous period. Management assesses the operation's ability to sustain production over a period of approximately one to three months, depending on the complexity related to the stability of continuous operation. Commercial production is considered to have commenced, and depreciation expense is recognized, at the beginning of the month after criteria have been met. vii. The Company capitalizes borrowing costs that are directly attributable to the acquisition, construction or production of qualifying assets, which are assets that necessarily take a substantial period of time, generally one year or more, to get ready for their intended use or sale. Capitalization of borrowing costs ceases once the qualifying assets commence commercial production or are otherwise ready for their intended use or sale. Where funds are borrowed specifically to finance a project, the amount capitalized represents the actual borrowing costs incurred. Where the funds used to finance a project form part of general borrowings, the amount capitalized is calculated using a weighted average of interest rates applicable to relevant general borrowings of Hudbay during the period, to a maximum of actual borrowing costs incurred. Investment income earned by temporarily investing specific borrowings pending their expenditure on qualifying assets is deducted from the borrowing costs eligible for capitalization. Capitalization of interest is suspended during extended periods in which active development is interrupted. All other borrowing costs are recognized in the consolidated income statements in the period in which they are incurred. viii. Costs associated with stripping activities in an open pit mine are capitalized to inventory and recorded through cost of sales unless the stripping activity can be shown to improve access to further quantities of ore that will be mined in future periods, in which case, the stripping costs are capitalized to property, plant and equipment. Capitalized stripping costs are included in "mining properties" within property, plant and equipment. Capitalized stripping costs are depreciated using a units-of-production method over the expected reserves within a given phase of mine development.</t>
        </is>
      </c>
    </row>
    <row r="12">
      <c r="A12" s="4" t="inlineStr">
        <is>
          <t>Impairment of non-financial assets [Policy Text Block]</t>
        </is>
      </c>
      <c r="B12" s="4" t="inlineStr">
        <is>
          <t>(i) Impairment of non-financial assets: At the end of each reporting period, Hudbay reviews the carrying amounts of property, plant and equipment, exploration and evaluation assets and intangible assets - computer software to determine whether there is any indication of impairment. If any such indication exists, the Company estimates the recoverable amount of the asset in order to determine the extent of the impairment loss, if any. Hudbay generally assesses impairment at the level of CGUs, which are the smallest identifiable groups of assets that generate cash inflows that are largely independent of cash inflows from other assets. Hudbay's CGUs consist of Manitoba, Peru, Arizona and greenfield exploration assets. The Company allocates near mine exploration and evaluation assets to CGUs based on their operating segment, geographic location and management's intended use for the property. Near mine exploration and evaluation assets are allocated to CGUs separate from those containing producing or development-phase assets, except where such exploration and evaluation assets have the potential to significantly affect the future production of producing or development-phase assets. Goodwill, if recorded, is tested for impairment annually and whenever there is an indication that the asset may be impaired. Where an indicator of impairment exists, a formal estimate of the recoverable amount of the asset or CGU is made. The recoverable amount is the higher of the fair value less costs of disposal and value in use: - - Hudbay estimates future cash flows based on estimated future recoverable mine production, expected sales prices (considering current and historical commodity prices, price trends and related factors), production levels and cash costs of production, all based on detailed engineering LOM plans. Future recoverable mine production is determined from reserves and resources after taking into account estimated dilution and recoveries during mining, and estimated losses during ore processing and treatment. Estimates of recoverable production from measured, indicated and inferred mineral resources not included in the LOM plan are assessed for economic recoverability and may also be included in the valuation of fair value less costs of disposal. Gains from the expected disposal of assets are not included in estimated future cash flows. Assumptions underlying future cash flow estimates are subject to risks and uncertainties. Changes in estimates may affect the expected recoverability of the Company's investments in mining properties. If the carrying amount of an asset or CGU exceeds its recoverable amount, the carrying amount is reduced to the recoverable amount, and an impairment loss is recognized in the consolidated income statements in the expense category consistent with the function of the impaired asset or CGU. Hudbay presents impairment losses on the consolidated income statements as part of results from operating activities. Impairment losses recognized in respect of a CGU are allocated first to reduce the carrying amount of any goodwill allocated to the CGU and then to reduce the carrying amounts of other assets in the CGU on a pro-rata basis for depreciable assets. The Company assesses previously recognized impairment losses each reporting date for any indications that the losses have decreased or no longer exist. Such an impairment loss is reversed, in full or in part, if there have been significant changes with a positive effect o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for the asset in prior years. Such reversals of impairment losses are recognized in the consolidated income statements. An impairment loss recognized in relation to goodwill is not reversed for subsequent increases in the recoverable amount.</t>
        </is>
      </c>
    </row>
    <row r="13">
      <c r="A13" s="4" t="inlineStr">
        <is>
          <t>Pension and other employee benefits [Policy Text Block]</t>
        </is>
      </c>
      <c r="B13" s="4" t="inlineStr">
        <is>
          <t>(j) Pension and other employee benefits: Hudbay has non-contributory and contributory defined benefit programs for the majority of its Canadian employees. The defined benefit pension benefits are based on years of service and final average salary for the salaried plans and are based on a flat dollar amount combined with years of service for the hourly plans. The Company provides non pension health and other post-employment benefits to certain active employees and pensioners (post-employment benefits) and also provides disability income, health benefits and other post-employment benefits to hourly and salaried disabled employees (other long-term employee benefits). Hudbay accrues its obligations under the defined benefit plans as the employees render the services necessary to earn the pension and post-employment benefits. The actuarial determination of the accrued benefit obligations for pensions and post-employment benefits uses the projected benefit method pro-rated on service (which incorporates management's best estimate of future salary levels, other cost escalation, retirement ages of employees and other actuarial factors). For other long-term employee benefits, the Company recognizes the full cost of the benefit obligation at the time the employee becomes disabled. Actuarial advice is provided by external consultants. For the funded defined benefit plans, Hudbay recognizes the deficit or excess of the fair value of plan assets over the present value of the defined benefit obligation as a liability or an asset in the consolidated balance sheets. However, the Company recognizes an excess of assets only to the extent that it represents a future economic benefit which is available in the form of refunds from the plan or reductions in future contributions to the plan. When these criteria are not met, it is not recognized but is disclosed in the notes to the consolidated financial statements. Impacts of minimum funding requirements in relation to past service are considered when determining the balance sheet position. Defined benefit costs are categorized as follows: - - - The first two components of defined benefit costs shown above are recognized in the consolidated income statements. Past service cost as well as curtailment gains are recognized in the consolidated income statements in the period of a plan amendment. Net interest is calculated by applying the discount rate at the beginning of the period to the net defined benefit liability or asset. Purchases and sales of plan assets are recorded on settlement date. Remeasurement, comprising actuarial gains and losses, the effect of changes to the asset ceiling (if applicable) and the return on plan assets (excluding interest), is reflected immediately in the consolidated balance sheets with a gain or loss recognized in OCI in the period in which they occur. Remeasurement recognized in OCI is reflected in the remeasurement reserve and will not be reclassified to the consolidated income statements. For the other long-term employee benefits plan, remeasurements are recognized immediately in the consolidated income statements. Actuarial determinations used in estimating obligations relating to these plans incorporate assumptions using management's best estimates of factors including plan performance, salary escalation, retirement dates of employees and healthcare cost escalation rates. Due to the complexity of the valuation, the underlying assumptions and its long-term nature, a defined benefit obligation is highly sensitive to changes in these assumptions. All assumptions are reviewed at each reporting date. In determining the appropriate discount rate, management considers the interest rates on corporate bonds in the respective currency with at least an AA rating, with extrapolated maturities corresponding to the expected duration of the defined benefit obligation. The mortality rate is based on publicly available mortality tables for the specific country. Future salary increases and pension increases are based on expected future inflation rates for the respective country. Hudbay also has defined contribution plans providing pension benefits for certain of its salaried employees and certain of its US employees utilizing 401K plans. The Company recognizes the cost of the defined contribution plans based on the contributions required to be made during each period. Termination benefits are recognized as an expense when Hudbay is committed demonstrably,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Company has made an offer of voluntary redundancy, it is probable that the offer will be accepted, and the number of acceptances can be estimated reliably. Benefits that are payable more than one year after the reporting period are discounted to their present value.</t>
        </is>
      </c>
    </row>
    <row r="14">
      <c r="A14" s="4" t="inlineStr">
        <is>
          <t>Environmental and other provisions [Policy Text Block]</t>
        </is>
      </c>
      <c r="B14" s="4" t="inlineStr">
        <is>
          <t>(k) Environmental and other provisions: Provisions are recognized when Hudbay has a present obligation (legal or constructive) as a result of a past event, it is probable that an outflow of resources will be required to settle the obligation, and a reliable estimate can be made. The provisions are recorded as management's best estimate of the amount required to settle an obligation. Provisions are stated at their present value, which is determined by discounting the expected future cash flows at a pre-tax rate that reflects current market assessments of the time value of money and the risks specific to the liability. Decommissioning, restoration and similar liabilities Provisions are recorded for legal and constructive obligations associated with the future costs of rehabilitating the Company's current and previous operating and development sites. Such costs are associated with decommissioning and restoration activities such as dismantling and removing structures, rehabilitating mines and tailings, and reclamation and re-vegetation of affected areas. The present value of estimated costs is recorded in the period in which the asset is installed or the environment is disturbed and a reasonable estimate of future costs and discount rates can be made. The provision is discounted using a risk-free rate, and estimates of future cash flows are adjusted to reflect risk. Subsequent to the initial measurement, the obligation is adjusted to reflect the passage of time and changes in the estimated future cash flows underlying the obligation. The increase in the provision due to the passage of time is recognized as finance expense, whereas increases and decreases due to changes in the estimated future cash flows, which are not the result of current inventory production, are capitalized and depreciated over the life of the related operating asset. Actual costs incurred upon settlement of the site restoration obligation are charged against the provision to the extent the provision was established for those costs. Upon settlement of the liability, a gain or loss may be recorded. For closed sites, changes to estimated costs are recognized immediately in the consolidated income statements within other expenses. Hudbay assesses the reasonableness of its estimates and assumptions each year and when conditions change, the estimates are revised accordingly. Judgement is required to determine the scope and timing of future decommissioning and restoration activities, as well as best available estimates and assumptions including discount rates, expected timing of decommissioning and restoration costs, inflationary factors and market risks. Changes in cost estimates, which may arise from changes in technology and pricing of the individual components of the cost may result in offsetting changes to the asset and liability and corresponding changes to the associated depreciation and finance costs. In view of the uncertainties concerning these future obligations, the ultimate timing and cost of reclamation and mine closure may differ materially from these estimates. If the change in estimate results in a significant increase in the decommissioning liability and therefore an addition to the carrying value of the asset, the Company considers whether this is an indication of impairment of the asset as a whole and, if so, tests for impairment in accordance with IAS 36, Impairment of non-financial assets In view of the uncertainties concerning environmental remediation, the ultimate cost of decommissioning and restoration liabilities could differ materially from the estimated amounts provided. The estimate of the total liability is subject to change based on amendments to laws and regulations and as new information concerning Hudbay's operations becomes available. Future changes, if any, to the estimated total liability as a result of amended requirements, laws, regulations and operating assumptions, as well as discount rates, may be significant and would be recognized prospectively as a change in accounting estimate, when applicable. Environmental laws, regulations and technology are continually evolving in all regions in which the Company operates. Hudbay is not able to determine the impact, if any, of environmental laws, regulations and technology that may be enacted in the future on its results of operations or financial position due to the uncertainty surrounding the ultimate form that such future laws and regulations may take. Onerous contracts A contract is considered to be onerous when the unavoidable costs of meeting obligations under the contract exceed the economic benefits expected to be received under it. Hudbay records a provision for any onerous contracts at the lesser of costs to comply with a contract and costs to terminate it. Restructuring provisions A provision for restructuring is recognized when management, with appropriate authority within Hudbay, has approved a detailed and formal restructuring plan, and the restructuring has either commenced or has been announced publicly. Future operating costs are not provided for.</t>
        </is>
      </c>
    </row>
    <row r="15">
      <c r="A15" s="4" t="inlineStr">
        <is>
          <t>Financial instruments [Policy Text Block]</t>
        </is>
      </c>
      <c r="B15" s="4" t="inlineStr">
        <is>
          <t>(l) Financial instruments: Non-derivative financial instruments are initially recognized at fair value plus, in the case of a financial asset or financial liability not measured at fair value through profit or loss, directly attributable transaction costs. Measurement in subsequent periods depends on the financial instrument's classification. Hudbay uses trade date accounting for regular way purchases or sales of financial assets. The Company determines the classification of its financial instruments and non-financial derivatives at initial recognition. Financial assets and liabilities are offset and the net amount presented in the consolidated balance sheets when, and only when, Hudbay has a legal right to offset the amounts and intends either to settle on a net basis or to realize the asset and settle the liability simultaneously. The classification of financial assets is based on the results of the contractual characteristics test and the business model assessment which will result in the financial asset being classified as either: amortized cost, fair value through profit or loss ("FVTPL") or fair value through other comprehensive income ("FVTOCI"). i. Financial assets at fair value through profit or loss Provisionally priced copper and zinc concentrate sales receivables, warrants and investments in securities of junior mining companies are classified as financial assets at fair value through profit or loss and are measured at fair value. The gains or losses related to changes in fair value are reported in the consolidated income statements. Amortized cos Cash, certain receivables, other assets related to agreements with communities near the Peru operations, trade and other payables, long-term debt and restricted cash are classified as and measured at amortized cost and are carried at amortized cost using the effective interest rate method, less impairment losses, if any. Non-derivative financial liabilities Accounts payable and senior unsecured notes are initially recognized at fair value and subsequently accounted for at amortized cost, using the effective interest method. The amortization of senior unsecured notes issue costs is calculated using the effective interest rate method. ii. Derivatives are initially recognized at fair value when Hudbay becomes a party to the derivative contract and are subsequently re-measured to fair value at the end of each reporting period. The resulting gain or loss is recognized in the consolidated income statements immediately unless the derivative is designated and effective as a hedging instrument. Derivatives with positive fair value are recognized as assets; derivatives with negative fair value are recognized as liabilities. Derivatives contracts that are entered to economically hedge a risk exposure but are not designated as a hedging instrument for hedge accounting purposes, and are physically settled, are initially and subsequently measured at fair value. Subsequent movements in fair value are recognized within the revenue line item in the consolidated income statements. iii. Hudbay considers whether a contract contains an embedded derivative when it becomes a party to the contract. Derivatives embedded in other financial liabilities or other non-financial host contracts are treated as separate derivatives when their risks and characteristics are not closely related to those of the host contracts and the host contracts are not measured at FVTPL. iv. The fair value of a financial instrument is the amount for which an asset could be exchanged, or a liability settled, between knowledgeable, willing parties in an arm's length transaction. Fair values of financial instruments traded in active markets are determined based on quoted market prices, where available. Bid prices are generally used for assets held or liabilities to be issued; asking prices are generally used for assets to be acquired or liabilities held. For financial instruments not traded in an active market, fair values are determined based on appropriate valuation techniques. Such techniques may include discounted cash flow analysis, using recent arm's length market transactions, reference to the current fair value of another instrument that is substantially the same, and other valuation models. The Company applies a hierarchy to classify valuation methods used to measure financial instruments carried at fair value. Levels 1 to 3 are defined based on the degree to which fair value inputs are observable and have a significant effect on the recorded fair value, as follows: - - - An analysis of fair values of financial instruments is provided in note 28. v. Hudbay recognizes loss allowances for Expected Credit Losses ("ECL") for trade receivables not measured at FVTPL. Loss allowances for trade receivables are measured at an amount equal to lifetime ECL. ECL is a probability-weighted estimate measured at the present value of all cash shortfalls including the impact of forward-looking information. Hudbay has established a provision based on the Company's historical credit loss experience, adjusted for forward-looking factors specific to the debtors and the economic environment. vi. Hudbay derecognizes financial assets when the contractual rights to the cash flows from the assets expire, or when the Company transfers the rights to receive the contractual cash flows on the financial assets in a transaction in which substantially all the risks and rewards of ownership of the financial asset are transferred. Any interest in the transferred financial assets that is created or retained by Hudbay is recognized as a separate asset or liability. Hudbay derecognizes financial liabilities when its contractual obligations are discharged, cancelled or expire or when its terms are modified and the cash flows of the modified liability are substantially different.</t>
        </is>
      </c>
    </row>
    <row r="16">
      <c r="A16" s="4" t="inlineStr">
        <is>
          <t>Taxation [Policy Text Block]</t>
        </is>
      </c>
      <c r="B16" s="4" t="inlineStr">
        <is>
          <t>(m) Taxation: Current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balance sheet date. Hudbay is subject to income taxes in numerous jurisdictions. Significant judgement is required in determining the worldwide provision for income taxes due to the complexity of legislation. There are many transactions and calculations for which the ultimate tax determination is uncertain during the ordinary course of business. The Company recognizes liabilities for anticipated tax issues based on estimates of whether additional taxes will be due. Where the final tax outcome of these matters is different from the amounts that were initially recorded, such differences will affect the income tax and deferred tax provisions in the period in which such determination is made. Additionally, future changes in tax laws in the jurisdictions in which Hudbay operates could limit the ability of the Company to obtain tax deductions in future periods. Deferred Tax Deferred tax is recognized using the balance sheet method in respect of temporary differences at the balance sheet date between the tax basis of assets and liabilities, and their carrying amounts for financial reporting purposes. Deferred income tax liabilities are recognized for all taxable temporary differences, except: - - Deferred income tax assets are recognized for all deductible temporary differences, carry-forward of unused tax assets and unused tax losses, to the extent that it is probable that taxable profit will be available against which the deductible temporary differences, and the carry-forward of unused tax assets and unused tax losses can be utilized, except: - - To the extent that it is probable that taxable profit will be available to offset the deductible temporary differences, Hudbay recognizes the deferred tax asset regarding the temporary difference on decommissioning, restoration and similar liabilities and recognizes the corresponding deferred tax liability regarding the temporary difference on the related assets. The carrying amount of deferred income tax assets is reviewed at each balance sheet date and reduced to the extent that it is no longer probable that sufficient taxable profit will be available to allow all or part of the deferred income tax asset to be utilized. Unrecognized deferred income tax assets are reassessed at each balance sheet date and are recognized to the extent that it has become probable that future taxable profit will be available to allow the deferred tax asset to be recovered. Judgement is required in determining whether deferred tax assets are recognized on the consolidated balance sheets. Deferred tax assets, including those arising from unutilized tax losses, require management to assess the likelihood of taxable profit in future periods in order to utilize recognized deferred tax assets. Estimates of future taxable income are based on forecast cash flows from operations and the application of existing tax laws in each jurisdiction. To the extent that future cash flows and taxable income differ significantly from estimates, the ability to realize the net deferred tax assets recorded at the balance sheet date could be affected. Deferred tax is measured on an undiscounted basis at the tax rates that are expected to apply in the periods in which the asset is realized or the liability is settled, based on tax rates and tax laws enacted or substantively enacted at the balance sheet date. Deferred income tax assets and deferred income tax liabilities are offset if a legally enforceable right exists to offset current tax assets against current tax liabilities and the deferred income taxes relate to the same taxable entity and the same taxation authority. Current and deferred taxes relating to items recognized outside profit or loss (whether in other comprehensive income or directly in equity) are recognized outside profit or loss and not in the consolidated income statements. Mining taxes and royalties are treated and disclosed as current and deferred taxes if they have the characteristics of an income tax.</t>
        </is>
      </c>
    </row>
    <row r="17">
      <c r="A17" s="4" t="inlineStr">
        <is>
          <t>Share capital and reserves [Policy Text Block]</t>
        </is>
      </c>
      <c r="B17" s="4" t="inlineStr">
        <is>
          <t>(n) Share capital and reserves: Transaction costs Transaction costs directly attributable to equity transactions are recognized as a deduction from equity. Other capital reserve The other capital reserve is used for equity-settled share-based compensation and includes amounts for stocks options granted and not exercised. Foreign currency translation reserve The foreign currency translation reserve is used to record exchange differences arising from the translation of the financial statements of foreign operations. Exchange differences arising from the translation of the financial statements of foreign operations form part of the net investment in the foreign operation. Translation gains and losses remain in the reserve until disposal of all or a portion of the foreign operation.</t>
        </is>
      </c>
    </row>
    <row r="18">
      <c r="A18" s="4" t="inlineStr">
        <is>
          <t>Share-based compensation [Policy Text Block]</t>
        </is>
      </c>
      <c r="B18" s="4" t="inlineStr">
        <is>
          <t>(o) Share-based compensation: Hudbay compensates its employees in part through the use of a Deferred Share Unit ("DSU") plan for non-employee members of the Board of Directors, a Restricted Share Unit ("RSU") plan for employees, a Performance Share Unit ("PSU") plan for employees and a stock option plan for employees. These plans are included in provisions on the consolidated balance sheets and further described in note 25. Changes in the fair value of the liabilities are recorded in the consolidated income statements. Cash-settled transactions, consisting of DSUs, RSUs and PSUs, are initially measured at fair value and recognized as an obligation at the grant date. The liabilities are remeasured to fair value at each reporting date up to and including the settlement date, with changes in fair value recognized in the consolidated income statements. Hudbay values the liabilities based on the change in the Company's share price. Additional DSUs, RSUs and PSUs are credited to reflect dividends paid on Hudbay common shares over the vesting period. The current portion of the liability reflects those grants that have vested or that are expected to vest within twelve months. DSUs vest on the grant date and are redeemable when a participant is no longer a member of the Board of Directors. Issue and redemption prices of DSUs are based on the average closing price of the Company's common shares for the five trading days prior to issuance or redemption. RSUs and PSUs are issued under Hudbay's Long Term Equity Plan ("LTEP Plan") and vest on or before the third anniversary of the grant. RSUs and PSUs granted under the LTEP Plan may be settled in the form of the Company's common shares or, at the option of Hudbay, the cash equivalent based on the market price of the common shares as of the vesting date. Hudbay has historically settled RSUs in cash. Except in specified circumstances, RSUs and PSUs terminate when an employee ceases to be employed by the Company. Valuations of RSUs and PSUs reflect estimated forfeitures. Equity-settled transactions with employees relate to stock options and are measured by reference to the fair value at the earlier of the grant date and the date that the employee unconditionally became entitled to the award. Fair value is determined using a Black-Scholes option pricing model, which relies on estimates of the future risk-free interest rate, future dividend payments, future share price volatility and the expected average life of the options. Hudbay believes this model adequately captures the substantive features of the option awards and is appropriate to calculate their fair values. The fair value determined at the grant date is recognized over the vesting period in accordance with vesting terms and conditions, with a corresponding increase to other capital reserves. The amount recognized as an expense is adjusted to reflect the number of awards for which the related service and non-market vesting conditions are expected to be met.</t>
        </is>
      </c>
    </row>
    <row r="19">
      <c r="A19" s="4" t="inlineStr">
        <is>
          <t>Earnings per share [Policy Text Block]</t>
        </is>
      </c>
      <c r="B19" s="4" t="inlineStr">
        <is>
          <t>(p) Earnings per share: The Company presents basic and diluted earnings (loss) per share ("EPS") data for its common shares.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dilutive potential common shares, which previously consisted of stock options granted to employees and warrants. When calculating earnings per share for periods where the Company has a loss, Hudbay's calculation of diluted earnings per share excludes any incremental shares from the assumed conversion of stock options as they would be anti-dilutive.</t>
        </is>
      </c>
    </row>
    <row r="20">
      <c r="A20" s="4" t="inlineStr">
        <is>
          <t>Leases [Policy Text Block]</t>
        </is>
      </c>
      <c r="B20" s="4" t="inlineStr">
        <is>
          <t>(q) Leases: Leases, under which substantially all the risks and rewards incidental to ownership of the leased item are transferred to Hudbay, are capitalized as assets at the inception of the lease at the lower of fair value or the present value of the minimum lease payments. Lease payments are apportioned between finance charges and the reduction of the liability so as to achieve a constant periodic rate of interest on the remaining balance of the liability. Finance charges are reflected in the consolidated income statements as finance costs. Non-ROU lease payments are recognized as an expense in the consolidated income statements on a straight-line basis over the lease term.</t>
        </is>
      </c>
    </row>
    <row r="21">
      <c r="A21" s="4" t="inlineStr">
        <is>
          <t>Segment reporting [Policy Text Block]</t>
        </is>
      </c>
      <c r="B21" s="4" t="inlineStr">
        <is>
          <t>(r) Segment reporting: An operating segment is a component of the Company that engages in business activities from which it may earn revenue and incur expenses and for which discrete financial information is available. Hudbay's chief executive officer regularly reviews the operating results of each operating segment to make decisions about resources to be allocated to the segment and assess its performance. In determining operating segments, Hudbay considers location and decision-making authorities. Refer to note 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generated from operating activities:</t>
        </is>
      </c>
      <c r="B3" s="4" t="inlineStr">
        <is>
          <t xml:space="preserve"> </t>
        </is>
      </c>
      <c r="C3" s="4" t="inlineStr">
        <is>
          <t xml:space="preserve"> </t>
        </is>
      </c>
    </row>
    <row r="4">
      <c r="A4" s="4" t="inlineStr">
        <is>
          <t>Profit (loss) for the year</t>
        </is>
      </c>
      <c r="B4" s="5" t="n">
        <v>70382</v>
      </c>
      <c r="C4" s="5" t="n">
        <v>-244358</v>
      </c>
    </row>
    <row r="5">
      <c r="A5" s="4" t="inlineStr">
        <is>
          <t>Tax expense</t>
        </is>
      </c>
      <c r="B5" s="6" t="n">
        <v>25433</v>
      </c>
      <c r="C5" s="6" t="n">
        <v>41607</v>
      </c>
    </row>
    <row r="6">
      <c r="A6" s="3" t="inlineStr">
        <is>
          <t>Items not affecting cash:</t>
        </is>
      </c>
      <c r="B6" s="4" t="inlineStr">
        <is>
          <t xml:space="preserve"> </t>
        </is>
      </c>
      <c r="C6" s="4" t="inlineStr">
        <is>
          <t xml:space="preserve"> </t>
        </is>
      </c>
    </row>
    <row r="7">
      <c r="A7" s="4" t="inlineStr">
        <is>
          <t>Depreciation and amortization</t>
        </is>
      </c>
      <c r="B7" s="6" t="n">
        <v>339063</v>
      </c>
      <c r="C7" s="6" t="n">
        <v>359767</v>
      </c>
    </row>
    <row r="8">
      <c r="A8" s="4" t="inlineStr">
        <is>
          <t>Share-based compensation</t>
        </is>
      </c>
      <c r="B8" s="6" t="n">
        <v>2064</v>
      </c>
      <c r="C8" s="6" t="n">
        <v>12145</v>
      </c>
    </row>
    <row r="9">
      <c r="A9" s="4" t="inlineStr">
        <is>
          <t>Net interest expense on long-term debt</t>
        </is>
      </c>
      <c r="B9" s="6" t="n">
        <v>67663</v>
      </c>
      <c r="C9" s="6" t="n">
        <v>74748</v>
      </c>
    </row>
    <row r="10">
      <c r="A10" s="4" t="inlineStr">
        <is>
          <t>Accretion on streaming arrangements</t>
        </is>
      </c>
      <c r="B10" s="6" t="n">
        <v>27778</v>
      </c>
      <c r="C10" s="6" t="n">
        <v>42654</v>
      </c>
    </row>
    <row r="11">
      <c r="A11" s="4" t="inlineStr">
        <is>
          <t>Change in fair value of financial instruments</t>
        </is>
      </c>
      <c r="B11" s="6" t="n">
        <v>942</v>
      </c>
      <c r="C11" s="6" t="n">
        <v>54514</v>
      </c>
    </row>
    <row r="12">
      <c r="A12" s="4" t="inlineStr">
        <is>
          <t>Other net finance costs</t>
        </is>
      </c>
      <c r="B12" s="6" t="n">
        <v>22111</v>
      </c>
      <c r="C12" s="6" t="n">
        <v>49103</v>
      </c>
    </row>
    <row r="13">
      <c r="A13" s="4" t="inlineStr">
        <is>
          <t>Inventory adjustments</t>
        </is>
      </c>
      <c r="B13" s="6" t="n">
        <v>3553</v>
      </c>
      <c r="C13" s="6" t="n">
        <v>3999</v>
      </c>
    </row>
    <row r="14">
      <c r="A14" s="4" t="inlineStr">
        <is>
          <t>Amortization of deferred revenue and variable consideration</t>
        </is>
      </c>
      <c r="B14" s="6" t="n">
        <v>-73188</v>
      </c>
      <c r="C14" s="6" t="n">
        <v>-73136</v>
      </c>
    </row>
    <row r="15">
      <c r="A15" s="4" t="inlineStr">
        <is>
          <t>Pension and other employee benefit payments, net of accruals</t>
        </is>
      </c>
      <c r="B15" s="6" t="n">
        <v>1545</v>
      </c>
      <c r="C15" s="6" t="n">
        <v>7975</v>
      </c>
    </row>
    <row r="16">
      <c r="A16" s="4" t="inlineStr">
        <is>
          <t>Re-evaluation adjustment - environmental obligation</t>
        </is>
      </c>
      <c r="B16" s="6" t="n">
        <v>-133460</v>
      </c>
      <c r="C16" s="6" t="n">
        <v>-4602</v>
      </c>
    </row>
    <row r="17">
      <c r="A17" s="4" t="inlineStr">
        <is>
          <t>Impairment - environmental obligation</t>
        </is>
      </c>
      <c r="B17" s="6" t="n">
        <v>0</v>
      </c>
      <c r="C17" s="6" t="n">
        <v>193473</v>
      </c>
    </row>
    <row r="18">
      <c r="A18" s="4" t="inlineStr">
        <is>
          <t>Impairment - Arizona</t>
        </is>
      </c>
      <c r="B18" s="6" t="n">
        <v>94956</v>
      </c>
      <c r="C18" s="6" t="n">
        <v>0</v>
      </c>
    </row>
    <row r="19">
      <c r="A19" s="4" t="inlineStr">
        <is>
          <t>Decommissioning and restoration payments</t>
        </is>
      </c>
      <c r="B19" s="6" t="n">
        <v>-15460</v>
      </c>
      <c r="C19" s="6" t="n">
        <v>-21663</v>
      </c>
    </row>
    <row r="20">
      <c r="A20" s="4" t="inlineStr">
        <is>
          <t>Other</t>
        </is>
      </c>
      <c r="B20" s="6" t="n">
        <v>-2043</v>
      </c>
      <c r="C20" s="6" t="n">
        <v>7768</v>
      </c>
    </row>
    <row r="21">
      <c r="A21" s="4" t="inlineStr">
        <is>
          <t>Taxes paid</t>
        </is>
      </c>
      <c r="B21" s="6" t="n">
        <v>-39610</v>
      </c>
      <c r="C21" s="6" t="n">
        <v>-20132</v>
      </c>
    </row>
    <row r="22">
      <c r="A22" s="4" t="inlineStr">
        <is>
          <t>Operating cash flow before precious metals stream deposit and changes in non-cash working capital</t>
        </is>
      </c>
      <c r="B22" s="6" t="n">
        <v>391729</v>
      </c>
      <c r="C22" s="6" t="n">
        <v>483862</v>
      </c>
    </row>
    <row r="23">
      <c r="A23" s="4" t="inlineStr">
        <is>
          <t>Precious metals stream deposit</t>
        </is>
      </c>
      <c r="B23" s="6" t="n">
        <v>0</v>
      </c>
      <c r="C23" s="6" t="n">
        <v>4000</v>
      </c>
    </row>
    <row r="24">
      <c r="A24" s="4" t="inlineStr">
        <is>
          <t>Change in non-cash working capital</t>
        </is>
      </c>
      <c r="B24" s="6" t="n">
        <v>96074</v>
      </c>
      <c r="C24" s="6" t="n">
        <v>-102791</v>
      </c>
    </row>
    <row r="25">
      <c r="A25" s="4" t="inlineStr">
        <is>
          <t>Net cash flows from operating activities</t>
        </is>
      </c>
      <c r="B25" s="6" t="n">
        <v>487803</v>
      </c>
      <c r="C25" s="6" t="n">
        <v>385071</v>
      </c>
    </row>
    <row r="26">
      <c r="A26" s="3" t="inlineStr">
        <is>
          <t>Cash used in investing activities:</t>
        </is>
      </c>
      <c r="B26" s="4" t="inlineStr">
        <is>
          <t xml:space="preserve"> </t>
        </is>
      </c>
      <c r="C26" s="4" t="inlineStr">
        <is>
          <t xml:space="preserve"> </t>
        </is>
      </c>
    </row>
    <row r="27">
      <c r="A27" s="4" t="inlineStr">
        <is>
          <t>Acquisition of property, plant and equipment</t>
        </is>
      </c>
      <c r="B27" s="6" t="n">
        <v>-308960</v>
      </c>
      <c r="C27" s="6" t="n">
        <v>-352177</v>
      </c>
    </row>
    <row r="28">
      <c r="A28" s="4" t="inlineStr">
        <is>
          <t>Community agreements</t>
        </is>
      </c>
      <c r="B28" s="6" t="n">
        <v>-37491</v>
      </c>
      <c r="C28" s="6" t="n">
        <v>-26511</v>
      </c>
    </row>
    <row r="29">
      <c r="A29" s="4" t="inlineStr">
        <is>
          <t>Net proceeds from disposal of investments</t>
        </is>
      </c>
      <c r="B29" s="6" t="n">
        <v>1919</v>
      </c>
      <c r="C29" s="6" t="n">
        <v>1193</v>
      </c>
    </row>
    <row r="30">
      <c r="A30" s="4" t="inlineStr">
        <is>
          <t>Proceeds from disposition of property, plant and equipment</t>
        </is>
      </c>
      <c r="B30" s="6" t="n">
        <v>4101</v>
      </c>
      <c r="C30" s="6" t="n">
        <v>0</v>
      </c>
    </row>
    <row r="31">
      <c r="A31" s="4" t="inlineStr">
        <is>
          <t>Change in restricted cash</t>
        </is>
      </c>
      <c r="B31" s="6" t="n">
        <v>-49</v>
      </c>
      <c r="C31" s="6" t="n">
        <v>-100</v>
      </c>
    </row>
    <row r="32">
      <c r="A32" s="4" t="inlineStr">
        <is>
          <t>Interest received</t>
        </is>
      </c>
      <c r="B32" s="6" t="n">
        <v>2810</v>
      </c>
      <c r="C32" s="6" t="n">
        <v>1338</v>
      </c>
    </row>
    <row r="33">
      <c r="A33" s="4" t="inlineStr">
        <is>
          <t>Net cash flows from investing activities</t>
        </is>
      </c>
      <c r="B33" s="6" t="n">
        <v>-337670</v>
      </c>
      <c r="C33" s="6" t="n">
        <v>-376257</v>
      </c>
    </row>
    <row r="34">
      <c r="A34" s="3" t="inlineStr">
        <is>
          <t>Cash used in financing activities:</t>
        </is>
      </c>
      <c r="B34" s="4" t="inlineStr">
        <is>
          <t xml:space="preserve"> </t>
        </is>
      </c>
      <c r="C34" s="4" t="inlineStr">
        <is>
          <t xml:space="preserve"> </t>
        </is>
      </c>
    </row>
    <row r="35">
      <c r="A35" s="4" t="inlineStr">
        <is>
          <t>Issuance of senior unsecured notes, net of transaction costs</t>
        </is>
      </c>
      <c r="B35" s="6" t="n">
        <v>0</v>
      </c>
      <c r="C35" s="6" t="n">
        <v>591922</v>
      </c>
    </row>
    <row r="36">
      <c r="A36" s="4" t="inlineStr">
        <is>
          <t>Principal repayments</t>
        </is>
      </c>
      <c r="B36" s="6" t="n">
        <v>0</v>
      </c>
      <c r="C36" s="6" t="n">
        <v>-600000</v>
      </c>
    </row>
    <row r="37">
      <c r="A37" s="4" t="inlineStr">
        <is>
          <t>Premium paid on redemption of notes</t>
        </is>
      </c>
      <c r="B37" s="6" t="n">
        <v>0</v>
      </c>
      <c r="C37" s="6" t="n">
        <v>-22878</v>
      </c>
    </row>
    <row r="38">
      <c r="A38" s="4" t="inlineStr">
        <is>
          <t>Interest paid on long-term debt</t>
        </is>
      </c>
      <c r="B38" s="6" t="n">
        <v>-63750</v>
      </c>
      <c r="C38" s="6" t="n">
        <v>-84435</v>
      </c>
    </row>
    <row r="39">
      <c r="A39" s="4" t="inlineStr">
        <is>
          <t>Financing costs</t>
        </is>
      </c>
      <c r="B39" s="6" t="n">
        <v>-12272</v>
      </c>
      <c r="C39" s="6" t="n">
        <v>-19623</v>
      </c>
    </row>
    <row r="40">
      <c r="A40" s="4" t="inlineStr">
        <is>
          <t>Lease payments</t>
        </is>
      </c>
      <c r="B40" s="6" t="n">
        <v>-35770</v>
      </c>
      <c r="C40" s="6" t="n">
        <v>-37719</v>
      </c>
    </row>
    <row r="41">
      <c r="A41" s="4" t="inlineStr">
        <is>
          <t>Gold prepayment liability</t>
        </is>
      </c>
      <c r="B41" s="6" t="n">
        <v>-71714</v>
      </c>
      <c r="C41" s="6" t="n">
        <v>0</v>
      </c>
    </row>
    <row r="42">
      <c r="A42" s="4" t="inlineStr">
        <is>
          <t>Deferred Rosemont acquisition payment</t>
        </is>
      </c>
      <c r="B42" s="6" t="n">
        <v>-10000</v>
      </c>
      <c r="C42" s="6" t="n">
        <v>0</v>
      </c>
    </row>
    <row r="43">
      <c r="A43" s="4" t="inlineStr">
        <is>
          <t>Net proceeds from exercise of stock options</t>
        </is>
      </c>
      <c r="B43" s="6" t="n">
        <v>1253</v>
      </c>
      <c r="C43" s="6" t="n">
        <v>980</v>
      </c>
    </row>
    <row r="44">
      <c r="A44" s="4" t="inlineStr">
        <is>
          <t>Dividends paid</t>
        </is>
      </c>
      <c r="B44" s="6" t="n">
        <v>-4047</v>
      </c>
      <c r="C44" s="6" t="n">
        <v>-4146</v>
      </c>
    </row>
    <row r="45">
      <c r="A45" s="4" t="inlineStr">
        <is>
          <t>Net cash flows from financing activities</t>
        </is>
      </c>
      <c r="B45" s="6" t="n">
        <v>-196300</v>
      </c>
      <c r="C45" s="6" t="n">
        <v>-175899</v>
      </c>
    </row>
    <row r="46">
      <c r="A46" s="4" t="inlineStr">
        <is>
          <t>Effect of movement in exchange rates on cash</t>
        </is>
      </c>
      <c r="B46" s="6" t="n">
        <v>843</v>
      </c>
      <c r="C46" s="6" t="n">
        <v>-1061</v>
      </c>
    </row>
    <row r="47">
      <c r="A47" s="4" t="inlineStr">
        <is>
          <t>Net decrease in cash</t>
        </is>
      </c>
      <c r="B47" s="6" t="n">
        <v>-45324</v>
      </c>
      <c r="C47" s="6" t="n">
        <v>-168146</v>
      </c>
    </row>
    <row r="48">
      <c r="A48" s="4" t="inlineStr">
        <is>
          <t>Cash, beginning of the year</t>
        </is>
      </c>
      <c r="B48" s="6" t="n">
        <v>270989</v>
      </c>
      <c r="C48" s="6" t="n">
        <v>439135</v>
      </c>
    </row>
    <row r="49">
      <c r="A49" s="4" t="inlineStr">
        <is>
          <t>Cash, end of the year</t>
        </is>
      </c>
      <c r="B49" s="5" t="n">
        <v>225665</v>
      </c>
      <c r="C49" s="5" t="n">
        <v>2709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and expen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detailed information about revenue [Table Text Block]</t>
        </is>
      </c>
      <c r="B4" s="4" t="inlineStr">
        <is>
          <t xml:space="preserve">Year ended December 31,
2022 2021
Copper $ 838,126 $ 873,339
Zinc 223,400 301,086
Gold 325,133 246,562
Silver 24,959 26,932
Molybdenum 54,531 37,487
Other 5,374 7,454
Revenue from contracts 1,471,523 1,492,860
Non-cash streaming arrangement items 1
Amortization of deferred revenue - gold 35,994 37,788
Amortization of deferred revenue - silver 36,235 33,731
Amortization of deferred revenue - variable consideration adjustments - prior periods 959 1,617
73,188 73,136
Pricing and volume adjustments 2 (14,335 ) (8,568 )
1,530,376 1,557,428
Treatment and refining charges (68,936 ) (55,430 )
$ 1,461,440 $ 1,501,998 </t>
        </is>
      </c>
    </row>
    <row r="5">
      <c r="A5" s="4" t="inlineStr">
        <is>
          <t>Disclosure of depreciation and amortization expense [Table Text Block]</t>
        </is>
      </c>
      <c r="B5" s="4" t="inlineStr">
        <is>
          <t xml:space="preserve">Year ended December 31,
2022 2021
Cost of sales $ 337,615 $ 357,924
Selling and administrative expenses 1,448 1,843
$ 339,063 $ 359,767 </t>
        </is>
      </c>
    </row>
    <row r="6">
      <c r="A6" s="4" t="inlineStr">
        <is>
          <t>Disclosure of detailed information about share-based compensation expenses (recoveries) [Table Text Block]</t>
        </is>
      </c>
      <c r="B6" s="4" t="inlineStr">
        <is>
          <t xml:space="preserve">Cash-settled Total share- based compensation expense
RSUs DSUs PSUs Stock options
Year ended December 31, 2022
Cost of sales $ 420 $ - $ - $ - $ 420
Selling and administrative 1,541 (849 ) (1,011 ) 1,848 1,529
Other expenses 115 - - - 115
$ 2,076 $ (849 ) $ (1,011 ) $ 1,848 $ 2,064
Year ended December 31, 2021
Cost of sales $ 1,347 $ - $ - $ - $ 1,347
Selling and administrative 3,668 1,459 3,382 1,919 10,428
Other expenses 370 - - - 370
$ 5,385 $ 1,459 $ 3,382 $ 1,919 $ 12,145 </t>
        </is>
      </c>
    </row>
    <row r="7">
      <c r="A7" s="4" t="inlineStr">
        <is>
          <t>Disclosure of detailed information about employee benefits expense [Table Text Block]</t>
        </is>
      </c>
      <c r="B7" s="4" t="inlineStr">
        <is>
          <t xml:space="preserve">Year ended December 31,
2022 2021
Current employee benefits $ 184,100 $ 202,694
Profit-sharing plan expense 22,002 2,708
Share-based compensation (notes 6d, 20, 25)
Equity settled stock options 1,848 1,919
Cash-settled restricted share units 2,076 5,385
Cash-settled deferred share units (849 ) 1,459
Cash-settled performance share units (1,011 ) 3,382
Employee share purchase plan 1,941 1,933
Post-employee pension benefits
Defined benefit plans 9,737 11,433
Defined contribution plans 2,097 2,061
Post-employment plan curtailment (note 6b, 21, 22) (2,384 ) -
Past service costs (note 6b, 21) - 4,989
Post-employment plan attribution changes (note 22) (3,179 ) -
Other post-retirement employee benefits 8,894 7,526
Termination benefits 5,092 470
$ 230,364 $ 245,959 </t>
        </is>
      </c>
    </row>
    <row r="8">
      <c r="A8" s="4" t="inlineStr">
        <is>
          <t>Disclosure of detailed information about other operating expense [Table Text Block]</t>
        </is>
      </c>
      <c r="B8" s="4" t="inlineStr">
        <is>
          <t xml:space="preserve">Year ended December 31,
2022 2021
Regional costs $ 4,813 $ 3,652
(Gain) loss on disposal of PP&amp;E and non-current assets (3,312 ) 7,038
Amortization of community costs (other assets) 2,720 1,768
Restructuring - Manitoba 10,609 6,947
Care &amp; maintenance - Manitoba 9,040 -
Evaluation costs 7,964 13,293
Insurance recovery (5,698 ) -
Change in other provisions (non-capital) 5,798 -
Other 652 2,421
$ 32,586 $ 35,119 </t>
        </is>
      </c>
    </row>
    <row r="9">
      <c r="A9" s="4" t="inlineStr">
        <is>
          <t>Disclosure of detailed information about finance income and expenses [Table Text Block]</t>
        </is>
      </c>
      <c r="B9" s="4" t="inlineStr">
        <is>
          <t xml:space="preserve">Year ended December 31,
2022 2021
Net interest expense on long-term debt
Interest expense on long-term debt $ 67,663 $ 74,748
Accretion on streaming arrangements (note 19)
Additions 28,718 42,060
Variable consideration adjustments - prior periods (940 ) 594
27,778 42,654
Change in fair value of financial assets and liabilities at fair value through profit or loss
Embedded derivatives (note 18) - 49,754
Gold prepayment liability (note 16) 3,426 293
Investments (2,484 ) 4,467
942 54,514
Other net finance costs
Net foreign exchange (gain) loss (5,384 ) 1,403
Accretion on community agreements measured at amortized cost 3,099 2,811
Accretion on environmental provisions (note 20) 8,498 4,988
Accretion on Wheaton refund liability 879 -
Withholding taxes 6,092 7,727
Premium paid on redemption of notes (note 18) - 22,878
Write-down of unamortized transaction costs (note 18) - 2,480
Loss (gain) on disposal of investments 3,648 (968 )
Other finance expense 7,885 8,781
Interest income (2,606 ) (997 )
22,111 49,103
Net finance expense $ 118,494 $ 221,0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Disclosure of detailed information about trade and other receivables [Table Text Block]</t>
        </is>
      </c>
      <c r="B4" s="4" t="inlineStr">
        <is>
          <t xml:space="preserve">Dec. 31, 2022 Dec. 31, 2021
Current
Trade receivables $ 84,096 $ 166,524
Statutory receivables 25,544 31,191
Other receivables 3,542 6,366
113,182 204,081
Non-current
Taxes receivable 13,329 16,084
$ 126,511 $ 220,1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ies (Tables)</t>
        </is>
      </c>
      <c r="B1" s="2" t="inlineStr">
        <is>
          <t>12 Months Ended</t>
        </is>
      </c>
    </row>
    <row r="2">
      <c r="B2" s="2" t="inlineStr">
        <is>
          <t>Dec. 31, 2022</t>
        </is>
      </c>
    </row>
    <row r="3">
      <c r="A3" s="3" t="inlineStr">
        <is>
          <t>Disclosure Of Inventories [Abstract]</t>
        </is>
      </c>
      <c r="B3" s="4" t="inlineStr">
        <is>
          <t xml:space="preserve"> </t>
        </is>
      </c>
    </row>
    <row r="4">
      <c r="A4" s="4" t="inlineStr">
        <is>
          <t>Disclosure of detailed information about inventories [Table Text Block]</t>
        </is>
      </c>
      <c r="B4" s="4" t="inlineStr">
        <is>
          <t xml:space="preserve">Dec. 31, 2022 Dec. 31, 2021
Current
Stockpile $ 26,235 $ 12,768
Work in progress 3,092 5,647
Finished goods 64,937 78,958
Materials and supplies 60,748 61,080
155,012 158,453
Non-current
Stockpile 42,785 34,156
Materials and supplies 7,940 3,417
50,725 37,573
$ 205,737 $ 196,0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assets (Tables)</t>
        </is>
      </c>
      <c r="B1" s="2" t="inlineStr">
        <is>
          <t>12 Months Ended</t>
        </is>
      </c>
    </row>
    <row r="2">
      <c r="B2" s="2" t="inlineStr">
        <is>
          <t>Dec. 31, 2022</t>
        </is>
      </c>
    </row>
    <row r="3">
      <c r="A3" s="3" t="inlineStr">
        <is>
          <t>Disclosure of financial assets [abstract]</t>
        </is>
      </c>
      <c r="B3" s="4" t="inlineStr">
        <is>
          <t xml:space="preserve"> </t>
        </is>
      </c>
    </row>
    <row r="4">
      <c r="A4" s="4" t="inlineStr">
        <is>
          <t>Disclosure of detailed information about other financial assets [Table Text Block]</t>
        </is>
      </c>
      <c r="B4" s="4" t="inlineStr">
        <is>
          <t xml:space="preserve">Dec. 31, 2022 Dec. 31, 2021
Current
Derivative assets $ 577 $ 7,430
Restricted cash 486 437
1,063 7,867
Non-current
Investments at fair value through profit or loss 9,799 11,158
$ 10,862 $ 19,0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s and other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Disclosure of detailed information about intangible assets [Table Text Block]</t>
        </is>
      </c>
      <c r="B4" s="4" t="inlineStr">
        <is>
          <t xml:space="preserve">Dec. 31, 2022 Dec. 31, 2021
Cost
Balance, beginning of year $ 24,768 $ 23,350
Additions 169 968
Disposals (1,553 ) 386
Effects of movement in exchange rates 389 64
Balance, end of year 23,773 24,768
Accumulated amortization
Balance, beginning of year 18,870 17,941
Additions 1,057 872
Disposals (1,274 ) -
Effects of movement in exchange rates 353 57
Balance, end of year 19,006 18,870
Intangibles, net book value $ 4,767 $ 5,8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 [Table Text Block]</t>
        </is>
      </c>
      <c r="B4" s="4" t="inlineStr">
        <is>
          <t xml:space="preserve">Dec. 31, 2022 Exploration and evaluation assets Capital works in progress Mining properties Plant and equipment Plant and equipment - ROU assets 1 Total
Balance, Jan. 1, 2022 $ 88,207 $ 858,230 $ 2,434,000 $ 2,983,919 $ 259,726 $ 6,624,082
Additions 18,386 173,810 3,148 35,953 27,984 259,281
Capitalized stripping and development - - 89,262 - - 89,262
Decommissioning and restoration - 723 (12,583 ) (25,248 ) - (37,108 )
Derecognition of assets - cost - - (995,575 ) (422,524 ) (2,950 ) (1,421,049 )
Capitalized accretion and depreciation - 1,607 - (2 ) - 1,605
Transfers and other movements (29,395 ) (154,554 ) 3,825 231,444 (51,320 ) -
Disposals (215 ) (1,091 ) - (7,691 ) (28,434 ) (37,431 )
Impairment (Note 6h) - (94,956 ) - - - (94,956 )
Effects of movements in exchange rates (1,002 ) (4,918 ) (16,915 ) (53,234 ) (2,569 ) (78,638 )
Balance, Dec. 31, 2022 75,981 778,851 1,505,162 2,742,617 202,437 5,305,048
Accumulated depreciation
Balance, Jan. 1, 2022 - - 1,284,369 1,445,122 153,625 2,883,116
Depreciation for the year - - 155,503 169,096 22,786 347,385
Derecognition of assets - accumulated depreciation - - (995,575 ) (422,524 ) (2,950 ) (1,421,049 )
Transfers and other movements - - 5 25,055 (25,060 ) -
Disposals - - - (4,094 ) (19,516 ) (23,610 )
Effects of movement in exchange rates - - (151 ) (31,446 ) (1,627 ) (33,224 )
Balance, Dec. 31, 2022 - - 444,151 1,181,209 127,258 1,752,618
Net book value $ 75,981 $ 778,851 $ 1,061,011 $ 1,561,408 $ 75,179 $ 3,552,430
Dec. 31, 2021 Exploration and evaluation assets Capital works in progress Mining properties Plant and equipment Plant and equipment- ROU 1 Total
Balance, Jan. 1, 2021 $ 79,059 $ 957,162 $ 2,217,461 $ 2,793,719 $ 214,303 $ 6,261,704
Additions 9,084 268,090 1,731 17,735 49,695 346,335
Capitalized stripping and development - - 79,426 - - 79,426
Decommissioning and restoration - (525 ) 4,630 139,911 - 144,016
Transfers and other movements - (357,381 ) 128,320 229,981 (920 ) -
Impairment (Note 6i) - - (1,054 ) (192,419 ) - (193,473 )
Disposals - (5,941 ) - (10,803 ) (3,544 ) (20,288 )
Effects of movements in exchange rates 64 (3,175 ) 3,486 5,795 192 6,362
Balance, Dec. 31, 2021 88,207 858,230 2,434,000 2,983,919 259,726 6,624,082
Accumulated depreciation
Balance, Jan. 1, 2021 - - 1,126,274 1,271,581 132,194 2,530,049
Depreciation for the year - - 155,878 181,565 24,536 361,979
Disposals - - - (8,525 ) (3,158 ) (11,683 )
Effects of movement in exchange rates - - 2,217 501 53 2,771
Balance, Dec. 31, 2021 - - 1,284,369 1,445,122 153,625 2,883,116
Net book value $ 88,207 $ 858,230 $ 1,149,631 $ 1,538,797 $ 106,101 $ 3,740,9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Disclosure of detailed information about trade and other payables [Table Text Block]</t>
        </is>
      </c>
      <c r="B4" s="4" t="inlineStr">
        <is>
          <t xml:space="preserve">Dec. 31, 2022 Dec. 31, 2021
Trade payables $ 83,824 $ 84,279
Accruals and payables 95,540 84,992
Accrued interest 16,279 16,120
Exploration and evaluation payables 229 3,788
Statutory payables 15,595 18,598
$ 211,467 $ 207,7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12 Months Ended</t>
        </is>
      </c>
    </row>
    <row r="2">
      <c r="B2" s="2" t="inlineStr">
        <is>
          <t>Dec. 31, 2022</t>
        </is>
      </c>
    </row>
    <row r="3">
      <c r="A3" s="3" t="inlineStr">
        <is>
          <t>Miscellaneous current liabilities [abstract]</t>
        </is>
      </c>
      <c r="B3" s="4" t="inlineStr">
        <is>
          <t xml:space="preserve"> </t>
        </is>
      </c>
    </row>
    <row r="4">
      <c r="A4" s="4" t="inlineStr">
        <is>
          <t>Disclosure of detailed information about other current liabilities [Table Text Block]</t>
        </is>
      </c>
      <c r="B4" s="4" t="inlineStr">
        <is>
          <t xml:space="preserve">Dec. 31, 2022 Dec. 31, 2021
Unearned revenue $ 15,086 $ 7,983
Environmental and other provisions (note 20) 24,091 41,017
Pension liability (note 21) 4,146 10,472
Other employee benefits (note 22) 3,483 3,530
$ 46,806 $ 63,0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al liabilities (Tables)</t>
        </is>
      </c>
      <c r="B1" s="2" t="inlineStr">
        <is>
          <t>12 Months Ended</t>
        </is>
      </c>
    </row>
    <row r="2">
      <c r="B2" s="2" t="inlineStr">
        <is>
          <t>Dec. 31, 2022</t>
        </is>
      </c>
    </row>
    <row r="3">
      <c r="A3" s="3" t="inlineStr">
        <is>
          <t>Disclosure of financial liabilities [abstract]</t>
        </is>
      </c>
      <c r="B3" s="4" t="inlineStr">
        <is>
          <t xml:space="preserve"> </t>
        </is>
      </c>
    </row>
    <row r="4">
      <c r="A4" s="4" t="inlineStr">
        <is>
          <t>Disclosure of detailed information about other financial liabilities [Table Text Block]</t>
        </is>
      </c>
      <c r="B4" s="4" t="inlineStr">
        <is>
          <t xml:space="preserve">Dec. 31, 2022 Dec. 31, 2021
Current
Derivative liabilities $ 17,995 $ 12,451
Deferred Rosemont acquisition consideration 9,713 9,713
Agreements with communities recorded at amortized cost 5,593 7,144
33,301 29,308
Non-current
Deferred Rosemont acquisition consideration 9,163 17,805
Agreements with communities recorded at amortized cost 36,900 29,129
Wheaton refund liability (note 19) 6,383 5,424
52,446 52,358
$ 85,747 $ 81,666 </t>
        </is>
      </c>
    </row>
    <row r="5">
      <c r="A5" s="4" t="inlineStr">
        <is>
          <t>Disclosure of detailed information about changes in other financial liabilities at amortized cost [Table Text Block]</t>
        </is>
      </c>
      <c r="B5" s="4" t="inlineStr">
        <is>
          <t xml:space="preserve">Balance, January 1, 2021 $ 40,787
Net additions 22,796
Disbursements (26,511 )
Accretion 2,811
Effects of changes in foreign exchange (3,610 )
Balance, December 31, 2021 $ 36,273
Net additions 39,240
Disbursements (37,491 )
Accretion 3,099
Effects of changes in foreign exchange 1,372
Balance, December 31, 2022 $ 42,4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ld prepayment liability (Tables)</t>
        </is>
      </c>
      <c r="B1" s="2" t="inlineStr">
        <is>
          <t>12 Months Ended</t>
        </is>
      </c>
    </row>
    <row r="2">
      <c r="B2" s="2" t="inlineStr">
        <is>
          <t>Dec. 31, 2022</t>
        </is>
      </c>
    </row>
    <row r="3">
      <c r="A3" s="3" t="inlineStr">
        <is>
          <t>Gold Prepayment Liabilities Disclosure [Abstract]</t>
        </is>
      </c>
      <c r="B3" s="4" t="inlineStr">
        <is>
          <t xml:space="preserve"> </t>
        </is>
      </c>
    </row>
    <row r="4">
      <c r="A4" s="4" t="inlineStr">
        <is>
          <t>Disclosure of detailed information about gold prepayment liabilities [Table Text Block]</t>
        </is>
      </c>
      <c r="B4" s="4" t="inlineStr">
        <is>
          <t xml:space="preserve">Dec. 31, 2022 Dec. 31, 2021
Current $ 71,208 $ 71,394
Non-current - 68,614
$ 71,208 $ 140,008 </t>
        </is>
      </c>
    </row>
    <row r="5">
      <c r="A5" s="4" t="inlineStr">
        <is>
          <t>Disclosure of detailed information about changes in gold prepayment liabilities [Table Text Block]</t>
        </is>
      </c>
      <c r="B5" s="4" t="inlineStr">
        <is>
          <t xml:space="preserve">Balance, January 1, 2021 $ 137,031
Change in fair value recorded in profit or loss 293
Change in fair value recorded in other comprehensive income 2,684
Balance, December 31, 2021 $ 140,008
Change in fair value recorded in income statement (note 6g) 3,426
Change in fair value recorded in other comprehensive income (512 )
Repayments (71,714 )
Balance, December 31, 2022 $ 71,2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Income and Comprehensive Income</t>
        </is>
      </c>
      <c r="B3" s="4" t="inlineStr">
        <is>
          <t xml:space="preserve"> </t>
        </is>
      </c>
      <c r="C3" s="4" t="inlineStr">
        <is>
          <t xml:space="preserve"> </t>
        </is>
      </c>
    </row>
    <row r="4">
      <c r="A4" s="4" t="inlineStr">
        <is>
          <t>Profit (loss) for the year</t>
        </is>
      </c>
      <c r="B4" s="5" t="n">
        <v>70382</v>
      </c>
      <c r="C4" s="5" t="n">
        <v>-244358</v>
      </c>
    </row>
    <row r="5">
      <c r="A5" s="3" t="inlineStr">
        <is>
          <t>Item that will be reclassified subsequently to profit or loss: Recognized directly in equity:</t>
        </is>
      </c>
      <c r="B5" s="4" t="inlineStr">
        <is>
          <t xml:space="preserve"> </t>
        </is>
      </c>
      <c r="C5" s="4" t="inlineStr">
        <is>
          <t xml:space="preserve"> </t>
        </is>
      </c>
    </row>
    <row r="6">
      <c r="A6" s="4" t="inlineStr">
        <is>
          <t>Net (loss) gain on translation of foreign currency balances</t>
        </is>
      </c>
      <c r="B6" s="6" t="n">
        <v>-17666</v>
      </c>
      <c r="C6" s="6" t="n">
        <v>1336</v>
      </c>
    </row>
    <row r="7">
      <c r="A7" s="4" t="inlineStr">
        <is>
          <t>Total other comprehensive income that will be reclassified to profit or loss, net of tax</t>
        </is>
      </c>
      <c r="B7" s="6" t="n">
        <v>-17666</v>
      </c>
      <c r="C7" s="6" t="n">
        <v>1336</v>
      </c>
    </row>
    <row r="8">
      <c r="A8" s="3" t="inlineStr">
        <is>
          <t>Items that will not be reclassified subsequently to profit or loss:</t>
        </is>
      </c>
      <c r="B8" s="4" t="inlineStr">
        <is>
          <t xml:space="preserve"> </t>
        </is>
      </c>
      <c r="C8" s="4" t="inlineStr">
        <is>
          <t xml:space="preserve"> </t>
        </is>
      </c>
    </row>
    <row r="9">
      <c r="A9" s="4" t="inlineStr">
        <is>
          <t>Gold prepayment revaluation</t>
        </is>
      </c>
      <c r="B9" s="6" t="n">
        <v>512</v>
      </c>
      <c r="C9" s="6" t="n">
        <v>-2684</v>
      </c>
    </row>
    <row r="10">
      <c r="A10" s="4" t="inlineStr">
        <is>
          <t>Tax effect</t>
        </is>
      </c>
      <c r="B10" s="6" t="n">
        <v>-135</v>
      </c>
      <c r="C10" s="6" t="n">
        <v>721</v>
      </c>
    </row>
    <row r="11">
      <c r="A11" s="4" t="inlineStr">
        <is>
          <t>Remeasurement - actuarial gain</t>
        </is>
      </c>
      <c r="B11" s="6" t="n">
        <v>45083</v>
      </c>
      <c r="C11" s="6" t="n">
        <v>29449</v>
      </c>
    </row>
    <row r="12">
      <c r="A12" s="4" t="inlineStr">
        <is>
          <t>Tax effect</t>
        </is>
      </c>
      <c r="B12" s="6" t="n">
        <v>-2249</v>
      </c>
      <c r="C12" s="6" t="n">
        <v>-6195</v>
      </c>
    </row>
    <row r="13">
      <c r="A13" s="4" t="inlineStr">
        <is>
          <t>Total other comprehensive income that will not be reclassified to profit or loss, net of tax</t>
        </is>
      </c>
      <c r="B13" s="6" t="n">
        <v>43211</v>
      </c>
      <c r="C13" s="6" t="n">
        <v>21291</v>
      </c>
    </row>
    <row r="14">
      <c r="A14" s="3" t="inlineStr">
        <is>
          <t>Transferred to income statement:</t>
        </is>
      </c>
      <c r="B14" s="4" t="inlineStr">
        <is>
          <t xml:space="preserve"> </t>
        </is>
      </c>
      <c r="C14" s="4" t="inlineStr">
        <is>
          <t xml:space="preserve"> </t>
        </is>
      </c>
    </row>
    <row r="15">
      <c r="A15" s="4" t="inlineStr">
        <is>
          <t>Other comprehensive income net of tax, for the year</t>
        </is>
      </c>
      <c r="B15" s="6" t="n">
        <v>25545</v>
      </c>
      <c r="C15" s="6" t="n">
        <v>22627</v>
      </c>
    </row>
    <row r="16">
      <c r="A16" s="4" t="inlineStr">
        <is>
          <t>Total comprehensive profit (loss) for the year</t>
        </is>
      </c>
      <c r="B16" s="5" t="n">
        <v>95927</v>
      </c>
      <c r="C16" s="5" t="n">
        <v>-2217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y (Tables)</t>
        </is>
      </c>
      <c r="B1" s="2" t="inlineStr">
        <is>
          <t>12 Months Ended</t>
        </is>
      </c>
    </row>
    <row r="2">
      <c r="B2" s="2" t="inlineStr">
        <is>
          <t>Dec. 31, 2022</t>
        </is>
      </c>
    </row>
    <row r="3">
      <c r="A3" s="3" t="inlineStr">
        <is>
          <t>Lease liabilities [abstract]</t>
        </is>
      </c>
      <c r="B3" s="4" t="inlineStr">
        <is>
          <t xml:space="preserve"> </t>
        </is>
      </c>
    </row>
    <row r="4">
      <c r="A4" s="4" t="inlineStr">
        <is>
          <t>Disclosure of detailed information about leasing activities for lessee [Table Text Block]</t>
        </is>
      </c>
      <c r="B4" s="4" t="inlineStr">
        <is>
          <t xml:space="preserve">Balance, January 1, 2021 $ 63,514
Additional capitalized leases 49,695
Lease payments (37,719 )
Accretion and other movements 1 2,512
Balance, December 31, 2021 $ 78,002
Additional capitalized leases 27,984
Lease payments (35,770 )
Derecognized leases (8,918 )
Accretion and other movements (279 )
Balance, December 31, 2022 $ 61,019
Dec. 31, 2022 Dec. 31, 2021
Current $ 16,156 $ 33,529
Non-current 44,863 44,473
$ 61,019 $ 78,002 </t>
        </is>
      </c>
    </row>
    <row r="5">
      <c r="A5" s="4" t="inlineStr">
        <is>
          <t>Disclosure of detailed information about expenses recognized to leases for which exemption applied [Table Text Block]</t>
        </is>
      </c>
      <c r="B5" s="4" t="inlineStr">
        <is>
          <t xml:space="preserve">Year ended December 31,
2022 2021
Short-term leases $ 25,781 $ 38,092
Low value leases 652 407
Variable leases 55,673 58,626
Total $ 82,106 $ 97,1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2</t>
        </is>
      </c>
    </row>
    <row r="3">
      <c r="A3" s="3" t="inlineStr">
        <is>
          <t>Disclosure of detailed information about borrowings [line items]</t>
        </is>
      </c>
      <c r="B3" s="4" t="inlineStr">
        <is>
          <t xml:space="preserve"> </t>
        </is>
      </c>
    </row>
    <row r="4">
      <c r="A4" s="4" t="inlineStr">
        <is>
          <t>Disclosure of borrowings [Table Text Block]</t>
        </is>
      </c>
      <c r="B4" s="4" t="inlineStr">
        <is>
          <t xml:space="preserve">Dec. 31, 2022 Dec. 31, 2021
Senior unsecured notes (a) $ 1,188,132 $ 1,185,805
Less: Unamortized transaction costs - revolving credit facilities (b) (3,970 ) (5,531 )
$ 1,184,162 $ 1,180,274 </t>
        </is>
      </c>
    </row>
    <row r="5">
      <c r="A5" s="4" t="inlineStr">
        <is>
          <t>Senior unsecured notes [Member]</t>
        </is>
      </c>
      <c r="B5" s="4" t="inlineStr">
        <is>
          <t xml:space="preserve"> </t>
        </is>
      </c>
    </row>
    <row r="6">
      <c r="A6" s="3" t="inlineStr">
        <is>
          <t>Disclosure of detailed information about borrowings [line items]</t>
        </is>
      </c>
      <c r="B6" s="4" t="inlineStr">
        <is>
          <t xml:space="preserve"> </t>
        </is>
      </c>
    </row>
    <row r="7">
      <c r="A7" s="4" t="inlineStr">
        <is>
          <t>Disclosure of detailed information about borrowings [Table Text Block]</t>
        </is>
      </c>
      <c r="B7" s="4" t="inlineStr">
        <is>
          <t xml:space="preserve">Balance, January 1, 2021 $ 1,139,695
Addition to Principal, net of $8,078 transaction costs 591,922
Principal repayments (600,000 )
Write-down of fair value of embedded derivative (prepayment option) 49,754
Write-down of unamortized transaction costs 2,480
Accretion of transaction costs and premiums 1,954
Balance, December 31, 2021 $ 1,185,805
Accretion of transaction costs and premiums 2,327
Balance, December 31, 2022 $ 1,188,132 </t>
        </is>
      </c>
    </row>
    <row r="8">
      <c r="A8" s="4" t="inlineStr">
        <is>
          <t>Unamortized transaction costs - revolving credit facilities [Member]</t>
        </is>
      </c>
      <c r="B8" s="4" t="inlineStr">
        <is>
          <t xml:space="preserve"> </t>
        </is>
      </c>
    </row>
    <row r="9">
      <c r="A9" s="3" t="inlineStr">
        <is>
          <t>Disclosure of detailed information about borrowings [line items]</t>
        </is>
      </c>
      <c r="B9" s="4" t="inlineStr">
        <is>
          <t xml:space="preserve"> </t>
        </is>
      </c>
    </row>
    <row r="10">
      <c r="A10" s="4" t="inlineStr">
        <is>
          <t>Disclosure of detailed information about unamortized transaction costs revolving credit facilities [Table Text Block]</t>
        </is>
      </c>
      <c r="B10" s="4" t="inlineStr">
        <is>
          <t xml:space="preserve">Balance, January 1, 2021 $ 4,020
Accretion of transaction costs (2,816 )
Transaction costs 4,327
Balance, December 31, 2021 $ 5,531
Accretion of transaction costs (1,761 )
Transaction costs 200
Balance, December 31, 2022 1 $ 3,9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revenue (Tables)</t>
        </is>
      </c>
      <c r="B1" s="2" t="inlineStr">
        <is>
          <t>12 Months Ended</t>
        </is>
      </c>
    </row>
    <row r="2">
      <c r="B2" s="2" t="inlineStr">
        <is>
          <t>Dec. 31, 2022</t>
        </is>
      </c>
    </row>
    <row r="3">
      <c r="A3" s="3" t="inlineStr">
        <is>
          <t>Disclosure Of Deferred Revenue [Abstract]</t>
        </is>
      </c>
      <c r="B3" s="4" t="inlineStr">
        <is>
          <t xml:space="preserve"> </t>
        </is>
      </c>
    </row>
    <row r="4">
      <c r="A4" s="4" t="inlineStr">
        <is>
          <t>Disclosure of detailed information about changes in deferred revenue [Table Text Block]</t>
        </is>
      </c>
      <c r="B4" s="4" t="inlineStr">
        <is>
          <t xml:space="preserve">Balance, January 1, 2021 $ 546,684
Amortization of deferred revenue
Liability drawdown (71,519 )
Variable consideration adjustments - prior periods (1,617 )
Accretion on streaming arrangements
Current year additions 42,060
Variable consideration adjustments - prior periods 594
Reclass of refund liability (note 15) (5,424 )
Stream deposit 4,000
Effects of changes in foreign exchange 548
Balance, December 31, 2021 $ 515,326
Amortization of deferred revenue (note 6a)
Liability drawdown (72,229 )
Variable consideration adjustments - prior periods (959 )
Accretion on streaming arrangements (note 6g)
Current year-to-date additions 28,718
Variable consideration adjustments - prior periods (940 )
Effects of changes in foreign exchange (378 )
Balance, December 31, 2022 $ 469,538 </t>
        </is>
      </c>
    </row>
    <row r="5">
      <c r="A5" s="4" t="inlineStr">
        <is>
          <t>Disclosure of detailed information about deferred revenue [Table Text Block]</t>
        </is>
      </c>
      <c r="B5" s="4" t="inlineStr">
        <is>
          <t xml:space="preserve">Dec. 31, 2022 Dec. 31, 2021
Current $ 64,658 $ 88,963
Non-current 404,880 426,363
$ 469,538 $ 515,32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nvironmental and other provisions (Tables)</t>
        </is>
      </c>
      <c r="B1" s="2" t="inlineStr">
        <is>
          <t>12 Months Ended</t>
        </is>
      </c>
    </row>
    <row r="2">
      <c r="B2" s="2" t="inlineStr">
        <is>
          <t>Dec. 31, 2022</t>
        </is>
      </c>
    </row>
    <row r="3">
      <c r="A3" s="3" t="inlineStr">
        <is>
          <t>Disclosure of other provisions [abstract]</t>
        </is>
      </c>
      <c r="B3" s="4" t="inlineStr">
        <is>
          <t xml:space="preserve"> </t>
        </is>
      </c>
    </row>
    <row r="4">
      <c r="A4" s="4" t="inlineStr">
        <is>
          <t>Disclosure of detailed information about changes in provisions [Table Text Block]</t>
        </is>
      </c>
      <c r="B4" s="4" t="inlineStr">
        <is>
          <t xml:space="preserve">Decommissioning, restoration and similar Deferred share 3 Restricted share units 1, 3 Performance share 3 Other 2 Total
Balance, January 1, 2022 $ 467,800 $ 8,107 $ 10,889 $ 5,402 $ 10,320 $ 502,518
Net additional provisions made 13,440 1,184 3,866 239 3,918 22,647
Disbursements (15,460 ) - (6,232 ) (1,115 ) (3,633 ) (26,440 )
Unwinding of discount (note 6g) 8,498 - - - - 8,498
Effect of change in discount rate (184,508 ) - - - - (184,508 )
Effect of foreign exchange (13,368 ) (386 ) (352 ) (287 ) (392 ) (14,785 )
Effect of change in share price - (2,033 ) (1,316 ) (1,250 ) - (4,599 )
Balance, December 31, 2022 $ 276,402 $ 6,872 $ 6,855 $ 2,989 $ 10,213 $ 303,331
Decommissioning, restoration and similar Deferred share units Restricted share units 1 Performance share units Other 2 Total
Balance, January 1, 2021 $ 343,132 $ 8,719 $ 10,449 $ 2,030 $ 1,144 $ 365,474
Net additional provisions made 172,023 1,233 5,523 2,993 9,182 190,954
Disbursements (21,663 ) (2,053 ) (6,143 ) - (5 ) (29,864 )
Unwinding of discount (note 6g) 4,988 - - - - 4,988
Effect of change in estimate to inflation rates 3 (23,173 ) - - - - (23,173 )
Effect of change in discount rate (9,982 ) - - - - (9,982 )
Effect of foreign exchange 2,475 (18 ) 316 (10 ) (1 ) 2,762
Effect of change in share price - 226 744 389 - 1,359
Balance, December 31, 2021 $ 467,800 $ 8,107 $ 10,889 $ 5,402 $ 10,320 $ 502,518 </t>
        </is>
      </c>
    </row>
    <row r="5">
      <c r="A5" s="4" t="inlineStr">
        <is>
          <t>Disclosure of detailed information about provisions [Table Text Block]</t>
        </is>
      </c>
      <c r="B5" s="4" t="inlineStr">
        <is>
          <t xml:space="preserve">December 31, 2022 Decommissioning, restoration and similar Deferred share units Restricted share units 1 Performance share Other Total
Current (note 14) $ 4,162 $ 6,872 $ 4,836 $ 1,736 $ 6,485 $ 24,091
Non-current 272,240 - 2,019 1,253 3,728 279,240
$ 276,402 $ 6,872 $ 6,855 $ 2,989 $ 10,213 $ 303,331
December 31, 2021 Decommissioning, restoration and similar Deferred share units Restricted share units 1 Performance share units Other Total
Current (note 14) $ 16,759 $ 8,107 $ 5,061 $ 4,622 $ 6,468 $ 41,017
Non-current 451,041 - 5,828 780 3,852 461,501
$ 467,800 $ 8,107 $ 10,889 $ 5,402 $ 10,320 $ 502,51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obligations (Tables)</t>
        </is>
      </c>
      <c r="B1" s="2" t="inlineStr">
        <is>
          <t>12 Months Ended</t>
        </is>
      </c>
    </row>
    <row r="2">
      <c r="B2" s="2" t="inlineStr">
        <is>
          <t>Dec. 31, 2022</t>
        </is>
      </c>
    </row>
    <row r="3">
      <c r="A3" s="3" t="inlineStr">
        <is>
          <t>Pension Obligations [Abstract]</t>
        </is>
      </c>
      <c r="B3" s="4" t="inlineStr">
        <is>
          <t xml:space="preserve"> </t>
        </is>
      </c>
    </row>
    <row r="4">
      <c r="A4" s="4" t="inlineStr">
        <is>
          <t>Disclosure of additional information about defined benefit plans [Table Text Block]</t>
        </is>
      </c>
      <c r="B4" s="4" t="inlineStr">
        <is>
          <t xml:space="preserve">Year ended
Dec. 31, 2022 Dec. 31, 2021
Opening defined benefit obligation: $ 216,369 $ 240,354
Current service costs 9,392 11,295
Curtailment (note 6b, 6e) (583 ) -
Past service cost (note 6b, 6e) - 4,989
Interest cost 5,938 6,172
Benefits paid from plan (18,637 ) (22,546 )
Benefits paid from employer (1,787 ) (866 )
Participant contributions 25 34
Effects of movements in exchange rates (16,883 ) 950
Remeasurement actuarial losses/(gains):
Arising from changes in demographic assumptions - 1,498
Arising from changes in financial assumptions (48,960 ) (24,663 )
Arising from experience adjustments 255 (848 )
Closing defined benefit obligation $ 145,129 $ 216,369 </t>
        </is>
      </c>
    </row>
    <row r="5">
      <c r="A5" s="4" t="inlineStr">
        <is>
          <t>Disclosure of detailed information about defined benefit plans, balance by member group [Table Text Block]</t>
        </is>
      </c>
      <c r="B5" s="4" t="inlineStr">
        <is>
          <t xml:space="preserve">Dec. 31, 2022 Dec. 31, 2021
Active members $ 112,951 $ 176,644
Deferred members 2,439 2,538
Retired members 29,739 37,187
Closing defined benefit obligation $ 145,129 $ 216,369 </t>
        </is>
      </c>
    </row>
    <row r="6">
      <c r="A6" s="4" t="inlineStr">
        <is>
          <t>Disclosure of detailed information about changes in fair value of plan assets [Table Text Block]</t>
        </is>
      </c>
      <c r="B6" s="4" t="inlineStr">
        <is>
          <t xml:space="preserve">Year ended
Dec. 31, 2022 Dec. 31, 2021
Opening fair value of plan assets: $ 199,645 $ 203,486
Interest income 5,667 5,387
Remeasurement adjustment:
Loss on plan assets (excluding amounts included in net interest expense) (40,196 ) (306
)
Contributions from the employer 6,063 12,750
Employer direct benefit payments 1,787 866
Contributions from plan participants 25 34
Benefit payment from employer (1,787 ) (866 )
Administrative expenses paid from plan assets (80 ) (83 )
Benefits paid (18,637 ) (22,546 )
Effects of changes in foreign exchange rates (14,766
) 923
Closing fair value of plan assets $ 137,721 $ 199,645 </t>
        </is>
      </c>
    </row>
    <row r="7">
      <c r="A7" s="4" t="inlineStr">
        <is>
          <t>Disclosure of detailed information about net defined benefit liability (asset) [Table Text Block]</t>
        </is>
      </c>
      <c r="B7" s="4" t="inlineStr">
        <is>
          <t xml:space="preserve">Dec. 31, 2022 Dec. 31, 2021
Present value of funded defined benefit obligation $ 131,503 $ 197,546
Fair value of plan assets (137,721 ) (199,645 )
Present value of unfunded defined benefit obligation 13,626 18,823
Net liability arising from defined benefit obligation $ 7,408 $ 16,724 </t>
        </is>
      </c>
    </row>
    <row r="8">
      <c r="A8" s="4" t="inlineStr">
        <is>
          <t>Disclosure of detailed information about pension obligation [Table Text Block]</t>
        </is>
      </c>
      <c r="B8" s="4" t="inlineStr">
        <is>
          <t xml:space="preserve">Dec. 31, 2022 Dec. 31, 2021
Pension obligation - current (note 14) $ 4,146 $ 10,472
Pension obligation - non-current 3,262 6,252
Total pension obligation $ 7,408 $ 16,724 </t>
        </is>
      </c>
    </row>
    <row r="9">
      <c r="A9" s="4" t="inlineStr">
        <is>
          <t>Disclosure of detailed information about pension expense [Table Text Block]</t>
        </is>
      </c>
      <c r="B9" s="4" t="inlineStr">
        <is>
          <t xml:space="preserve">Dec. 31, 2022 Dec. 31, 2021
Service costs:
Current service cost $ 9,392 $ 11,295
(Curtailment) / past service cost (583
) 4,989
Total service cost 8,809 16,284
Net interest expense 271 785
Administration cost 80 83
Defined benefit pension expense $ 9,160 $ 17,152
Defined contribution pension expense $ 2,097 $ 2,061 </t>
        </is>
      </c>
    </row>
    <row r="10">
      <c r="A10" s="4" t="inlineStr">
        <is>
          <t>Disclosure of detailed information about remeasurement on the net defined benefit liability [Table Text Block]</t>
        </is>
      </c>
      <c r="B10" s="4" t="inlineStr">
        <is>
          <t>Dec. 31, 2022 Dec. 31, 2021
Loss on plan assets (excluding amounts included in net interest expense) $ 40,196 $ 306
Actuarial losses arising from changes in demographic assumptions - 1,498
Actuarial gains arising from changes in financial assumptions (48,960 ) (24,663
)
Actuarial losses (gains) arising from experience adjustments 255 (848 )
Defined benefit gain related to remeasurement $ (8,509 ) $ (23,707 )
Total pension cost $ 2,748 $ (4,494
)</t>
        </is>
      </c>
    </row>
    <row r="11">
      <c r="A11" s="4" t="inlineStr">
        <is>
          <t>Disclosure of detailed information about defined benefit plan, assumptions used [Table Text Block]</t>
        </is>
      </c>
      <c r="B11" s="4" t="inlineStr">
        <is>
          <t>2022 2021
Defined benefit cost:
Discount rate - benefit obligations 3.09 % 2.54%
Discount rate - service cost 3.21 % 2.66%
Expected rate of salary increase 1 2.75 % 2.75%
Average longevity at retirement age for current pensioners (years) 2
Males 20.4 20.3
Females 23.7 23.7
Defined benefit obligation:
Discount rate 5.22 % 3.09%
Expected rate of salary increase 1 3.50 % 2.75%
Average longevity at retirement age for current pensioners (years) 2
Males 20.4 20.4
Females 23.8 23.7
Average longevity at retirement age for current employees (future pensioners) (years) 2
Males 22.3 22.2
Females 25.5 25.4</t>
        </is>
      </c>
    </row>
    <row r="12">
      <c r="A12" s="4" t="inlineStr">
        <is>
          <t>Disclosure of fair value of plan assets [Table Text Block]</t>
        </is>
      </c>
      <c r="B12" s="4" t="inlineStr">
        <is>
          <t xml:space="preserve">December 31, 2022 Level 1 Level 2 Level 3 Total
Investments:
Money market instruments $ 2,270 $ - $ - $ 2,270
Pooled equity funds 50,107 - - 50,107
Pooled fixed income funds - 64,230 - 64,230
Alternative investment funds - 20,908 - 20,908
Balanced funds - 206 - 206
$ 52,377 $ 85,344 $ - $ 137,721
December 31, 2021 Level 1 Level 2 Level 3 Total
Investments:
Money market instruments $ 2,045 $ - $ - $ 2,045
Pooled equity funds 78,092 - - 78,092
Pooled fixed income funds - 97,229 - 97,229
Alternative investment funds - 21,983 - 21,983
Balanced funds - 296 - 296
$ 80,137 $ 119,508 $ - $ 199,64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ther employee benefits (Tables)</t>
        </is>
      </c>
      <c r="B1" s="2" t="inlineStr">
        <is>
          <t>12 Months Ended</t>
        </is>
      </c>
    </row>
    <row r="2">
      <c r="B2" s="2" t="inlineStr">
        <is>
          <t>Dec. 31, 2022</t>
        </is>
      </c>
    </row>
    <row r="3">
      <c r="A3" s="3" t="inlineStr">
        <is>
          <t>Other Employee Benefits [Abstract]</t>
        </is>
      </c>
      <c r="B3" s="4" t="inlineStr">
        <is>
          <t xml:space="preserve"> </t>
        </is>
      </c>
    </row>
    <row r="4">
      <c r="A4" s="4" t="inlineStr">
        <is>
          <t>Disclosure of detailed information about other employee benefit plans [Table Text Block]</t>
        </is>
      </c>
      <c r="B4" s="4" t="inlineStr">
        <is>
          <t xml:space="preserve">Year ended
Dec. 31, 2022 Dec. 31, 2021
Opening defined benefit obligation $ 128,843 $ 129,616
Current service cost 1 4,656 3,861
Past service cost - 134
Curtailment (note 6e) (1,801 ) -
Interest cost 3,940 3,531
Attribution period changes (note 6e) (3,179 ) -
Effects of movements in exchange rates (6,074 ) 639
Remeasurement actuarial losses/(gains):
Arising from changes in demographic assumptions - 2,601
Arising from changes in financial assumptions (36,058 ) (7,309 )
Arising from experience adjustments (516 ) (1,034 )
Benefits paid (2,595 ) (3,196 )
Closing defined benefit obligation $ 87,216 $ 128,843 </t>
        </is>
      </c>
    </row>
    <row r="5">
      <c r="A5" s="4" t="inlineStr">
        <is>
          <t>Disclosure of detailed information about other employee benefit plans, balance by member group [Table Text Block]</t>
        </is>
      </c>
      <c r="B5" s="4" t="inlineStr">
        <is>
          <t xml:space="preserve">Dec. 31, 2022 Dec. 31, 2021
Active members $ 58,482 $ 57,775
Inactive members 28,734 71,068
Closing defined benefit obligation $ 87,216 $ 128,843 </t>
        </is>
      </c>
    </row>
    <row r="6">
      <c r="A6" s="4" t="inlineStr">
        <is>
          <t>Disclosure of detailed information about changes in fair value of assets of other employee benefits plan [Table Text Block]</t>
        </is>
      </c>
      <c r="B6" s="4" t="inlineStr">
        <is>
          <t xml:space="preserve">Dec. 31, 2022 Dec. 31, 2021
Employer contributions $ 2,595 $ 3,196
Benefits paid (2,595 ) (3,196 )
Closing fair value of assets $ - $ - </t>
        </is>
      </c>
    </row>
    <row r="7">
      <c r="A7" s="4" t="inlineStr">
        <is>
          <t>Disclosure of detailed information about net benefit liability for other employee benefits [Table Text Block]</t>
        </is>
      </c>
      <c r="B7" s="4" t="inlineStr">
        <is>
          <t xml:space="preserve">Dec. 31, 2022 Dec. 31, 2021
Unfunded benefit obligation $ 87,216 $ 128,843
Vacation accrual and other - non-current 2,607 3,275
Net liability $ 89,823 $ 132,118 </t>
        </is>
      </c>
    </row>
    <row r="8">
      <c r="A8" s="4" t="inlineStr">
        <is>
          <t>Disclosure of detailed information about other employee benefits plan [Table Text Block]</t>
        </is>
      </c>
      <c r="B8" s="4" t="inlineStr">
        <is>
          <t xml:space="preserve">Dec. 31, 2022 Dec. 31, 2021
Other employee benefits liability - current (note 14) $ 3,483 $ 3,530
Other employee benefits liability - non-current 86,340 128,588
Net liability $ 89,823 $ 132,118 </t>
        </is>
      </c>
    </row>
    <row r="9">
      <c r="A9" s="4" t="inlineStr">
        <is>
          <t>Disclosure of detailed information about employee future benefit expense [Table Text Block]</t>
        </is>
      </c>
      <c r="B9" s="4" t="inlineStr">
        <is>
          <t xml:space="preserve">Dec. 31, 2022 Dec. 31, 2021
Current service cost 1 $ 2,855 $ 3,995
Net interest cost 3,940 3,531
Components recognized in consolidated income statements $ 6,795 $ 7,526 </t>
        </is>
      </c>
    </row>
    <row r="10">
      <c r="A10" s="4" t="inlineStr">
        <is>
          <t>Disclosure of detailed information about remeasurement of other long term employee benefits [Table Text Block]</t>
        </is>
      </c>
      <c r="B10" s="4" t="inlineStr">
        <is>
          <t xml:space="preserve">Dec. 31, 2022 Dec. 31, 2021
Remeasurement on the net defined benefit liability:
Actuarial losses arising from changes in demographic assumptions $ - $ 2,601
Actuarial gains arising from changes in financial assumptions (36,058 ) (7,309 )
Actuarial gains arising from changes experience adjustments (516 ) (1,034 )
Components recognized in statements of comprehensive income $ (36,574 ) $ (5,742 )
Total other employee future benefit cost $ 29,779 $ 1,784 </t>
        </is>
      </c>
    </row>
    <row r="11">
      <c r="A11" s="4" t="inlineStr">
        <is>
          <t>Disclosure of detailed information about other employee benefit plan, assumptions used [Table Text Block]</t>
        </is>
      </c>
      <c r="B11" s="4" t="inlineStr">
        <is>
          <t xml:space="preserve">Dec. 31, 2022 Dec. 31, 2021
Defined benefit cost:
Discount rate 3.30 % 2.76%
Initial weighted average health care trend rate 6.00 % 5.66%
Ultimate weighted average health care trend rate 4.00 % 4.00%
Average longevity at retirement age for current pensioners (years) 1
Males 20.4 20.3
Females 23.7 23.7
Dec. 31, 2022 Dec. 31, 2021
Defined benefit obligation:
Discount rate 5.27 % 3.30%
Initial weighted average health care trend rate 5.92 % 6.00%
Ultimate weighted average health care trend rate 4.00 % 4.00%
Average longevity at retirement age for current pensioners (years) 1
Males 20.4 20.4
Females 23.8 23.7
Average longevity at retirement age for current employees (future pensioners) (years) 1
Males 22.3 22.3
Females 25.5 25.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and mining taxes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Disclosure of detailed information about effective income tax expense (recovery) [Table Text Block]</t>
        </is>
      </c>
      <c r="B4" s="4" t="inlineStr">
        <is>
          <t xml:space="preserve">Year ended December 31,
2022 2021
Current:
Income taxes $ 10,940 $ 25,570
Mining taxes 10,673 20,830
Adjustments in respect of prior years (704 ) -
20,909 46,400
Deferred:
Income tax expense (recoveries) - origination, revaluation and/or reversal of temporary differences 218 (17,772 )
Mining tax expense - origination, revaluation and/or reversal of temporary difference 5,464 4,235
Adjustments in respect of prior years (1,158 ) 8,744
4,524 (4,793 )
$ 25,433 $ 41,607 </t>
        </is>
      </c>
    </row>
    <row r="5">
      <c r="A5" s="4" t="inlineStr">
        <is>
          <t>Disclosure of detailed information about deferred taxes [Table Text Block]</t>
        </is>
      </c>
      <c r="B5" s="4" t="inlineStr">
        <is>
          <t>Dec. 31, 2022 Dec. 31, 2021
Deferred income tax asset $ 125,638 $ 133,584
Deferred income tax liability (233,730 ) (249,638 )
Deferred mining tax liability (17,564 ) (12,126 )
(251,294 ) (261,764 )
Net deferred tax liability balance, end of year $ (125,656 ) $ (128,180 )</t>
        </is>
      </c>
    </row>
    <row r="6">
      <c r="A6" s="4" t="inlineStr">
        <is>
          <t>Disclosure of detailed information about changes in deferred tax assets and liabilities [Table Text Block]</t>
        </is>
      </c>
      <c r="B6" s="4" t="inlineStr">
        <is>
          <t>Year ended Dec. 31, 2022 Year ended Dec. 31, 2021
Net deferred tax liability balance, beginning of year $ (128,180 ) $ (127,534 )
Deferred tax (expense) recovery (note 23a) (4,524 ) 4,793
OCI transactions (2,384 ) (5,474 )
Foreign currency translation on the deferred tax liability 9,432 35
Net deferred tax liability balance, end of year $ (125,656 ) $ (128,180 )</t>
        </is>
      </c>
    </row>
    <row r="7">
      <c r="A7" s="4" t="inlineStr">
        <is>
          <t>Disclosure of detailed information about reconciliation to statutory tax rate [Table Text Block]</t>
        </is>
      </c>
      <c r="B7" s="4" t="inlineStr">
        <is>
          <t xml:space="preserve">Year ended December 31,
2022 2021
Statutory tax rate 26.3% 26.4%
Tax expense (recovery) at statutory rate $ 25,199 $ (53,526 )
Effect of:
Deductions related to mining taxes (3,249 ) (5,491 )
Adjusted income taxes 21,950 (59,017 )
Mining tax expense 15,959 32,034
37,909 (26,983 )
Permanent differences related to:
Capital items (321 ) 716
Other income tax permanent differences 3,839 2,775
Impact of remeasurement on decommissioning liability (38,950 ) 33,731
Temporary income tax differences not recognized (509 ) 4,483
Recognition of previously unrecognized deferred tax assets (3,943 ) -
Impact related to differences in tax rates in foreign operations 15,339 21,201
Impact of changes to statutory tax rates 958 (706 )
Foreign exchange on non-monetary items 13,094 4,593
Impact related to tax assessments and tax return amendments (1,983 ) 1,797
Tax expense $ 25,433 $ 41,607 </t>
        </is>
      </c>
    </row>
    <row r="8">
      <c r="A8" s="4" t="inlineStr">
        <is>
          <t>Disclosure of temporary differences recognized [Table Text Block]</t>
        </is>
      </c>
      <c r="B8" s="4" t="inlineStr">
        <is>
          <t>Balance sheet
Dec. 31, 2022 Dec. 31, 2021
Deferred income tax (liability) asset
Property, plant and equipment $ (44,029 ) $ (40,491 )
Pension obligation 2,121 4,369
Other employee benefits 25,395 27,191
Decommissioning and restoration provision 20,454 29,870
Non-capital losses 104,481 93,892
Share issuance and debt cost 6,283 17,984
Deferred revenue 1,195 1,661
Other 9,738 (892 )
Deferred income tax asset 125,638 133,584
Deferred income tax liability (asset)
Property, plant and equipment 311,499 322,325
Other employee benefits (1,024 ) (654 )
Decommissioning and restoration provision (8,376 ) (9,609 )
Non-capital losses (71,532 ) (58,777 )
Other 3,163 (3,647 )
Deferred income tax liability 233,730 249,638
Deferred income tax liability $ (108,092 ) $ (116,054 )</t>
        </is>
      </c>
    </row>
    <row r="9">
      <c r="A9" s="4" t="inlineStr">
        <is>
          <t>Disclosure of detailed information about temporary differences - deferred mining tax assets and liabilities [Table Text Block]</t>
        </is>
      </c>
      <c r="B9" s="4" t="inlineStr">
        <is>
          <t>Canada Dec. 31, 2022 Dec. 31, 2021
Property, plant and equipment $ (4,996 ) $ (278 )
Peru Dec. 31, 2022 Dec. 31, 2021
Property, plant and equipment $ (12,568 ) $ (11,84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Disclosure of detailed information about shares, activity [Table Text Block]</t>
        </is>
      </c>
      <c r="B4" s="4" t="inlineStr">
        <is>
          <t xml:space="preserve">Year ended Dec. 31, 2022 Year ended
Common shares Amount Common shares Amount
Balance, beginning of year 261,598,312 $ 1,778,848 261,272,151 $ 1,777,340
Exercise of options 421,545 1,926 326,161 1,508
Balance, end of year 262,019,857 $ 1,780,774 261,598,312 $ 1,778,84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Disclosure of terms and conditions of share-based payment arrangement [line items]</t>
        </is>
      </c>
      <c r="B3" s="4" t="inlineStr">
        <is>
          <t xml:space="preserve"> </t>
        </is>
      </c>
    </row>
    <row r="4">
      <c r="A4" s="4" t="inlineStr">
        <is>
          <t>Disclosure of number and weighted average exercise prices of share options [Table Text Block]</t>
        </is>
      </c>
      <c r="B4" s="4" t="inlineStr">
        <is>
          <t xml:space="preserve">Year ended Year ended
Dec. 31, 2022 Dec. 31, 2021
Number of shares subject Weighted- average exercise price Number of shares subject to option Weighted average exercise price
Balance, beginning of year 1,659,288 $ 5.71 1,563,189 $ 3.77
Number of units granted during the year 602,614 $ 9.77 509,385 $ 10.42
Exercised (421,545 ) $ 3.80 (326,161 ) $ 3.76
Forfeited (311,597 ) $ 7.94 (87,125 ) $ 5.79
Balance, end of year 1,528,760 $ 7.38 1,659,288 $ 5.71 </t>
        </is>
      </c>
    </row>
    <row r="5">
      <c r="A5" s="4" t="inlineStr">
        <is>
          <t>Disclosure of fair value assumptions used in the black scholes valuation of share options explanatory [Table Text Block]</t>
        </is>
      </c>
      <c r="B5" s="4" t="inlineStr">
        <is>
          <t xml:space="preserve">For options granted during the year ended Dec. 31, 2022 Dec. 31, 2021
Weighted average share price at grant date (CAD) $ 9.77 $ 10.42
Risk-free rate 1.81 % 1.02%
Expected dividend yield 0.2 % 0.2%
Expected stock price volatility (based on historical volatility) 55.9 % 60.5%
Expected life of option (months) 84 84
Weighted average per share fair value of stock options granted (CAD) $ 5.45 $ 6.06 </t>
        </is>
      </c>
    </row>
    <row r="6">
      <c r="A6" s="4" t="inlineStr">
        <is>
          <t>Disclosure of range of exercise prices of outstanding share options [Table Text Block]</t>
        </is>
      </c>
      <c r="B6" s="4" t="inlineStr">
        <is>
          <t xml:space="preserve">Dec. 31, 2022
Range of exercise prices Number of options Weighted average remaining contractual life Weighted average exercise price Number of options Weighted average share price at exercise
$3.76 - $3.92 644,983 4.15 $ 3.76 264,553 $ 3.76
$3.93 - $9.00 30,283 5.85 $ 6.92 9,194 $ 7.04
$9.01 - $9.92 487,005 6.16 $ 9.92 - $ -
$9.92 - $10.42 366,489 5.15 $ 10.42 122,628 $ 10.42
Dec. 31, 2021
Range of exercise prices Number of options Weighted average remaining contractual life Weighted average exercise Number of options Weighted average share price at exercise
$3.76 - $3.92 1,176,399 5.15 $ 3.78 191,651 $ 3.79
$10.42 - $10.42 482,889 6.15 $ 10.42 - $ - </t>
        </is>
      </c>
    </row>
    <row r="7">
      <c r="A7" s="4" t="inlineStr">
        <is>
          <t>Deferred Share Unit [Member]</t>
        </is>
      </c>
      <c r="B7" s="4" t="inlineStr">
        <is>
          <t xml:space="preserve"> </t>
        </is>
      </c>
    </row>
    <row r="8">
      <c r="A8" s="3" t="inlineStr">
        <is>
          <t>Disclosure of terms and conditions of share-based payment arrangement [line items]</t>
        </is>
      </c>
      <c r="B8" s="4" t="inlineStr">
        <is>
          <t xml:space="preserve"> </t>
        </is>
      </c>
    </row>
    <row r="9">
      <c r="A9" s="4" t="inlineStr">
        <is>
          <t>Disclosure of detailed information about number and weighted average exercise prices of other equity instruments [Table Text Block]</t>
        </is>
      </c>
      <c r="B9" s="4" t="inlineStr">
        <is>
          <t xml:space="preserve">Year ended
Dec. 31, 2022 Dec. 31, 2021
Granted during the year:
Number of units 238,627 173,929
Weighted average price (C$/unit) $ 6.45 $ 8.85
Expenses recognized during the year 1 $ 849 $ 1,459
Payments made during the year (note 20) $ - $ 2,053 </t>
        </is>
      </c>
    </row>
    <row r="10">
      <c r="A10" s="4" t="inlineStr">
        <is>
          <t>Restricted Share Unit [Member]</t>
        </is>
      </c>
      <c r="B10" s="4" t="inlineStr">
        <is>
          <t xml:space="preserve"> </t>
        </is>
      </c>
    </row>
    <row r="11">
      <c r="A11" s="3" t="inlineStr">
        <is>
          <t>Disclosure of terms and conditions of share-based payment arrangement [line items]</t>
        </is>
      </c>
      <c r="B11" s="4" t="inlineStr">
        <is>
          <t xml:space="preserve"> </t>
        </is>
      </c>
    </row>
    <row r="12">
      <c r="A12" s="4" t="inlineStr">
        <is>
          <t>Disclosure of detailed information about number and weighted average exercise prices of other equity instruments [Table Text Block]</t>
        </is>
      </c>
      <c r="B12" s="4" t="inlineStr">
        <is>
          <t xml:space="preserve">Year ended
Dec. 31, 2022 Dec. 31, 2021
Number of units, beginning of year 2,484,860 2,940.337
Number of units granted during the year 701,050 515,727
Credits for dividends 6,203 6,949
Number of units forfeited during the year (180,324 ) (133,804 )
Number of units vested (928,799 ) (844,349 )
Number of units, end of year 1 2,082,990 2,484,860
Weighted average price - granted (C$/unit) $ 9.64 $ 10.42
Expenses recognized during the year 2 $ 2,076 $ 5,385
Payments made during the year (note 20) $ 6,232 $ 6,143 </t>
        </is>
      </c>
    </row>
    <row r="13">
      <c r="A13" s="4" t="inlineStr">
        <is>
          <t>Performance Share Unit [Member]</t>
        </is>
      </c>
      <c r="B13" s="4" t="inlineStr">
        <is>
          <t xml:space="preserve"> </t>
        </is>
      </c>
    </row>
    <row r="14">
      <c r="A14" s="3" t="inlineStr">
        <is>
          <t>Disclosure of terms and conditions of share-based payment arrangement [line items]</t>
        </is>
      </c>
      <c r="B14" s="4" t="inlineStr">
        <is>
          <t xml:space="preserve"> </t>
        </is>
      </c>
    </row>
    <row r="15">
      <c r="A15" s="4" t="inlineStr">
        <is>
          <t>Disclosure of detailed information about number and weighted average exercise prices of other equity instruments [Table Text Block]</t>
        </is>
      </c>
      <c r="B15" s="4" t="inlineStr">
        <is>
          <t xml:space="preserve">Year ended
Dec. 31, 2022 Dec. 31, 2021
Number of units, beginning of year 1,506,231 1,095,615
Number of units granted during the year 423,322 406,656
Credits for dividends 4,598 3,960
Number of units forfeited during the year (285,782 ) -
Number of units vested (275,306 ) -
Number of units, end of year 1,373,063 1,506,231
Weighted average price - granted (C$/unit) $ 9.82 $ 10.42
(Recovery) expense recognized during the year (note 6d) $ (1,011 ) $ 3,382
Payments made during the year (note 20) $ 1,115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2</t>
        </is>
      </c>
    </row>
    <row r="3">
      <c r="A3" s="3" t="inlineStr">
        <is>
          <t>Basic earnings per share [abstract]</t>
        </is>
      </c>
      <c r="B3" s="4" t="inlineStr">
        <is>
          <t xml:space="preserve"> </t>
        </is>
      </c>
    </row>
    <row r="4">
      <c r="A4" s="4" t="inlineStr">
        <is>
          <t>Disclosure of earnings per share [Table Text Block]</t>
        </is>
      </c>
      <c r="B4" s="4" t="inlineStr">
        <is>
          <t xml:space="preserve">Year ended December 31,
2022 2021
Weighted average common shares outstanding
Basic 261,858,531 261,462,323
Plus net incremental shares from:
Assumed conversion: stock options 358,997 -
Diluted weighted average common shares outstanding 262,217,528 261,462,32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23" customWidth="1" min="2" max="2"/>
    <col width="32" customWidth="1" min="3" max="3"/>
    <col width="46" customWidth="1" min="4" max="4"/>
    <col width="31" customWidth="1" min="5" max="5"/>
    <col width="27" customWidth="1" min="6" max="6"/>
    <col width="13" customWidth="1" min="7" max="7"/>
  </cols>
  <sheetData>
    <row r="1">
      <c r="A1" s="1" t="inlineStr">
        <is>
          <t>Consolidated Statements of Changes in Equity - USD ($) $ in Thousands</t>
        </is>
      </c>
      <c r="B1" s="2" t="inlineStr">
        <is>
          <t>Share capital [Member]</t>
        </is>
      </c>
      <c r="C1" s="2" t="inlineStr">
        <is>
          <t>Other capital reserves [Member]</t>
        </is>
      </c>
      <c r="D1" s="2" t="inlineStr">
        <is>
          <t>Foreign currency translation reserve [Member]</t>
        </is>
      </c>
      <c r="E1" s="2" t="inlineStr">
        <is>
          <t>Remeasurement reserve [Member]</t>
        </is>
      </c>
      <c r="F1" s="2" t="inlineStr">
        <is>
          <t>Retained earnings [Member]</t>
        </is>
      </c>
      <c r="G1" s="2" t="inlineStr">
        <is>
          <t>Total</t>
        </is>
      </c>
    </row>
    <row r="2">
      <c r="A2" s="4" t="inlineStr">
        <is>
          <t>Balance, beginning of year at Dec. 31, 2020</t>
        </is>
      </c>
      <c r="B2" s="5" t="n">
        <v>1777340</v>
      </c>
      <c r="C2" s="5" t="n">
        <v>55937</v>
      </c>
      <c r="D2" s="5" t="n">
        <v>1571</v>
      </c>
      <c r="E2" s="5" t="n">
        <v>-81708</v>
      </c>
      <c r="F2" s="5" t="n">
        <v>-53334</v>
      </c>
      <c r="G2" s="5" t="n">
        <v>1699806</v>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 (loss)</t>
        </is>
      </c>
      <c r="B4" s="4" t="inlineStr">
        <is>
          <t xml:space="preserve"> </t>
        </is>
      </c>
      <c r="C4" s="4" t="inlineStr">
        <is>
          <t xml:space="preserve"> </t>
        </is>
      </c>
      <c r="D4" s="4" t="inlineStr">
        <is>
          <t xml:space="preserve"> </t>
        </is>
      </c>
      <c r="E4" s="4" t="inlineStr">
        <is>
          <t xml:space="preserve"> </t>
        </is>
      </c>
      <c r="F4" s="6" t="n">
        <v>-244358</v>
      </c>
      <c r="G4" s="6" t="n">
        <v>-244358</v>
      </c>
    </row>
    <row r="5">
      <c r="A5" s="4" t="inlineStr">
        <is>
          <t>Other comprehensive (loss) income</t>
        </is>
      </c>
      <c r="B5" s="4" t="inlineStr">
        <is>
          <t xml:space="preserve"> </t>
        </is>
      </c>
      <c r="C5" s="4" t="inlineStr">
        <is>
          <t xml:space="preserve"> </t>
        </is>
      </c>
      <c r="D5" s="6" t="n">
        <v>1336</v>
      </c>
      <c r="E5" s="6" t="n">
        <v>21291</v>
      </c>
      <c r="F5" s="4" t="inlineStr">
        <is>
          <t xml:space="preserve"> </t>
        </is>
      </c>
      <c r="G5" s="6" t="n">
        <v>22627</v>
      </c>
    </row>
    <row r="6">
      <c r="A6" s="4" t="inlineStr">
        <is>
          <t>Total comprehensive (loss) income</t>
        </is>
      </c>
      <c r="B6" s="4" t="inlineStr">
        <is>
          <t xml:space="preserve"> </t>
        </is>
      </c>
      <c r="C6" s="4" t="inlineStr">
        <is>
          <t xml:space="preserve"> </t>
        </is>
      </c>
      <c r="D6" s="6" t="n">
        <v>1336</v>
      </c>
      <c r="E6" s="6" t="n">
        <v>21291</v>
      </c>
      <c r="F6" s="6" t="n">
        <v>-244358</v>
      </c>
      <c r="G6" s="6" t="n">
        <v>-221731</v>
      </c>
    </row>
    <row r="7">
      <c r="A7" s="3" t="inlineStr">
        <is>
          <t>Contributions by and distributions to ow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t>
        </is>
      </c>
      <c r="B8" s="4" t="inlineStr">
        <is>
          <t xml:space="preserve"> </t>
        </is>
      </c>
      <c r="C8" s="4" t="inlineStr">
        <is>
          <t xml:space="preserve"> </t>
        </is>
      </c>
      <c r="D8" s="4" t="inlineStr">
        <is>
          <t xml:space="preserve"> </t>
        </is>
      </c>
      <c r="E8" s="4" t="inlineStr">
        <is>
          <t xml:space="preserve"> </t>
        </is>
      </c>
      <c r="F8" s="6" t="n">
        <v>-4146</v>
      </c>
      <c r="G8" s="6" t="n">
        <v>-4146</v>
      </c>
    </row>
    <row r="9">
      <c r="A9" s="4" t="inlineStr">
        <is>
          <t>Stock options</t>
        </is>
      </c>
      <c r="B9" s="4" t="inlineStr">
        <is>
          <t xml:space="preserve"> </t>
        </is>
      </c>
      <c r="C9" s="6" t="n">
        <v>1919</v>
      </c>
      <c r="D9" s="4" t="inlineStr">
        <is>
          <t xml:space="preserve"> </t>
        </is>
      </c>
      <c r="E9" s="4" t="inlineStr">
        <is>
          <t xml:space="preserve"> </t>
        </is>
      </c>
      <c r="F9" s="4" t="inlineStr">
        <is>
          <t xml:space="preserve"> </t>
        </is>
      </c>
      <c r="G9" s="6" t="n">
        <v>1919</v>
      </c>
    </row>
    <row r="10">
      <c r="A10" s="4" t="inlineStr">
        <is>
          <t>Issuance of shares related to stock options redeemed</t>
        </is>
      </c>
      <c r="B10" s="6" t="n">
        <v>1508</v>
      </c>
      <c r="C10" s="6" t="n">
        <v>-528</v>
      </c>
      <c r="D10" s="4" t="inlineStr">
        <is>
          <t xml:space="preserve"> </t>
        </is>
      </c>
      <c r="E10" s="4" t="inlineStr">
        <is>
          <t xml:space="preserve"> </t>
        </is>
      </c>
      <c r="F10" s="4" t="inlineStr">
        <is>
          <t xml:space="preserve"> </t>
        </is>
      </c>
      <c r="G10" s="6" t="n">
        <v>980</v>
      </c>
    </row>
    <row r="11">
      <c r="A11" s="4" t="inlineStr">
        <is>
          <t>Total contributions by and distributions to owners</t>
        </is>
      </c>
      <c r="B11" s="6" t="n">
        <v>1508</v>
      </c>
      <c r="C11" s="6" t="n">
        <v>1391</v>
      </c>
      <c r="D11" s="4" t="inlineStr">
        <is>
          <t xml:space="preserve"> </t>
        </is>
      </c>
      <c r="E11" s="4" t="inlineStr">
        <is>
          <t xml:space="preserve"> </t>
        </is>
      </c>
      <c r="F11" s="6" t="n">
        <v>-4146</v>
      </c>
      <c r="G11" s="6" t="n">
        <v>-1247</v>
      </c>
    </row>
    <row r="12">
      <c r="A12" s="4" t="inlineStr">
        <is>
          <t>Balance, end of year at Dec. 31, 2021</t>
        </is>
      </c>
      <c r="B12" s="6" t="n">
        <v>1778848</v>
      </c>
      <c r="C12" s="6" t="n">
        <v>57328</v>
      </c>
      <c r="D12" s="6" t="n">
        <v>2907</v>
      </c>
      <c r="E12" s="6" t="n">
        <v>-60417</v>
      </c>
      <c r="F12" s="6" t="n">
        <v>-301838</v>
      </c>
      <c r="G12" s="6" t="n">
        <v>1476828</v>
      </c>
    </row>
    <row r="13">
      <c r="A13" s="3" t="inlineStr">
        <is>
          <t>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fit (loss)</t>
        </is>
      </c>
      <c r="B14" s="4" t="inlineStr">
        <is>
          <t xml:space="preserve"> </t>
        </is>
      </c>
      <c r="C14" s="4" t="inlineStr">
        <is>
          <t xml:space="preserve"> </t>
        </is>
      </c>
      <c r="D14" s="4" t="inlineStr">
        <is>
          <t xml:space="preserve"> </t>
        </is>
      </c>
      <c r="E14" s="4" t="inlineStr">
        <is>
          <t xml:space="preserve"> </t>
        </is>
      </c>
      <c r="F14" s="6" t="n">
        <v>70382</v>
      </c>
      <c r="G14" s="6" t="n">
        <v>70382</v>
      </c>
    </row>
    <row r="15">
      <c r="A15" s="4" t="inlineStr">
        <is>
          <t>Other comprehensive (loss) income</t>
        </is>
      </c>
      <c r="B15" s="4" t="inlineStr">
        <is>
          <t xml:space="preserve"> </t>
        </is>
      </c>
      <c r="C15" s="4" t="inlineStr">
        <is>
          <t xml:space="preserve"> </t>
        </is>
      </c>
      <c r="D15" s="6" t="n">
        <v>-17666</v>
      </c>
      <c r="E15" s="6" t="n">
        <v>43211</v>
      </c>
      <c r="F15" s="4" t="inlineStr">
        <is>
          <t xml:space="preserve"> </t>
        </is>
      </c>
      <c r="G15" s="6" t="n">
        <v>25545</v>
      </c>
    </row>
    <row r="16">
      <c r="A16" s="4" t="inlineStr">
        <is>
          <t>Total comprehensive (loss) income</t>
        </is>
      </c>
      <c r="B16" s="4" t="inlineStr">
        <is>
          <t xml:space="preserve"> </t>
        </is>
      </c>
      <c r="C16" s="4" t="inlineStr">
        <is>
          <t xml:space="preserve"> </t>
        </is>
      </c>
      <c r="D16" s="6" t="n">
        <v>-17666</v>
      </c>
      <c r="E16" s="6" t="n">
        <v>43211</v>
      </c>
      <c r="F16" s="6" t="n">
        <v>70382</v>
      </c>
      <c r="G16" s="6" t="n">
        <v>95927</v>
      </c>
    </row>
    <row r="17">
      <c r="A17" s="3" t="inlineStr">
        <is>
          <t>Contributions by and distributions to own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s</t>
        </is>
      </c>
      <c r="B18" s="4" t="inlineStr">
        <is>
          <t xml:space="preserve"> </t>
        </is>
      </c>
      <c r="C18" s="4" t="inlineStr">
        <is>
          <t xml:space="preserve"> </t>
        </is>
      </c>
      <c r="D18" s="4" t="inlineStr">
        <is>
          <t xml:space="preserve"> </t>
        </is>
      </c>
      <c r="E18" s="4" t="inlineStr">
        <is>
          <t xml:space="preserve"> </t>
        </is>
      </c>
      <c r="F18" s="6" t="n">
        <v>-4047</v>
      </c>
      <c r="G18" s="6" t="n">
        <v>-4047</v>
      </c>
    </row>
    <row r="19">
      <c r="A19" s="4" t="inlineStr">
        <is>
          <t>Stock options</t>
        </is>
      </c>
      <c r="B19" s="4" t="inlineStr">
        <is>
          <t xml:space="preserve"> </t>
        </is>
      </c>
      <c r="C19" s="6" t="n">
        <v>1848</v>
      </c>
      <c r="D19" s="4" t="inlineStr">
        <is>
          <t xml:space="preserve"> </t>
        </is>
      </c>
      <c r="E19" s="4" t="inlineStr">
        <is>
          <t xml:space="preserve"> </t>
        </is>
      </c>
      <c r="F19" s="4" t="inlineStr">
        <is>
          <t xml:space="preserve"> </t>
        </is>
      </c>
      <c r="G19" s="6" t="n">
        <v>1848</v>
      </c>
    </row>
    <row r="20">
      <c r="A20" s="4" t="inlineStr">
        <is>
          <t>Issuance of shares related to stock options redeemed</t>
        </is>
      </c>
      <c r="B20" s="6" t="n">
        <v>1926</v>
      </c>
      <c r="C20" s="6" t="n">
        <v>-673</v>
      </c>
      <c r="D20" s="4" t="inlineStr">
        <is>
          <t xml:space="preserve"> </t>
        </is>
      </c>
      <c r="E20" s="4" t="inlineStr">
        <is>
          <t xml:space="preserve"> </t>
        </is>
      </c>
      <c r="F20" s="4" t="inlineStr">
        <is>
          <t xml:space="preserve"> </t>
        </is>
      </c>
      <c r="G20" s="6" t="n">
        <v>1253</v>
      </c>
    </row>
    <row r="21">
      <c r="A21" s="4" t="inlineStr">
        <is>
          <t>Total contributions by and distributions to owners</t>
        </is>
      </c>
      <c r="B21" s="6" t="n">
        <v>1926</v>
      </c>
      <c r="C21" s="6" t="n">
        <v>1175</v>
      </c>
      <c r="D21" s="4" t="inlineStr">
        <is>
          <t xml:space="preserve"> </t>
        </is>
      </c>
      <c r="E21" s="4" t="inlineStr">
        <is>
          <t xml:space="preserve"> </t>
        </is>
      </c>
      <c r="F21" s="6" t="n">
        <v>-4047</v>
      </c>
      <c r="G21" s="6" t="n">
        <v>-946</v>
      </c>
    </row>
    <row r="22">
      <c r="A22" s="4" t="inlineStr">
        <is>
          <t>Balance, end of year at Dec. 31, 2022</t>
        </is>
      </c>
      <c r="B22" s="5" t="n">
        <v>1780774</v>
      </c>
      <c r="C22" s="5" t="n">
        <v>58503</v>
      </c>
      <c r="D22" s="5" t="n">
        <v>-14759</v>
      </c>
      <c r="E22" s="5" t="n">
        <v>-17206</v>
      </c>
      <c r="F22" s="5" t="n">
        <v>-235503</v>
      </c>
      <c r="G22" s="5" t="n">
        <v>15718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isclosure of fair value measurement [Table Text Block]</t>
        </is>
      </c>
      <c r="B4" s="4" t="inlineStr">
        <is>
          <t xml:space="preserve">Dec. 31, 2022 Dec. 31, 2021
FV CV FV CV
Financial assets at amortized cost
Cash 1 $ 225,665 $ 225,665 $ 270,989 $ 270,989
Restricted cash 1 486 486 437 437
Fair value through profit or loss
Trade and other receivables 1, 2, 3 87,638 87,638 172,890 172,890
Non-hedge derivative assets 4 577 577 7,430 7,430
Investments 5 9,799 9,799 11,158 11,158
Total financial assets $ 324,165 $ 324,165 $ 462,904 $ 462,904
Financial liabilities at amortized cost
Trade and other payables 1, 2 195,872 195,872 189,179 189,179
Deferred Rosemont acquisition consideration 8 18,876 18,876 27,518 27,518
Agreements with communities 6 35,870 42,493 33,947 36,273
Wheaton refund liability 10 7,744 6,383 5,424 5,424
Senior unsecured notes 7 1,094,988 1,188,132 1,239,018 1,185,805
Fair value through profit or loss
Gold prepayment liability 9 71,208 71,208 140,008 140,008
Non-hedge derivative liabilities 4 17,995 17,995 12,451 12,451
Total financial liabilities $ 1,442,553 $ 1,540,959 $ 1,647,545 $ 1,596,658 </t>
        </is>
      </c>
    </row>
    <row r="5">
      <c r="A5" s="4" t="inlineStr">
        <is>
          <t>Disclosure of detailed information about significant unobservable inputs used in fair value measurement of assets and liabilities [Table Text Block]</t>
        </is>
      </c>
      <c r="B5" s="4" t="inlineStr">
        <is>
          <t xml:space="preserve">December 31, 2022 Level 1 Level 2 Level 3 Total
Financial assets measured at fair value
Financial assets at FVTPL:
Non-hedge derivatives $ - $ 577 $ - $ 577
Investments 9,799 - - 9,799
$ 9,799 $ 577 $ - $ 10,376
Financial liabilities measured at fair value
Financial liabilities at FVTPL:
Non-hedge derivatives $ - $ 17,995 $ - $ 17,995
Gold prepayment liability - 71,208 - 71,208
Financial liabilities at amortized cost:
Agreements with communities - - 35,870 35,870
Wheaton refund liability - - 7,744 7,744
Senior unsecured notes 1,094,988 - - 1,094,988
$ 1,094,988 $ 89,203 $ 43,614 $ 1,227,805
December 31, 2021 Level 1 Level 2 Level 3 Total
Financial assets measured at fair value
Financial assets at FVTPL:
Non-hedge derivatives $ - $ 7,430 $ - $ 7,430
Investments 11,158 - - 11,158
$ 11,158 $ 7,430 $ - $ 18,588
Financial liabilities measured at fair value
Financial liabilities at FVTPL:
Non-hedge derivatives $ - $ 12,451 $ - $ 12,451
Gold prepayment liability - 140,008 - 140,008
Financial liabilities at amortized cost:
Agreements with communities - - 33,947 33,947
Wheaton refund liability - - 5,424 5,424
Senior unsecured notes 1,239,018 - - 1,239,018
$ 1,239,018 $ 152,459 $ 39,371 $ 1,430,848 </t>
        </is>
      </c>
    </row>
    <row r="6">
      <c r="A6" s="4" t="inlineStr">
        <is>
          <t>Disclosure of detailed information about net position of contracts awaiting final pricing [Table Text Block]</t>
        </is>
      </c>
      <c r="B6" s="4" t="inlineStr">
        <is>
          <t>Metal in concentrate Sales awaiting final pricing Average YTD price ($/unit)
Unit Dec. 31, 2022 Dec. 31, 2021 Dec. 31, 2022 Dec. 31, 2021
Copper pounds (in thousands) 79,833 75,681 3.80 4.42
Gold troy ounces 22,079 27,304 1,823 1,828
Silver troy ounces 71,809 125,800 23.91 23.33
Zinc Concentrate pounds (in thousands) 18,145 - 1.35 -</t>
        </is>
      </c>
    </row>
    <row r="7">
      <c r="A7" s="4" t="inlineStr">
        <is>
          <t>Disclosure of detailed information about foreign currency risk [Table Text Block]</t>
        </is>
      </c>
      <c r="B7" s="4" t="inlineStr">
        <is>
          <t>Dec. 31, 2022 Dec. 31, 2021
CAD 1 USD 2 PEN 3 CAD 1 USD 2 PEN 3
Cash $ 9,833 $ 26,749 $ 11,067 $ 10,627 $ 34,439 $ 6,992
Trade and other receivables 58 20,520 634 595 71,458 36,470
Other financial assets 9,799 - - 11,158 - -
Trade and other payables (5,626 ) (113 ) (29,587 ) (6,347 ) (3,001 ) (17,006 )
Other financial liabilities - - (42,493 ) - - (36,273 )
$ 14,064 $ 47,156 $ (60,379 ) $ 16,033 $ 102,896 $ (9,817 )</t>
        </is>
      </c>
    </row>
    <row r="8">
      <c r="A8" s="4" t="inlineStr">
        <is>
          <t>Disclosure of detailed information about sensitivity analysis for foreign currency risk [Table Text Block]</t>
        </is>
      </c>
      <c r="B8" s="4" t="inlineStr">
        <is>
          <t xml:space="preserve">December 31, 2022 Change of: Would have changed
USD/CAD exchange rate 1 + 10% $ 1.5 million
USD/CAD exchange rate 1 - 10% (1.8 ) million
USD/PEN exchange rate 2 + 10% 3.5 million
USD/PEN exchange rate 2 - 10% (4.3 ) million
December 31, 2021 Change of: Would have changed
USD/CAD exchange rate 1 + 10% $ 4.8 million
USD/CAD exchange rate 1 - 10% (5.7 ) million
USD/PEN exchange rate 2 + 10% 0.6 million
USD/PEN exchange rate 2 - 10% (0.7 ) million </t>
        </is>
      </c>
    </row>
    <row r="9">
      <c r="A9" s="4" t="inlineStr">
        <is>
          <t>Disclosure of detailed information about commodity price risk [Table Text Block]</t>
        </is>
      </c>
      <c r="B9" s="4" t="inlineStr">
        <is>
          <t xml:space="preserve">December 31, 2022 Change of: Would have changed
Copper prices ($/lb) 1
+ $0.30 $ ( 1.8
) million
Copper prices ($/lb) 1
- $0.30 1.8 million
Zinc prices ($/lb) 2
+ $0.10 - million
Zinc prices ($/lb) 2
- $0.10 - million
December 31, 2021 Change of: Would have changed
Copper prices ($/lb) 1
+ $0.30 $ 0.5 million
Copper prices ($/lb) 1
- $0.30 (0.5
) million
Zinc prices ($/lb) 2
+ $0.10 0.2 million
Zinc prices ($/lb) 2
- $0.10 (0.2 ) million </t>
        </is>
      </c>
    </row>
    <row r="10">
      <c r="A10" s="4" t="inlineStr">
        <is>
          <t>Disclosure of detailed information about share price risk [Table Text Block]</t>
        </is>
      </c>
      <c r="B10" s="4" t="inlineStr">
        <is>
          <t xml:space="preserve">December 31, 2022 Change of: Would have changed 2022
Share prices
+ 25% $ 2.4 million
Share prices
- 25% (2.4 ) million
December 31, 2021 Change of: Would have changed 2021
Share prices
+ 25% $ 2.8 million
Share prices
- 25% (2.8 ) million </t>
        </is>
      </c>
    </row>
    <row r="11">
      <c r="A11" s="4" t="inlineStr">
        <is>
          <t>Disclosure of detailed information about interest rate risk [Table Text Block]</t>
        </is>
      </c>
      <c r="B11" s="4" t="inlineStr">
        <is>
          <t xml:space="preserve">December 31, 2022 Change of: Would have changed
Interest rates
+ 2.00% $ 4.5 million
Interest rates
- 2.00% (4.5 ) million
December 31, 2021 Change of: Would have changed
Interest rates
+ 2.00% $ 5.4 million
Interest rates
- 2.00% (5.4
) million </t>
        </is>
      </c>
    </row>
    <row r="12">
      <c r="A12" s="4" t="inlineStr">
        <is>
          <t>Disclosure of detailed information about liquidity risk [Table Text Block]</t>
        </is>
      </c>
      <c r="B12" s="4" t="inlineStr">
        <is>
          <t xml:space="preserve">Dec. 31, 2022 Carrying Contractual 12 months 13 - 36 37 - 60 More than
Assets used to manage liquidity risk
Cash $ 225,665 $ 225,665 $ 225,665 $ - $ - $ -
Restricted cash 486 486 486 - - -
Trade and other receivables 87,638 87,638 87,638 - - -
Non-hedge derivative assets 577 577 577 - - -
$ 314,366 $ 314,366 $ 314,366 $ - $ - $ -
Non-derivative financial liabilities
Trade and other payables, including embedded derivatives $ (195,872 ) $ (195,872 ) $ (195,872 ) $ - $ - $ -
Agreements with communities 1 (42,493 ) (67,662 ) (8,421 ) (8,591 ) (7,688 ) (42,962 )
Deferred Rosemont acquisition consideration (18,876 ) (20,000 ) (10,000 ) (10,000 ) - -
Long-term debt 1,188,132 (1,541,669 ) (66,692 ) (132,852 ) (687,000 ) (655,125 )
Gold prepayment obligation 2 (71,208 ) (71,208 ) (71,208 ) - - -
Wheaton refund liability 6,383 (79,232 ) - - - (79,232 )
$ 866,066 $ (1,975,643 ) $ (352,193 ) $ (151,443 ) $ (694,688 ) $ (777,319 )
Derivative financial liabilities
Non hedge derivative contracts $ (17,995 ) $ (17,995 ) $ (17,995 ) $ - $ - $ -
$ (17,995 ) $ (17,995 ) $ (17,995 ) $ - $ - $ -
Dec. 31, 2021 Carrying amount Contractual cash flows 12 months or less 13 - 36 months 37 - 60 months More than 60 months
Assets used to manage liquidity risk
Cash $ 270,989 $ 270,989 $ 270,989 $ - $ - $ -
Restricted cash 437 437 437
Trade and other receivables 172,890 172,890 172,890 - - -
Non-hedge derivative assets 7,430 7,430 7,430 - - -
$ 451,746 $ 451,746 $ 451,746 $ - $ - $ -
Non-derivative financial liabilities
Trade and other payables, including embedded derivatives $ (189,179 ) $ (189,179 ) $ (189,179 ) $ - $ - $ -
Agreements with communities 1 (36,273 ) (52,497 ) (9,282 ) (9,719 ) (5,220 ) (28,276 )
Deferred Rosemont acquisition consideration (27,518 ) (30,000 ) (10,000 ) (20,000 ) - -
Long-term debt, including embedded derivatives (1,185,805 ) (1,614,686 ) (68,348 ) (136,696 ) (717,767 ) (691,875 )
Gold prepayment obligation 2 (140,008 ) (140,008 ) (71,394 ) (68,614 ) - -
Wheaton refund liability (5,424 ) (78,500 ) - - - (78,500 )
$ (1,584,207 ) $ (2,104,870 ) $ (348,203 ) $ (235,029 ) $ (722,987 ) $ (798,651 )
Derivative financial liabilities
Non-hedge derivative contracts $ (12,451 ) $ (12,451 ) $ (12,451 ) $ - $ - $ -
$ (12,451 ) $ (12,451 ) $ (12,451 ) $ - $ -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Tables)</t>
        </is>
      </c>
      <c r="B1" s="2" t="inlineStr">
        <is>
          <t>12 Months Ended</t>
        </is>
      </c>
    </row>
    <row r="2">
      <c r="B2" s="2" t="inlineStr">
        <is>
          <t>Dec. 31, 2022</t>
        </is>
      </c>
    </row>
    <row r="3">
      <c r="A3" s="3" t="inlineStr">
        <is>
          <t>Notes to Financial Statements [Abstract]</t>
        </is>
      </c>
      <c r="B3" s="4" t="inlineStr">
        <is>
          <t xml:space="preserve"> </t>
        </is>
      </c>
    </row>
    <row r="4">
      <c r="A4" s="4" t="inlineStr">
        <is>
          <t>Disclosure of maturity analysis of operating lease payments [Table Text Block]</t>
        </is>
      </c>
      <c r="B4" s="4" t="inlineStr">
        <is>
          <t xml:space="preserve">2022 2021
Within one year $ 21,016 $ 19,092
After one year but not more than five years 25,574 2,631
More than five years 4,962 -
$ 51,552 $ 21,72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ie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Disclosure of subsidiaries [Table Text Block]</t>
        </is>
      </c>
      <c r="B4" s="4" t="inlineStr">
        <is>
          <t>Beneficial ownership of ultimate controlling party (Hudbay Minerals Inc.)
Name Jurisdiction Business Entity's Parent 2022 2021
HudBay Marketing &amp; Sales Inc. Canada Marketing and sales HMI 100% 100%
HudBay Peru Inc. British Columbia Holding company HMI 100% 100%
HudBay Peru S.A.C. Peru Exploration/development HudBay Peru Inc. 100% 100%
HudBay (BVI) Inc. British Virgin Islands Precious metals sales HudBay Peru Inc. 100% 100%
Hudbay Arizona Inc. British Columbia Holding company HMI 100% 100%
Copper World, Inc. Arizona Exploration/development HudBay Arizona (US) Holding Corporation 100% 100%</t>
        </is>
      </c>
    </row>
    <row r="5">
      <c r="A5" s="4" t="inlineStr">
        <is>
          <t>Disclosure of information about key management personnel [Table Text Block]</t>
        </is>
      </c>
      <c r="B5" s="4" t="inlineStr">
        <is>
          <t xml:space="preserve">Year ended December 31,
2022 2021
Short-term employee benefits 1 $ 9,915 $ 10,283
Post-employment benefits 959 837
Termination benefits 2,287 -
Long-term share-based awards 6,646 6,737
$ 19,807 $ 17,85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cash flow information (Tables)</t>
        </is>
      </c>
      <c r="B1" s="2" t="inlineStr">
        <is>
          <t>12 Months Ended</t>
        </is>
      </c>
    </row>
    <row r="2">
      <c r="B2" s="2" t="inlineStr">
        <is>
          <t>Dec. 31, 2022</t>
        </is>
      </c>
    </row>
    <row r="3">
      <c r="A3" s="3" t="inlineStr">
        <is>
          <t>Supplementary Cash Flow Information [Abstract]</t>
        </is>
      </c>
      <c r="B3" s="4" t="inlineStr">
        <is>
          <t xml:space="preserve"> </t>
        </is>
      </c>
    </row>
    <row r="4">
      <c r="A4" s="4" t="inlineStr">
        <is>
          <t>Disclosure of detailed information about other cash generated from / (used in) operating activities [Table Text Block]</t>
        </is>
      </c>
      <c r="B4" s="4" t="inlineStr">
        <is>
          <t xml:space="preserve">Year ended December 31,
2022 2021
Changes in non-current assets $ (1,577 ) $ 7,038
Amortization of community agreements 5,129 -
Share based compensation paid (6,647 ) (6,782 )
Restructuring - Manitoba (4,524 ) 6,947
Other 5,576 565
$ (2,043 ) $ 7,768 </t>
        </is>
      </c>
    </row>
    <row r="5">
      <c r="A5" s="4" t="inlineStr">
        <is>
          <t>Disclosure of detailed information about supplemental cash flow information [Table Text Block]</t>
        </is>
      </c>
      <c r="B5" s="4" t="inlineStr">
        <is>
          <t>Year ended December 31,
2022 2021
Change in:
Trade and other receivables $ 88,482 $ (60,978 )
Other financial assets/liabilities 11,977 (7,758 )
Inventories (13,032 ) (32,752 )
Prepaid expenses (5,377 ) 1,663
Trade and other payables 2,449 (11,549 )
Provisions and other liabilities 11,575 8,583
$ 96,074 $ (102,79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Disclosure of segments [Table Text Block]</t>
        </is>
      </c>
      <c r="B4" s="4" t="inlineStr">
        <is>
          <t>Year ended December 31, 2022
Manitoba Peru Arizona Corporate and other Total
Revenue from external customers $ 633,290 $ 828,150 $ - $ - $ 1,461,440
Cost of sales
Mine operating costs 427,402 419,535 - - 846,937
Depreciation and amortization 126,572 211,043 - - 337,615
Gross profit 79,316 197,572 - - 276,888
Selling and administrative expenses - - - 33,986 33,986
Exploration expenses 10,644 13,359 8,657 1,851 34,511
Other expenses (income) 10,981 16,016 6,047 (458 ) 32,586
Re-evaluation adjustment - environmental provision (133,460 ) - - - (133,460 )
Impairment - Arizona - - 94,956 - 94,956
Results from operating activities $ 191,151 $ 168,197 $ (109,660 ) $ (35,379 ) $ 214,309
Net interest expense on long term debt 67,663
Accretion on streaming arrangements 27,778
Change in fair value of financial instruments 942
Other net finance costs 22,111
Profit before tax 95,815
Tax expense 25,433
Profit for the year $ 70,382
Year ended December 31, 2021
Manitoba Peru Arizona Corporate and other activities Total
Revenue from external customers $ 740,454 $ 761,544 $ - $ - $ 1,501,998
Cost of sales
Mine operating costs 459,399 360,183 - - 819,582
Depreciation and amortization 163,516 194,408 - - 357,924
Impairment - environmental provision 193,473 - - - 193,473
Gross (loss) profit (75,934 ) 206,953 - - 131,019
Selling and administrative expenses - - - 43,011 43,011
Exploration expenses 5,031 9,218 24,935 39 39,223
Other expenses (income) 15,960 10,491 13,399 (4,731 ) 35,119
Re-evaluation adjustment - environmental provision (4,602 ) - - - (4,602 )
Results from operating activities $ (92,323 ) $ 187,244 $ (38,334 ) $ (38,319 ) $ 18,268
Net interest expense on long term debt 74,748
Accretion on streaming arrangements 42,654
Change in fair value of financial instruments 54,514
Other net finance costs 49,103
Loss before tax (202,751 )
Tax expense 41,607
Loss for the year $ (244,358 )</t>
        </is>
      </c>
    </row>
    <row r="5">
      <c r="A5" s="4" t="inlineStr">
        <is>
          <t>Disclosure of segments, assets and liabilities [Table Text Block]</t>
        </is>
      </c>
      <c r="B5" s="4" t="inlineStr">
        <is>
          <t xml:space="preserve">December 31, 2022
Manitoba Peru Arizona Corporate and other Total
Total assets $ 690,403 $ 2,532,750 $ 713,567 $ 389,223 $ 4,325,943
Total liabilities 427,107 974,184 36,131 1,316,712 2,754,134
Property, plant and equipment 1 691,836 2,115,495 704,472 40,627 3,552,430
December 31, 2021
Manitoba Peru Arizona Corporate and other activities Total
Total assets $ 812,137 $ 2,624,251 $ 745,371 $ 434,472 $ 4,616,231
Total liabilities 655,095 1,023,186 75,782 1,385,340 3,139,403
Property, plant and equipment 1 706,330 2,256,687 735,127 42,822 3,740,966 </t>
        </is>
      </c>
    </row>
    <row r="6">
      <c r="A6" s="4" t="inlineStr">
        <is>
          <t>Disclosure of segments, additions to property, plant and equipment [Table Text Block]</t>
        </is>
      </c>
      <c r="B6" s="4" t="inlineStr">
        <is>
          <t xml:space="preserve">December 31, 2022
Manitoba Peru Arizona Corporate and other activities Total
Additions to property, plant and equipment $ 161,849 $ 123,288 $ 63,238 $ 168 $ 348,543
December 31, 2021
Manitoba Peru Arizona Corporate and other Total
Additions to property, plant and equipment $ 224,300 $ 163,604 $ 25,982 $ 11,875 $ 425,761 </t>
        </is>
      </c>
    </row>
    <row r="7">
      <c r="A7" s="4" t="inlineStr">
        <is>
          <t>Disclosure of geographical areas, revenue by customer location [Table Text Block]</t>
        </is>
      </c>
      <c r="B7" s="4" t="inlineStr">
        <is>
          <t xml:space="preserve">2022 2021
Revenue by customer location 1
Canada $ 593,397 $ 515,967
Switzerland 251,963 166,261
China 247,880 349,143
United States 168,470 219,853
Singapore 65,750 80,668
Hong Kong 62,608 -
Philippines 34,389 4,050
Chile 33,557 10,773
United Kingdom 3,356 -
Japan 66 20,524
Peru - 82,598
Germany - 37,335
Other 4 14,826
$ 1,461,440 $ 1,501,99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2" customWidth="1" min="2" max="2"/>
  </cols>
  <sheetData>
    <row r="1">
      <c r="A1" s="1" t="inlineStr">
        <is>
          <t>Significant accounting policies (Narrative) (Details)</t>
        </is>
      </c>
      <c r="B1" s="2" t="inlineStr">
        <is>
          <t>12 Months Ended</t>
        </is>
      </c>
    </row>
    <row r="2">
      <c r="B2" s="2" t="inlineStr">
        <is>
          <t>Dec. 31, 2022</t>
        </is>
      </c>
    </row>
    <row r="3">
      <c r="A3" s="4" t="inlineStr">
        <is>
          <t>Equipment [Member]</t>
        </is>
      </c>
      <c r="B3" s="4" t="inlineStr">
        <is>
          <t xml:space="preserve"> </t>
        </is>
      </c>
    </row>
    <row r="4">
      <c r="A4" s="3" t="inlineStr">
        <is>
          <t>Disclosure of detailed information about property, plant and equipment [line items]</t>
        </is>
      </c>
      <c r="B4" s="4" t="inlineStr">
        <is>
          <t xml:space="preserve"> </t>
        </is>
      </c>
    </row>
    <row r="5">
      <c r="A5" s="4" t="inlineStr">
        <is>
          <t>Useful lives or depreciation rates, property, plant and equipment</t>
        </is>
      </c>
      <c r="B5" s="4" t="inlineStr">
        <is>
          <t>straight-line over 1 to 20 years</t>
        </is>
      </c>
    </row>
    <row r="6">
      <c r="A6" s="4" t="inlineStr">
        <is>
          <t>Other plant assets [Member]</t>
        </is>
      </c>
      <c r="B6" s="4" t="inlineStr">
        <is>
          <t xml:space="preserve"> </t>
        </is>
      </c>
    </row>
    <row r="7">
      <c r="A7" s="3" t="inlineStr">
        <is>
          <t>Disclosure of detailed information about property, plant and equipment [line items]</t>
        </is>
      </c>
      <c r="B7" s="4" t="inlineStr">
        <is>
          <t xml:space="preserve"> </t>
        </is>
      </c>
    </row>
    <row r="8">
      <c r="A8" s="4" t="inlineStr">
        <is>
          <t>Useful lives or depreciation rates, property, plant and equipment</t>
        </is>
      </c>
      <c r="B8" s="4" t="inlineStr">
        <is>
          <t>straight-line over 1 to 20 years/unit-of-production</t>
        </is>
      </c>
    </row>
    <row r="9">
      <c r="A9" s="4" t="inlineStr">
        <is>
          <t>ROU Assets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or depreciation rates, property, plant and equipment</t>
        </is>
      </c>
      <c r="B11" s="4" t="inlineStr">
        <is>
          <t>straight -line over 1 to 2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22" customWidth="1" min="2" max="2"/>
    <col width="22" customWidth="1" min="3" max="3"/>
    <col width="28" customWidth="1" min="4" max="4"/>
    <col width="28" customWidth="1" min="5" max="5"/>
  </cols>
  <sheetData>
    <row r="1">
      <c r="A1" s="1" t="inlineStr">
        <is>
          <t>Revenue and expenses (Narrative) (Details) $ in Thousands</t>
        </is>
      </c>
      <c r="B1" s="2" t="inlineStr">
        <is>
          <t>3 Months Ended</t>
        </is>
      </c>
      <c r="D1" s="2" t="inlineStr">
        <is>
          <t>12 Months Ended</t>
        </is>
      </c>
    </row>
    <row r="2">
      <c r="B2" s="2" t="inlineStr">
        <is>
          <t>Dec. 31, 2022 USD ($)</t>
        </is>
      </c>
      <c r="C2" s="2" t="inlineStr">
        <is>
          <t>Jun. 30, 2022 USD ($)</t>
        </is>
      </c>
      <c r="D2" s="2" t="inlineStr">
        <is>
          <t>Dec. 31, 2022 USD ($) Share</t>
        </is>
      </c>
      <c r="E2" s="2" t="inlineStr">
        <is>
          <t>Dec. 31, 2021 USD ($) Share</t>
        </is>
      </c>
    </row>
    <row r="3">
      <c r="A3" s="3" t="inlineStr">
        <is>
          <t>Revenue And Expenses [Line Items]</t>
        </is>
      </c>
      <c r="B3" s="4" t="inlineStr">
        <is>
          <t xml:space="preserve"> </t>
        </is>
      </c>
      <c r="C3" s="4" t="inlineStr">
        <is>
          <t xml:space="preserve"> </t>
        </is>
      </c>
      <c r="D3" s="4" t="inlineStr">
        <is>
          <t xml:space="preserve"> </t>
        </is>
      </c>
      <c r="E3" s="4" t="inlineStr">
        <is>
          <t xml:space="preserve"> </t>
        </is>
      </c>
    </row>
    <row r="4">
      <c r="A4" s="4" t="inlineStr">
        <is>
          <t>Variable consideration adjustment</t>
        </is>
      </c>
      <c r="B4" s="4" t="inlineStr">
        <is>
          <t xml:space="preserve"> </t>
        </is>
      </c>
      <c r="C4" s="4" t="inlineStr">
        <is>
          <t xml:space="preserve"> </t>
        </is>
      </c>
      <c r="D4" s="5" t="n">
        <v>959</v>
      </c>
      <c r="E4" s="5" t="n">
        <v>1617</v>
      </c>
    </row>
    <row r="5">
      <c r="A5" s="4" t="inlineStr">
        <is>
          <t>Write-downs (recovery of cost of sales)</t>
        </is>
      </c>
      <c r="B5" s="4" t="inlineStr">
        <is>
          <t xml:space="preserve"> </t>
        </is>
      </c>
      <c r="C5" s="4" t="inlineStr">
        <is>
          <t xml:space="preserve"> </t>
        </is>
      </c>
      <c r="D5" s="6" t="n">
        <v>3553</v>
      </c>
      <c r="E5" s="6" t="n">
        <v>3999</v>
      </c>
    </row>
    <row r="6">
      <c r="A6" s="4" t="inlineStr">
        <is>
          <t>Post-employment plan curtailment</t>
        </is>
      </c>
      <c r="B6" s="4" t="inlineStr">
        <is>
          <t xml:space="preserve"> </t>
        </is>
      </c>
      <c r="C6" s="4" t="inlineStr">
        <is>
          <t xml:space="preserve"> </t>
        </is>
      </c>
      <c r="D6" s="6" t="n">
        <v>2384</v>
      </c>
      <c r="E6" s="6" t="n">
        <v>0</v>
      </c>
    </row>
    <row r="7">
      <c r="A7" s="4" t="inlineStr">
        <is>
          <t>Past service costs</t>
        </is>
      </c>
      <c r="B7" s="4" t="inlineStr">
        <is>
          <t xml:space="preserve"> </t>
        </is>
      </c>
      <c r="C7" s="4" t="inlineStr">
        <is>
          <t xml:space="preserve"> </t>
        </is>
      </c>
      <c r="D7" s="5" t="n">
        <v>0</v>
      </c>
      <c r="E7" s="5" t="n">
        <v>4989</v>
      </c>
    </row>
    <row r="8">
      <c r="A8" s="4" t="inlineStr">
        <is>
          <t>Stock options granted | Share</t>
        </is>
      </c>
      <c r="B8" s="4" t="inlineStr">
        <is>
          <t xml:space="preserve"> </t>
        </is>
      </c>
      <c r="C8" s="4" t="inlineStr">
        <is>
          <t xml:space="preserve"> </t>
        </is>
      </c>
      <c r="D8" s="6" t="n">
        <v>602614</v>
      </c>
      <c r="E8" s="6" t="n">
        <v>509385</v>
      </c>
    </row>
    <row r="9">
      <c r="A9" s="4" t="inlineStr">
        <is>
          <t>Employee share purchase plan, matching contribution, percentage</t>
        </is>
      </c>
      <c r="B9" s="8" t="n">
        <v>0.75</v>
      </c>
      <c r="C9" s="4" t="inlineStr">
        <is>
          <t xml:space="preserve"> </t>
        </is>
      </c>
      <c r="D9" s="8" t="n">
        <v>0.75</v>
      </c>
      <c r="E9" s="8" t="n">
        <v>0.75</v>
      </c>
    </row>
    <row r="10">
      <c r="A10" s="4" t="inlineStr">
        <is>
          <t>Insurance recovery</t>
        </is>
      </c>
      <c r="B10" s="4" t="inlineStr">
        <is>
          <t xml:space="preserve"> </t>
        </is>
      </c>
      <c r="C10" s="4" t="inlineStr">
        <is>
          <t xml:space="preserve"> </t>
        </is>
      </c>
      <c r="D10" s="5" t="n">
        <v>5698</v>
      </c>
      <c r="E10" s="4" t="inlineStr">
        <is>
          <t xml:space="preserve"> </t>
        </is>
      </c>
    </row>
    <row r="11">
      <c r="A11" s="4" t="inlineStr">
        <is>
          <t>Impairment - Arizona</t>
        </is>
      </c>
      <c r="B11" s="4" t="inlineStr">
        <is>
          <t xml:space="preserve"> </t>
        </is>
      </c>
      <c r="C11" s="4" t="inlineStr">
        <is>
          <t xml:space="preserve"> </t>
        </is>
      </c>
      <c r="D11" s="6" t="n">
        <v>94956</v>
      </c>
      <c r="E11" s="5" t="n">
        <v>0</v>
      </c>
    </row>
    <row r="12">
      <c r="A12" s="4" t="inlineStr">
        <is>
          <t>Peru [Member]</t>
        </is>
      </c>
      <c r="B12" s="4" t="inlineStr">
        <is>
          <t xml:space="preserve"> </t>
        </is>
      </c>
      <c r="C12" s="4" t="inlineStr">
        <is>
          <t xml:space="preserve"> </t>
        </is>
      </c>
      <c r="D12" s="4" t="inlineStr">
        <is>
          <t xml:space="preserve"> </t>
        </is>
      </c>
      <c r="E12" s="4" t="inlineStr">
        <is>
          <t xml:space="preserve"> </t>
        </is>
      </c>
    </row>
    <row r="13">
      <c r="A13" s="3" t="inlineStr">
        <is>
          <t>Revenue And Expenses [Line Items]</t>
        </is>
      </c>
      <c r="B13" s="4" t="inlineStr">
        <is>
          <t xml:space="preserve"> </t>
        </is>
      </c>
      <c r="C13" s="4" t="inlineStr">
        <is>
          <t xml:space="preserve"> </t>
        </is>
      </c>
      <c r="D13" s="4" t="inlineStr">
        <is>
          <t xml:space="preserve"> </t>
        </is>
      </c>
      <c r="E13" s="4" t="inlineStr">
        <is>
          <t xml:space="preserve"> </t>
        </is>
      </c>
    </row>
    <row r="14">
      <c r="A14" s="4" t="inlineStr">
        <is>
          <t>Write-downs (recovery of cost of sales)</t>
        </is>
      </c>
      <c r="B14" s="4" t="inlineStr">
        <is>
          <t xml:space="preserve"> </t>
        </is>
      </c>
      <c r="C14" s="4" t="inlineStr">
        <is>
          <t xml:space="preserve"> </t>
        </is>
      </c>
      <c r="D14" s="5" t="n">
        <v>-557</v>
      </c>
      <c r="E14" s="5" t="n">
        <v>-1446</v>
      </c>
    </row>
    <row r="15">
      <c r="A15" s="4" t="inlineStr">
        <is>
          <t>Profit sharing plan, percentage</t>
        </is>
      </c>
      <c r="B15" s="8" t="n">
        <v>0.08</v>
      </c>
      <c r="C15" s="4" t="inlineStr">
        <is>
          <t xml:space="preserve"> </t>
        </is>
      </c>
      <c r="D15" s="8" t="n">
        <v>0.08</v>
      </c>
      <c r="E15" s="8" t="n">
        <v>0.08</v>
      </c>
    </row>
    <row r="16">
      <c r="A16" s="4" t="inlineStr">
        <is>
          <t>Impairment - Arizona</t>
        </is>
      </c>
      <c r="B16" s="4" t="inlineStr">
        <is>
          <t xml:space="preserve"> </t>
        </is>
      </c>
      <c r="C16" s="4" t="inlineStr">
        <is>
          <t xml:space="preserve"> </t>
        </is>
      </c>
      <c r="D16" s="5" t="n">
        <v>0</v>
      </c>
      <c r="E16" s="4" t="inlineStr">
        <is>
          <t xml:space="preserve"> </t>
        </is>
      </c>
    </row>
    <row r="17">
      <c r="A17" s="4" t="inlineStr">
        <is>
          <t>Manitoba [Member]</t>
        </is>
      </c>
      <c r="B17" s="4" t="inlineStr">
        <is>
          <t xml:space="preserve"> </t>
        </is>
      </c>
      <c r="C17" s="4" t="inlineStr">
        <is>
          <t xml:space="preserve"> </t>
        </is>
      </c>
      <c r="D17" s="4" t="inlineStr">
        <is>
          <t xml:space="preserve"> </t>
        </is>
      </c>
      <c r="E17" s="4" t="inlineStr">
        <is>
          <t xml:space="preserve"> </t>
        </is>
      </c>
    </row>
    <row r="18">
      <c r="A18" s="3" t="inlineStr">
        <is>
          <t>Revenue And Expenses [Line Items]</t>
        </is>
      </c>
      <c r="B18" s="4" t="inlineStr">
        <is>
          <t xml:space="preserve"> </t>
        </is>
      </c>
      <c r="C18" s="4" t="inlineStr">
        <is>
          <t xml:space="preserve"> </t>
        </is>
      </c>
      <c r="D18" s="4" t="inlineStr">
        <is>
          <t xml:space="preserve"> </t>
        </is>
      </c>
      <c r="E18" s="4" t="inlineStr">
        <is>
          <t xml:space="preserve"> </t>
        </is>
      </c>
    </row>
    <row r="19">
      <c r="A19" s="4" t="inlineStr">
        <is>
          <t>Write-downs (recovery of cost of sales)</t>
        </is>
      </c>
      <c r="B19" s="4" t="inlineStr">
        <is>
          <t xml:space="preserve"> </t>
        </is>
      </c>
      <c r="C19" s="4" t="inlineStr">
        <is>
          <t xml:space="preserve"> </t>
        </is>
      </c>
      <c r="D19" s="5" t="n">
        <v>4110</v>
      </c>
      <c r="E19" s="5" t="n">
        <v>5445</v>
      </c>
    </row>
    <row r="20">
      <c r="A20" s="4" t="inlineStr">
        <is>
          <t>Past service costs</t>
        </is>
      </c>
      <c r="B20" s="4" t="inlineStr">
        <is>
          <t xml:space="preserve"> </t>
        </is>
      </c>
      <c r="C20" s="4" t="inlineStr">
        <is>
          <t xml:space="preserve"> </t>
        </is>
      </c>
      <c r="D20" s="4" t="inlineStr">
        <is>
          <t xml:space="preserve"> </t>
        </is>
      </c>
      <c r="E20" s="5" t="n">
        <v>4989</v>
      </c>
    </row>
    <row r="21">
      <c r="A21" s="4" t="inlineStr">
        <is>
          <t>Profit sharing plan, percentage</t>
        </is>
      </c>
      <c r="B21" s="8" t="n">
        <v>0.1</v>
      </c>
      <c r="C21" s="4" t="inlineStr">
        <is>
          <t xml:space="preserve"> </t>
        </is>
      </c>
      <c r="D21" s="8" t="n">
        <v>0.1</v>
      </c>
      <c r="E21" s="8" t="n">
        <v>0.1</v>
      </c>
    </row>
    <row r="22">
      <c r="A22" s="4" t="inlineStr">
        <is>
          <t>Restructuring</t>
        </is>
      </c>
      <c r="B22" s="4" t="inlineStr">
        <is>
          <t xml:space="preserve"> </t>
        </is>
      </c>
      <c r="C22" s="4" t="inlineStr">
        <is>
          <t xml:space="preserve"> </t>
        </is>
      </c>
      <c r="D22" s="5" t="n">
        <v>10609</v>
      </c>
      <c r="E22" s="5" t="n">
        <v>6947</v>
      </c>
    </row>
    <row r="23">
      <c r="A23" s="4" t="inlineStr">
        <is>
          <t>Impairment - Arizona</t>
        </is>
      </c>
      <c r="B23" s="4" t="inlineStr">
        <is>
          <t xml:space="preserve"> </t>
        </is>
      </c>
      <c r="C23" s="4" t="inlineStr">
        <is>
          <t xml:space="preserve"> </t>
        </is>
      </c>
      <c r="D23" s="6" t="n">
        <v>0</v>
      </c>
      <c r="E23" s="4" t="inlineStr">
        <is>
          <t xml:space="preserve"> </t>
        </is>
      </c>
    </row>
    <row r="24">
      <c r="A24" s="4" t="inlineStr">
        <is>
          <t>Arizona [Member]</t>
        </is>
      </c>
      <c r="B24" s="4" t="inlineStr">
        <is>
          <t xml:space="preserve"> </t>
        </is>
      </c>
      <c r="C24" s="4" t="inlineStr">
        <is>
          <t xml:space="preserve"> </t>
        </is>
      </c>
      <c r="D24" s="4" t="inlineStr">
        <is>
          <t xml:space="preserve"> </t>
        </is>
      </c>
      <c r="E24" s="4" t="inlineStr">
        <is>
          <t xml:space="preserve"> </t>
        </is>
      </c>
    </row>
    <row r="25">
      <c r="A25" s="3" t="inlineStr">
        <is>
          <t>Revenue And Expenses [Line Items]</t>
        </is>
      </c>
      <c r="B25" s="4" t="inlineStr">
        <is>
          <t xml:space="preserve"> </t>
        </is>
      </c>
      <c r="C25" s="4" t="inlineStr">
        <is>
          <t xml:space="preserve"> </t>
        </is>
      </c>
      <c r="D25" s="4" t="inlineStr">
        <is>
          <t xml:space="preserve"> </t>
        </is>
      </c>
      <c r="E25" s="4" t="inlineStr">
        <is>
          <t xml:space="preserve"> </t>
        </is>
      </c>
    </row>
    <row r="26">
      <c r="A26" s="4" t="inlineStr">
        <is>
          <t>Impairment - Arizona</t>
        </is>
      </c>
      <c r="B26" s="4" t="inlineStr">
        <is>
          <t xml:space="preserve"> </t>
        </is>
      </c>
      <c r="C26" s="5" t="n">
        <v>94956</v>
      </c>
      <c r="D26" s="6" t="n">
        <v>94956</v>
      </c>
      <c r="E26" s="4" t="inlineStr">
        <is>
          <t xml:space="preserve"> </t>
        </is>
      </c>
    </row>
    <row r="27">
      <c r="A27" s="4" t="inlineStr">
        <is>
          <t>Flin Flon [Member]</t>
        </is>
      </c>
      <c r="B27" s="4" t="inlineStr">
        <is>
          <t xml:space="preserve"> </t>
        </is>
      </c>
      <c r="C27" s="4" t="inlineStr">
        <is>
          <t xml:space="preserve"> </t>
        </is>
      </c>
      <c r="D27" s="4" t="inlineStr">
        <is>
          <t xml:space="preserve"> </t>
        </is>
      </c>
      <c r="E27" s="4" t="inlineStr">
        <is>
          <t xml:space="preserve"> </t>
        </is>
      </c>
    </row>
    <row r="28">
      <c r="A28" s="3" t="inlineStr">
        <is>
          <t>Revenue And Expenses [Line Items]</t>
        </is>
      </c>
      <c r="B28" s="4" t="inlineStr">
        <is>
          <t xml:space="preserve"> </t>
        </is>
      </c>
      <c r="C28" s="4" t="inlineStr">
        <is>
          <t xml:space="preserve"> </t>
        </is>
      </c>
      <c r="D28" s="4" t="inlineStr">
        <is>
          <t xml:space="preserve"> </t>
        </is>
      </c>
      <c r="E28" s="4" t="inlineStr">
        <is>
          <t xml:space="preserve"> </t>
        </is>
      </c>
    </row>
    <row r="29">
      <c r="A29" s="4" t="inlineStr">
        <is>
          <t>Post-employment plan curtailment</t>
        </is>
      </c>
      <c r="B29" s="5" t="n">
        <v>2384</v>
      </c>
      <c r="C29" s="4" t="inlineStr">
        <is>
          <t xml:space="preserve"> </t>
        </is>
      </c>
      <c r="D29" s="4" t="inlineStr">
        <is>
          <t xml:space="preserve"> </t>
        </is>
      </c>
      <c r="E29" s="4" t="inlineStr">
        <is>
          <t xml:space="preserve"> </t>
        </is>
      </c>
    </row>
    <row r="30">
      <c r="A30" s="4" t="inlineStr">
        <is>
          <t>Care and maintenance expense</t>
        </is>
      </c>
      <c r="B30" s="4" t="inlineStr">
        <is>
          <t xml:space="preserve"> </t>
        </is>
      </c>
      <c r="C30" s="4" t="inlineStr">
        <is>
          <t xml:space="preserve"> </t>
        </is>
      </c>
      <c r="D30" s="5" t="n">
        <v>9040</v>
      </c>
      <c r="E30" s="4" t="inlineStr">
        <is>
          <t xml:space="preserve"> </t>
        </is>
      </c>
    </row>
    <row r="31">
      <c r="A31" s="4" t="inlineStr">
        <is>
          <t>Impairment of environmental obligation</t>
        </is>
      </c>
      <c r="B31" s="4" t="inlineStr">
        <is>
          <t xml:space="preserve"> </t>
        </is>
      </c>
      <c r="C31" s="4" t="inlineStr">
        <is>
          <t xml:space="preserve"> </t>
        </is>
      </c>
      <c r="D31" s="4" t="inlineStr">
        <is>
          <t xml:space="preserve"> </t>
        </is>
      </c>
      <c r="E31" s="5" t="n">
        <v>193473</v>
      </c>
    </row>
    <row r="32">
      <c r="A32" s="4" t="inlineStr">
        <is>
          <t>Bottom of range [member]</t>
        </is>
      </c>
      <c r="B32" s="4" t="inlineStr">
        <is>
          <t xml:space="preserve"> </t>
        </is>
      </c>
      <c r="C32" s="4" t="inlineStr">
        <is>
          <t xml:space="preserve"> </t>
        </is>
      </c>
      <c r="D32" s="4" t="inlineStr">
        <is>
          <t xml:space="preserve"> </t>
        </is>
      </c>
      <c r="E32" s="4" t="inlineStr">
        <is>
          <t xml:space="preserve"> </t>
        </is>
      </c>
    </row>
    <row r="33">
      <c r="A33" s="3" t="inlineStr">
        <is>
          <t>Revenue And Expenses [Line Items]</t>
        </is>
      </c>
      <c r="B33" s="4" t="inlineStr">
        <is>
          <t xml:space="preserve"> </t>
        </is>
      </c>
      <c r="C33" s="4" t="inlineStr">
        <is>
          <t xml:space="preserve"> </t>
        </is>
      </c>
      <c r="D33" s="4" t="inlineStr">
        <is>
          <t xml:space="preserve"> </t>
        </is>
      </c>
      <c r="E33" s="4" t="inlineStr">
        <is>
          <t xml:space="preserve"> </t>
        </is>
      </c>
    </row>
    <row r="34">
      <c r="A34" s="4" t="inlineStr">
        <is>
          <t>Employee share purchase plan, contributions, percentage of pre-tax base salary</t>
        </is>
      </c>
      <c r="B34" s="8" t="n">
        <v>0.01</v>
      </c>
      <c r="C34" s="4" t="inlineStr">
        <is>
          <t xml:space="preserve"> </t>
        </is>
      </c>
      <c r="D34" s="8" t="n">
        <v>0.01</v>
      </c>
      <c r="E34" s="8" t="n">
        <v>0.01</v>
      </c>
    </row>
    <row r="35">
      <c r="A35" s="4" t="inlineStr">
        <is>
          <t>Top of range [member]</t>
        </is>
      </c>
      <c r="B35" s="4" t="inlineStr">
        <is>
          <t xml:space="preserve"> </t>
        </is>
      </c>
      <c r="C35" s="4" t="inlineStr">
        <is>
          <t xml:space="preserve"> </t>
        </is>
      </c>
      <c r="D35" s="4" t="inlineStr">
        <is>
          <t xml:space="preserve"> </t>
        </is>
      </c>
      <c r="E35" s="4" t="inlineStr">
        <is>
          <t xml:space="preserve"> </t>
        </is>
      </c>
    </row>
    <row r="36">
      <c r="A36" s="3" t="inlineStr">
        <is>
          <t>Revenue And Expenses [Line Items]</t>
        </is>
      </c>
      <c r="B36" s="4" t="inlineStr">
        <is>
          <t xml:space="preserve"> </t>
        </is>
      </c>
      <c r="C36" s="4" t="inlineStr">
        <is>
          <t xml:space="preserve"> </t>
        </is>
      </c>
      <c r="D36" s="4" t="inlineStr">
        <is>
          <t xml:space="preserve"> </t>
        </is>
      </c>
      <c r="E36" s="4" t="inlineStr">
        <is>
          <t xml:space="preserve"> </t>
        </is>
      </c>
    </row>
    <row r="37">
      <c r="A37" s="4" t="inlineStr">
        <is>
          <t>Employee share purchase plan, contributions, percentage of pre-tax base salary</t>
        </is>
      </c>
      <c r="B37" s="8" t="n">
        <v>0.1</v>
      </c>
      <c r="C37" s="4" t="inlineStr">
        <is>
          <t xml:space="preserve"> </t>
        </is>
      </c>
      <c r="D37" s="8" t="n">
        <v>0.1</v>
      </c>
      <c r="E37" s="8" t="n">
        <v>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expenses (Schedule of detailed information about revenue) (Details) - USD ($) $ in Thousands</t>
        </is>
      </c>
      <c r="B1" s="2" t="inlineStr">
        <is>
          <t>12 Months Ended</t>
        </is>
      </c>
    </row>
    <row r="2">
      <c r="B2" s="2" t="inlineStr">
        <is>
          <t>Dec. 31, 2022</t>
        </is>
      </c>
      <c r="C2" s="2" t="inlineStr">
        <is>
          <t>Dec. 31, 2021</t>
        </is>
      </c>
    </row>
    <row r="3">
      <c r="A3" s="3" t="inlineStr">
        <is>
          <t>Analysis of income and expense [abstract]</t>
        </is>
      </c>
      <c r="B3" s="4" t="inlineStr">
        <is>
          <t xml:space="preserve"> </t>
        </is>
      </c>
      <c r="C3" s="4" t="inlineStr">
        <is>
          <t xml:space="preserve"> </t>
        </is>
      </c>
    </row>
    <row r="4">
      <c r="A4" s="4" t="inlineStr">
        <is>
          <t>Copper</t>
        </is>
      </c>
      <c r="B4" s="5" t="n">
        <v>838126</v>
      </c>
      <c r="C4" s="5" t="n">
        <v>873339</v>
      </c>
    </row>
    <row r="5">
      <c r="A5" s="4" t="inlineStr">
        <is>
          <t>Zinc</t>
        </is>
      </c>
      <c r="B5" s="6" t="n">
        <v>223400</v>
      </c>
      <c r="C5" s="6" t="n">
        <v>301086</v>
      </c>
    </row>
    <row r="6">
      <c r="A6" s="4" t="inlineStr">
        <is>
          <t>Gold</t>
        </is>
      </c>
      <c r="B6" s="6" t="n">
        <v>325133</v>
      </c>
      <c r="C6" s="6" t="n">
        <v>246562</v>
      </c>
    </row>
    <row r="7">
      <c r="A7" s="4" t="inlineStr">
        <is>
          <t>Silver</t>
        </is>
      </c>
      <c r="B7" s="6" t="n">
        <v>24959</v>
      </c>
      <c r="C7" s="6" t="n">
        <v>26932</v>
      </c>
    </row>
    <row r="8">
      <c r="A8" s="4" t="inlineStr">
        <is>
          <t>Molybdenum</t>
        </is>
      </c>
      <c r="B8" s="6" t="n">
        <v>54531</v>
      </c>
      <c r="C8" s="6" t="n">
        <v>37487</v>
      </c>
    </row>
    <row r="9">
      <c r="A9" s="4" t="inlineStr">
        <is>
          <t>Other</t>
        </is>
      </c>
      <c r="B9" s="6" t="n">
        <v>5374</v>
      </c>
      <c r="C9" s="6" t="n">
        <v>7454</v>
      </c>
    </row>
    <row r="10">
      <c r="A10" s="4" t="inlineStr">
        <is>
          <t>Revenue from sale of goods</t>
        </is>
      </c>
      <c r="B10" s="6" t="n">
        <v>1471523</v>
      </c>
      <c r="C10" s="6" t="n">
        <v>1492860</v>
      </c>
    </row>
    <row r="11">
      <c r="A11" s="3" t="inlineStr">
        <is>
          <t>Non-cash streaming arrangement items</t>
        </is>
      </c>
      <c r="B11" s="4" t="inlineStr">
        <is>
          <t xml:space="preserve"> </t>
        </is>
      </c>
      <c r="C11" s="4" t="inlineStr">
        <is>
          <t xml:space="preserve"> </t>
        </is>
      </c>
    </row>
    <row r="12">
      <c r="A12" s="4" t="inlineStr">
        <is>
          <t>Amortization of deferred revenue - gold</t>
        </is>
      </c>
      <c r="B12" s="6" t="n">
        <v>35994</v>
      </c>
      <c r="C12" s="6" t="n">
        <v>37788</v>
      </c>
    </row>
    <row r="13">
      <c r="A13" s="4" t="inlineStr">
        <is>
          <t>Amortization of deferred revenue - silver</t>
        </is>
      </c>
      <c r="B13" s="6" t="n">
        <v>36235</v>
      </c>
      <c r="C13" s="6" t="n">
        <v>33731</v>
      </c>
    </row>
    <row r="14">
      <c r="A14" s="4" t="inlineStr">
        <is>
          <t>Amortization of deferred revenue - variable consideration adjustments - prior periods</t>
        </is>
      </c>
      <c r="B14" s="6" t="n">
        <v>959</v>
      </c>
      <c r="C14" s="6" t="n">
        <v>1617</v>
      </c>
    </row>
    <row r="15">
      <c r="A15" s="4" t="inlineStr">
        <is>
          <t>Amortization of deferred revenue</t>
        </is>
      </c>
      <c r="B15" s="6" t="n">
        <v>73188</v>
      </c>
      <c r="C15" s="6" t="n">
        <v>73136</v>
      </c>
    </row>
    <row r="16">
      <c r="A16" s="4" t="inlineStr">
        <is>
          <t>Pricing and volume adjustments</t>
        </is>
      </c>
      <c r="B16" s="6" t="n">
        <v>-14335</v>
      </c>
      <c r="C16" s="6" t="n">
        <v>-8568</v>
      </c>
    </row>
    <row r="17">
      <c r="A17" s="4" t="inlineStr">
        <is>
          <t>Revenue excluding treatment and refining charges</t>
        </is>
      </c>
      <c r="B17" s="6" t="n">
        <v>1530376</v>
      </c>
      <c r="C17" s="6" t="n">
        <v>1557428</v>
      </c>
    </row>
    <row r="18">
      <c r="A18" s="4" t="inlineStr">
        <is>
          <t>Treatment and refining charges</t>
        </is>
      </c>
      <c r="B18" s="6" t="n">
        <v>-68936</v>
      </c>
      <c r="C18" s="6" t="n">
        <v>-55430</v>
      </c>
    </row>
    <row r="19">
      <c r="A19" s="4" t="inlineStr">
        <is>
          <t>Revenue</t>
        </is>
      </c>
      <c r="B19" s="5" t="n">
        <v>1461440</v>
      </c>
      <c r="C19" s="5" t="n">
        <v>150199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expenses (Schedule of depreciation and amortization expense) (Details) - USD ($) $ in Thousands</t>
        </is>
      </c>
      <c r="B1" s="2" t="inlineStr">
        <is>
          <t>12 Months Ended</t>
        </is>
      </c>
    </row>
    <row r="2">
      <c r="B2" s="2" t="inlineStr">
        <is>
          <t>Dec. 31, 2022</t>
        </is>
      </c>
      <c r="C2" s="2" t="inlineStr">
        <is>
          <t>Dec. 31, 2021</t>
        </is>
      </c>
    </row>
    <row r="3">
      <c r="A3" s="3" t="inlineStr">
        <is>
          <t>Revenue And Expenses [Line Items]</t>
        </is>
      </c>
      <c r="B3" s="4" t="inlineStr">
        <is>
          <t xml:space="preserve"> </t>
        </is>
      </c>
      <c r="C3" s="4" t="inlineStr">
        <is>
          <t xml:space="preserve"> </t>
        </is>
      </c>
    </row>
    <row r="4">
      <c r="A4" s="4" t="inlineStr">
        <is>
          <t>Depreciation and amortization</t>
        </is>
      </c>
      <c r="B4" s="5" t="n">
        <v>339063</v>
      </c>
      <c r="C4" s="5" t="n">
        <v>359767</v>
      </c>
    </row>
    <row r="5">
      <c r="A5" s="4" t="inlineStr">
        <is>
          <t>Cost of sales [Member]</t>
        </is>
      </c>
      <c r="B5" s="4" t="inlineStr">
        <is>
          <t xml:space="preserve"> </t>
        </is>
      </c>
      <c r="C5" s="4" t="inlineStr">
        <is>
          <t xml:space="preserve"> </t>
        </is>
      </c>
    </row>
    <row r="6">
      <c r="A6" s="3" t="inlineStr">
        <is>
          <t>Revenue And Expenses [Line Items]</t>
        </is>
      </c>
      <c r="B6" s="4" t="inlineStr">
        <is>
          <t xml:space="preserve"> </t>
        </is>
      </c>
      <c r="C6" s="4" t="inlineStr">
        <is>
          <t xml:space="preserve"> </t>
        </is>
      </c>
    </row>
    <row r="7">
      <c r="A7" s="4" t="inlineStr">
        <is>
          <t>Depreciation and amortization</t>
        </is>
      </c>
      <c r="B7" s="6" t="n">
        <v>337615</v>
      </c>
      <c r="C7" s="6" t="n">
        <v>357924</v>
      </c>
    </row>
    <row r="8">
      <c r="A8" s="4" t="inlineStr">
        <is>
          <t>Selling and administrative expenses [Member]</t>
        </is>
      </c>
      <c r="B8" s="4" t="inlineStr">
        <is>
          <t xml:space="preserve"> </t>
        </is>
      </c>
      <c r="C8" s="4" t="inlineStr">
        <is>
          <t xml:space="preserve"> </t>
        </is>
      </c>
    </row>
    <row r="9">
      <c r="A9" s="3" t="inlineStr">
        <is>
          <t>Revenue And Expenses [Line Items]</t>
        </is>
      </c>
      <c r="B9" s="4" t="inlineStr">
        <is>
          <t xml:space="preserve"> </t>
        </is>
      </c>
      <c r="C9" s="4" t="inlineStr">
        <is>
          <t xml:space="preserve"> </t>
        </is>
      </c>
    </row>
    <row r="10">
      <c r="A10" s="4" t="inlineStr">
        <is>
          <t>Depreciation and amortization</t>
        </is>
      </c>
      <c r="B10" s="5" t="n">
        <v>1448</v>
      </c>
      <c r="C10" s="5" t="n">
        <v>184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expenses (Schedule of detailed information about share-based expense (recoveries) (Details) - USD ($) $ in Thousands</t>
        </is>
      </c>
      <c r="B1" s="2" t="inlineStr">
        <is>
          <t>12 Months Ended</t>
        </is>
      </c>
    </row>
    <row r="2">
      <c r="B2" s="2" t="inlineStr">
        <is>
          <t>Dec. 31, 2022</t>
        </is>
      </c>
      <c r="C2" s="2" t="inlineStr">
        <is>
          <t>Dec. 31, 2021</t>
        </is>
      </c>
    </row>
    <row r="3">
      <c r="A3" s="3" t="inlineStr">
        <is>
          <t>Revenue And Expenses [Line Items]</t>
        </is>
      </c>
      <c r="B3" s="4" t="inlineStr">
        <is>
          <t xml:space="preserve"> </t>
        </is>
      </c>
      <c r="C3" s="4" t="inlineStr">
        <is>
          <t xml:space="preserve"> </t>
        </is>
      </c>
    </row>
    <row r="4">
      <c r="A4" s="4" t="inlineStr">
        <is>
          <t>Share-based compensation expenses</t>
        </is>
      </c>
      <c r="B4" s="5" t="n">
        <v>2064</v>
      </c>
      <c r="C4" s="5" t="n">
        <v>12145</v>
      </c>
    </row>
    <row r="5">
      <c r="A5" s="4" t="inlineStr">
        <is>
          <t>Cost of sales [Member]</t>
        </is>
      </c>
      <c r="B5" s="4" t="inlineStr">
        <is>
          <t xml:space="preserve"> </t>
        </is>
      </c>
      <c r="C5" s="4" t="inlineStr">
        <is>
          <t xml:space="preserve"> </t>
        </is>
      </c>
    </row>
    <row r="6">
      <c r="A6" s="3" t="inlineStr">
        <is>
          <t>Revenue And Expenses [Line Items]</t>
        </is>
      </c>
      <c r="B6" s="4" t="inlineStr">
        <is>
          <t xml:space="preserve"> </t>
        </is>
      </c>
      <c r="C6" s="4" t="inlineStr">
        <is>
          <t xml:space="preserve"> </t>
        </is>
      </c>
    </row>
    <row r="7">
      <c r="A7" s="4" t="inlineStr">
        <is>
          <t>Share-based compensation expenses</t>
        </is>
      </c>
      <c r="B7" s="6" t="n">
        <v>420</v>
      </c>
      <c r="C7" s="6" t="n">
        <v>1347</v>
      </c>
    </row>
    <row r="8">
      <c r="A8" s="4" t="inlineStr">
        <is>
          <t>Selling and administrative expenses [Member]</t>
        </is>
      </c>
      <c r="B8" s="4" t="inlineStr">
        <is>
          <t xml:space="preserve"> </t>
        </is>
      </c>
      <c r="C8" s="4" t="inlineStr">
        <is>
          <t xml:space="preserve"> </t>
        </is>
      </c>
    </row>
    <row r="9">
      <c r="A9" s="3" t="inlineStr">
        <is>
          <t>Revenue And Expenses [Line Items]</t>
        </is>
      </c>
      <c r="B9" s="4" t="inlineStr">
        <is>
          <t xml:space="preserve"> </t>
        </is>
      </c>
      <c r="C9" s="4" t="inlineStr">
        <is>
          <t xml:space="preserve"> </t>
        </is>
      </c>
    </row>
    <row r="10">
      <c r="A10" s="4" t="inlineStr">
        <is>
          <t>Share-based compensation expenses</t>
        </is>
      </c>
      <c r="B10" s="6" t="n">
        <v>1529</v>
      </c>
      <c r="C10" s="6" t="n">
        <v>10428</v>
      </c>
    </row>
    <row r="11">
      <c r="A11" s="4" t="inlineStr">
        <is>
          <t>Other [Member]</t>
        </is>
      </c>
      <c r="B11" s="4" t="inlineStr">
        <is>
          <t xml:space="preserve"> </t>
        </is>
      </c>
      <c r="C11" s="4" t="inlineStr">
        <is>
          <t xml:space="preserve"> </t>
        </is>
      </c>
    </row>
    <row r="12">
      <c r="A12" s="3" t="inlineStr">
        <is>
          <t>Revenue And Expenses [Line Items]</t>
        </is>
      </c>
      <c r="B12" s="4" t="inlineStr">
        <is>
          <t xml:space="preserve"> </t>
        </is>
      </c>
      <c r="C12" s="4" t="inlineStr">
        <is>
          <t xml:space="preserve"> </t>
        </is>
      </c>
    </row>
    <row r="13">
      <c r="A13" s="4" t="inlineStr">
        <is>
          <t>Share-based compensation expenses</t>
        </is>
      </c>
      <c r="B13" s="6" t="n">
        <v>115</v>
      </c>
      <c r="C13" s="6" t="n">
        <v>370</v>
      </c>
    </row>
    <row r="14">
      <c r="A14" s="4" t="inlineStr">
        <is>
          <t>RSUs [Member]</t>
        </is>
      </c>
      <c r="B14" s="4" t="inlineStr">
        <is>
          <t xml:space="preserve"> </t>
        </is>
      </c>
      <c r="C14" s="4" t="inlineStr">
        <is>
          <t xml:space="preserve"> </t>
        </is>
      </c>
    </row>
    <row r="15">
      <c r="A15" s="3" t="inlineStr">
        <is>
          <t>Revenue And Expenses [Line Items]</t>
        </is>
      </c>
      <c r="B15" s="4" t="inlineStr">
        <is>
          <t xml:space="preserve"> </t>
        </is>
      </c>
      <c r="C15" s="4" t="inlineStr">
        <is>
          <t xml:space="preserve"> </t>
        </is>
      </c>
    </row>
    <row r="16">
      <c r="A16" s="4" t="inlineStr">
        <is>
          <t>Share-based compensation expenses</t>
        </is>
      </c>
      <c r="B16" s="6" t="n">
        <v>2076</v>
      </c>
      <c r="C16" s="6" t="n">
        <v>5385</v>
      </c>
    </row>
    <row r="17">
      <c r="A17" s="4" t="inlineStr">
        <is>
          <t>RSUs [Member] | Cost of sales [Member]</t>
        </is>
      </c>
      <c r="B17" s="4" t="inlineStr">
        <is>
          <t xml:space="preserve"> </t>
        </is>
      </c>
      <c r="C17" s="4" t="inlineStr">
        <is>
          <t xml:space="preserve"> </t>
        </is>
      </c>
    </row>
    <row r="18">
      <c r="A18" s="3" t="inlineStr">
        <is>
          <t>Revenue And Expenses [Line Items]</t>
        </is>
      </c>
      <c r="B18" s="4" t="inlineStr">
        <is>
          <t xml:space="preserve"> </t>
        </is>
      </c>
      <c r="C18" s="4" t="inlineStr">
        <is>
          <t xml:space="preserve"> </t>
        </is>
      </c>
    </row>
    <row r="19">
      <c r="A19" s="4" t="inlineStr">
        <is>
          <t>Share-based compensation expenses</t>
        </is>
      </c>
      <c r="B19" s="6" t="n">
        <v>420</v>
      </c>
      <c r="C19" s="6" t="n">
        <v>1347</v>
      </c>
    </row>
    <row r="20">
      <c r="A20" s="4" t="inlineStr">
        <is>
          <t>RSUs [Member] | Selling and administrative expenses [Member]</t>
        </is>
      </c>
      <c r="B20" s="4" t="inlineStr">
        <is>
          <t xml:space="preserve"> </t>
        </is>
      </c>
      <c r="C20" s="4" t="inlineStr">
        <is>
          <t xml:space="preserve"> </t>
        </is>
      </c>
    </row>
    <row r="21">
      <c r="A21" s="3" t="inlineStr">
        <is>
          <t>Revenue And Expenses [Line Items]</t>
        </is>
      </c>
      <c r="B21" s="4" t="inlineStr">
        <is>
          <t xml:space="preserve"> </t>
        </is>
      </c>
      <c r="C21" s="4" t="inlineStr">
        <is>
          <t xml:space="preserve"> </t>
        </is>
      </c>
    </row>
    <row r="22">
      <c r="A22" s="4" t="inlineStr">
        <is>
          <t>Share-based compensation expenses</t>
        </is>
      </c>
      <c r="B22" s="6" t="n">
        <v>1541</v>
      </c>
      <c r="C22" s="6" t="n">
        <v>3668</v>
      </c>
    </row>
    <row r="23">
      <c r="A23" s="4" t="inlineStr">
        <is>
          <t>RSUs [Member] | Other [Member]</t>
        </is>
      </c>
      <c r="B23" s="4" t="inlineStr">
        <is>
          <t xml:space="preserve"> </t>
        </is>
      </c>
      <c r="C23" s="4" t="inlineStr">
        <is>
          <t xml:space="preserve"> </t>
        </is>
      </c>
    </row>
    <row r="24">
      <c r="A24" s="3" t="inlineStr">
        <is>
          <t>Revenue And Expenses [Line Items]</t>
        </is>
      </c>
      <c r="B24" s="4" t="inlineStr">
        <is>
          <t xml:space="preserve"> </t>
        </is>
      </c>
      <c r="C24" s="4" t="inlineStr">
        <is>
          <t xml:space="preserve"> </t>
        </is>
      </c>
    </row>
    <row r="25">
      <c r="A25" s="4" t="inlineStr">
        <is>
          <t>Share-based compensation expenses</t>
        </is>
      </c>
      <c r="B25" s="6" t="n">
        <v>115</v>
      </c>
      <c r="C25" s="6" t="n">
        <v>370</v>
      </c>
    </row>
    <row r="26">
      <c r="A26" s="4" t="inlineStr">
        <is>
          <t>DSUs [Member]</t>
        </is>
      </c>
      <c r="B26" s="4" t="inlineStr">
        <is>
          <t xml:space="preserve"> </t>
        </is>
      </c>
      <c r="C26" s="4" t="inlineStr">
        <is>
          <t xml:space="preserve"> </t>
        </is>
      </c>
    </row>
    <row r="27">
      <c r="A27" s="3" t="inlineStr">
        <is>
          <t>Revenue And Expenses [Line Items]</t>
        </is>
      </c>
      <c r="B27" s="4" t="inlineStr">
        <is>
          <t xml:space="preserve"> </t>
        </is>
      </c>
      <c r="C27" s="4" t="inlineStr">
        <is>
          <t xml:space="preserve"> </t>
        </is>
      </c>
    </row>
    <row r="28">
      <c r="A28" s="4" t="inlineStr">
        <is>
          <t>Share-based compensation expenses</t>
        </is>
      </c>
      <c r="B28" s="6" t="n">
        <v>-849</v>
      </c>
      <c r="C28" s="6" t="n">
        <v>1459</v>
      </c>
    </row>
    <row r="29">
      <c r="A29" s="4" t="inlineStr">
        <is>
          <t>DSUs [Member] | Cost of sales [Member]</t>
        </is>
      </c>
      <c r="B29" s="4" t="inlineStr">
        <is>
          <t xml:space="preserve"> </t>
        </is>
      </c>
      <c r="C29" s="4" t="inlineStr">
        <is>
          <t xml:space="preserve"> </t>
        </is>
      </c>
    </row>
    <row r="30">
      <c r="A30" s="3" t="inlineStr">
        <is>
          <t>Revenue And Expenses [Line Items]</t>
        </is>
      </c>
      <c r="B30" s="4" t="inlineStr">
        <is>
          <t xml:space="preserve"> </t>
        </is>
      </c>
      <c r="C30" s="4" t="inlineStr">
        <is>
          <t xml:space="preserve"> </t>
        </is>
      </c>
    </row>
    <row r="31">
      <c r="A31" s="4" t="inlineStr">
        <is>
          <t>Share-based compensation expenses</t>
        </is>
      </c>
      <c r="B31" s="6" t="n">
        <v>0</v>
      </c>
      <c r="C31" s="6" t="n">
        <v>0</v>
      </c>
    </row>
    <row r="32">
      <c r="A32" s="4" t="inlineStr">
        <is>
          <t>DSUs [Member] | Selling and administrative expenses [Member]</t>
        </is>
      </c>
      <c r="B32" s="4" t="inlineStr">
        <is>
          <t xml:space="preserve"> </t>
        </is>
      </c>
      <c r="C32" s="4" t="inlineStr">
        <is>
          <t xml:space="preserve"> </t>
        </is>
      </c>
    </row>
    <row r="33">
      <c r="A33" s="3" t="inlineStr">
        <is>
          <t>Revenue And Expenses [Line Items]</t>
        </is>
      </c>
      <c r="B33" s="4" t="inlineStr">
        <is>
          <t xml:space="preserve"> </t>
        </is>
      </c>
      <c r="C33" s="4" t="inlineStr">
        <is>
          <t xml:space="preserve"> </t>
        </is>
      </c>
    </row>
    <row r="34">
      <c r="A34" s="4" t="inlineStr">
        <is>
          <t>Share-based compensation expenses</t>
        </is>
      </c>
      <c r="B34" s="6" t="n">
        <v>-849</v>
      </c>
      <c r="C34" s="6" t="n">
        <v>1459</v>
      </c>
    </row>
    <row r="35">
      <c r="A35" s="4" t="inlineStr">
        <is>
          <t>DSUs [Member] | Other [Member]</t>
        </is>
      </c>
      <c r="B35" s="4" t="inlineStr">
        <is>
          <t xml:space="preserve"> </t>
        </is>
      </c>
      <c r="C35" s="4" t="inlineStr">
        <is>
          <t xml:space="preserve"> </t>
        </is>
      </c>
    </row>
    <row r="36">
      <c r="A36" s="3" t="inlineStr">
        <is>
          <t>Revenue And Expenses [Line Items]</t>
        </is>
      </c>
      <c r="B36" s="4" t="inlineStr">
        <is>
          <t xml:space="preserve"> </t>
        </is>
      </c>
      <c r="C36" s="4" t="inlineStr">
        <is>
          <t xml:space="preserve"> </t>
        </is>
      </c>
    </row>
    <row r="37">
      <c r="A37" s="4" t="inlineStr">
        <is>
          <t>Share-based compensation expenses</t>
        </is>
      </c>
      <c r="B37" s="6" t="n">
        <v>0</v>
      </c>
      <c r="C37" s="6" t="n">
        <v>0</v>
      </c>
    </row>
    <row r="38">
      <c r="A38" s="4" t="inlineStr">
        <is>
          <t>PSUs [Member]</t>
        </is>
      </c>
      <c r="B38" s="4" t="inlineStr">
        <is>
          <t xml:space="preserve"> </t>
        </is>
      </c>
      <c r="C38" s="4" t="inlineStr">
        <is>
          <t xml:space="preserve"> </t>
        </is>
      </c>
    </row>
    <row r="39">
      <c r="A39" s="3" t="inlineStr">
        <is>
          <t>Revenue And Expenses [Line Items]</t>
        </is>
      </c>
      <c r="B39" s="4" t="inlineStr">
        <is>
          <t xml:space="preserve"> </t>
        </is>
      </c>
      <c r="C39" s="4" t="inlineStr">
        <is>
          <t xml:space="preserve"> </t>
        </is>
      </c>
    </row>
    <row r="40">
      <c r="A40" s="4" t="inlineStr">
        <is>
          <t>Share-based compensation expenses</t>
        </is>
      </c>
      <c r="B40" s="6" t="n">
        <v>-1011</v>
      </c>
      <c r="C40" s="6" t="n">
        <v>3382</v>
      </c>
    </row>
    <row r="41">
      <c r="A41" s="4" t="inlineStr">
        <is>
          <t>PSUs [Member] | Cost of sales [Member]</t>
        </is>
      </c>
      <c r="B41" s="4" t="inlineStr">
        <is>
          <t xml:space="preserve"> </t>
        </is>
      </c>
      <c r="C41" s="4" t="inlineStr">
        <is>
          <t xml:space="preserve"> </t>
        </is>
      </c>
    </row>
    <row r="42">
      <c r="A42" s="3" t="inlineStr">
        <is>
          <t>Revenue And Expenses [Line Items]</t>
        </is>
      </c>
      <c r="B42" s="4" t="inlineStr">
        <is>
          <t xml:space="preserve"> </t>
        </is>
      </c>
      <c r="C42" s="4" t="inlineStr">
        <is>
          <t xml:space="preserve"> </t>
        </is>
      </c>
    </row>
    <row r="43">
      <c r="A43" s="4" t="inlineStr">
        <is>
          <t>Share-based compensation expenses</t>
        </is>
      </c>
      <c r="B43" s="6" t="n">
        <v>0</v>
      </c>
      <c r="C43" s="6" t="n">
        <v>0</v>
      </c>
    </row>
    <row r="44">
      <c r="A44" s="4" t="inlineStr">
        <is>
          <t>PSUs [Member] | Selling and administrative expenses [Member]</t>
        </is>
      </c>
      <c r="B44" s="4" t="inlineStr">
        <is>
          <t xml:space="preserve"> </t>
        </is>
      </c>
      <c r="C44" s="4" t="inlineStr">
        <is>
          <t xml:space="preserve"> </t>
        </is>
      </c>
    </row>
    <row r="45">
      <c r="A45" s="3" t="inlineStr">
        <is>
          <t>Revenue And Expenses [Line Items]</t>
        </is>
      </c>
      <c r="B45" s="4" t="inlineStr">
        <is>
          <t xml:space="preserve"> </t>
        </is>
      </c>
      <c r="C45" s="4" t="inlineStr">
        <is>
          <t xml:space="preserve"> </t>
        </is>
      </c>
    </row>
    <row r="46">
      <c r="A46" s="4" t="inlineStr">
        <is>
          <t>Share-based compensation expenses</t>
        </is>
      </c>
      <c r="B46" s="6" t="n">
        <v>-1011</v>
      </c>
      <c r="C46" s="6" t="n">
        <v>3382</v>
      </c>
    </row>
    <row r="47">
      <c r="A47" s="4" t="inlineStr">
        <is>
          <t>PSUs [Member] | Other [Member]</t>
        </is>
      </c>
      <c r="B47" s="4" t="inlineStr">
        <is>
          <t xml:space="preserve"> </t>
        </is>
      </c>
      <c r="C47" s="4" t="inlineStr">
        <is>
          <t xml:space="preserve"> </t>
        </is>
      </c>
    </row>
    <row r="48">
      <c r="A48" s="3" t="inlineStr">
        <is>
          <t>Revenue And Expenses [Line Items]</t>
        </is>
      </c>
      <c r="B48" s="4" t="inlineStr">
        <is>
          <t xml:space="preserve"> </t>
        </is>
      </c>
      <c r="C48" s="4" t="inlineStr">
        <is>
          <t xml:space="preserve"> </t>
        </is>
      </c>
    </row>
    <row r="49">
      <c r="A49" s="4" t="inlineStr">
        <is>
          <t>Share-based compensation expenses</t>
        </is>
      </c>
      <c r="B49" s="6" t="n">
        <v>0</v>
      </c>
      <c r="C49" s="6" t="n">
        <v>0</v>
      </c>
    </row>
    <row r="50">
      <c r="A50" s="4" t="inlineStr">
        <is>
          <t>Stock Options [Member]</t>
        </is>
      </c>
      <c r="B50" s="4" t="inlineStr">
        <is>
          <t xml:space="preserve"> </t>
        </is>
      </c>
      <c r="C50" s="4" t="inlineStr">
        <is>
          <t xml:space="preserve"> </t>
        </is>
      </c>
    </row>
    <row r="51">
      <c r="A51" s="3" t="inlineStr">
        <is>
          <t>Revenue And Expenses [Line Items]</t>
        </is>
      </c>
      <c r="B51" s="4" t="inlineStr">
        <is>
          <t xml:space="preserve"> </t>
        </is>
      </c>
      <c r="C51" s="4" t="inlineStr">
        <is>
          <t xml:space="preserve"> </t>
        </is>
      </c>
    </row>
    <row r="52">
      <c r="A52" s="4" t="inlineStr">
        <is>
          <t>Share-based compensation expenses</t>
        </is>
      </c>
      <c r="B52" s="6" t="n">
        <v>1848</v>
      </c>
      <c r="C52" s="6" t="n">
        <v>1919</v>
      </c>
    </row>
    <row r="53">
      <c r="A53" s="4" t="inlineStr">
        <is>
          <t>Stock Options [Member] | Cost of sales [Member]</t>
        </is>
      </c>
      <c r="B53" s="4" t="inlineStr">
        <is>
          <t xml:space="preserve"> </t>
        </is>
      </c>
      <c r="C53" s="4" t="inlineStr">
        <is>
          <t xml:space="preserve"> </t>
        </is>
      </c>
    </row>
    <row r="54">
      <c r="A54" s="3" t="inlineStr">
        <is>
          <t>Revenue And Expenses [Line Items]</t>
        </is>
      </c>
      <c r="B54" s="4" t="inlineStr">
        <is>
          <t xml:space="preserve"> </t>
        </is>
      </c>
      <c r="C54" s="4" t="inlineStr">
        <is>
          <t xml:space="preserve"> </t>
        </is>
      </c>
    </row>
    <row r="55">
      <c r="A55" s="4" t="inlineStr">
        <is>
          <t>Share-based compensation expenses</t>
        </is>
      </c>
      <c r="B55" s="6" t="n">
        <v>0</v>
      </c>
      <c r="C55" s="6" t="n">
        <v>0</v>
      </c>
    </row>
    <row r="56">
      <c r="A56" s="4" t="inlineStr">
        <is>
          <t>Stock Options [Member] | Selling and administrative expenses [Member]</t>
        </is>
      </c>
      <c r="B56" s="4" t="inlineStr">
        <is>
          <t xml:space="preserve"> </t>
        </is>
      </c>
      <c r="C56" s="4" t="inlineStr">
        <is>
          <t xml:space="preserve"> </t>
        </is>
      </c>
    </row>
    <row r="57">
      <c r="A57" s="3" t="inlineStr">
        <is>
          <t>Revenue And Expenses [Line Items]</t>
        </is>
      </c>
      <c r="B57" s="4" t="inlineStr">
        <is>
          <t xml:space="preserve"> </t>
        </is>
      </c>
      <c r="C57" s="4" t="inlineStr">
        <is>
          <t xml:space="preserve"> </t>
        </is>
      </c>
    </row>
    <row r="58">
      <c r="A58" s="4" t="inlineStr">
        <is>
          <t>Share-based compensation expenses</t>
        </is>
      </c>
      <c r="B58" s="6" t="n">
        <v>1848</v>
      </c>
      <c r="C58" s="6" t="n">
        <v>1919</v>
      </c>
    </row>
    <row r="59">
      <c r="A59" s="4" t="inlineStr">
        <is>
          <t>Stock Options [Member] | Other [Member]</t>
        </is>
      </c>
      <c r="B59" s="4" t="inlineStr">
        <is>
          <t xml:space="preserve"> </t>
        </is>
      </c>
      <c r="C59" s="4" t="inlineStr">
        <is>
          <t xml:space="preserve"> </t>
        </is>
      </c>
    </row>
    <row r="60">
      <c r="A60" s="3" t="inlineStr">
        <is>
          <t>Revenue And Expenses [Line Items]</t>
        </is>
      </c>
      <c r="B60" s="4" t="inlineStr">
        <is>
          <t xml:space="preserve"> </t>
        </is>
      </c>
      <c r="C60" s="4" t="inlineStr">
        <is>
          <t xml:space="preserve"> </t>
        </is>
      </c>
    </row>
    <row r="61">
      <c r="A61" s="4" t="inlineStr">
        <is>
          <t>Share-based compensation expenses</t>
        </is>
      </c>
      <c r="B61" s="5" t="n">
        <v>0</v>
      </c>
      <c r="C6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ing entity</t>
        </is>
      </c>
      <c r="B1" s="2" t="inlineStr">
        <is>
          <t>12 Months Ended</t>
        </is>
      </c>
    </row>
    <row r="2">
      <c r="B2" s="2" t="inlineStr">
        <is>
          <t>Dec. 31, 2022</t>
        </is>
      </c>
    </row>
    <row r="3">
      <c r="A3" s="3" t="inlineStr">
        <is>
          <t>Disclosure Of Corporate Information [Abstract]</t>
        </is>
      </c>
      <c r="B3" s="4" t="inlineStr">
        <is>
          <t xml:space="preserve"> </t>
        </is>
      </c>
    </row>
    <row r="4">
      <c r="A4" s="4" t="inlineStr">
        <is>
          <t>Reporting entity [Text Block]</t>
        </is>
      </c>
      <c r="B4" s="4" t="inlineStr">
        <is>
          <t>1. Reporting entity Hudbay Minerals Inc. ("HMI" or the "Company") is a company existing under the Canada Business Corporations Act. Wholly owned subsidiaries as at December 31, 2022 and 2021 include HudBay Marketing &amp; Sales Inc. ("HMS"), HudBay Peru Inc., HudBay Peru S.A.C. ("Hudbay Peru"), HudBay (BVI) Inc., Hudbay Arizona Inc, Copper World, Inc. ("Copper World") and Mason Resources (US) Inc. ("Mason"). Hudbay is a diversified mining company with long-life assets in North and South America. Huday's operations in Cusco (Peru) produce copper with gold, silver and molybdenum by-products. Hudbay's operations in Manitoba (Canada) produce gold with copper, zinc and silver by-products. Hudbay has an organic pipeline that includes copper development projects in Arizona and Nevada (United States), and a focused growth strategy on exploration, development, operation, and optimization of properties that Hudbay already controls, as well as other mineral assets that Hudbay may acquire that fit the Company's strategic criteria. The Company is governed by the Canada Business Corporations Act and its shares are listed under the symbol "HBM" on the Toronto Stock Exchange, New York Stock Exchange and Bolsa de Valores de Lim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expenses (Schedule of detailed information about employee benefits expense) (Details) - USD ($) $ in Thousands</t>
        </is>
      </c>
      <c r="B1" s="2" t="inlineStr">
        <is>
          <t>12 Months Ended</t>
        </is>
      </c>
    </row>
    <row r="2">
      <c r="B2" s="2" t="inlineStr">
        <is>
          <t>Dec. 31, 2022</t>
        </is>
      </c>
      <c r="C2" s="2" t="inlineStr">
        <is>
          <t>Dec. 31, 2021</t>
        </is>
      </c>
    </row>
    <row r="3">
      <c r="A3" s="3" t="inlineStr">
        <is>
          <t>Revenue And Expenses [Line Items]</t>
        </is>
      </c>
      <c r="B3" s="4" t="inlineStr">
        <is>
          <t xml:space="preserve"> </t>
        </is>
      </c>
      <c r="C3" s="4" t="inlineStr">
        <is>
          <t xml:space="preserve"> </t>
        </is>
      </c>
    </row>
    <row r="4">
      <c r="A4" s="4" t="inlineStr">
        <is>
          <t>Current employee benefits</t>
        </is>
      </c>
      <c r="B4" s="5" t="n">
        <v>184100</v>
      </c>
      <c r="C4" s="5" t="n">
        <v>202694</v>
      </c>
    </row>
    <row r="5">
      <c r="A5" s="4" t="inlineStr">
        <is>
          <t>Profit-sharing plan expense</t>
        </is>
      </c>
      <c r="B5" s="6" t="n">
        <v>22002</v>
      </c>
      <c r="C5" s="6" t="n">
        <v>2708</v>
      </c>
    </row>
    <row r="6">
      <c r="A6" s="4" t="inlineStr">
        <is>
          <t>Share-based payments</t>
        </is>
      </c>
      <c r="B6" s="6" t="n">
        <v>2064</v>
      </c>
      <c r="C6" s="6" t="n">
        <v>12145</v>
      </c>
    </row>
    <row r="7">
      <c r="A7" s="4" t="inlineStr">
        <is>
          <t>Employee share purchase plan</t>
        </is>
      </c>
      <c r="B7" s="6" t="n">
        <v>1941</v>
      </c>
      <c r="C7" s="6" t="n">
        <v>1933</v>
      </c>
    </row>
    <row r="8">
      <c r="A8" s="4" t="inlineStr">
        <is>
          <t>Defined benefit plans</t>
        </is>
      </c>
      <c r="B8" s="6" t="n">
        <v>9737</v>
      </c>
      <c r="C8" s="6" t="n">
        <v>11433</v>
      </c>
    </row>
    <row r="9">
      <c r="A9" s="4" t="inlineStr">
        <is>
          <t>Defined contribution plans</t>
        </is>
      </c>
      <c r="B9" s="6" t="n">
        <v>2097</v>
      </c>
      <c r="C9" s="6" t="n">
        <v>2061</v>
      </c>
    </row>
    <row r="10">
      <c r="A10" s="4" t="inlineStr">
        <is>
          <t>Post-employment plan curtailment</t>
        </is>
      </c>
      <c r="B10" s="6" t="n">
        <v>-2384</v>
      </c>
      <c r="C10" s="6" t="n">
        <v>0</v>
      </c>
    </row>
    <row r="11">
      <c r="A11" s="4" t="inlineStr">
        <is>
          <t>Past service costs</t>
        </is>
      </c>
      <c r="B11" s="6" t="n">
        <v>0</v>
      </c>
      <c r="C11" s="6" t="n">
        <v>4989</v>
      </c>
    </row>
    <row r="12">
      <c r="A12" s="4" t="inlineStr">
        <is>
          <t>Post-employment plan attribution changes</t>
        </is>
      </c>
      <c r="B12" s="6" t="n">
        <v>-3179</v>
      </c>
      <c r="C12" s="6" t="n">
        <v>0</v>
      </c>
    </row>
    <row r="13">
      <c r="A13" s="4" t="inlineStr">
        <is>
          <t>Other post-retirement employee benefits</t>
        </is>
      </c>
      <c r="B13" s="6" t="n">
        <v>8894</v>
      </c>
      <c r="C13" s="6" t="n">
        <v>7526</v>
      </c>
    </row>
    <row r="14">
      <c r="A14" s="4" t="inlineStr">
        <is>
          <t>Termination benefits</t>
        </is>
      </c>
      <c r="B14" s="6" t="n">
        <v>5092</v>
      </c>
      <c r="C14" s="6" t="n">
        <v>470</v>
      </c>
    </row>
    <row r="15">
      <c r="A15" s="4" t="inlineStr">
        <is>
          <t>Employee benefits expense</t>
        </is>
      </c>
      <c r="B15" s="6" t="n">
        <v>230364</v>
      </c>
      <c r="C15" s="6" t="n">
        <v>245959</v>
      </c>
    </row>
    <row r="16">
      <c r="A16" s="4" t="inlineStr">
        <is>
          <t>Stock Options [Member]</t>
        </is>
      </c>
      <c r="B16" s="4" t="inlineStr">
        <is>
          <t xml:space="preserve"> </t>
        </is>
      </c>
      <c r="C16" s="4" t="inlineStr">
        <is>
          <t xml:space="preserve"> </t>
        </is>
      </c>
    </row>
    <row r="17">
      <c r="A17" s="3" t="inlineStr">
        <is>
          <t>Revenue And Expenses [Line Items]</t>
        </is>
      </c>
      <c r="B17" s="4" t="inlineStr">
        <is>
          <t xml:space="preserve"> </t>
        </is>
      </c>
      <c r="C17" s="4" t="inlineStr">
        <is>
          <t xml:space="preserve"> </t>
        </is>
      </c>
    </row>
    <row r="18">
      <c r="A18" s="4" t="inlineStr">
        <is>
          <t>Share-based payments</t>
        </is>
      </c>
      <c r="B18" s="6" t="n">
        <v>1848</v>
      </c>
      <c r="C18" s="6" t="n">
        <v>1919</v>
      </c>
    </row>
    <row r="19">
      <c r="A19" s="4" t="inlineStr">
        <is>
          <t>Restricted Share Unit [Member]</t>
        </is>
      </c>
      <c r="B19" s="4" t="inlineStr">
        <is>
          <t xml:space="preserve"> </t>
        </is>
      </c>
      <c r="C19" s="4" t="inlineStr">
        <is>
          <t xml:space="preserve"> </t>
        </is>
      </c>
    </row>
    <row r="20">
      <c r="A20" s="3" t="inlineStr">
        <is>
          <t>Revenue And Expenses [Line Items]</t>
        </is>
      </c>
      <c r="B20" s="4" t="inlineStr">
        <is>
          <t xml:space="preserve"> </t>
        </is>
      </c>
      <c r="C20" s="4" t="inlineStr">
        <is>
          <t xml:space="preserve"> </t>
        </is>
      </c>
    </row>
    <row r="21">
      <c r="A21" s="4" t="inlineStr">
        <is>
          <t>Share-based payments</t>
        </is>
      </c>
      <c r="B21" s="6" t="n">
        <v>2076</v>
      </c>
      <c r="C21" s="6" t="n">
        <v>5385</v>
      </c>
    </row>
    <row r="22">
      <c r="A22" s="4" t="inlineStr">
        <is>
          <t>Deferred Share Unit [Member]</t>
        </is>
      </c>
      <c r="B22" s="4" t="inlineStr">
        <is>
          <t xml:space="preserve"> </t>
        </is>
      </c>
      <c r="C22" s="4" t="inlineStr">
        <is>
          <t xml:space="preserve"> </t>
        </is>
      </c>
    </row>
    <row r="23">
      <c r="A23" s="3" t="inlineStr">
        <is>
          <t>Revenue And Expenses [Line Items]</t>
        </is>
      </c>
      <c r="B23" s="4" t="inlineStr">
        <is>
          <t xml:space="preserve"> </t>
        </is>
      </c>
      <c r="C23" s="4" t="inlineStr">
        <is>
          <t xml:space="preserve"> </t>
        </is>
      </c>
    </row>
    <row r="24">
      <c r="A24" s="4" t="inlineStr">
        <is>
          <t>Share-based payments</t>
        </is>
      </c>
      <c r="B24" s="6" t="n">
        <v>-849</v>
      </c>
      <c r="C24" s="6" t="n">
        <v>1459</v>
      </c>
    </row>
    <row r="25">
      <c r="A25" s="4" t="inlineStr">
        <is>
          <t>Performance Share Unit [Member]</t>
        </is>
      </c>
      <c r="B25" s="4" t="inlineStr">
        <is>
          <t xml:space="preserve"> </t>
        </is>
      </c>
      <c r="C25" s="4" t="inlineStr">
        <is>
          <t xml:space="preserve"> </t>
        </is>
      </c>
    </row>
    <row r="26">
      <c r="A26" s="3" t="inlineStr">
        <is>
          <t>Revenue And Expenses [Line Items]</t>
        </is>
      </c>
      <c r="B26" s="4" t="inlineStr">
        <is>
          <t xml:space="preserve"> </t>
        </is>
      </c>
      <c r="C26" s="4" t="inlineStr">
        <is>
          <t xml:space="preserve"> </t>
        </is>
      </c>
    </row>
    <row r="27">
      <c r="A27" s="4" t="inlineStr">
        <is>
          <t>Share-based payments</t>
        </is>
      </c>
      <c r="B27" s="5" t="n">
        <v>-1011</v>
      </c>
      <c r="C27" s="5" t="n">
        <v>338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expenses (Schedule of other operating expenses) (Details) - USD ($) $ in Thousands</t>
        </is>
      </c>
      <c r="B1" s="2" t="inlineStr">
        <is>
          <t>12 Months Ended</t>
        </is>
      </c>
    </row>
    <row r="2">
      <c r="B2" s="2" t="inlineStr">
        <is>
          <t>Dec. 31, 2022</t>
        </is>
      </c>
      <c r="C2" s="2" t="inlineStr">
        <is>
          <t>Dec. 31, 2021</t>
        </is>
      </c>
    </row>
    <row r="3">
      <c r="A3" s="3" t="inlineStr">
        <is>
          <t>Revenue And Expenses [Line Items]</t>
        </is>
      </c>
      <c r="B3" s="4" t="inlineStr">
        <is>
          <t xml:space="preserve"> </t>
        </is>
      </c>
      <c r="C3" s="4" t="inlineStr">
        <is>
          <t xml:space="preserve"> </t>
        </is>
      </c>
    </row>
    <row r="4">
      <c r="A4" s="4" t="inlineStr">
        <is>
          <t>Other expenses</t>
        </is>
      </c>
      <c r="B4" s="5" t="n">
        <v>32586</v>
      </c>
      <c r="C4" s="5" t="n">
        <v>35119</v>
      </c>
    </row>
    <row r="5">
      <c r="A5" s="4" t="inlineStr">
        <is>
          <t>Regional costs [Member]</t>
        </is>
      </c>
      <c r="B5" s="4" t="inlineStr">
        <is>
          <t xml:space="preserve"> </t>
        </is>
      </c>
      <c r="C5" s="4" t="inlineStr">
        <is>
          <t xml:space="preserve"> </t>
        </is>
      </c>
    </row>
    <row r="6">
      <c r="A6" s="3" t="inlineStr">
        <is>
          <t>Revenue And Expenses [Line Items]</t>
        </is>
      </c>
      <c r="B6" s="4" t="inlineStr">
        <is>
          <t xml:space="preserve"> </t>
        </is>
      </c>
      <c r="C6" s="4" t="inlineStr">
        <is>
          <t xml:space="preserve"> </t>
        </is>
      </c>
    </row>
    <row r="7">
      <c r="A7" s="4" t="inlineStr">
        <is>
          <t>Other expenses</t>
        </is>
      </c>
      <c r="B7" s="6" t="n">
        <v>4813</v>
      </c>
      <c r="C7" s="6" t="n">
        <v>3652</v>
      </c>
    </row>
    <row r="8">
      <c r="A8" s="4" t="inlineStr">
        <is>
          <t>(Gain) loss on disposal of PP&amp;E and non-current assets [Member]</t>
        </is>
      </c>
      <c r="B8" s="4" t="inlineStr">
        <is>
          <t xml:space="preserve"> </t>
        </is>
      </c>
      <c r="C8" s="4" t="inlineStr">
        <is>
          <t xml:space="preserve"> </t>
        </is>
      </c>
    </row>
    <row r="9">
      <c r="A9" s="3" t="inlineStr">
        <is>
          <t>Revenue And Expenses [Line Items]</t>
        </is>
      </c>
      <c r="B9" s="4" t="inlineStr">
        <is>
          <t xml:space="preserve"> </t>
        </is>
      </c>
      <c r="C9" s="4" t="inlineStr">
        <is>
          <t xml:space="preserve"> </t>
        </is>
      </c>
    </row>
    <row r="10">
      <c r="A10" s="4" t="inlineStr">
        <is>
          <t>Other expenses</t>
        </is>
      </c>
      <c r="B10" s="6" t="n">
        <v>-3312</v>
      </c>
      <c r="C10" s="6" t="n">
        <v>7038</v>
      </c>
    </row>
    <row r="11">
      <c r="A11" s="4" t="inlineStr">
        <is>
          <t>Amortization of community costs (other assets) [Member]</t>
        </is>
      </c>
      <c r="B11" s="4" t="inlineStr">
        <is>
          <t xml:space="preserve"> </t>
        </is>
      </c>
      <c r="C11" s="4" t="inlineStr">
        <is>
          <t xml:space="preserve"> </t>
        </is>
      </c>
    </row>
    <row r="12">
      <c r="A12" s="3" t="inlineStr">
        <is>
          <t>Revenue And Expenses [Line Items]</t>
        </is>
      </c>
      <c r="B12" s="4" t="inlineStr">
        <is>
          <t xml:space="preserve"> </t>
        </is>
      </c>
      <c r="C12" s="4" t="inlineStr">
        <is>
          <t xml:space="preserve"> </t>
        </is>
      </c>
    </row>
    <row r="13">
      <c r="A13" s="4" t="inlineStr">
        <is>
          <t>Other expenses</t>
        </is>
      </c>
      <c r="B13" s="6" t="n">
        <v>2720</v>
      </c>
      <c r="C13" s="6" t="n">
        <v>1768</v>
      </c>
    </row>
    <row r="14">
      <c r="A14" s="4" t="inlineStr">
        <is>
          <t>Restructuring - Manitoba [Member]</t>
        </is>
      </c>
      <c r="B14" s="4" t="inlineStr">
        <is>
          <t xml:space="preserve"> </t>
        </is>
      </c>
      <c r="C14" s="4" t="inlineStr">
        <is>
          <t xml:space="preserve"> </t>
        </is>
      </c>
    </row>
    <row r="15">
      <c r="A15" s="3" t="inlineStr">
        <is>
          <t>Revenue And Expenses [Line Items]</t>
        </is>
      </c>
      <c r="B15" s="4" t="inlineStr">
        <is>
          <t xml:space="preserve"> </t>
        </is>
      </c>
      <c r="C15" s="4" t="inlineStr">
        <is>
          <t xml:space="preserve"> </t>
        </is>
      </c>
    </row>
    <row r="16">
      <c r="A16" s="4" t="inlineStr">
        <is>
          <t>Other expenses</t>
        </is>
      </c>
      <c r="B16" s="6" t="n">
        <v>10609</v>
      </c>
      <c r="C16" s="6" t="n">
        <v>6947</v>
      </c>
    </row>
    <row r="17">
      <c r="A17" s="4" t="inlineStr">
        <is>
          <t>Care &amp; maintenance - Manitoba [Member]</t>
        </is>
      </c>
      <c r="B17" s="4" t="inlineStr">
        <is>
          <t xml:space="preserve"> </t>
        </is>
      </c>
      <c r="C17" s="4" t="inlineStr">
        <is>
          <t xml:space="preserve"> </t>
        </is>
      </c>
    </row>
    <row r="18">
      <c r="A18" s="3" t="inlineStr">
        <is>
          <t>Revenue And Expenses [Line Items]</t>
        </is>
      </c>
      <c r="B18" s="4" t="inlineStr">
        <is>
          <t xml:space="preserve"> </t>
        </is>
      </c>
      <c r="C18" s="4" t="inlineStr">
        <is>
          <t xml:space="preserve"> </t>
        </is>
      </c>
    </row>
    <row r="19">
      <c r="A19" s="4" t="inlineStr">
        <is>
          <t>Other expenses</t>
        </is>
      </c>
      <c r="B19" s="6" t="n">
        <v>9040</v>
      </c>
      <c r="C19" s="6" t="n">
        <v>0</v>
      </c>
    </row>
    <row r="20">
      <c r="A20" s="4" t="inlineStr">
        <is>
          <t>Evaluation costs [Member]</t>
        </is>
      </c>
      <c r="B20" s="4" t="inlineStr">
        <is>
          <t xml:space="preserve"> </t>
        </is>
      </c>
      <c r="C20" s="4" t="inlineStr">
        <is>
          <t xml:space="preserve"> </t>
        </is>
      </c>
    </row>
    <row r="21">
      <c r="A21" s="3" t="inlineStr">
        <is>
          <t>Revenue And Expenses [Line Items]</t>
        </is>
      </c>
      <c r="B21" s="4" t="inlineStr">
        <is>
          <t xml:space="preserve"> </t>
        </is>
      </c>
      <c r="C21" s="4" t="inlineStr">
        <is>
          <t xml:space="preserve"> </t>
        </is>
      </c>
    </row>
    <row r="22">
      <c r="A22" s="4" t="inlineStr">
        <is>
          <t>Other expenses</t>
        </is>
      </c>
      <c r="B22" s="6" t="n">
        <v>7964</v>
      </c>
      <c r="C22" s="6" t="n">
        <v>13293</v>
      </c>
    </row>
    <row r="23">
      <c r="A23" s="4" t="inlineStr">
        <is>
          <t>Insurance recovery [Member]</t>
        </is>
      </c>
      <c r="B23" s="4" t="inlineStr">
        <is>
          <t xml:space="preserve"> </t>
        </is>
      </c>
      <c r="C23" s="4" t="inlineStr">
        <is>
          <t xml:space="preserve"> </t>
        </is>
      </c>
    </row>
    <row r="24">
      <c r="A24" s="3" t="inlineStr">
        <is>
          <t>Revenue And Expenses [Line Items]</t>
        </is>
      </c>
      <c r="B24" s="4" t="inlineStr">
        <is>
          <t xml:space="preserve"> </t>
        </is>
      </c>
      <c r="C24" s="4" t="inlineStr">
        <is>
          <t xml:space="preserve"> </t>
        </is>
      </c>
    </row>
    <row r="25">
      <c r="A25" s="4" t="inlineStr">
        <is>
          <t>Other expenses</t>
        </is>
      </c>
      <c r="B25" s="6" t="n">
        <v>-5698</v>
      </c>
      <c r="C25" s="6" t="n">
        <v>0</v>
      </c>
    </row>
    <row r="26">
      <c r="A26" s="4" t="inlineStr">
        <is>
          <t>Change in other provisions (non-capital) [Member]</t>
        </is>
      </c>
      <c r="B26" s="4" t="inlineStr">
        <is>
          <t xml:space="preserve"> </t>
        </is>
      </c>
      <c r="C26" s="4" t="inlineStr">
        <is>
          <t xml:space="preserve"> </t>
        </is>
      </c>
    </row>
    <row r="27">
      <c r="A27" s="3" t="inlineStr">
        <is>
          <t>Revenue And Expenses [Line Items]</t>
        </is>
      </c>
      <c r="B27" s="4" t="inlineStr">
        <is>
          <t xml:space="preserve"> </t>
        </is>
      </c>
      <c r="C27" s="4" t="inlineStr">
        <is>
          <t xml:space="preserve"> </t>
        </is>
      </c>
    </row>
    <row r="28">
      <c r="A28" s="4" t="inlineStr">
        <is>
          <t>Other expenses</t>
        </is>
      </c>
      <c r="B28" s="6" t="n">
        <v>5798</v>
      </c>
      <c r="C28" s="6" t="n">
        <v>0</v>
      </c>
    </row>
    <row r="29">
      <c r="A29" s="4" t="inlineStr">
        <is>
          <t>Other [Member]</t>
        </is>
      </c>
      <c r="B29" s="4" t="inlineStr">
        <is>
          <t xml:space="preserve"> </t>
        </is>
      </c>
      <c r="C29" s="4" t="inlineStr">
        <is>
          <t xml:space="preserve"> </t>
        </is>
      </c>
    </row>
    <row r="30">
      <c r="A30" s="3" t="inlineStr">
        <is>
          <t>Revenue And Expenses [Line Items]</t>
        </is>
      </c>
      <c r="B30" s="4" t="inlineStr">
        <is>
          <t xml:space="preserve"> </t>
        </is>
      </c>
      <c r="C30" s="4" t="inlineStr">
        <is>
          <t xml:space="preserve"> </t>
        </is>
      </c>
    </row>
    <row r="31">
      <c r="A31" s="4" t="inlineStr">
        <is>
          <t>Other expenses</t>
        </is>
      </c>
      <c r="B31" s="5" t="n">
        <v>652</v>
      </c>
      <c r="C31" s="5" t="n">
        <v>242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expenses (Schedule of finance income and expenses) (Details) - USD ($) $ in Thousands</t>
        </is>
      </c>
      <c r="B1" s="2" t="inlineStr">
        <is>
          <t>12 Months Ended</t>
        </is>
      </c>
    </row>
    <row r="2">
      <c r="B2" s="2" t="inlineStr">
        <is>
          <t>Dec. 31, 2022</t>
        </is>
      </c>
      <c r="C2" s="2" t="inlineStr">
        <is>
          <t>Dec. 31, 2021</t>
        </is>
      </c>
    </row>
    <row r="3">
      <c r="A3" s="3" t="inlineStr">
        <is>
          <t>Net interest expense on long-term debt</t>
        </is>
      </c>
      <c r="B3" s="4" t="inlineStr">
        <is>
          <t xml:space="preserve"> </t>
        </is>
      </c>
      <c r="C3" s="4" t="inlineStr">
        <is>
          <t xml:space="preserve"> </t>
        </is>
      </c>
    </row>
    <row r="4">
      <c r="A4" s="4" t="inlineStr">
        <is>
          <t>Interest expense on long-term debt</t>
        </is>
      </c>
      <c r="B4" s="5" t="n">
        <v>67663</v>
      </c>
      <c r="C4" s="5" t="n">
        <v>74748</v>
      </c>
    </row>
    <row r="5">
      <c r="A5" s="3" t="inlineStr">
        <is>
          <t>Accretion on streaming arrangements</t>
        </is>
      </c>
      <c r="B5" s="4" t="inlineStr">
        <is>
          <t xml:space="preserve"> </t>
        </is>
      </c>
      <c r="C5" s="4" t="inlineStr">
        <is>
          <t xml:space="preserve"> </t>
        </is>
      </c>
    </row>
    <row r="6">
      <c r="A6" s="4" t="inlineStr">
        <is>
          <t>Additions</t>
        </is>
      </c>
      <c r="B6" s="6" t="n">
        <v>28718</v>
      </c>
      <c r="C6" s="6" t="n">
        <v>42060</v>
      </c>
    </row>
    <row r="7">
      <c r="A7" s="4" t="inlineStr">
        <is>
          <t>Variable consideration adjustments - prior periods</t>
        </is>
      </c>
      <c r="B7" s="6" t="n">
        <v>-940</v>
      </c>
      <c r="C7" s="6" t="n">
        <v>594</v>
      </c>
    </row>
    <row r="8">
      <c r="A8" s="4" t="inlineStr">
        <is>
          <t>Accretion on streaming arrangements</t>
        </is>
      </c>
      <c r="B8" s="6" t="n">
        <v>27778</v>
      </c>
      <c r="C8" s="6" t="n">
        <v>42654</v>
      </c>
    </row>
    <row r="9">
      <c r="A9" s="3" t="inlineStr">
        <is>
          <t>Change in fair value of financial assets and liabilities at fair value through profit or loss</t>
        </is>
      </c>
      <c r="B9" s="4" t="inlineStr">
        <is>
          <t xml:space="preserve"> </t>
        </is>
      </c>
      <c r="C9" s="4" t="inlineStr">
        <is>
          <t xml:space="preserve"> </t>
        </is>
      </c>
    </row>
    <row r="10">
      <c r="A10" s="4" t="inlineStr">
        <is>
          <t>Embedded derivatives</t>
        </is>
      </c>
      <c r="B10" s="6" t="n">
        <v>0</v>
      </c>
      <c r="C10" s="6" t="n">
        <v>49754</v>
      </c>
    </row>
    <row r="11">
      <c r="A11" s="4" t="inlineStr">
        <is>
          <t>Gold prepayment liability</t>
        </is>
      </c>
      <c r="B11" s="6" t="n">
        <v>3426</v>
      </c>
      <c r="C11" s="6" t="n">
        <v>293</v>
      </c>
    </row>
    <row r="12">
      <c r="A12" s="4" t="inlineStr">
        <is>
          <t>Investments</t>
        </is>
      </c>
      <c r="B12" s="6" t="n">
        <v>-2484</v>
      </c>
      <c r="C12" s="6" t="n">
        <v>4467</v>
      </c>
    </row>
    <row r="13">
      <c r="A13" s="4" t="inlineStr">
        <is>
          <t>Change in fair value of financial assets and liabilities at fair value through profit or loss</t>
        </is>
      </c>
      <c r="B13" s="6" t="n">
        <v>942</v>
      </c>
      <c r="C13" s="6" t="n">
        <v>54514</v>
      </c>
    </row>
    <row r="14">
      <c r="A14" s="3" t="inlineStr">
        <is>
          <t>Other net finance costs</t>
        </is>
      </c>
      <c r="B14" s="4" t="inlineStr">
        <is>
          <t xml:space="preserve"> </t>
        </is>
      </c>
      <c r="C14" s="4" t="inlineStr">
        <is>
          <t xml:space="preserve"> </t>
        </is>
      </c>
    </row>
    <row r="15">
      <c r="A15" s="4" t="inlineStr">
        <is>
          <t>Net foreign exchange (gains) losses</t>
        </is>
      </c>
      <c r="B15" s="6" t="n">
        <v>-5384</v>
      </c>
      <c r="C15" s="6" t="n">
        <v>1403</v>
      </c>
    </row>
    <row r="16">
      <c r="A16" s="4" t="inlineStr">
        <is>
          <t>Accretion on community agreements measured at amortized cost</t>
        </is>
      </c>
      <c r="B16" s="6" t="n">
        <v>3099</v>
      </c>
      <c r="C16" s="6" t="n">
        <v>2811</v>
      </c>
    </row>
    <row r="17">
      <c r="A17" s="4" t="inlineStr">
        <is>
          <t>Accretion on environmental provisions</t>
        </is>
      </c>
      <c r="B17" s="6" t="n">
        <v>8498</v>
      </c>
      <c r="C17" s="6" t="n">
        <v>4988</v>
      </c>
    </row>
    <row r="18">
      <c r="A18" s="4" t="inlineStr">
        <is>
          <t>Accretion on Wheaton refund liability</t>
        </is>
      </c>
      <c r="B18" s="6" t="n">
        <v>879</v>
      </c>
      <c r="C18" s="6" t="n">
        <v>0</v>
      </c>
    </row>
    <row r="19">
      <c r="A19" s="4" t="inlineStr">
        <is>
          <t>Withholding taxes</t>
        </is>
      </c>
      <c r="B19" s="6" t="n">
        <v>6092</v>
      </c>
      <c r="C19" s="6" t="n">
        <v>7727</v>
      </c>
    </row>
    <row r="20">
      <c r="A20" s="4" t="inlineStr">
        <is>
          <t>Premium paid on redemption of notes</t>
        </is>
      </c>
      <c r="B20" s="6" t="n">
        <v>0</v>
      </c>
      <c r="C20" s="6" t="n">
        <v>22878</v>
      </c>
    </row>
    <row r="21">
      <c r="A21" s="4" t="inlineStr">
        <is>
          <t>Write-down of unamortized transaction costs</t>
        </is>
      </c>
      <c r="B21" s="6" t="n">
        <v>0</v>
      </c>
      <c r="C21" s="6" t="n">
        <v>2480</v>
      </c>
    </row>
    <row r="22">
      <c r="A22" s="4" t="inlineStr">
        <is>
          <t>Loss (gain) on disposal of investments</t>
        </is>
      </c>
      <c r="B22" s="6" t="n">
        <v>3648</v>
      </c>
      <c r="C22" s="6" t="n">
        <v>-968</v>
      </c>
    </row>
    <row r="23">
      <c r="A23" s="4" t="inlineStr">
        <is>
          <t>Other finance expense</t>
        </is>
      </c>
      <c r="B23" s="6" t="n">
        <v>7885</v>
      </c>
      <c r="C23" s="6" t="n">
        <v>8781</v>
      </c>
    </row>
    <row r="24">
      <c r="A24" s="4" t="inlineStr">
        <is>
          <t>Interest income</t>
        </is>
      </c>
      <c r="B24" s="6" t="n">
        <v>-2606</v>
      </c>
      <c r="C24" s="6" t="n">
        <v>-997</v>
      </c>
    </row>
    <row r="25">
      <c r="A25" s="4" t="inlineStr">
        <is>
          <t>Other net finance costs</t>
        </is>
      </c>
      <c r="B25" s="6" t="n">
        <v>22111</v>
      </c>
      <c r="C25" s="6" t="n">
        <v>49103</v>
      </c>
    </row>
    <row r="26">
      <c r="A26" s="4" t="inlineStr">
        <is>
          <t>Net finance expense</t>
        </is>
      </c>
      <c r="B26" s="5" t="n">
        <v>118494</v>
      </c>
      <c r="C26" s="5" t="n">
        <v>22101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Trade and other receivables (Narrative) (Details)</t>
        </is>
      </c>
      <c r="B1" s="2" t="inlineStr">
        <is>
          <t>12 Months Ended</t>
        </is>
      </c>
    </row>
    <row r="2">
      <c r="B2" s="2" t="inlineStr">
        <is>
          <t>Dec. 31, 2022 t</t>
        </is>
      </c>
    </row>
    <row r="3">
      <c r="A3" s="3" t="inlineStr">
        <is>
          <t>Trade and other receivables [abstract]</t>
        </is>
      </c>
      <c r="B3" s="4" t="inlineStr">
        <is>
          <t xml:space="preserve"> </t>
        </is>
      </c>
    </row>
    <row r="4">
      <c r="A4" s="4" t="inlineStr">
        <is>
          <t>Weight of shipments</t>
        </is>
      </c>
      <c r="B4" s="6" t="n">
        <v>3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Schedule of detailed information about trade and other receivables) (Details)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Trade receivables</t>
        </is>
      </c>
      <c r="B3" s="5" t="n">
        <v>84096</v>
      </c>
      <c r="C3" s="5" t="n">
        <v>166524</v>
      </c>
    </row>
    <row r="4">
      <c r="A4" s="4" t="inlineStr">
        <is>
          <t>Statutory receivables</t>
        </is>
      </c>
      <c r="B4" s="6" t="n">
        <v>25544</v>
      </c>
      <c r="C4" s="6" t="n">
        <v>31191</v>
      </c>
    </row>
    <row r="5">
      <c r="A5" s="4" t="inlineStr">
        <is>
          <t>Other receivables</t>
        </is>
      </c>
      <c r="B5" s="6" t="n">
        <v>3542</v>
      </c>
      <c r="C5" s="6" t="n">
        <v>6366</v>
      </c>
    </row>
    <row r="6">
      <c r="A6" s="4" t="inlineStr">
        <is>
          <t>Total current trade and other receivables</t>
        </is>
      </c>
      <c r="B6" s="6" t="n">
        <v>113182</v>
      </c>
      <c r="C6" s="6" t="n">
        <v>204081</v>
      </c>
    </row>
    <row r="7">
      <c r="A7" s="3" t="inlineStr">
        <is>
          <t>Non-current</t>
        </is>
      </c>
      <c r="B7" s="4" t="inlineStr">
        <is>
          <t xml:space="preserve"> </t>
        </is>
      </c>
      <c r="C7" s="4" t="inlineStr">
        <is>
          <t xml:space="preserve"> </t>
        </is>
      </c>
    </row>
    <row r="8">
      <c r="A8" s="4" t="inlineStr">
        <is>
          <t>Taxes receivable</t>
        </is>
      </c>
      <c r="B8" s="6" t="n">
        <v>13329</v>
      </c>
      <c r="C8" s="6" t="n">
        <v>16084</v>
      </c>
    </row>
    <row r="9">
      <c r="A9" s="4" t="inlineStr">
        <is>
          <t>Trade and other receivables</t>
        </is>
      </c>
      <c r="B9" s="5" t="n">
        <v>126511</v>
      </c>
      <c r="C9" s="5" t="n">
        <v>2201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Narrative) (Details) - USD ($) $ in Thousands</t>
        </is>
      </c>
      <c r="B1" s="2" t="inlineStr">
        <is>
          <t>12 Months Ended</t>
        </is>
      </c>
    </row>
    <row r="2">
      <c r="B2" s="2" t="inlineStr">
        <is>
          <t>Dec. 31, 2022</t>
        </is>
      </c>
      <c r="C2" s="2" t="inlineStr">
        <is>
          <t>Dec. 31, 2021</t>
        </is>
      </c>
    </row>
    <row r="3">
      <c r="A3" s="3" t="inlineStr">
        <is>
          <t>Inventories [Line Items]</t>
        </is>
      </c>
      <c r="B3" s="4" t="inlineStr">
        <is>
          <t xml:space="preserve"> </t>
        </is>
      </c>
      <c r="C3" s="4" t="inlineStr">
        <is>
          <t xml:space="preserve"> </t>
        </is>
      </c>
    </row>
    <row r="4">
      <c r="A4" s="4" t="inlineStr">
        <is>
          <t>Cost of inventories recognised as expense during period</t>
        </is>
      </c>
      <c r="B4" s="5" t="n">
        <v>1062228</v>
      </c>
      <c r="C4" s="5" t="n">
        <v>1069309</v>
      </c>
    </row>
    <row r="5">
      <c r="A5" s="4" t="inlineStr">
        <is>
          <t>Write-downs (recovery of cost of sales)</t>
        </is>
      </c>
      <c r="B5" s="6" t="n">
        <v>3553</v>
      </c>
      <c r="C5" s="6" t="n">
        <v>3999</v>
      </c>
    </row>
    <row r="6">
      <c r="A6" s="4" t="inlineStr">
        <is>
          <t>Peru [Member]</t>
        </is>
      </c>
      <c r="B6" s="4" t="inlineStr">
        <is>
          <t xml:space="preserve"> </t>
        </is>
      </c>
      <c r="C6" s="4" t="inlineStr">
        <is>
          <t xml:space="preserve"> </t>
        </is>
      </c>
    </row>
    <row r="7">
      <c r="A7" s="3" t="inlineStr">
        <is>
          <t>Inventories [Line Items]</t>
        </is>
      </c>
      <c r="B7" s="4" t="inlineStr">
        <is>
          <t xml:space="preserve"> </t>
        </is>
      </c>
      <c r="C7" s="4" t="inlineStr">
        <is>
          <t xml:space="preserve"> </t>
        </is>
      </c>
    </row>
    <row r="8">
      <c r="A8" s="4" t="inlineStr">
        <is>
          <t>Write-downs (recovery of cost of sales)</t>
        </is>
      </c>
      <c r="B8" s="6" t="n">
        <v>-557</v>
      </c>
      <c r="C8" s="6" t="n">
        <v>-1446</v>
      </c>
    </row>
    <row r="9">
      <c r="A9" s="4" t="inlineStr">
        <is>
          <t>Manitoba [Member]</t>
        </is>
      </c>
      <c r="B9" s="4" t="inlineStr">
        <is>
          <t xml:space="preserve"> </t>
        </is>
      </c>
      <c r="C9" s="4" t="inlineStr">
        <is>
          <t xml:space="preserve"> </t>
        </is>
      </c>
    </row>
    <row r="10">
      <c r="A10" s="3" t="inlineStr">
        <is>
          <t>Inventories [Line Items]</t>
        </is>
      </c>
      <c r="B10" s="4" t="inlineStr">
        <is>
          <t xml:space="preserve"> </t>
        </is>
      </c>
      <c r="C10" s="4" t="inlineStr">
        <is>
          <t xml:space="preserve"> </t>
        </is>
      </c>
    </row>
    <row r="11">
      <c r="A11" s="4" t="inlineStr">
        <is>
          <t>Write-downs (recovery of cost of sales)</t>
        </is>
      </c>
      <c r="B11" s="5" t="n">
        <v>4110</v>
      </c>
      <c r="C11" s="5" t="n">
        <v>544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detailed information about inventories) (Details)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Stockpile</t>
        </is>
      </c>
      <c r="B3" s="5" t="n">
        <v>26235</v>
      </c>
      <c r="C3" s="5" t="n">
        <v>12768</v>
      </c>
    </row>
    <row r="4">
      <c r="A4" s="4" t="inlineStr">
        <is>
          <t>Work in progress</t>
        </is>
      </c>
      <c r="B4" s="6" t="n">
        <v>3092</v>
      </c>
      <c r="C4" s="6" t="n">
        <v>5647</v>
      </c>
    </row>
    <row r="5">
      <c r="A5" s="4" t="inlineStr">
        <is>
          <t>Finished goods</t>
        </is>
      </c>
      <c r="B5" s="6" t="n">
        <v>64937</v>
      </c>
      <c r="C5" s="6" t="n">
        <v>78958</v>
      </c>
    </row>
    <row r="6">
      <c r="A6" s="4" t="inlineStr">
        <is>
          <t>Materials and supplies</t>
        </is>
      </c>
      <c r="B6" s="6" t="n">
        <v>60748</v>
      </c>
      <c r="C6" s="6" t="n">
        <v>61080</v>
      </c>
    </row>
    <row r="7">
      <c r="A7" s="4" t="inlineStr">
        <is>
          <t>Current Inventories</t>
        </is>
      </c>
      <c r="B7" s="6" t="n">
        <v>155012</v>
      </c>
      <c r="C7" s="6" t="n">
        <v>158453</v>
      </c>
    </row>
    <row r="8">
      <c r="A8" s="3" t="inlineStr">
        <is>
          <t>Non-current</t>
        </is>
      </c>
      <c r="B8" s="4" t="inlineStr">
        <is>
          <t xml:space="preserve"> </t>
        </is>
      </c>
      <c r="C8" s="4" t="inlineStr">
        <is>
          <t xml:space="preserve"> </t>
        </is>
      </c>
    </row>
    <row r="9">
      <c r="A9" s="4" t="inlineStr">
        <is>
          <t>Stockpile</t>
        </is>
      </c>
      <c r="B9" s="6" t="n">
        <v>42785</v>
      </c>
      <c r="C9" s="6" t="n">
        <v>34156</v>
      </c>
    </row>
    <row r="10">
      <c r="A10" s="4" t="inlineStr">
        <is>
          <t>Materials and supplies</t>
        </is>
      </c>
      <c r="B10" s="6" t="n">
        <v>7940</v>
      </c>
      <c r="C10" s="6" t="n">
        <v>3417</v>
      </c>
    </row>
    <row r="11">
      <c r="A11" s="4" t="inlineStr">
        <is>
          <t>Non current Inventories</t>
        </is>
      </c>
      <c r="B11" s="6" t="n">
        <v>50725</v>
      </c>
      <c r="C11" s="6" t="n">
        <v>37573</v>
      </c>
    </row>
    <row r="12">
      <c r="A12" s="4" t="inlineStr">
        <is>
          <t>Total Inventories</t>
        </is>
      </c>
      <c r="B12" s="5" t="n">
        <v>205737</v>
      </c>
      <c r="C12" s="5" t="n">
        <v>1960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Schedule of other financial assets) (Details)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Derivative assets</t>
        </is>
      </c>
      <c r="B3" s="5" t="n">
        <v>577</v>
      </c>
      <c r="C3" s="5" t="n">
        <v>7430</v>
      </c>
    </row>
    <row r="4">
      <c r="A4" s="4" t="inlineStr">
        <is>
          <t>Restricted cash</t>
        </is>
      </c>
      <c r="B4" s="6" t="n">
        <v>486</v>
      </c>
      <c r="C4" s="6" t="n">
        <v>437</v>
      </c>
    </row>
    <row r="5">
      <c r="A5" s="4" t="inlineStr">
        <is>
          <t>Other current financial assets</t>
        </is>
      </c>
      <c r="B5" s="6" t="n">
        <v>1063</v>
      </c>
      <c r="C5" s="6" t="n">
        <v>7867</v>
      </c>
    </row>
    <row r="6">
      <c r="A6" s="3" t="inlineStr">
        <is>
          <t>Non-current</t>
        </is>
      </c>
      <c r="B6" s="4" t="inlineStr">
        <is>
          <t xml:space="preserve"> </t>
        </is>
      </c>
      <c r="C6" s="4" t="inlineStr">
        <is>
          <t xml:space="preserve"> </t>
        </is>
      </c>
    </row>
    <row r="7">
      <c r="A7" s="4" t="inlineStr">
        <is>
          <t>Investments at fair value through profit or loss</t>
        </is>
      </c>
      <c r="B7" s="6" t="n">
        <v>9799</v>
      </c>
      <c r="C7" s="6" t="n">
        <v>11158</v>
      </c>
    </row>
    <row r="8">
      <c r="A8" s="4" t="inlineStr">
        <is>
          <t>Total other financial assets</t>
        </is>
      </c>
      <c r="B8" s="5" t="n">
        <v>10862</v>
      </c>
      <c r="C8" s="5" t="n">
        <v>190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s and other assets (Narrative) (Details) - USD ($) $ in Thousands</t>
        </is>
      </c>
      <c r="B1" s="2" t="inlineStr">
        <is>
          <t>Dec. 31, 2022</t>
        </is>
      </c>
      <c r="C1" s="2" t="inlineStr">
        <is>
          <t>Dec. 31, 2021</t>
        </is>
      </c>
    </row>
    <row r="2">
      <c r="A2" s="3" t="inlineStr">
        <is>
          <t>Disclosure of detailed information about intangible assets [abstract]</t>
        </is>
      </c>
      <c r="B2" s="4" t="inlineStr">
        <is>
          <t xml:space="preserve"> </t>
        </is>
      </c>
      <c r="C2" s="4" t="inlineStr">
        <is>
          <t xml:space="preserve"> </t>
        </is>
      </c>
    </row>
    <row r="3">
      <c r="A3" s="4" t="inlineStr">
        <is>
          <t>Intangibles and other assets</t>
        </is>
      </c>
      <c r="B3" s="5" t="n">
        <v>49841</v>
      </c>
      <c r="C3" s="5" t="n">
        <v>20138</v>
      </c>
    </row>
    <row r="4">
      <c r="A4" s="4" t="inlineStr">
        <is>
          <t>Other assets</t>
        </is>
      </c>
      <c r="B4" s="6" t="n">
        <v>45074</v>
      </c>
      <c r="C4" s="6" t="n">
        <v>14240</v>
      </c>
    </row>
    <row r="5">
      <c r="A5" s="4" t="inlineStr">
        <is>
          <t>Intangible assets other than goodwill</t>
        </is>
      </c>
      <c r="B5" s="5" t="n">
        <v>4767</v>
      </c>
      <c r="C5" s="5" t="n">
        <v>58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and other assets (Schedule of detailed information about intangible assets) (Details) - USD ($) $ in Thousands</t>
        </is>
      </c>
      <c r="B1" s="2" t="inlineStr">
        <is>
          <t>12 Months Ended</t>
        </is>
      </c>
    </row>
    <row r="2">
      <c r="B2" s="2" t="inlineStr">
        <is>
          <t>Dec. 31, 2022</t>
        </is>
      </c>
      <c r="C2" s="2" t="inlineStr">
        <is>
          <t>Dec. 31, 2021</t>
        </is>
      </c>
    </row>
    <row r="3">
      <c r="A3" s="3" t="inlineStr">
        <is>
          <t>Disclosure of reconciliation of changes in intangible assets [line items]</t>
        </is>
      </c>
      <c r="B3" s="4" t="inlineStr">
        <is>
          <t xml:space="preserve"> </t>
        </is>
      </c>
      <c r="C3" s="4" t="inlineStr">
        <is>
          <t xml:space="preserve"> </t>
        </is>
      </c>
    </row>
    <row r="4">
      <c r="A4" s="4" t="inlineStr">
        <is>
          <t>Balance, beginning of year</t>
        </is>
      </c>
      <c r="B4" s="5" t="n">
        <v>5898</v>
      </c>
      <c r="C4" s="4" t="inlineStr">
        <is>
          <t xml:space="preserve"> </t>
        </is>
      </c>
    </row>
    <row r="5">
      <c r="A5" s="4" t="inlineStr">
        <is>
          <t>Balance, end of year</t>
        </is>
      </c>
      <c r="B5" s="6" t="n">
        <v>4767</v>
      </c>
      <c r="C5" s="5" t="n">
        <v>5898</v>
      </c>
    </row>
    <row r="6">
      <c r="A6" s="4" t="inlineStr">
        <is>
          <t>Cost [Member]</t>
        </is>
      </c>
      <c r="B6" s="4" t="inlineStr">
        <is>
          <t xml:space="preserve"> </t>
        </is>
      </c>
      <c r="C6" s="4" t="inlineStr">
        <is>
          <t xml:space="preserve"> </t>
        </is>
      </c>
    </row>
    <row r="7">
      <c r="A7" s="3" t="inlineStr">
        <is>
          <t>Disclosure of reconciliation of changes in intangible assets [line items]</t>
        </is>
      </c>
      <c r="B7" s="4" t="inlineStr">
        <is>
          <t xml:space="preserve"> </t>
        </is>
      </c>
      <c r="C7" s="4" t="inlineStr">
        <is>
          <t xml:space="preserve"> </t>
        </is>
      </c>
    </row>
    <row r="8">
      <c r="A8" s="4" t="inlineStr">
        <is>
          <t>Balance, beginning of year</t>
        </is>
      </c>
      <c r="B8" s="6" t="n">
        <v>24768</v>
      </c>
      <c r="C8" s="6" t="n">
        <v>23350</v>
      </c>
    </row>
    <row r="9">
      <c r="A9" s="4" t="inlineStr">
        <is>
          <t>Additions</t>
        </is>
      </c>
      <c r="B9" s="6" t="n">
        <v>169</v>
      </c>
      <c r="C9" s="6" t="n">
        <v>968</v>
      </c>
    </row>
    <row r="10">
      <c r="A10" s="4" t="inlineStr">
        <is>
          <t>Disposals</t>
        </is>
      </c>
      <c r="B10" s="6" t="n">
        <v>-1553</v>
      </c>
      <c r="C10" s="6" t="n">
        <v>386</v>
      </c>
    </row>
    <row r="11">
      <c r="A11" s="4" t="inlineStr">
        <is>
          <t>Effects of movement in exchange rates</t>
        </is>
      </c>
      <c r="B11" s="6" t="n">
        <v>389</v>
      </c>
      <c r="C11" s="6" t="n">
        <v>64</v>
      </c>
    </row>
    <row r="12">
      <c r="A12" s="4" t="inlineStr">
        <is>
          <t>Balance, end of year</t>
        </is>
      </c>
      <c r="B12" s="6" t="n">
        <v>23773</v>
      </c>
      <c r="C12" s="6" t="n">
        <v>24768</v>
      </c>
    </row>
    <row r="13">
      <c r="A13" s="4" t="inlineStr">
        <is>
          <t>Accumulated amortization [Member]</t>
        </is>
      </c>
      <c r="B13" s="4" t="inlineStr">
        <is>
          <t xml:space="preserve"> </t>
        </is>
      </c>
      <c r="C13" s="4" t="inlineStr">
        <is>
          <t xml:space="preserve"> </t>
        </is>
      </c>
    </row>
    <row r="14">
      <c r="A14" s="3" t="inlineStr">
        <is>
          <t>Disclosure of reconciliation of changes in intangible assets [line items]</t>
        </is>
      </c>
      <c r="B14" s="4" t="inlineStr">
        <is>
          <t xml:space="preserve"> </t>
        </is>
      </c>
      <c r="C14" s="4" t="inlineStr">
        <is>
          <t xml:space="preserve"> </t>
        </is>
      </c>
    </row>
    <row r="15">
      <c r="A15" s="4" t="inlineStr">
        <is>
          <t>Balance, beginning of year</t>
        </is>
      </c>
      <c r="B15" s="6" t="n">
        <v>-18870</v>
      </c>
      <c r="C15" s="6" t="n">
        <v>-17941</v>
      </c>
    </row>
    <row r="16">
      <c r="A16" s="4" t="inlineStr">
        <is>
          <t>Additions</t>
        </is>
      </c>
      <c r="B16" s="6" t="n">
        <v>-1057</v>
      </c>
      <c r="C16" s="6" t="n">
        <v>-872</v>
      </c>
    </row>
    <row r="17">
      <c r="A17" s="4" t="inlineStr">
        <is>
          <t>Disposals</t>
        </is>
      </c>
      <c r="B17" s="6" t="n">
        <v>1274</v>
      </c>
      <c r="C17" s="6" t="n">
        <v>0</v>
      </c>
    </row>
    <row r="18">
      <c r="A18" s="4" t="inlineStr">
        <is>
          <t>Effects of movement in exchange rates</t>
        </is>
      </c>
      <c r="B18" s="6" t="n">
        <v>-353</v>
      </c>
      <c r="C18" s="6" t="n">
        <v>-57</v>
      </c>
    </row>
    <row r="19">
      <c r="A19" s="4" t="inlineStr">
        <is>
          <t>Balance, end of year</t>
        </is>
      </c>
      <c r="B19" s="5" t="n">
        <v>-19006</v>
      </c>
      <c r="C19" s="5" t="n">
        <v>-188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 [Abstract]</t>
        </is>
      </c>
      <c r="B3" s="4" t="inlineStr">
        <is>
          <t xml:space="preserve"> </t>
        </is>
      </c>
    </row>
    <row r="4">
      <c r="A4" s="4" t="inlineStr">
        <is>
          <t>Basis of preparation [Text Block]</t>
        </is>
      </c>
      <c r="B4" s="4" t="inlineStr">
        <is>
          <t>2. Basis of preparation (a) Statement of compliance: These consolidated financial statements have been prepared in accordance with International Financial Reporting Standards ("IFRS") as issued by the International Accounting Standards Board ("IASB") effective for the year ended December 31, 2022. The Board of Directors approved these consolidated financial statements on February 23, 2023. (b) Functional and presentation currency: Hudbay's consolidated financial statements are presented in US dollars, which is the Company's and all material subsidiaries' functional currency, except the Company's Manitoba business unit, which has a functional currency of Canadian dollars. All values are rounded to the nearest thousand ($000) except where otherwise indicated. (c) The consolidated financial statements have been prepared on the historical cost basis except for the following items in the consolidated balance sheets: - - - (d) The preparation of the consolidated financial statements in conformity with IFRS requires Hudbay to make judgements, estimates and assumptions that affect the application of accounting policies, reported amounts of assets and liabilities and disclosure of contingent assets and liabilities at the date of the consolidated financial statements, and reported amounts of revenue and expenses during the reporting period. Actual results may differ from these estimates. Hudbay reviews these estimates and underlying assumptions on an ongoing basis, based on experience and other factors, including expectations of future events that the Company believes to be reasonable under the circumstances. Revisions to accounting estimates are recognized prospectively in the period in which the estimates are revised and in any future periods affected. The following are critical and significant judgements and estimates impacting the consolidated financial statements: - Indicators and testing of impairment (reversal of impairment) of non-financial assets (notes 3h, 3i and 12) - - Mineral reserves and resources (notes 3g, 3k and 3i) - Changes in the mineral reserve or resource estimates may affect: - - - - - - Property plant and equipment (notes 3h and 12) - - Tax provisions (notes 3m and 23 - Assaying utilized to determine revenue and recoverability of inventories (notes 3c and 3f) - - Decommissioning and restoration obligations (notes 3k and 20) - - Pension and other employee benefit (notes 3j, 21 and 22) - s (e) The Company has assessed the economic impacts of the novel coronavirus ("COVID-19") pandemic, Russia's invasion of Ukraine and heightened social unrest following a change in Peru's political leadership in early December 2022 on its consolidated financial statements. As at December 31, 2022, management has determined that the Company's ability to execute its medium and longer term plans and the economic viability of its assets (including the carrying value of its long-lived assets and inventory valuations) are not materially impacted. In making this judgment, the Company has assessed various criteria including, but not limited to, existing laws, regulations, orders, disruptions and potential disruptions in our supply chain, disruptions in the markets for our products, commodity prices and foreign exchange prices and the actions that the Company has taken at its operations to protect the health and safety of its workforce and local commun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arrative) (Details) - US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Impairment loss</t>
        </is>
      </c>
      <c r="B4" s="4" t="inlineStr">
        <is>
          <t xml:space="preserve"> </t>
        </is>
      </c>
      <c r="C4" s="5" t="n">
        <v>193473</v>
      </c>
    </row>
    <row r="5">
      <c r="A5" s="4" t="inlineStr">
        <is>
          <t>Arizona [Member] | Cash-generating units [Member]</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Capital works in progress - ROU assets (costs)</t>
        </is>
      </c>
      <c r="B7" s="5" t="n">
        <v>5413</v>
      </c>
      <c r="C7" s="6" t="n">
        <v>5112</v>
      </c>
    </row>
    <row r="8">
      <c r="A8" s="4" t="inlineStr">
        <is>
          <t>Cost [Member]</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Impairment loss recognised in profit or loss, property, plant and equipment</t>
        </is>
      </c>
      <c r="B10" s="6" t="n">
        <v>94956</v>
      </c>
      <c r="C10" s="6" t="n">
        <v>193473</v>
      </c>
    </row>
    <row r="11">
      <c r="A11" s="4" t="inlineStr">
        <is>
          <t>Capital works in progress [Member] | Cost [Member]</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Impairment loss recognised in profit or loss, property, plant and equipment</t>
        </is>
      </c>
      <c r="B13" s="5" t="n">
        <v>94956</v>
      </c>
      <c r="C13"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chedule of detailed information about property, plant and equipment) (Details) - US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alance, beginning of year</t>
        </is>
      </c>
      <c r="B4" s="5" t="n">
        <v>3740966</v>
      </c>
      <c r="C4" s="4" t="inlineStr">
        <is>
          <t xml:space="preserve"> </t>
        </is>
      </c>
    </row>
    <row r="5">
      <c r="A5" s="4" t="inlineStr">
        <is>
          <t>Decommissioning and restoration</t>
        </is>
      </c>
      <c r="B5" s="6" t="n">
        <v>-37108</v>
      </c>
      <c r="C5" s="5" t="n">
        <v>144016</v>
      </c>
    </row>
    <row r="6">
      <c r="A6" s="4" t="inlineStr">
        <is>
          <t>Balance, end of year</t>
        </is>
      </c>
      <c r="B6" s="6" t="n">
        <v>3552430</v>
      </c>
      <c r="C6" s="6" t="n">
        <v>3740966</v>
      </c>
    </row>
    <row r="7">
      <c r="A7" s="4" t="inlineStr">
        <is>
          <t>Cost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Balance, beginning of year</t>
        </is>
      </c>
      <c r="B9" s="6" t="n">
        <v>6624082</v>
      </c>
      <c r="C9" s="6" t="n">
        <v>6261704</v>
      </c>
    </row>
    <row r="10">
      <c r="A10" s="4" t="inlineStr">
        <is>
          <t>Additions</t>
        </is>
      </c>
      <c r="B10" s="6" t="n">
        <v>259281</v>
      </c>
      <c r="C10" s="6" t="n">
        <v>346335</v>
      </c>
    </row>
    <row r="11">
      <c r="A11" s="4" t="inlineStr">
        <is>
          <t>Capitalized stripping and development</t>
        </is>
      </c>
      <c r="B11" s="6" t="n">
        <v>89262</v>
      </c>
      <c r="C11" s="6" t="n">
        <v>79426</v>
      </c>
    </row>
    <row r="12">
      <c r="A12" s="4" t="inlineStr">
        <is>
          <t>Decommissioning and restoration</t>
        </is>
      </c>
      <c r="B12" s="6" t="n">
        <v>-37108</v>
      </c>
      <c r="C12" s="6" t="n">
        <v>144016</v>
      </c>
    </row>
    <row r="13">
      <c r="A13" s="4" t="inlineStr">
        <is>
          <t>Derecognition of assets</t>
        </is>
      </c>
      <c r="B13" s="6" t="n">
        <v>-1421049</v>
      </c>
      <c r="C13" s="4" t="inlineStr">
        <is>
          <t xml:space="preserve"> </t>
        </is>
      </c>
    </row>
    <row r="14">
      <c r="A14" s="4" t="inlineStr">
        <is>
          <t>Capitalized accretion and depreciation</t>
        </is>
      </c>
      <c r="B14" s="6" t="n">
        <v>1605</v>
      </c>
      <c r="C14" s="4" t="inlineStr">
        <is>
          <t xml:space="preserve"> </t>
        </is>
      </c>
    </row>
    <row r="15">
      <c r="A15" s="4" t="inlineStr">
        <is>
          <t>Transfers and other movements</t>
        </is>
      </c>
      <c r="B15" s="6" t="n">
        <v>0</v>
      </c>
      <c r="C15" s="6" t="n">
        <v>0</v>
      </c>
    </row>
    <row r="16">
      <c r="A16" s="4" t="inlineStr">
        <is>
          <t>Disposals</t>
        </is>
      </c>
      <c r="B16" s="6" t="n">
        <v>-37431</v>
      </c>
      <c r="C16" s="6" t="n">
        <v>-20288</v>
      </c>
    </row>
    <row r="17">
      <c r="A17" s="4" t="inlineStr">
        <is>
          <t>Impairments</t>
        </is>
      </c>
      <c r="B17" s="6" t="n">
        <v>-94956</v>
      </c>
      <c r="C17" s="6" t="n">
        <v>-193473</v>
      </c>
    </row>
    <row r="18">
      <c r="A18" s="4" t="inlineStr">
        <is>
          <t>Effects of movement in exchange rates</t>
        </is>
      </c>
      <c r="B18" s="6" t="n">
        <v>-78638</v>
      </c>
      <c r="C18" s="6" t="n">
        <v>6362</v>
      </c>
    </row>
    <row r="19">
      <c r="A19" s="4" t="inlineStr">
        <is>
          <t>Balance, end of year</t>
        </is>
      </c>
      <c r="B19" s="6" t="n">
        <v>5305048</v>
      </c>
      <c r="C19" s="6" t="n">
        <v>6624082</v>
      </c>
    </row>
    <row r="20">
      <c r="A20" s="4" t="inlineStr">
        <is>
          <t>Accumulated depreciation [Member]</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Balance, beginning of year</t>
        </is>
      </c>
      <c r="B22" s="6" t="n">
        <v>-2883116</v>
      </c>
      <c r="C22" s="6" t="n">
        <v>-2530049</v>
      </c>
    </row>
    <row r="23">
      <c r="A23" s="4" t="inlineStr">
        <is>
          <t>Depreciation for the year</t>
        </is>
      </c>
      <c r="B23" s="6" t="n">
        <v>-347385</v>
      </c>
      <c r="C23" s="6" t="n">
        <v>-361979</v>
      </c>
    </row>
    <row r="24">
      <c r="A24" s="4" t="inlineStr">
        <is>
          <t>Derecognition of assets</t>
        </is>
      </c>
      <c r="B24" s="6" t="n">
        <v>1421049</v>
      </c>
      <c r="C24" s="4" t="inlineStr">
        <is>
          <t xml:space="preserve"> </t>
        </is>
      </c>
    </row>
    <row r="25">
      <c r="A25" s="4" t="inlineStr">
        <is>
          <t>Transfers and other movements</t>
        </is>
      </c>
      <c r="B25" s="6" t="n">
        <v>0</v>
      </c>
      <c r="C25" s="4" t="inlineStr">
        <is>
          <t xml:space="preserve"> </t>
        </is>
      </c>
    </row>
    <row r="26">
      <c r="A26" s="4" t="inlineStr">
        <is>
          <t>Disposals</t>
        </is>
      </c>
      <c r="B26" s="6" t="n">
        <v>23610</v>
      </c>
      <c r="C26" s="6" t="n">
        <v>11683</v>
      </c>
    </row>
    <row r="27">
      <c r="A27" s="4" t="inlineStr">
        <is>
          <t>Effects of movement in exchange rates</t>
        </is>
      </c>
      <c r="B27" s="6" t="n">
        <v>33224</v>
      </c>
      <c r="C27" s="6" t="n">
        <v>-2771</v>
      </c>
    </row>
    <row r="28">
      <c r="A28" s="4" t="inlineStr">
        <is>
          <t>Balance, end of year</t>
        </is>
      </c>
      <c r="B28" s="6" t="n">
        <v>-1752618</v>
      </c>
      <c r="C28" s="6" t="n">
        <v>-2883116</v>
      </c>
    </row>
    <row r="29">
      <c r="A29" s="4" t="inlineStr">
        <is>
          <t>Exploration and evaluation assets [Member]</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Balance, beginning of year</t>
        </is>
      </c>
      <c r="B31" s="6" t="n">
        <v>88207</v>
      </c>
      <c r="C31" s="4" t="inlineStr">
        <is>
          <t xml:space="preserve"> </t>
        </is>
      </c>
    </row>
    <row r="32">
      <c r="A32" s="4" t="inlineStr">
        <is>
          <t>Balance, end of year</t>
        </is>
      </c>
      <c r="B32" s="6" t="n">
        <v>75981</v>
      </c>
      <c r="C32" s="6" t="n">
        <v>88207</v>
      </c>
    </row>
    <row r="33">
      <c r="A33" s="4" t="inlineStr">
        <is>
          <t>Exploration and evaluation assets [Member] | Cost [Member]</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Balance, beginning of year</t>
        </is>
      </c>
      <c r="B35" s="6" t="n">
        <v>88207</v>
      </c>
      <c r="C35" s="6" t="n">
        <v>79059</v>
      </c>
    </row>
    <row r="36">
      <c r="A36" s="4" t="inlineStr">
        <is>
          <t>Additions</t>
        </is>
      </c>
      <c r="B36" s="6" t="n">
        <v>18386</v>
      </c>
      <c r="C36" s="6" t="n">
        <v>9084</v>
      </c>
    </row>
    <row r="37">
      <c r="A37" s="4" t="inlineStr">
        <is>
          <t>Capitalized stripping and development</t>
        </is>
      </c>
      <c r="B37" s="6" t="n">
        <v>0</v>
      </c>
      <c r="C37" s="6" t="n">
        <v>0</v>
      </c>
    </row>
    <row r="38">
      <c r="A38" s="4" t="inlineStr">
        <is>
          <t>Decommissioning and restoration</t>
        </is>
      </c>
      <c r="B38" s="6" t="n">
        <v>0</v>
      </c>
      <c r="C38" s="6" t="n">
        <v>0</v>
      </c>
    </row>
    <row r="39">
      <c r="A39" s="4" t="inlineStr">
        <is>
          <t>Derecognition of assets</t>
        </is>
      </c>
      <c r="B39" s="6" t="n">
        <v>0</v>
      </c>
      <c r="C39" s="4" t="inlineStr">
        <is>
          <t xml:space="preserve"> </t>
        </is>
      </c>
    </row>
    <row r="40">
      <c r="A40" s="4" t="inlineStr">
        <is>
          <t>Capitalized accretion and depreciation</t>
        </is>
      </c>
      <c r="B40" s="6" t="n">
        <v>0</v>
      </c>
      <c r="C40" s="4" t="inlineStr">
        <is>
          <t xml:space="preserve"> </t>
        </is>
      </c>
    </row>
    <row r="41">
      <c r="A41" s="4" t="inlineStr">
        <is>
          <t>Transfers and other movements</t>
        </is>
      </c>
      <c r="B41" s="6" t="n">
        <v>-29395</v>
      </c>
      <c r="C41" s="6" t="n">
        <v>0</v>
      </c>
    </row>
    <row r="42">
      <c r="A42" s="4" t="inlineStr">
        <is>
          <t>Disposals</t>
        </is>
      </c>
      <c r="B42" s="6" t="n">
        <v>-215</v>
      </c>
      <c r="C42" s="6" t="n">
        <v>0</v>
      </c>
    </row>
    <row r="43">
      <c r="A43" s="4" t="inlineStr">
        <is>
          <t>Impairments</t>
        </is>
      </c>
      <c r="B43" s="6" t="n">
        <v>0</v>
      </c>
      <c r="C43" s="6" t="n">
        <v>0</v>
      </c>
    </row>
    <row r="44">
      <c r="A44" s="4" t="inlineStr">
        <is>
          <t>Effects of movement in exchange rates</t>
        </is>
      </c>
      <c r="B44" s="6" t="n">
        <v>-1002</v>
      </c>
      <c r="C44" s="6" t="n">
        <v>64</v>
      </c>
    </row>
    <row r="45">
      <c r="A45" s="4" t="inlineStr">
        <is>
          <t>Balance, end of year</t>
        </is>
      </c>
      <c r="B45" s="6" t="n">
        <v>75981</v>
      </c>
      <c r="C45" s="6" t="n">
        <v>88207</v>
      </c>
    </row>
    <row r="46">
      <c r="A46" s="4" t="inlineStr">
        <is>
          <t>Exploration and evaluation assets [Member] | Accumulated depreciation [Member]</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alance, beginning of year</t>
        </is>
      </c>
      <c r="B48" s="6" t="n">
        <v>0</v>
      </c>
      <c r="C48" s="6" t="n">
        <v>0</v>
      </c>
    </row>
    <row r="49">
      <c r="A49" s="4" t="inlineStr">
        <is>
          <t>Depreciation for the year</t>
        </is>
      </c>
      <c r="B49" s="6" t="n">
        <v>0</v>
      </c>
      <c r="C49" s="6" t="n">
        <v>0</v>
      </c>
    </row>
    <row r="50">
      <c r="A50" s="4" t="inlineStr">
        <is>
          <t>Derecognition of assets</t>
        </is>
      </c>
      <c r="B50" s="6" t="n">
        <v>0</v>
      </c>
      <c r="C50" s="4" t="inlineStr">
        <is>
          <t xml:space="preserve"> </t>
        </is>
      </c>
    </row>
    <row r="51">
      <c r="A51" s="4" t="inlineStr">
        <is>
          <t>Transfers and other movements</t>
        </is>
      </c>
      <c r="B51" s="6" t="n">
        <v>0</v>
      </c>
      <c r="C51" s="4" t="inlineStr">
        <is>
          <t xml:space="preserve"> </t>
        </is>
      </c>
    </row>
    <row r="52">
      <c r="A52" s="4" t="inlineStr">
        <is>
          <t>Disposals</t>
        </is>
      </c>
      <c r="B52" s="6" t="n">
        <v>0</v>
      </c>
      <c r="C52" s="6" t="n">
        <v>0</v>
      </c>
    </row>
    <row r="53">
      <c r="A53" s="4" t="inlineStr">
        <is>
          <t>Effects of movement in exchange rates</t>
        </is>
      </c>
      <c r="B53" s="6" t="n">
        <v>0</v>
      </c>
      <c r="C53" s="6" t="n">
        <v>0</v>
      </c>
    </row>
    <row r="54">
      <c r="A54" s="4" t="inlineStr">
        <is>
          <t>Balance, end of year</t>
        </is>
      </c>
      <c r="B54" s="6" t="n">
        <v>0</v>
      </c>
      <c r="C54" s="6" t="n">
        <v>0</v>
      </c>
    </row>
    <row r="55">
      <c r="A55" s="4" t="inlineStr">
        <is>
          <t>Capital works in progress [Member]</t>
        </is>
      </c>
      <c r="B55" s="4" t="inlineStr">
        <is>
          <t xml:space="preserve"> </t>
        </is>
      </c>
      <c r="C55" s="4" t="inlineStr">
        <is>
          <t xml:space="preserve"> </t>
        </is>
      </c>
    </row>
    <row r="56">
      <c r="A56" s="3" t="inlineStr">
        <is>
          <t>Disclosure of detailed information about property, plant and equipment [line items]</t>
        </is>
      </c>
      <c r="B56" s="4" t="inlineStr">
        <is>
          <t xml:space="preserve"> </t>
        </is>
      </c>
      <c r="C56" s="4" t="inlineStr">
        <is>
          <t xml:space="preserve"> </t>
        </is>
      </c>
    </row>
    <row r="57">
      <c r="A57" s="4" t="inlineStr">
        <is>
          <t>Balance, beginning of year</t>
        </is>
      </c>
      <c r="B57" s="6" t="n">
        <v>858230</v>
      </c>
      <c r="C57" s="4" t="inlineStr">
        <is>
          <t xml:space="preserve"> </t>
        </is>
      </c>
    </row>
    <row r="58">
      <c r="A58" s="4" t="inlineStr">
        <is>
          <t>Balance, end of year</t>
        </is>
      </c>
      <c r="B58" s="6" t="n">
        <v>778851</v>
      </c>
      <c r="C58" s="6" t="n">
        <v>858230</v>
      </c>
    </row>
    <row r="59">
      <c r="A59" s="4" t="inlineStr">
        <is>
          <t>Capital works in progress [Member] | Cost [Member]</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Balance, beginning of year</t>
        </is>
      </c>
      <c r="B61" s="6" t="n">
        <v>858230</v>
      </c>
      <c r="C61" s="6" t="n">
        <v>957162</v>
      </c>
    </row>
    <row r="62">
      <c r="A62" s="4" t="inlineStr">
        <is>
          <t>Additions</t>
        </is>
      </c>
      <c r="B62" s="6" t="n">
        <v>173810</v>
      </c>
      <c r="C62" s="6" t="n">
        <v>268090</v>
      </c>
    </row>
    <row r="63">
      <c r="A63" s="4" t="inlineStr">
        <is>
          <t>Capitalized stripping and development</t>
        </is>
      </c>
      <c r="B63" s="6" t="n">
        <v>0</v>
      </c>
      <c r="C63" s="6" t="n">
        <v>0</v>
      </c>
    </row>
    <row r="64">
      <c r="A64" s="4" t="inlineStr">
        <is>
          <t>Decommissioning and restoration</t>
        </is>
      </c>
      <c r="B64" s="6" t="n">
        <v>723</v>
      </c>
      <c r="C64" s="6" t="n">
        <v>-525</v>
      </c>
    </row>
    <row r="65">
      <c r="A65" s="4" t="inlineStr">
        <is>
          <t>Derecognition of assets</t>
        </is>
      </c>
      <c r="B65" s="6" t="n">
        <v>0</v>
      </c>
      <c r="C65" s="4" t="inlineStr">
        <is>
          <t xml:space="preserve"> </t>
        </is>
      </c>
    </row>
    <row r="66">
      <c r="A66" s="4" t="inlineStr">
        <is>
          <t>Capitalized accretion and depreciation</t>
        </is>
      </c>
      <c r="B66" s="6" t="n">
        <v>1607</v>
      </c>
      <c r="C66" s="4" t="inlineStr">
        <is>
          <t xml:space="preserve"> </t>
        </is>
      </c>
    </row>
    <row r="67">
      <c r="A67" s="4" t="inlineStr">
        <is>
          <t>Transfers and other movements</t>
        </is>
      </c>
      <c r="B67" s="6" t="n">
        <v>-154554</v>
      </c>
      <c r="C67" s="6" t="n">
        <v>-357381</v>
      </c>
    </row>
    <row r="68">
      <c r="A68" s="4" t="inlineStr">
        <is>
          <t>Disposals</t>
        </is>
      </c>
      <c r="B68" s="6" t="n">
        <v>-1091</v>
      </c>
      <c r="C68" s="6" t="n">
        <v>-5941</v>
      </c>
    </row>
    <row r="69">
      <c r="A69" s="4" t="inlineStr">
        <is>
          <t>Impairments</t>
        </is>
      </c>
      <c r="B69" s="6" t="n">
        <v>-94956</v>
      </c>
      <c r="C69" s="6" t="n">
        <v>0</v>
      </c>
    </row>
    <row r="70">
      <c r="A70" s="4" t="inlineStr">
        <is>
          <t>Effects of movement in exchange rates</t>
        </is>
      </c>
      <c r="B70" s="6" t="n">
        <v>-4918</v>
      </c>
      <c r="C70" s="6" t="n">
        <v>-3175</v>
      </c>
    </row>
    <row r="71">
      <c r="A71" s="4" t="inlineStr">
        <is>
          <t>Balance, end of year</t>
        </is>
      </c>
      <c r="B71" s="6" t="n">
        <v>778851</v>
      </c>
      <c r="C71" s="6" t="n">
        <v>858230</v>
      </c>
    </row>
    <row r="72">
      <c r="A72" s="4" t="inlineStr">
        <is>
          <t>Capital works in progress [Member] | Accumulated depreciation [Member]</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Balance, beginning of year</t>
        </is>
      </c>
      <c r="B74" s="6" t="n">
        <v>0</v>
      </c>
      <c r="C74" s="6" t="n">
        <v>0</v>
      </c>
    </row>
    <row r="75">
      <c r="A75" s="4" t="inlineStr">
        <is>
          <t>Depreciation for the year</t>
        </is>
      </c>
      <c r="B75" s="6" t="n">
        <v>0</v>
      </c>
      <c r="C75" s="6" t="n">
        <v>0</v>
      </c>
    </row>
    <row r="76">
      <c r="A76" s="4" t="inlineStr">
        <is>
          <t>Derecognition of assets</t>
        </is>
      </c>
      <c r="B76" s="6" t="n">
        <v>0</v>
      </c>
      <c r="C76" s="4" t="inlineStr">
        <is>
          <t xml:space="preserve"> </t>
        </is>
      </c>
    </row>
    <row r="77">
      <c r="A77" s="4" t="inlineStr">
        <is>
          <t>Transfers and other movements</t>
        </is>
      </c>
      <c r="B77" s="6" t="n">
        <v>0</v>
      </c>
      <c r="C77" s="4" t="inlineStr">
        <is>
          <t xml:space="preserve"> </t>
        </is>
      </c>
    </row>
    <row r="78">
      <c r="A78" s="4" t="inlineStr">
        <is>
          <t>Disposals</t>
        </is>
      </c>
      <c r="B78" s="6" t="n">
        <v>0</v>
      </c>
      <c r="C78" s="6" t="n">
        <v>0</v>
      </c>
    </row>
    <row r="79">
      <c r="A79" s="4" t="inlineStr">
        <is>
          <t>Effects of movement in exchange rates</t>
        </is>
      </c>
      <c r="B79" s="6" t="n">
        <v>0</v>
      </c>
      <c r="C79" s="6" t="n">
        <v>0</v>
      </c>
    </row>
    <row r="80">
      <c r="A80" s="4" t="inlineStr">
        <is>
          <t>Balance, end of year</t>
        </is>
      </c>
      <c r="B80" s="6" t="n">
        <v>0</v>
      </c>
      <c r="C80" s="6" t="n">
        <v>0</v>
      </c>
    </row>
    <row r="81">
      <c r="A81" s="4" t="inlineStr">
        <is>
          <t>Mining properties [Member]</t>
        </is>
      </c>
      <c r="B81" s="4" t="inlineStr">
        <is>
          <t xml:space="preserve"> </t>
        </is>
      </c>
      <c r="C81" s="4" t="inlineStr">
        <is>
          <t xml:space="preserve"> </t>
        </is>
      </c>
    </row>
    <row r="82">
      <c r="A82" s="3" t="inlineStr">
        <is>
          <t>Disclosure of detailed information about property, plant and equipment [line items]</t>
        </is>
      </c>
      <c r="B82" s="4" t="inlineStr">
        <is>
          <t xml:space="preserve"> </t>
        </is>
      </c>
      <c r="C82" s="4" t="inlineStr">
        <is>
          <t xml:space="preserve"> </t>
        </is>
      </c>
    </row>
    <row r="83">
      <c r="A83" s="4" t="inlineStr">
        <is>
          <t>Balance, beginning of year</t>
        </is>
      </c>
      <c r="B83" s="6" t="n">
        <v>1149631</v>
      </c>
      <c r="C83" s="4" t="inlineStr">
        <is>
          <t xml:space="preserve"> </t>
        </is>
      </c>
    </row>
    <row r="84">
      <c r="A84" s="4" t="inlineStr">
        <is>
          <t>Balance, end of year</t>
        </is>
      </c>
      <c r="B84" s="6" t="n">
        <v>1061011</v>
      </c>
      <c r="C84" s="6" t="n">
        <v>1149631</v>
      </c>
    </row>
    <row r="85">
      <c r="A85" s="4" t="inlineStr">
        <is>
          <t>Mining properties [Member] | Cost [Member]</t>
        </is>
      </c>
      <c r="B85" s="4" t="inlineStr">
        <is>
          <t xml:space="preserve"> </t>
        </is>
      </c>
      <c r="C85" s="4" t="inlineStr">
        <is>
          <t xml:space="preserve"> </t>
        </is>
      </c>
    </row>
    <row r="86">
      <c r="A86" s="3" t="inlineStr">
        <is>
          <t>Disclosure of detailed information about property, plant and equipment [line items]</t>
        </is>
      </c>
      <c r="B86" s="4" t="inlineStr">
        <is>
          <t xml:space="preserve"> </t>
        </is>
      </c>
      <c r="C86" s="4" t="inlineStr">
        <is>
          <t xml:space="preserve"> </t>
        </is>
      </c>
    </row>
    <row r="87">
      <c r="A87" s="4" t="inlineStr">
        <is>
          <t>Balance, beginning of year</t>
        </is>
      </c>
      <c r="B87" s="6" t="n">
        <v>2434000</v>
      </c>
      <c r="C87" s="6" t="n">
        <v>2217461</v>
      </c>
    </row>
    <row r="88">
      <c r="A88" s="4" t="inlineStr">
        <is>
          <t>Additions</t>
        </is>
      </c>
      <c r="B88" s="6" t="n">
        <v>3148</v>
      </c>
      <c r="C88" s="6" t="n">
        <v>1731</v>
      </c>
    </row>
    <row r="89">
      <c r="A89" s="4" t="inlineStr">
        <is>
          <t>Capitalized stripping and development</t>
        </is>
      </c>
      <c r="B89" s="6" t="n">
        <v>89262</v>
      </c>
      <c r="C89" s="6" t="n">
        <v>79426</v>
      </c>
    </row>
    <row r="90">
      <c r="A90" s="4" t="inlineStr">
        <is>
          <t>Decommissioning and restoration</t>
        </is>
      </c>
      <c r="B90" s="6" t="n">
        <v>-12583</v>
      </c>
      <c r="C90" s="6" t="n">
        <v>4630</v>
      </c>
    </row>
    <row r="91">
      <c r="A91" s="4" t="inlineStr">
        <is>
          <t>Derecognition of assets</t>
        </is>
      </c>
      <c r="B91" s="6" t="n">
        <v>-995575</v>
      </c>
      <c r="C91" s="4" t="inlineStr">
        <is>
          <t xml:space="preserve"> </t>
        </is>
      </c>
    </row>
    <row r="92">
      <c r="A92" s="4" t="inlineStr">
        <is>
          <t>Capitalized accretion and depreciation</t>
        </is>
      </c>
      <c r="B92" s="6" t="n">
        <v>0</v>
      </c>
      <c r="C92" s="4" t="inlineStr">
        <is>
          <t xml:space="preserve"> </t>
        </is>
      </c>
    </row>
    <row r="93">
      <c r="A93" s="4" t="inlineStr">
        <is>
          <t>Transfers and other movements</t>
        </is>
      </c>
      <c r="B93" s="6" t="n">
        <v>3825</v>
      </c>
      <c r="C93" s="6" t="n">
        <v>128320</v>
      </c>
    </row>
    <row r="94">
      <c r="A94" s="4" t="inlineStr">
        <is>
          <t>Disposals</t>
        </is>
      </c>
      <c r="B94" s="6" t="n">
        <v>0</v>
      </c>
      <c r="C94" s="6" t="n">
        <v>0</v>
      </c>
    </row>
    <row r="95">
      <c r="A95" s="4" t="inlineStr">
        <is>
          <t>Impairments</t>
        </is>
      </c>
      <c r="B95" s="6" t="n">
        <v>0</v>
      </c>
      <c r="C95" s="6" t="n">
        <v>-1054</v>
      </c>
    </row>
    <row r="96">
      <c r="A96" s="4" t="inlineStr">
        <is>
          <t>Effects of movement in exchange rates</t>
        </is>
      </c>
      <c r="B96" s="6" t="n">
        <v>-16915</v>
      </c>
      <c r="C96" s="6" t="n">
        <v>3486</v>
      </c>
    </row>
    <row r="97">
      <c r="A97" s="4" t="inlineStr">
        <is>
          <t>Balance, end of year</t>
        </is>
      </c>
      <c r="B97" s="6" t="n">
        <v>1505162</v>
      </c>
      <c r="C97" s="6" t="n">
        <v>2434000</v>
      </c>
    </row>
    <row r="98">
      <c r="A98" s="4" t="inlineStr">
        <is>
          <t>Mining properties [Member] | Accumulated depreciation [Member]</t>
        </is>
      </c>
      <c r="B98" s="4" t="inlineStr">
        <is>
          <t xml:space="preserve"> </t>
        </is>
      </c>
      <c r="C98" s="4" t="inlineStr">
        <is>
          <t xml:space="preserve"> </t>
        </is>
      </c>
    </row>
    <row r="99">
      <c r="A99" s="3" t="inlineStr">
        <is>
          <t>Disclosure of detailed information about property, plant and equipment [line items]</t>
        </is>
      </c>
      <c r="B99" s="4" t="inlineStr">
        <is>
          <t xml:space="preserve"> </t>
        </is>
      </c>
      <c r="C99" s="4" t="inlineStr">
        <is>
          <t xml:space="preserve"> </t>
        </is>
      </c>
    </row>
    <row r="100">
      <c r="A100" s="4" t="inlineStr">
        <is>
          <t>Balance, beginning of year</t>
        </is>
      </c>
      <c r="B100" s="6" t="n">
        <v>-1284369</v>
      </c>
      <c r="C100" s="6" t="n">
        <v>-1126274</v>
      </c>
    </row>
    <row r="101">
      <c r="A101" s="4" t="inlineStr">
        <is>
          <t>Depreciation for the year</t>
        </is>
      </c>
      <c r="B101" s="6" t="n">
        <v>-155503</v>
      </c>
      <c r="C101" s="6" t="n">
        <v>-155878</v>
      </c>
    </row>
    <row r="102">
      <c r="A102" s="4" t="inlineStr">
        <is>
          <t>Derecognition of assets</t>
        </is>
      </c>
      <c r="B102" s="6" t="n">
        <v>995575</v>
      </c>
      <c r="C102" s="4" t="inlineStr">
        <is>
          <t xml:space="preserve"> </t>
        </is>
      </c>
    </row>
    <row r="103">
      <c r="A103" s="4" t="inlineStr">
        <is>
          <t>Transfers and other movements</t>
        </is>
      </c>
      <c r="B103" s="6" t="n">
        <v>-5</v>
      </c>
      <c r="C103" s="4" t="inlineStr">
        <is>
          <t xml:space="preserve"> </t>
        </is>
      </c>
    </row>
    <row r="104">
      <c r="A104" s="4" t="inlineStr">
        <is>
          <t>Disposals</t>
        </is>
      </c>
      <c r="B104" s="6" t="n">
        <v>0</v>
      </c>
      <c r="C104" s="6" t="n">
        <v>0</v>
      </c>
    </row>
    <row r="105">
      <c r="A105" s="4" t="inlineStr">
        <is>
          <t>Effects of movement in exchange rates</t>
        </is>
      </c>
      <c r="B105" s="6" t="n">
        <v>151</v>
      </c>
      <c r="C105" s="6" t="n">
        <v>-2217</v>
      </c>
    </row>
    <row r="106">
      <c r="A106" s="4" t="inlineStr">
        <is>
          <t>Balance, end of year</t>
        </is>
      </c>
      <c r="B106" s="6" t="n">
        <v>-444151</v>
      </c>
      <c r="C106" s="6" t="n">
        <v>-1284369</v>
      </c>
    </row>
    <row r="107">
      <c r="A107" s="4" t="inlineStr">
        <is>
          <t>Plant and equipment [Member]</t>
        </is>
      </c>
      <c r="B107" s="4" t="inlineStr">
        <is>
          <t xml:space="preserve"> </t>
        </is>
      </c>
      <c r="C107" s="4" t="inlineStr">
        <is>
          <t xml:space="preserve"> </t>
        </is>
      </c>
    </row>
    <row r="108">
      <c r="A108" s="3" t="inlineStr">
        <is>
          <t>Disclosure of detailed information about property, plant and equipment [line items]</t>
        </is>
      </c>
      <c r="B108" s="4" t="inlineStr">
        <is>
          <t xml:space="preserve"> </t>
        </is>
      </c>
      <c r="C108" s="4" t="inlineStr">
        <is>
          <t xml:space="preserve"> </t>
        </is>
      </c>
    </row>
    <row r="109">
      <c r="A109" s="4" t="inlineStr">
        <is>
          <t>Balance, beginning of year</t>
        </is>
      </c>
      <c r="B109" s="6" t="n">
        <v>1538797</v>
      </c>
      <c r="C109" s="4" t="inlineStr">
        <is>
          <t xml:space="preserve"> </t>
        </is>
      </c>
    </row>
    <row r="110">
      <c r="A110" s="4" t="inlineStr">
        <is>
          <t>Balance, end of year</t>
        </is>
      </c>
      <c r="B110" s="6" t="n">
        <v>1561408</v>
      </c>
      <c r="C110" s="6" t="n">
        <v>1538797</v>
      </c>
    </row>
    <row r="111">
      <c r="A111" s="4" t="inlineStr">
        <is>
          <t>Plant and equipment [Member] | Cost [Member]</t>
        </is>
      </c>
      <c r="B111" s="4" t="inlineStr">
        <is>
          <t xml:space="preserve"> </t>
        </is>
      </c>
      <c r="C111" s="4" t="inlineStr">
        <is>
          <t xml:space="preserve"> </t>
        </is>
      </c>
    </row>
    <row r="112">
      <c r="A112" s="3" t="inlineStr">
        <is>
          <t>Disclosure of detailed information about property, plant and equipment [line items]</t>
        </is>
      </c>
      <c r="B112" s="4" t="inlineStr">
        <is>
          <t xml:space="preserve"> </t>
        </is>
      </c>
      <c r="C112" s="4" t="inlineStr">
        <is>
          <t xml:space="preserve"> </t>
        </is>
      </c>
    </row>
    <row r="113">
      <c r="A113" s="4" t="inlineStr">
        <is>
          <t>Balance, beginning of year</t>
        </is>
      </c>
      <c r="B113" s="6" t="n">
        <v>2983919</v>
      </c>
      <c r="C113" s="6" t="n">
        <v>2793719</v>
      </c>
    </row>
    <row r="114">
      <c r="A114" s="4" t="inlineStr">
        <is>
          <t>Additions</t>
        </is>
      </c>
      <c r="B114" s="6" t="n">
        <v>35953</v>
      </c>
      <c r="C114" s="6" t="n">
        <v>17735</v>
      </c>
    </row>
    <row r="115">
      <c r="A115" s="4" t="inlineStr">
        <is>
          <t>Capitalized stripping and development</t>
        </is>
      </c>
      <c r="B115" s="6" t="n">
        <v>0</v>
      </c>
      <c r="C115" s="6" t="n">
        <v>0</v>
      </c>
    </row>
    <row r="116">
      <c r="A116" s="4" t="inlineStr">
        <is>
          <t>Decommissioning and restoration</t>
        </is>
      </c>
      <c r="B116" s="6" t="n">
        <v>-25248</v>
      </c>
      <c r="C116" s="6" t="n">
        <v>139911</v>
      </c>
    </row>
    <row r="117">
      <c r="A117" s="4" t="inlineStr">
        <is>
          <t>Derecognition of assets</t>
        </is>
      </c>
      <c r="B117" s="6" t="n">
        <v>-422524</v>
      </c>
      <c r="C117" s="4" t="inlineStr">
        <is>
          <t xml:space="preserve"> </t>
        </is>
      </c>
    </row>
    <row r="118">
      <c r="A118" s="4" t="inlineStr">
        <is>
          <t>Capitalized accretion and depreciation</t>
        </is>
      </c>
      <c r="B118" s="6" t="n">
        <v>-2</v>
      </c>
      <c r="C118" s="4" t="inlineStr">
        <is>
          <t xml:space="preserve"> </t>
        </is>
      </c>
    </row>
    <row r="119">
      <c r="A119" s="4" t="inlineStr">
        <is>
          <t>Transfers and other movements</t>
        </is>
      </c>
      <c r="B119" s="6" t="n">
        <v>231444</v>
      </c>
      <c r="C119" s="6" t="n">
        <v>229981</v>
      </c>
    </row>
    <row r="120">
      <c r="A120" s="4" t="inlineStr">
        <is>
          <t>Disposals</t>
        </is>
      </c>
      <c r="B120" s="6" t="n">
        <v>-7691</v>
      </c>
      <c r="C120" s="6" t="n">
        <v>-10803</v>
      </c>
    </row>
    <row r="121">
      <c r="A121" s="4" t="inlineStr">
        <is>
          <t>Impairments</t>
        </is>
      </c>
      <c r="B121" s="6" t="n">
        <v>0</v>
      </c>
      <c r="C121" s="6" t="n">
        <v>-192419</v>
      </c>
    </row>
    <row r="122">
      <c r="A122" s="4" t="inlineStr">
        <is>
          <t>Effects of movement in exchange rates</t>
        </is>
      </c>
      <c r="B122" s="6" t="n">
        <v>-53234</v>
      </c>
      <c r="C122" s="6" t="n">
        <v>5795</v>
      </c>
    </row>
    <row r="123">
      <c r="A123" s="4" t="inlineStr">
        <is>
          <t>Balance, end of year</t>
        </is>
      </c>
      <c r="B123" s="6" t="n">
        <v>2742617</v>
      </c>
      <c r="C123" s="6" t="n">
        <v>2983919</v>
      </c>
    </row>
    <row r="124">
      <c r="A124" s="4" t="inlineStr">
        <is>
          <t>Plant and equipment [Member] | Accumulated depreciation [Member]</t>
        </is>
      </c>
      <c r="B124" s="4" t="inlineStr">
        <is>
          <t xml:space="preserve"> </t>
        </is>
      </c>
      <c r="C124" s="4" t="inlineStr">
        <is>
          <t xml:space="preserve"> </t>
        </is>
      </c>
    </row>
    <row r="125">
      <c r="A125" s="3" t="inlineStr">
        <is>
          <t>Disclosure of detailed information about property, plant and equipment [line items]</t>
        </is>
      </c>
      <c r="B125" s="4" t="inlineStr">
        <is>
          <t xml:space="preserve"> </t>
        </is>
      </c>
      <c r="C125" s="4" t="inlineStr">
        <is>
          <t xml:space="preserve"> </t>
        </is>
      </c>
    </row>
    <row r="126">
      <c r="A126" s="4" t="inlineStr">
        <is>
          <t>Balance, beginning of year</t>
        </is>
      </c>
      <c r="B126" s="6" t="n">
        <v>-1445122</v>
      </c>
      <c r="C126" s="6" t="n">
        <v>-1271581</v>
      </c>
    </row>
    <row r="127">
      <c r="A127" s="4" t="inlineStr">
        <is>
          <t>Depreciation for the year</t>
        </is>
      </c>
      <c r="B127" s="6" t="n">
        <v>-169096</v>
      </c>
      <c r="C127" s="6" t="n">
        <v>-181565</v>
      </c>
    </row>
    <row r="128">
      <c r="A128" s="4" t="inlineStr">
        <is>
          <t>Derecognition of assets</t>
        </is>
      </c>
      <c r="B128" s="6" t="n">
        <v>422524</v>
      </c>
      <c r="C128" s="4" t="inlineStr">
        <is>
          <t xml:space="preserve"> </t>
        </is>
      </c>
    </row>
    <row r="129">
      <c r="A129" s="4" t="inlineStr">
        <is>
          <t>Transfers and other movements</t>
        </is>
      </c>
      <c r="B129" s="6" t="n">
        <v>-25055</v>
      </c>
      <c r="C129" s="4" t="inlineStr">
        <is>
          <t xml:space="preserve"> </t>
        </is>
      </c>
    </row>
    <row r="130">
      <c r="A130" s="4" t="inlineStr">
        <is>
          <t>Disposals</t>
        </is>
      </c>
      <c r="B130" s="6" t="n">
        <v>4094</v>
      </c>
      <c r="C130" s="6" t="n">
        <v>8525</v>
      </c>
    </row>
    <row r="131">
      <c r="A131" s="4" t="inlineStr">
        <is>
          <t>Effects of movement in exchange rates</t>
        </is>
      </c>
      <c r="B131" s="6" t="n">
        <v>31446</v>
      </c>
      <c r="C131" s="6" t="n">
        <v>-501</v>
      </c>
    </row>
    <row r="132">
      <c r="A132" s="4" t="inlineStr">
        <is>
          <t>Balance, end of year</t>
        </is>
      </c>
      <c r="B132" s="6" t="n">
        <v>-1181209</v>
      </c>
      <c r="C132" s="6" t="n">
        <v>-1445122</v>
      </c>
    </row>
    <row r="133">
      <c r="A133" s="4" t="inlineStr">
        <is>
          <t>Plant and equipment - ROU assets [Member]</t>
        </is>
      </c>
      <c r="B133" s="4" t="inlineStr">
        <is>
          <t xml:space="preserve"> </t>
        </is>
      </c>
      <c r="C133" s="4" t="inlineStr">
        <is>
          <t xml:space="preserve"> </t>
        </is>
      </c>
    </row>
    <row r="134">
      <c r="A134" s="3" t="inlineStr">
        <is>
          <t>Disclosure of detailed information about property, plant and equipment [line items]</t>
        </is>
      </c>
      <c r="B134" s="4" t="inlineStr">
        <is>
          <t xml:space="preserve"> </t>
        </is>
      </c>
      <c r="C134" s="4" t="inlineStr">
        <is>
          <t xml:space="preserve"> </t>
        </is>
      </c>
    </row>
    <row r="135">
      <c r="A135" s="4" t="inlineStr">
        <is>
          <t>Balance, beginning of year</t>
        </is>
      </c>
      <c r="B135" s="6" t="n">
        <v>106101</v>
      </c>
      <c r="C135" s="4" t="inlineStr">
        <is>
          <t xml:space="preserve"> </t>
        </is>
      </c>
    </row>
    <row r="136">
      <c r="A136" s="4" t="inlineStr">
        <is>
          <t>Balance, end of year</t>
        </is>
      </c>
      <c r="B136" s="6" t="n">
        <v>75179</v>
      </c>
      <c r="C136" s="6" t="n">
        <v>106101</v>
      </c>
    </row>
    <row r="137">
      <c r="A137" s="4" t="inlineStr">
        <is>
          <t>Plant and equipment - ROU assets [Member] | Cost [Member]</t>
        </is>
      </c>
      <c r="B137" s="4" t="inlineStr">
        <is>
          <t xml:space="preserve"> </t>
        </is>
      </c>
      <c r="C137" s="4" t="inlineStr">
        <is>
          <t xml:space="preserve"> </t>
        </is>
      </c>
    </row>
    <row r="138">
      <c r="A138" s="3" t="inlineStr">
        <is>
          <t>Disclosure of detailed information about property, plant and equipment [line items]</t>
        </is>
      </c>
      <c r="B138" s="4" t="inlineStr">
        <is>
          <t xml:space="preserve"> </t>
        </is>
      </c>
      <c r="C138" s="4" t="inlineStr">
        <is>
          <t xml:space="preserve"> </t>
        </is>
      </c>
    </row>
    <row r="139">
      <c r="A139" s="4" t="inlineStr">
        <is>
          <t>Balance, beginning of year</t>
        </is>
      </c>
      <c r="B139" s="6" t="n">
        <v>259726</v>
      </c>
      <c r="C139" s="6" t="n">
        <v>214303</v>
      </c>
    </row>
    <row r="140">
      <c r="A140" s="4" t="inlineStr">
        <is>
          <t>Additions</t>
        </is>
      </c>
      <c r="B140" s="6" t="n">
        <v>27984</v>
      </c>
      <c r="C140" s="6" t="n">
        <v>49695</v>
      </c>
    </row>
    <row r="141">
      <c r="A141" s="4" t="inlineStr">
        <is>
          <t>Capitalized stripping and development</t>
        </is>
      </c>
      <c r="B141" s="6" t="n">
        <v>0</v>
      </c>
      <c r="C141" s="6" t="n">
        <v>0</v>
      </c>
    </row>
    <row r="142">
      <c r="A142" s="4" t="inlineStr">
        <is>
          <t>Decommissioning and restoration</t>
        </is>
      </c>
      <c r="B142" s="6" t="n">
        <v>0</v>
      </c>
      <c r="C142" s="6" t="n">
        <v>0</v>
      </c>
    </row>
    <row r="143">
      <c r="A143" s="4" t="inlineStr">
        <is>
          <t>Derecognition of assets</t>
        </is>
      </c>
      <c r="B143" s="6" t="n">
        <v>-2950</v>
      </c>
      <c r="C143" s="4" t="inlineStr">
        <is>
          <t xml:space="preserve"> </t>
        </is>
      </c>
    </row>
    <row r="144">
      <c r="A144" s="4" t="inlineStr">
        <is>
          <t>Capitalized accretion and depreciation</t>
        </is>
      </c>
      <c r="B144" s="6" t="n">
        <v>0</v>
      </c>
      <c r="C144" s="4" t="inlineStr">
        <is>
          <t xml:space="preserve"> </t>
        </is>
      </c>
    </row>
    <row r="145">
      <c r="A145" s="4" t="inlineStr">
        <is>
          <t>Transfers and other movements</t>
        </is>
      </c>
      <c r="B145" s="6" t="n">
        <v>-51320</v>
      </c>
      <c r="C145" s="6" t="n">
        <v>-920</v>
      </c>
    </row>
    <row r="146">
      <c r="A146" s="4" t="inlineStr">
        <is>
          <t>Disposals</t>
        </is>
      </c>
      <c r="B146" s="6" t="n">
        <v>-28434</v>
      </c>
      <c r="C146" s="6" t="n">
        <v>-3544</v>
      </c>
    </row>
    <row r="147">
      <c r="A147" s="4" t="inlineStr">
        <is>
          <t>Impairments</t>
        </is>
      </c>
      <c r="B147" s="6" t="n">
        <v>0</v>
      </c>
      <c r="C147" s="6" t="n">
        <v>0</v>
      </c>
    </row>
    <row r="148">
      <c r="A148" s="4" t="inlineStr">
        <is>
          <t>Effects of movement in exchange rates</t>
        </is>
      </c>
      <c r="B148" s="6" t="n">
        <v>-2569</v>
      </c>
      <c r="C148" s="6" t="n">
        <v>192</v>
      </c>
    </row>
    <row r="149">
      <c r="A149" s="4" t="inlineStr">
        <is>
          <t>Balance, end of year</t>
        </is>
      </c>
      <c r="B149" s="6" t="n">
        <v>202437</v>
      </c>
      <c r="C149" s="6" t="n">
        <v>259726</v>
      </c>
    </row>
    <row r="150">
      <c r="A150" s="4" t="inlineStr">
        <is>
          <t>Plant and equipment - ROU assets [Member] | Accumulated depreciation [Member]</t>
        </is>
      </c>
      <c r="B150" s="4" t="inlineStr">
        <is>
          <t xml:space="preserve"> </t>
        </is>
      </c>
      <c r="C150" s="4" t="inlineStr">
        <is>
          <t xml:space="preserve"> </t>
        </is>
      </c>
    </row>
    <row r="151">
      <c r="A151" s="3" t="inlineStr">
        <is>
          <t>Disclosure of detailed information about property, plant and equipment [line items]</t>
        </is>
      </c>
      <c r="B151" s="4" t="inlineStr">
        <is>
          <t xml:space="preserve"> </t>
        </is>
      </c>
      <c r="C151" s="4" t="inlineStr">
        <is>
          <t xml:space="preserve"> </t>
        </is>
      </c>
    </row>
    <row r="152">
      <c r="A152" s="4" t="inlineStr">
        <is>
          <t>Balance, beginning of year</t>
        </is>
      </c>
      <c r="B152" s="6" t="n">
        <v>-153625</v>
      </c>
      <c r="C152" s="6" t="n">
        <v>-132194</v>
      </c>
    </row>
    <row r="153">
      <c r="A153" s="4" t="inlineStr">
        <is>
          <t>Depreciation for the year</t>
        </is>
      </c>
      <c r="B153" s="6" t="n">
        <v>-22786</v>
      </c>
      <c r="C153" s="6" t="n">
        <v>-24536</v>
      </c>
    </row>
    <row r="154">
      <c r="A154" s="4" t="inlineStr">
        <is>
          <t>Derecognition of assets</t>
        </is>
      </c>
      <c r="B154" s="6" t="n">
        <v>2950</v>
      </c>
      <c r="C154" s="4" t="inlineStr">
        <is>
          <t xml:space="preserve"> </t>
        </is>
      </c>
    </row>
    <row r="155">
      <c r="A155" s="4" t="inlineStr">
        <is>
          <t>Transfers and other movements</t>
        </is>
      </c>
      <c r="B155" s="6" t="n">
        <v>25060</v>
      </c>
      <c r="C155" s="4" t="inlineStr">
        <is>
          <t xml:space="preserve"> </t>
        </is>
      </c>
    </row>
    <row r="156">
      <c r="A156" s="4" t="inlineStr">
        <is>
          <t>Disposals</t>
        </is>
      </c>
      <c r="B156" s="6" t="n">
        <v>19516</v>
      </c>
      <c r="C156" s="6" t="n">
        <v>3158</v>
      </c>
    </row>
    <row r="157">
      <c r="A157" s="4" t="inlineStr">
        <is>
          <t>Effects of movement in exchange rates</t>
        </is>
      </c>
      <c r="B157" s="6" t="n">
        <v>1627</v>
      </c>
      <c r="C157" s="6" t="n">
        <v>-53</v>
      </c>
    </row>
    <row r="158">
      <c r="A158" s="4" t="inlineStr">
        <is>
          <t>Balance, end of year</t>
        </is>
      </c>
      <c r="B158" s="5" t="n">
        <v>-127258</v>
      </c>
      <c r="C158" s="5" t="n">
        <v>-15362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chedule of detailed information about trade and other payables) (Details) - USD ($) $ in Thousands</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Trade payables</t>
        </is>
      </c>
      <c r="B3" s="5" t="n">
        <v>83824</v>
      </c>
      <c r="C3" s="5" t="n">
        <v>84279</v>
      </c>
    </row>
    <row r="4">
      <c r="A4" s="4" t="inlineStr">
        <is>
          <t>Accruals and payables</t>
        </is>
      </c>
      <c r="B4" s="6" t="n">
        <v>95540</v>
      </c>
      <c r="C4" s="6" t="n">
        <v>84992</v>
      </c>
    </row>
    <row r="5">
      <c r="A5" s="4" t="inlineStr">
        <is>
          <t>Accrued interest</t>
        </is>
      </c>
      <c r="B5" s="6" t="n">
        <v>16279</v>
      </c>
      <c r="C5" s="6" t="n">
        <v>16120</v>
      </c>
    </row>
    <row r="6">
      <c r="A6" s="4" t="inlineStr">
        <is>
          <t>Exploration and evaluation payables</t>
        </is>
      </c>
      <c r="B6" s="6" t="n">
        <v>229</v>
      </c>
      <c r="C6" s="6" t="n">
        <v>3788</v>
      </c>
    </row>
    <row r="7">
      <c r="A7" s="4" t="inlineStr">
        <is>
          <t>Statutory payables</t>
        </is>
      </c>
      <c r="B7" s="6" t="n">
        <v>15595</v>
      </c>
      <c r="C7" s="6" t="n">
        <v>18598</v>
      </c>
    </row>
    <row r="8">
      <c r="A8" s="4" t="inlineStr">
        <is>
          <t>Trade and other payables</t>
        </is>
      </c>
      <c r="B8" s="5" t="n">
        <v>211467</v>
      </c>
      <c r="C8" s="5" t="n">
        <v>2077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chedule of other current liabilities) (Detail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Unearned revenue</t>
        </is>
      </c>
      <c r="B3" s="5" t="n">
        <v>15086</v>
      </c>
      <c r="C3" s="5" t="n">
        <v>7983</v>
      </c>
    </row>
    <row r="4">
      <c r="A4" s="4" t="inlineStr">
        <is>
          <t>Environmental and other provisions</t>
        </is>
      </c>
      <c r="B4" s="6" t="n">
        <v>24091</v>
      </c>
      <c r="C4" s="6" t="n">
        <v>41017</v>
      </c>
    </row>
    <row r="5">
      <c r="A5" s="4" t="inlineStr">
        <is>
          <t>Pension liability</t>
        </is>
      </c>
      <c r="B5" s="6" t="n">
        <v>4146</v>
      </c>
      <c r="C5" s="6" t="n">
        <v>10472</v>
      </c>
    </row>
    <row r="6">
      <c r="A6" s="4" t="inlineStr">
        <is>
          <t>Other employee benefits</t>
        </is>
      </c>
      <c r="B6" s="6" t="n">
        <v>3483</v>
      </c>
      <c r="C6" s="6" t="n">
        <v>3530</v>
      </c>
    </row>
    <row r="7">
      <c r="A7" s="4" t="inlineStr">
        <is>
          <t>Other liabilities</t>
        </is>
      </c>
      <c r="B7" s="5" t="n">
        <v>46806</v>
      </c>
      <c r="C7" s="5" t="n">
        <v>630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Schedule of detailed information about other financial liabilities) (Details)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Derivative liabilities</t>
        </is>
      </c>
      <c r="B3" s="5" t="n">
        <v>17995</v>
      </c>
      <c r="C3" s="5" t="n">
        <v>12451</v>
      </c>
    </row>
    <row r="4">
      <c r="A4" s="4" t="inlineStr">
        <is>
          <t>Deferred Rosemont acquisition consideration</t>
        </is>
      </c>
      <c r="B4" s="6" t="n">
        <v>9713</v>
      </c>
      <c r="C4" s="6" t="n">
        <v>9713</v>
      </c>
    </row>
    <row r="5">
      <c r="A5" s="4" t="inlineStr">
        <is>
          <t>Agreements with communities recorded at amortized cost</t>
        </is>
      </c>
      <c r="B5" s="6" t="n">
        <v>5593</v>
      </c>
      <c r="C5" s="6" t="n">
        <v>7144</v>
      </c>
    </row>
    <row r="6">
      <c r="A6" s="4" t="inlineStr">
        <is>
          <t>Other financial liabilities, current</t>
        </is>
      </c>
      <c r="B6" s="6" t="n">
        <v>33301</v>
      </c>
      <c r="C6" s="6" t="n">
        <v>29308</v>
      </c>
    </row>
    <row r="7">
      <c r="A7" s="3" t="inlineStr">
        <is>
          <t>Non-current</t>
        </is>
      </c>
      <c r="B7" s="4" t="inlineStr">
        <is>
          <t xml:space="preserve"> </t>
        </is>
      </c>
      <c r="C7" s="4" t="inlineStr">
        <is>
          <t xml:space="preserve"> </t>
        </is>
      </c>
    </row>
    <row r="8">
      <c r="A8" s="4" t="inlineStr">
        <is>
          <t>Deferred Rosemont acquisition consideration</t>
        </is>
      </c>
      <c r="B8" s="6" t="n">
        <v>9163</v>
      </c>
      <c r="C8" s="6" t="n">
        <v>17805</v>
      </c>
    </row>
    <row r="9">
      <c r="A9" s="4" t="inlineStr">
        <is>
          <t>Agreements with communities recorded at amortized cost</t>
        </is>
      </c>
      <c r="B9" s="6" t="n">
        <v>36900</v>
      </c>
      <c r="C9" s="6" t="n">
        <v>29129</v>
      </c>
    </row>
    <row r="10">
      <c r="A10" s="4" t="inlineStr">
        <is>
          <t>Wheaton refund liability</t>
        </is>
      </c>
      <c r="B10" s="6" t="n">
        <v>6383</v>
      </c>
      <c r="C10" s="6" t="n">
        <v>5424</v>
      </c>
    </row>
    <row r="11">
      <c r="A11" s="4" t="inlineStr">
        <is>
          <t>Other financial liabilities, non-current</t>
        </is>
      </c>
      <c r="B11" s="6" t="n">
        <v>52446</v>
      </c>
      <c r="C11" s="6" t="n">
        <v>52358</v>
      </c>
    </row>
    <row r="12">
      <c r="A12" s="4" t="inlineStr">
        <is>
          <t>Other financial liabilities</t>
        </is>
      </c>
      <c r="B12" s="5" t="n">
        <v>85747</v>
      </c>
      <c r="C12" s="5" t="n">
        <v>816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liabilities (Schedule of detailed information about changes in other financial liabilities at amortized cost) (Details) - USD ($) $ in Thousands</t>
        </is>
      </c>
      <c r="B1" s="2" t="inlineStr">
        <is>
          <t>12 Months Ended</t>
        </is>
      </c>
    </row>
    <row r="2">
      <c r="B2" s="2" t="inlineStr">
        <is>
          <t>Dec. 31, 2022</t>
        </is>
      </c>
      <c r="C2" s="2" t="inlineStr">
        <is>
          <t>Dec. 31, 2021</t>
        </is>
      </c>
    </row>
    <row r="3">
      <c r="A3" s="3" t="inlineStr">
        <is>
          <t>Disclosure of financial liabilities [abstract]</t>
        </is>
      </c>
      <c r="B3" s="4" t="inlineStr">
        <is>
          <t xml:space="preserve"> </t>
        </is>
      </c>
      <c r="C3" s="4" t="inlineStr">
        <is>
          <t xml:space="preserve"> </t>
        </is>
      </c>
    </row>
    <row r="4">
      <c r="A4" s="4" t="inlineStr">
        <is>
          <t>Beginning balance</t>
        </is>
      </c>
      <c r="B4" s="5" t="n">
        <v>36273</v>
      </c>
      <c r="C4" s="5" t="n">
        <v>40787</v>
      </c>
    </row>
    <row r="5">
      <c r="A5" s="4" t="inlineStr">
        <is>
          <t>Net additions</t>
        </is>
      </c>
      <c r="B5" s="6" t="n">
        <v>39240</v>
      </c>
      <c r="C5" s="6" t="n">
        <v>22796</v>
      </c>
    </row>
    <row r="6">
      <c r="A6" s="4" t="inlineStr">
        <is>
          <t>Disbursements</t>
        </is>
      </c>
      <c r="B6" s="6" t="n">
        <v>-37491</v>
      </c>
      <c r="C6" s="6" t="n">
        <v>-26511</v>
      </c>
    </row>
    <row r="7">
      <c r="A7" s="4" t="inlineStr">
        <is>
          <t>Accretion</t>
        </is>
      </c>
      <c r="B7" s="6" t="n">
        <v>3099</v>
      </c>
      <c r="C7" s="6" t="n">
        <v>2811</v>
      </c>
    </row>
    <row r="8">
      <c r="A8" s="4" t="inlineStr">
        <is>
          <t>Effects of changes in foreign exchange</t>
        </is>
      </c>
      <c r="B8" s="6" t="n">
        <v>1372</v>
      </c>
      <c r="C8" s="6" t="n">
        <v>-3610</v>
      </c>
    </row>
    <row r="9">
      <c r="A9" s="4" t="inlineStr">
        <is>
          <t>Ending balance</t>
        </is>
      </c>
      <c r="B9" s="5" t="n">
        <v>42493</v>
      </c>
      <c r="C9" s="5" t="n">
        <v>3627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ld prepayment liability (Schedule of detailed information about gold prepayment liabilities) (Details) - USD ($) $ in Thousands</t>
        </is>
      </c>
      <c r="B1" s="2" t="inlineStr">
        <is>
          <t>Dec. 31, 2022</t>
        </is>
      </c>
      <c r="C1" s="2" t="inlineStr">
        <is>
          <t>Dec. 31, 2021</t>
        </is>
      </c>
      <c r="D1" s="2" t="inlineStr">
        <is>
          <t>Dec. 31, 2020</t>
        </is>
      </c>
    </row>
    <row r="2">
      <c r="A2" s="3" t="inlineStr">
        <is>
          <t>Gold Prepayment Liabilities Disclosure [Abstract]</t>
        </is>
      </c>
      <c r="B2" s="4" t="inlineStr">
        <is>
          <t xml:space="preserve"> </t>
        </is>
      </c>
      <c r="C2" s="4" t="inlineStr">
        <is>
          <t xml:space="preserve"> </t>
        </is>
      </c>
      <c r="D2" s="4" t="inlineStr">
        <is>
          <t xml:space="preserve"> </t>
        </is>
      </c>
    </row>
    <row r="3">
      <c r="A3" s="4" t="inlineStr">
        <is>
          <t>Current</t>
        </is>
      </c>
      <c r="B3" s="5" t="n">
        <v>71208</v>
      </c>
      <c r="C3" s="5" t="n">
        <v>71394</v>
      </c>
      <c r="D3" s="4" t="inlineStr">
        <is>
          <t xml:space="preserve"> </t>
        </is>
      </c>
    </row>
    <row r="4">
      <c r="A4" s="4" t="inlineStr">
        <is>
          <t>Non-current</t>
        </is>
      </c>
      <c r="B4" s="6" t="n">
        <v>0</v>
      </c>
      <c r="C4" s="6" t="n">
        <v>68614</v>
      </c>
      <c r="D4" s="4" t="inlineStr">
        <is>
          <t xml:space="preserve"> </t>
        </is>
      </c>
    </row>
    <row r="5">
      <c r="A5" s="4" t="inlineStr">
        <is>
          <t>Total</t>
        </is>
      </c>
      <c r="B5" s="5" t="n">
        <v>71208</v>
      </c>
      <c r="C5" s="5" t="n">
        <v>140008</v>
      </c>
      <c r="D5" s="5" t="n">
        <v>1370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ld prepayment liability (Schedule of detailed information about changes in gold prepayment liability) (Details) - USD ($) $ in Thousands</t>
        </is>
      </c>
      <c r="B1" s="2" t="inlineStr">
        <is>
          <t>12 Months Ended</t>
        </is>
      </c>
    </row>
    <row r="2">
      <c r="B2" s="2" t="inlineStr">
        <is>
          <t>Dec. 31, 2022</t>
        </is>
      </c>
      <c r="C2" s="2" t="inlineStr">
        <is>
          <t>Dec. 31, 2021</t>
        </is>
      </c>
    </row>
    <row r="3">
      <c r="A3" s="3" t="inlineStr">
        <is>
          <t>Gold Prepayment Liabilities Disclosure [Abstract]</t>
        </is>
      </c>
      <c r="B3" s="4" t="inlineStr">
        <is>
          <t xml:space="preserve"> </t>
        </is>
      </c>
      <c r="C3" s="4" t="inlineStr">
        <is>
          <t xml:space="preserve"> </t>
        </is>
      </c>
    </row>
    <row r="4">
      <c r="A4" s="4" t="inlineStr">
        <is>
          <t>Beginning balance</t>
        </is>
      </c>
      <c r="B4" s="5" t="n">
        <v>140008</v>
      </c>
      <c r="C4" s="5" t="n">
        <v>137031</v>
      </c>
    </row>
    <row r="5">
      <c r="A5" s="4" t="inlineStr">
        <is>
          <t>Change in fair value recorded in income statement</t>
        </is>
      </c>
      <c r="B5" s="6" t="n">
        <v>3426</v>
      </c>
      <c r="C5" s="6" t="n">
        <v>293</v>
      </c>
    </row>
    <row r="6">
      <c r="A6" s="4" t="inlineStr">
        <is>
          <t>Change in fair value recorded in other comprehensive income</t>
        </is>
      </c>
      <c r="B6" s="6" t="n">
        <v>-512</v>
      </c>
      <c r="C6" s="6" t="n">
        <v>2684</v>
      </c>
    </row>
    <row r="7">
      <c r="A7" s="4" t="inlineStr">
        <is>
          <t>Repayments</t>
        </is>
      </c>
      <c r="B7" s="6" t="n">
        <v>-71714</v>
      </c>
      <c r="C7" s="6" t="n">
        <v>0</v>
      </c>
    </row>
    <row r="8">
      <c r="A8" s="4" t="inlineStr">
        <is>
          <t>Ending balance</t>
        </is>
      </c>
      <c r="B8" s="5" t="n">
        <v>71208</v>
      </c>
      <c r="C8" s="5" t="n">
        <v>14000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liability (Narrative) (Details) - USD ($) $ in Thousands</t>
        </is>
      </c>
      <c r="B1" s="2" t="inlineStr">
        <is>
          <t>12 Months Ended</t>
        </is>
      </c>
    </row>
    <row r="2">
      <c r="B2" s="2" t="inlineStr">
        <is>
          <t>Dec. 31, 2021</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Additions to ROU leases</t>
        </is>
      </c>
      <c r="B4" s="5" t="n">
        <v>1844</v>
      </c>
      <c r="C4" s="4" t="inlineStr">
        <is>
          <t xml:space="preserve"> </t>
        </is>
      </c>
    </row>
    <row r="5">
      <c r="A5" s="4" t="inlineStr">
        <is>
          <t>Finance lease obligations [Member] | Bottom of range [member]</t>
        </is>
      </c>
      <c r="B5" s="4" t="inlineStr">
        <is>
          <t xml:space="preserve"> </t>
        </is>
      </c>
      <c r="C5" s="4" t="inlineStr">
        <is>
          <t xml:space="preserve"> </t>
        </is>
      </c>
    </row>
    <row r="6">
      <c r="A6" s="3" t="inlineStr">
        <is>
          <t>Disclosure of quantitative information about right-of-use assets [line items]</t>
        </is>
      </c>
      <c r="B6" s="4" t="inlineStr">
        <is>
          <t xml:space="preserve"> </t>
        </is>
      </c>
      <c r="C6" s="4" t="inlineStr">
        <is>
          <t xml:space="preserve"> </t>
        </is>
      </c>
    </row>
    <row r="7">
      <c r="A7" s="4" t="inlineStr">
        <is>
          <t>Borrowings, interest rate</t>
        </is>
      </c>
      <c r="B7" s="4" t="inlineStr">
        <is>
          <t xml:space="preserve"> </t>
        </is>
      </c>
      <c r="C7" s="9" t="n">
        <v>0.025</v>
      </c>
    </row>
    <row r="8">
      <c r="A8" s="4" t="inlineStr">
        <is>
          <t>Finance lease obligations [Member] | Top of range [member]</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Borrowings, interest rate</t>
        </is>
      </c>
      <c r="B10" s="4" t="inlineStr">
        <is>
          <t xml:space="preserve"> </t>
        </is>
      </c>
      <c r="C10" s="9" t="n">
        <v>0.074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y (Schedule of additional information about leasing activities for lessee) (Details) - USD ($) $ in Thousands</t>
        </is>
      </c>
      <c r="B1" s="2" t="inlineStr">
        <is>
          <t>12 Months Ended</t>
        </is>
      </c>
    </row>
    <row r="2">
      <c r="B2" s="2" t="inlineStr">
        <is>
          <t>Dec. 31, 2022</t>
        </is>
      </c>
      <c r="C2" s="2" t="inlineStr">
        <is>
          <t>Dec. 31, 2021</t>
        </is>
      </c>
    </row>
    <row r="3">
      <c r="A3" s="3" t="inlineStr">
        <is>
          <t>Lease liabilities [abstract]</t>
        </is>
      </c>
      <c r="B3" s="4" t="inlineStr">
        <is>
          <t xml:space="preserve"> </t>
        </is>
      </c>
      <c r="C3" s="4" t="inlineStr">
        <is>
          <t xml:space="preserve"> </t>
        </is>
      </c>
    </row>
    <row r="4">
      <c r="A4" s="4" t="inlineStr">
        <is>
          <t>Beginning balance</t>
        </is>
      </c>
      <c r="B4" s="5" t="n">
        <v>78002</v>
      </c>
      <c r="C4" s="5" t="n">
        <v>63514</v>
      </c>
    </row>
    <row r="5">
      <c r="A5" s="4" t="inlineStr">
        <is>
          <t>Additional capitalized leases</t>
        </is>
      </c>
      <c r="B5" s="6" t="n">
        <v>27984</v>
      </c>
      <c r="C5" s="6" t="n">
        <v>49695</v>
      </c>
    </row>
    <row r="6">
      <c r="A6" s="4" t="inlineStr">
        <is>
          <t>Lease payments</t>
        </is>
      </c>
      <c r="B6" s="6" t="n">
        <v>-35770</v>
      </c>
      <c r="C6" s="6" t="n">
        <v>-37719</v>
      </c>
    </row>
    <row r="7">
      <c r="A7" s="4" t="inlineStr">
        <is>
          <t>Derecognized leases</t>
        </is>
      </c>
      <c r="B7" s="6" t="n">
        <v>-8918</v>
      </c>
      <c r="C7" s="4" t="inlineStr">
        <is>
          <t xml:space="preserve"> </t>
        </is>
      </c>
    </row>
    <row r="8">
      <c r="A8" s="4" t="inlineStr">
        <is>
          <t>Accretion and other movements</t>
        </is>
      </c>
      <c r="B8" s="6" t="n">
        <v>279</v>
      </c>
      <c r="C8" s="6" t="n">
        <v>-2512</v>
      </c>
    </row>
    <row r="9">
      <c r="A9" s="4" t="inlineStr">
        <is>
          <t>Ending balance</t>
        </is>
      </c>
      <c r="B9" s="6" t="n">
        <v>61019</v>
      </c>
      <c r="C9" s="6" t="n">
        <v>78002</v>
      </c>
    </row>
    <row r="10">
      <c r="A10" s="4" t="inlineStr">
        <is>
          <t>Current lease liabilities</t>
        </is>
      </c>
      <c r="B10" s="6" t="n">
        <v>16156</v>
      </c>
      <c r="C10" s="6" t="n">
        <v>33529</v>
      </c>
    </row>
    <row r="11">
      <c r="A11" s="4" t="inlineStr">
        <is>
          <t>Non-current lease liabilities</t>
        </is>
      </c>
      <c r="B11" s="6" t="n">
        <v>44863</v>
      </c>
      <c r="C11" s="6" t="n">
        <v>44473</v>
      </c>
    </row>
    <row r="12">
      <c r="A12" s="4" t="inlineStr">
        <is>
          <t>Lease Liabilities</t>
        </is>
      </c>
      <c r="B12" s="5" t="n">
        <v>61019</v>
      </c>
      <c r="C12" s="5" t="n">
        <v>780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 [Text Block]</t>
        </is>
      </c>
      <c r="B4" s="4" t="inlineStr">
        <is>
          <t>3. Significant accounting policies The accounting policies set out below have been applied consistently to all periods presented in these consolidated financial statements and by all Hudbay's entities.
(a) Basis of consolidation: Intercompany balances and transactions are eliminated upon consolidation. When a Hudbay entity transacts with an associate or jointly controlled entity of the Company, unrealized profits and losses are eliminated to the extent of Hudbay's interest in the relevant associate or joint venture. The accounting policies of Hudbay's entities are changed when necessary to align them with the policies adopted by the Company. Subsidiaries A subsidiary is an entity controlled by Hudbay. The financial statements of subsidiaries are included in the consolidated financial statements from the date that control commences until the date that control ceases. Business combinations and goodwill Should Hudbay make an acquisition, it first determines whether the assets acquired and liabilities assumed constitute a business, in which case the acquisition requires accounting as a business combination. Management applies judgement in determining whether the acquiree is capable of being conducted and managed for the purpose of providing a return, considering the inputs of the acquiree and processes applied to those inputs that have the ability to create outputs. Hudbay applies the acquisition method of accounting to business combinations, whereby the goodwill is measured at the acquisition date as the fair value of the consideration transferred including the recognized amount of any non-controlling interests in the acquiree. When the excess is negative, a bargain purchase gain is recognized immediately in the consolidated income statements. The assessment of fair values on acquisition includes those mineral reserves and resources that are able to be reliably measured. In determining these fair values, management must also apply judgement in areas including future cash flows, metal prices, exchange rates and appropriate discount rates. Changes in such estimates and assumptions could result in significant differences in the amount of goodwill recognized. The consideration transferred is the aggregate of the fair values, at the date of the acquisition, of the sum of the assets transferred, the liabilities incurred or assumed, and the equity instruments issued by the acquirer in exchange for control of the acquiree. Acquisition-related costs are recognized in the consolidated income statements as incurred, unless they relate to issuance of debt or equity securities. Where applicable, the consideration transferred includes any asset or liability resulting from a contingent consideration arrangement and measured at its acquisition 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IFRS. Changes in the fair value of contingent consideration classified as equity are not recognized. Where a business combination is achieved in stages, the Company's previously held interests in the acquired entity are remeasured to fair value at the acquisition date, which is the date Hudbay attains control, and any resulting gain or loss is recognized in the consolidated income statements. Amounts previously recognized in other comprehensive income ("OCI") related to interests in the acquiree prior to the acquisition date are reclassified to the consolidated income statements, where such treatment would be appropriate if that interest were disposed of. After initial recognition, goodwill is measured at cost less any accumulated impairment losses. For the purpose of impairment testing, goodwill acquired in a business combination is, from the acquisition date, allocated to each of Hudbay's CGUs that are expected to benefit from the synergies of the combination, irrespective of whether other assets or liabilities of the acquiree are assigned to those units. Goodwill is allocated to the lowest level at which it is monitored for internal management purposes and is not larger than an operating segment before aggregation. Where goodwill forms part of a CGU and part of the operation within that unit is disposed of, the goodwill associated with the disposed operation is included in the determination of any gain or loss on disposal. Goodwill is not amortized and is tested for impairment annually and whenever there is an indication of impairment. If any such indication exists, the recoverable amount of the CGU is estimated in order to determine the extent of the impairment, if any. The recoverable amount is determined as the higher of fair value less direct costs to sell and the CGU's value in use. An impairment loss in respect of goodwill is not reversed. Fair value for mineral interests and related goodwill is generally determined as the present value of the estimated future cash flows expected to arise from the continued use of the asset, including any expansion prospects, and its eventual disposal, using assumptions that an independent market participant may take into account. Value in use is determined as the present value of the estimated future cash flows expected to arise from the continued use of the asset in its present form and its eventual disposal. Value in use is determined by applying assumptions specific to Hudbay's continued use and cannot take into account future development. The weighted average cost of capital of Hudbay or comparable market participants is used as a starting point for determining the discount rates, with appropriate adjustments for the risk profile of the countries in which the individual CGUs operate and the specific risks related to the development of the project. Where the asset does not generate cash flows that are independent of other assets, Hudbay estimates the recoverable amount of the CGU to which the asset belongs. If the carrying amount of an asset or CGU exceeds its recoverable amount, the carrying amount of the asset or CGU is reduced to its recoverable amount. An impairment loss is recognized as an expense in the consolidated income statements.
(b) Translation of foreign currencies: Management determines the functional currency of each Hudbay entity as the currency of the primary economic environment in which the entity operates. Foreign currency transactions Transactions in foreign currencies are translated to the respective functional currencies of Hudbay's entities at exchange rates in effect at the transaction dates. At the end of each reporting period, monetary assets and liabilities denominated in foreign currencies are translated to the functional currency using the closing exchange rate. Non-monetary assets and liabilities measured at fair value are translated using the exchange rates at the date when fair value was determined. Non-monetary assets and liabilities measured at historical cost in a foreign currency are translated using exchange rates that were in effect at the transaction dates. The same translations are applied when an entity prepares its financial statements from books and records maintained in a currency other than its functional currency, except revenue and expenses may be translated at monthly average exchange rates that approximate those in effect at the transaction dates. Foreign currency gains and losses arising on period-end revaluations are recognized in the consolidated income statements, except for a financial liability designated as a hedge of a net investment in a foreign operation, or qualifying cash flow hedges, which are recognized in OCI. Foreign operations For the purpose of the consolidated financial statements, assets and liabilities of Hudbay's entities that have functional currencies other than the US dollar are translated to US dollars at the reporting date using the closing exchange rate. Revenue and expenses are translated at monthly average exchange rates that approximate those in effect at the transaction dates. Differences arising from these foreign currency translations are recognized in OCI and presented within equity in the foreign currency translation reserve. When a foreign operation is disposed, the relevant exchange differences accumulated in the foreign currency translation reserve are transferred to the consolidated income statements as part of the profit or loss on disposal. On the partial disposal of a subsidiary that includes a foreign operation, the relevant proportion of such amount is reattributed to non-controlling interests. On disposal of a partial investment in an associate or joint venture that includes a foreign operation while retaining significant influence or joint control, the relevant proportion is reclassified to profit or loss. Net investment in a foreign operation Foreign currency gains and losses arising on translation of a monetary item receivable from or payable to a foreign operation for which settlement is neither planned nor likely to occur in the foreseeable future are considered to form part of a net investment in the foreign operation. Such gains and losses are recognized in OCI and presented within equity in the foreign currency translation reserve.
(c) Revenue recognition: Revenue from the sale of goods is measured at the fair value of the consideration received or receivable, net of treatment and refining charges. Revenue from the sale of by-products is included within revenue. Revenue is recognized when control of the goods sold has been transferred to the customer. Control is deemed to have passed to the customer when significant risk and reward of the product has passed to the customer, Hudbay has a present right to payment, and physical possession of the product has been transferred to the customer. Sales of doré are recorded when a trade confirmation is duly signed and executed between Hudbay and the end purchaser. Sale of concentrate and finished zinc frequently occur under the following terms, and management has assessed these terms in order to determine timing of transfer of control and revenue recognition as generally outlined in the following table.
Incoterms used by Hudbay Revenue recognized when goods:
Cost, Insurance and Freight (CIF) Are loaded on board the vessel
Free on Board (FOB) Are loaded on board the vessel
Delivered at place (DAP) Arrive at the named place of destination
Delivered at terminal (DAT) Arrive at the named place of destination
Free Carrier (FCA) Arrive at the named place of delivery Sales of copper and zinc concentrate and certain other products are provisionally priced. For these contracts, sales prices are subject to final adjustment at the end of a future period after shipment, based on quoted market prices during the quotational period specified in the contract. Revenue is recognized when the above criteria are achieved, using weight and assay results and forward market prices to estimate the fair value of the total consideration receivable. Therefore, revenue is initially recorded based on an initial provisional invoice. Subsequently, at each reporting date, until the provisionally priced sale is finalized, sales receivables are marked to market, with adjustments (both gains and losses) recorded within revenue separately as "Pricing and volume adjustments" in the notes to the consolidated financial statements and in trade and other receivables on the consolidated balance sheets. As per IFRS 15 Revenue from contracts with customers Financial Instruments Hudbay only includes in the transaction price an amount which is not highly likely to be subject to significant subsequent revenue reversal. Within sales contracts with customers, separate performance obligations may arise pertaining to the shipping of goods sold. If applicable, costs and the transaction price are allocated on a relative standalone selling basis to any separate performance obligations and are recognized over the period of time the goods sold are shipped, on a gross basis. Hudbay recognizes deferred revenue in the event it receives payments from customers before a sale meets criteria for revenue recognition. Precious metals stream contracts, which at inception of the contract are determined that they can be satisfied through the delivery of Hudbay's own production of non-financial items (i.e. gold and silver credits) rather than cash or other financial assets, are accounted for as deferred revenue. If settlement with Hudbay's own production of gold and silver is not possible, the stream transaction is recognized as a financial liability since settlement may require a cash payment. This would cause a change to the accounting treatment, resulting in the revaluation of the agreement to the fair value through the consolidated income statements on a recurring basis. Deferred revenue associated with precious metals stream contracts are subject to variable consideration and contain a significant financing component since funds were received in advance of the delivery of concentrate. When a significant financing component is recognized, finance expense will be higher and revenues will be higher as the larger deferred revenue balance is amortized to revenues. A market-based discount rate is utilized at the inception of each of the respective stream agreements to determine a discount rate for computing the interest charges for the significant financing component of the deferred revenue balance. As product is delivered, the deferred revenue amount including accreted interest will be drawn down. The draw down rate requires the use of proven and probable reserves and certain resources in the calculation that are beyond proven and probable reserves which management is reasonably confident will be transferable to reserves. Key estimates used in determining the significant financing component include the discount rate and the reserve and resources assumed for conversion.
(d) Cost of sales: Cost of sales consists of those costs previously included in the measurement of inventory sold during the period, as well as certain costs not included in the measurement of inventory, such as the cost of warehousing and distribution to customers, provisional pricing adjustments related to purchased concentrates, profit sharing, royalty payments, share-based compensation expense and other indirect expenses related to producing operations. Cost of sales also include non-cash net realizable value adjustments to inventory, one-time adjustments related to overheads incurred when not operating at normal capacity and one-time labour charges related to facilitating the production of inventories for past service pension costs, curtailment gains and severance.
(e) Cash and cash equivalents: Cash and cash equivalents include cash, demand deposits and short-term, highly liquid investments that are readily convertible to known amounts of cash and are subject to an insignificant risk of changes in value. Cash equivalents have maturities of three months or less at the date of acquisition. Interest earned is included in finance income on the consolidated income statements and in investing activities on the consolidated statements of cash flows. Amounts that are restricted from being used for at least twelve months after the reporting date are classified as non-current assets and presented in restricted cash on the consolidated balance sheets. Changes in restricted cash balances are classified as investing activities on the consolidated statements of cash flows.
(f) Inventories: Inventories consist of stockpiles, in-process inventory (concentrates and metals), metal products and supplies. Concentrates, doré, metals and all other saleable products are valued at the lower of cost and estimated net realizable value. Net realizable value represents the estimated selling price for inventories less all estimated direct and indirect costs of completion and costs necessary to make the sale. Where the net realizable value is less than cost, the difference is charged to the consolidated income statements as an impairment charge in cost of sales. Costs associated with stripping activities in an open pit mine are capitalized to inventory and recorded through cost of sales unless the stripping activity can be shown to improve access to further quantities of ore that will be mined in future periods, in which case, the stripping costs are capitalized to property, plant and equipment. Cost of production of concentrate inventory is determined on a weighted average cost basis and the cost of production of finished metal inventory is determined using the first in first out basis. The cost of production includes direct costs associated with conversion of production inventory based on normal production capacity: material, labour, contractor expenses, purchased concentrates, and an attributable portion of production overheads and depreciation of all property, plant and equipment involved with the mining and production process. Hudbay measures in-process inventories based on assays of material received at metallurgical plants and estimates of recoveries in the production processes. Due to significant uncertainty associated with volume and metal content, immaterial costs are not allocated to routine operating levels of stockpiled ore. Estimates and judgements are required to assess the nature of any significant changes to levels of ore stockpiles and determining whether allocation of costs is required. Supplies are valued at the lower of average cost and net realizable value.
(g) Exploration and evaluation expenditures: Exploration and evaluation activity begins when Hudbay obtains legal rights to explore a specific area and involves the search for mineral reserves, the determination of technical feasibility, and the assessment of commercial viability of an identified resource. Expenditures incurred in the exploration and evaluation phase include the cost of acquiring interests in mineral rights, licenses and properties and the costs of Hudbay's exploration activities, such as researching and analyzing existing exploration data, gathering data through geological studies, exploratory drilling, trenching, sampling, and certain feasibility studies. Hudbay expenses the cost of its exploration and evaluation activities and capitalizes the cost of acquiring interests in mineral rights, licenses and properties in business combinations, asset acquisitions or option agreements. Amounts capitalized are recognized as exploration and evaluation assets and presented in property, plant and equipment. Exploration and evaluation assets acquired as a result of an asset acquisition or option agreement are initially recognized at cost, and those acquired in a business combination are recognized at fair value on the acquisition date. They are subsequently carried at cost less accumulated impairment. No depreciation is charged during the exploration and evaluation phase. Hudbay expenses the cost of subsequent exploration and evaluation activity related to acquired exploration and evaluation assets. Cash flows associated with acquiring exploration and evaluation assets are classified as investing activities in the consolidated statements of cash flows; those associated with exploration and evaluation expenses are classified as operating activities. Judgement is required in determining whether the respective costs are eligible for capitalization where applicable, and whether they are likely to be recoverable, which may be based on assumptions about future events and circumstances. Estimates and assumptions made may change if new information becomes available. Hudbay monitors exploration and evaluation assets for factors that may indicate their carrying amounts are not recoverable. If such indicators are identified, the Company tests the exploration and evaluation assets or their CGUs, as applicable, for impairment. Hudbay also tests for impairment when assets reach the end of the exploration and evaluation phase. Exploration and evaluation assets are transferred to capital works in progress within property, plant and equipment once the Company determines that probable future economic benefits will be generated as a result of the expenditures. Hudbay's determination of probable future economic benefit is based on management's evaluation of the technical feasibility and commercial viability of the geological properties of a given ore body based on information obtained through evaluation activities, including metallurgical testing, resource and reserve estimates and the economic assessment of whether the ore body can be mined economically. Tools that may be used to determine this include a preliminary feasibility study, confidence in converting resources into reserves and the probability that the property could be developed into a mine site. At that time, the property is considered to enter the development phase, and subsequent evaluation costs are capitalized.
(h) Property, plant and equipment: Hudbay measures items of property, plant and equipment at cost less accumulated depreciation and any accumulated impairment losses. The initial cost of an item of property, plant and equipment includes its purchase price or construction costs, including import duties and non-refundable purchase taxes, any costs directly attributable to bringing the asset into operation, and for qualifying assets, borrowing costs. The initial cost of property, plant and equipment also includes the initial estimate of the cost of dismantling and removing the item and restoring the site on which it is located, the obligation which Hudbay incurs either when the item is acquired or as a consequence of having used the item during a particular period for purposes other than to produce inventories during that period. Capitalization of costs ceases once an asset is in the location and condition necessary for it to be capable of operating in the manner intended by management. At this time, depreciation commences. For a new mine, this occurs upon commencement of commercial production. As a result of the early adoption of the amendments to IAS 16, since January 1, 2021, any revenues less cost to produce, earned prior to commencement of commercial production, are included in the consolidated income statements. Carrying amounts of property, plant and equipment, including right-of-use ("ROU") assets, are depreciated to their estimated residual value over the estimated useful lives of the assets or the estimated life of the related mine or plant, if shorter. Where components of an asset have different useful lives, depreciation is calculated on each separate component. Components may be physical or non-physical, including the cost of regular major inspections and overhauls required in order to continue operating an item of property, plant and equipment. Certain items of property, plant and equipment are depreciated on a unit-of-production basis. The unit-of-production method is based on proven and probable tonnes of ore reserves. There are numerous uncertainties inherent in estimating ore reserves, and assumptions that were valid at the reporting date may change when new information becomes available. The actual volume of ore extracted and any changes in these assumptions could affect prospective depreciation rates and carrying values. The carrying amount of an item of property, plant and equipment is derecognized on disposal or when no future economic benefits are expected from its use or disposal. Upon derecognition of an item of property, plant and equipment, the difference between its carrying value and net sales proceeds, if any, is presented as a gain or loss in other operating income or expense in the consolidated income statements. i. Capital works in progress consist of items of property, plant and equipment in the course of construction or mineral properties in the course of development, including those transferred upon completion of the exploration and evaluation phase. On completion of construction or development, costs are transferred to plant and equipment and/or mining properties as appropriate. Capital works in progress are not depreciated. ii. Mining properties consist of costs transferred from capital works in progress when a mining property reaches commercial production, costs of subsequent mine and exploration development, and acquired mining properties in the production stage. Mining properties include costs directly attributable to bringing a mineral asset into the state where it is capable of operating in the manner intended by management and includes such costs as the cost of shafts, ramps, track haulage drifts, ancillary drifts, pumps, electrical substations, refuge stations, ventilation raises, permanent manways, and ore and waste pass raises. The determination of development costs to be capitalized during the production stage of a mine operation requires the use of judgements and estimates such as estimates of tonnes of waste to be removed over the life of the mining area and economically recoverable reserves extracted as a result. A mining property is considered to be capable of operating in a manner intended by management when it commences commercial production based on pre-established criteria. Upon commencement of commercial production, a mining property is depreciated on a unit-of-production method. Unit-of-production depreciation rates are determined based on the related proven and probable mineral reserves and associated future development costs. Subsequent mine development costs are capitalized to the extent they are incurred in order to access reserves mineable over more than one year. Ongoing maintenance and development expenditures are expensed as incurred and included in cost of sales in profit or loss. These include ore stope access drifts, footwall and hangingwall drifts in stopes, drawpoints, drill drifts, sublevels, slots, drill raises, stope manway access raises and definition diamond drilling. iii. Plant and equipment consists of buildings and fixtures, surface and underground fixed and mobile equipment and assets under lease. Plant and equipment are depreciated on either unit-of-production or straight-line basis based on factors including the production life of assets and mineable reserves. In general, mining assets are depreciated using a unit-of-production method; equipment is depreciated using the straight-line method, based on the shorter of its useful life and that of the related mine or facility; and plants are depreciated using the straight-line method, with useful lives limited by those of related mining assets. iv. At inception of a contract, Hudbay assesses whether a contract is, or contains, a lease. A contract is, or contains, a lease if the contract conveys the right to control the use of an identified asset for a period of time in exchange for consideration. The Company assesses the following criteria in the determination of whether a contract conveys the right to control the use of an identified asset: • • • ▪ ▪ The Company recognizes a ROU asset and lease liability at the lease commencement date. The initial measurement of the ROU asset is on a present value basis. This is based on the calculated lease liability plus any initial direct costs incurred, an estimate of removal or restoration costs, and any payments made prior to commencement of the lease less any lease incentives received. The right of use asset is subsequently depreciated using the straight-line method from the commencement date to the earlier of the end of the useful life of the right-of-use asset or the end of the lease term. The estimated useful lives of the right-of-use assets are determined on the same basis as those of property and equipment. In addition, the right-of-use asset is periodically reduced by impairment losses, if any, and adjusted for certain remeasurements of the lease liability. The lease liability is measured at the present value of the lease payments that are yet to be paid at the commencement date, discounted using the interest rate implicit in the lease or, if that rate cannot be easily determined, Hudbay's incremental borrowing rate. Generally, the Company uses its incremental borrowing rate as the discount rate for applicable leases. Lease payments included in the measurement of the lease liability comprise fixed payments including in substance fixed payments and variable payments that depend on an index or rate, amounts expected to be payable under a residual value guarantee and the additional costs Hudbay reasonably expects to incur due to purchase options, extension options and termination options reasonably expected to be exercised. The lease liability is measured at amortized cost using the effective interest method. It is remeasured when there is a change in the expected future cash flows of a leasing contract either due to a change in index or rate, or due to a change in terms of the contract. When the lease liability is remeasured in this way, a corresponding adjustment is made to the carrying amount of the right-of-use asset, or is recorded in profit or loss if the carrying amount of the right-of-use asset is zero. Hudbay has elected not to separate non-lease components and account for the lease and non-lease components as a single lease component for lease contracts of all asset classes. The Company has elected not to recognize ROU assets and lease liabilities for short-term leases of machinery that have a lease term of 12 months or less and leases of low-value assets. Hudbay recognizes the lease payments associated with these leases as an expense on a straight-line basis over the lease term. Hudbay does not enter into transactions where the Company acts as a lessor. The incremental borrowing rate used for new ROU leases is a key management judgement. v. • • • • ◦ ◦ • Hudbay reviews its depreciation methods, remaining useful lives and residual values at least annually and accounts for changes in estimates prospectively. vi. Commercial production is the level of activities intended by management for a mine, or a mine and mill complex, to be capable of operating in the manner intended by management. Hudbay considers a range of factors when determining the level of activity that represents commercial production for a particular project, including a predetermined percentage of design capacity for the mine and mill; achievement of continuous production, ramp-ups, or other output; or specific factors such as recoveries, grades, or inventory build-ups. In a phased mining approach, management may consider achievement of specific milestones at each phase of completion. In a non-phased mining approach, management considers average actual metrics that are at least 60% of average design capacity or plan over a continuous period. Management assesses the operation's ability to sustain production over a period of approximately one to three months, depending on the complexity related to the stability of continuous operation. Commercial production is considered to have commenced, and depreciation expense is recognized, at the beginning of the month after criteria have been met. vii. The Company capitalizes borrowing costs that are directly attributable to the acquisition, construction or production of qualifying assets, which are assets that necessarily take a substantial period of time, generally one year or more, to get ready for their intended use or sale. Capitalization of borrowing costs ceases once the qualifying assets commence commercial production or are otherwise ready for their intended use or sale. Where funds are borrowed specifically to finance a project, the amount capitalized represents the actual borrowing costs incurred. Where the funds used to finance a project form part of general borrowings, the amount capitalized is calculated using a weighted average of interest rates applicable to relevant general borrowings of Hudbay during the period, to a maximum of actual borrowing costs incurred. Investment income earned by temporarily investing specific borrowings pending their expenditure on qualifying assets is deducted from the borrowing costs eligible for capitalization. Capitalization of interest is suspended during extended periods in which active development is interrupted. All other borrowing costs are recognized in the consolidated income statements in the period in which they are incurred. viii. Costs associated with stripping activities in an open pit mine are capitalized to inventory and recorded through cost of sales unless the strip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y (Schedule of expenses recognized to leases for which exemption applied) (Details) - USD ($) $ in Thousands</t>
        </is>
      </c>
      <c r="B1" s="2" t="inlineStr">
        <is>
          <t>12 Months Ended</t>
        </is>
      </c>
    </row>
    <row r="2">
      <c r="B2" s="2" t="inlineStr">
        <is>
          <t>Dec. 31, 2022</t>
        </is>
      </c>
      <c r="C2" s="2" t="inlineStr">
        <is>
          <t>Dec. 31, 2021</t>
        </is>
      </c>
    </row>
    <row r="3">
      <c r="A3" s="3" t="inlineStr">
        <is>
          <t>Lease liabilities [abstract]</t>
        </is>
      </c>
      <c r="B3" s="4" t="inlineStr">
        <is>
          <t xml:space="preserve"> </t>
        </is>
      </c>
      <c r="C3" s="4" t="inlineStr">
        <is>
          <t xml:space="preserve"> </t>
        </is>
      </c>
    </row>
    <row r="4">
      <c r="A4" s="4" t="inlineStr">
        <is>
          <t>Short-term leases</t>
        </is>
      </c>
      <c r="B4" s="5" t="n">
        <v>25781</v>
      </c>
      <c r="C4" s="5" t="n">
        <v>38092</v>
      </c>
    </row>
    <row r="5">
      <c r="A5" s="4" t="inlineStr">
        <is>
          <t>Low value leases</t>
        </is>
      </c>
      <c r="B5" s="6" t="n">
        <v>652</v>
      </c>
      <c r="C5" s="6" t="n">
        <v>407</v>
      </c>
    </row>
    <row r="6">
      <c r="A6" s="4" t="inlineStr">
        <is>
          <t>Variable leases</t>
        </is>
      </c>
      <c r="B6" s="6" t="n">
        <v>55673</v>
      </c>
      <c r="C6" s="6" t="n">
        <v>58626</v>
      </c>
    </row>
    <row r="7">
      <c r="A7" s="4" t="inlineStr">
        <is>
          <t>Total</t>
        </is>
      </c>
      <c r="B7" s="5" t="n">
        <v>82106</v>
      </c>
      <c r="C7" s="5" t="n">
        <v>9712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Long-term debt (Narrative) (Details) $ in Thousands, $ in Millions</t>
        </is>
      </c>
      <c r="B1" s="2" t="inlineStr">
        <is>
          <t>1 Months Ended</t>
        </is>
      </c>
      <c r="C1" s="2" t="inlineStr">
        <is>
          <t>12 Months Ended</t>
        </is>
      </c>
    </row>
    <row r="2">
      <c r="B2" s="2" t="inlineStr">
        <is>
          <t>Aug. 22, 2022 CAD ($)</t>
        </is>
      </c>
      <c r="C2" s="2" t="inlineStr">
        <is>
          <t>Dec. 31, 2022 USD ($)</t>
        </is>
      </c>
      <c r="D2" s="2" t="inlineStr">
        <is>
          <t>Dec. 31, 2021 USD ($)</t>
        </is>
      </c>
      <c r="E2" s="2" t="inlineStr">
        <is>
          <t>Mar. 08, 2021 USD ($)</t>
        </is>
      </c>
      <c r="F2" s="2" t="inlineStr">
        <is>
          <t>Sep. 23,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rite-down of unamortized transaction costs</t>
        </is>
      </c>
      <c r="B4" s="4" t="inlineStr">
        <is>
          <t xml:space="preserve"> </t>
        </is>
      </c>
      <c r="C4" s="5" t="n">
        <v>0</v>
      </c>
      <c r="D4" s="5" t="n">
        <v>2480</v>
      </c>
      <c r="E4" s="4" t="inlineStr">
        <is>
          <t xml:space="preserve"> </t>
        </is>
      </c>
      <c r="F4" s="4" t="inlineStr">
        <is>
          <t xml:space="preserve"> </t>
        </is>
      </c>
    </row>
    <row r="5">
      <c r="A5" s="4" t="inlineStr">
        <is>
          <t>Premium paid on redemption of notes</t>
        </is>
      </c>
      <c r="B5" s="4" t="inlineStr">
        <is>
          <t xml:space="preserve"> </t>
        </is>
      </c>
      <c r="C5" s="6" t="n">
        <v>0</v>
      </c>
      <c r="D5" s="6" t="n">
        <v>22878</v>
      </c>
      <c r="E5" s="4" t="inlineStr">
        <is>
          <t xml:space="preserve"> </t>
        </is>
      </c>
      <c r="F5" s="4" t="inlineStr">
        <is>
          <t xml:space="preserve"> </t>
        </is>
      </c>
    </row>
    <row r="6">
      <c r="A6" s="4" t="inlineStr">
        <is>
          <t>Senior unsecured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 of debt instruments</t>
        </is>
      </c>
      <c r="B8" s="4" t="inlineStr">
        <is>
          <t xml:space="preserve"> </t>
        </is>
      </c>
      <c r="C8" s="6" t="n">
        <v>1200000</v>
      </c>
      <c r="D8" s="4" t="inlineStr">
        <is>
          <t xml:space="preserve"> </t>
        </is>
      </c>
      <c r="E8" s="4" t="inlineStr">
        <is>
          <t xml:space="preserve"> </t>
        </is>
      </c>
      <c r="F8" s="4" t="inlineStr">
        <is>
          <t xml:space="preserve"> </t>
        </is>
      </c>
    </row>
    <row r="9">
      <c r="A9" s="4" t="inlineStr">
        <is>
          <t>Write-down of unamortized transaction costs</t>
        </is>
      </c>
      <c r="B9" s="4" t="inlineStr">
        <is>
          <t xml:space="preserve"> </t>
        </is>
      </c>
      <c r="C9" s="4" t="inlineStr">
        <is>
          <t xml:space="preserve"> </t>
        </is>
      </c>
      <c r="D9" s="6" t="n">
        <v>2480</v>
      </c>
      <c r="E9" s="4" t="inlineStr">
        <is>
          <t xml:space="preserve"> </t>
        </is>
      </c>
      <c r="F9" s="4" t="inlineStr">
        <is>
          <t xml:space="preserve"> </t>
        </is>
      </c>
    </row>
    <row r="10">
      <c r="A10" s="4" t="inlineStr">
        <is>
          <t>Write-down of fair value of embedded derivative (prepayment option)</t>
        </is>
      </c>
      <c r="B10" s="4" t="inlineStr">
        <is>
          <t xml:space="preserve"> </t>
        </is>
      </c>
      <c r="C10" s="4" t="inlineStr">
        <is>
          <t xml:space="preserve"> </t>
        </is>
      </c>
      <c r="D10" s="6" t="n">
        <v>49754</v>
      </c>
      <c r="E10" s="4" t="inlineStr">
        <is>
          <t xml:space="preserve"> </t>
        </is>
      </c>
      <c r="F10" s="4" t="inlineStr">
        <is>
          <t xml:space="preserve"> </t>
        </is>
      </c>
    </row>
    <row r="11">
      <c r="A11" s="4" t="inlineStr">
        <is>
          <t>Senior Notes Due 2023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ce amount of debt instruments</t>
        </is>
      </c>
      <c r="B13" s="4" t="inlineStr">
        <is>
          <t xml:space="preserve"> </t>
        </is>
      </c>
      <c r="C13" s="4" t="inlineStr">
        <is>
          <t xml:space="preserve"> </t>
        </is>
      </c>
      <c r="D13" s="4" t="inlineStr">
        <is>
          <t xml:space="preserve"> </t>
        </is>
      </c>
      <c r="E13" s="4" t="inlineStr">
        <is>
          <t xml:space="preserve"> </t>
        </is>
      </c>
      <c r="F13" s="5" t="n">
        <v>400000</v>
      </c>
    </row>
    <row r="14">
      <c r="A14" s="4" t="inlineStr">
        <is>
          <t>Borrowings, interest rate</t>
        </is>
      </c>
      <c r="B14" s="4" t="inlineStr">
        <is>
          <t xml:space="preserve"> </t>
        </is>
      </c>
      <c r="C14" s="4" t="inlineStr">
        <is>
          <t xml:space="preserve"> </t>
        </is>
      </c>
      <c r="D14" s="4" t="inlineStr">
        <is>
          <t xml:space="preserve"> </t>
        </is>
      </c>
      <c r="E14" s="4" t="inlineStr">
        <is>
          <t xml:space="preserve"> </t>
        </is>
      </c>
      <c r="F14" s="9" t="n">
        <v>0.0725</v>
      </c>
    </row>
    <row r="15">
      <c r="A15" s="4" t="inlineStr">
        <is>
          <t>Senior Notes Due 2025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ce amount of debt instruments</t>
        </is>
      </c>
      <c r="B17" s="4" t="inlineStr">
        <is>
          <t xml:space="preserve"> </t>
        </is>
      </c>
      <c r="C17" s="4" t="inlineStr">
        <is>
          <t xml:space="preserve"> </t>
        </is>
      </c>
      <c r="D17" s="4" t="inlineStr">
        <is>
          <t xml:space="preserve"> </t>
        </is>
      </c>
      <c r="E17" s="5" t="n">
        <v>600000</v>
      </c>
      <c r="F17" s="4" t="inlineStr">
        <is>
          <t xml:space="preserve"> </t>
        </is>
      </c>
    </row>
    <row r="18">
      <c r="A18" s="4" t="inlineStr">
        <is>
          <t>Borrowings, interest rate</t>
        </is>
      </c>
      <c r="B18" s="4" t="inlineStr">
        <is>
          <t xml:space="preserve"> </t>
        </is>
      </c>
      <c r="C18" s="4" t="inlineStr">
        <is>
          <t xml:space="preserve"> </t>
        </is>
      </c>
      <c r="D18" s="4" t="inlineStr">
        <is>
          <t xml:space="preserve"> </t>
        </is>
      </c>
      <c r="E18" s="10" t="n">
        <v>0.07625</v>
      </c>
      <c r="F18" s="4" t="inlineStr">
        <is>
          <t xml:space="preserve"> </t>
        </is>
      </c>
    </row>
    <row r="19">
      <c r="A19" s="4" t="inlineStr">
        <is>
          <t>Write-down of unamortized transaction costs</t>
        </is>
      </c>
      <c r="B19" s="4" t="inlineStr">
        <is>
          <t xml:space="preserve"> </t>
        </is>
      </c>
      <c r="C19" s="4" t="inlineStr">
        <is>
          <t xml:space="preserve"> </t>
        </is>
      </c>
      <c r="D19" s="6" t="n">
        <v>2480</v>
      </c>
      <c r="E19" s="4" t="inlineStr">
        <is>
          <t xml:space="preserve"> </t>
        </is>
      </c>
      <c r="F19" s="4" t="inlineStr">
        <is>
          <t xml:space="preserve"> </t>
        </is>
      </c>
    </row>
    <row r="20">
      <c r="A20" s="4" t="inlineStr">
        <is>
          <t>Write-down of fair value of embedded derivative (prepayment option)</t>
        </is>
      </c>
      <c r="B20" s="4" t="inlineStr">
        <is>
          <t xml:space="preserve"> </t>
        </is>
      </c>
      <c r="C20" s="4" t="inlineStr">
        <is>
          <t xml:space="preserve"> </t>
        </is>
      </c>
      <c r="D20" s="6" t="n">
        <v>49754</v>
      </c>
      <c r="E20" s="4" t="inlineStr">
        <is>
          <t xml:space="preserve"> </t>
        </is>
      </c>
      <c r="F20" s="4" t="inlineStr">
        <is>
          <t xml:space="preserve"> </t>
        </is>
      </c>
    </row>
    <row r="21">
      <c r="A21" s="4" t="inlineStr">
        <is>
          <t>Premium paid on redemption of notes</t>
        </is>
      </c>
      <c r="B21" s="4" t="inlineStr">
        <is>
          <t xml:space="preserve"> </t>
        </is>
      </c>
      <c r="C21" s="4" t="inlineStr">
        <is>
          <t xml:space="preserve"> </t>
        </is>
      </c>
      <c r="D21" s="5" t="n">
        <v>22878</v>
      </c>
      <c r="E21" s="4" t="inlineStr">
        <is>
          <t xml:space="preserve"> </t>
        </is>
      </c>
      <c r="F21" s="4" t="inlineStr">
        <is>
          <t xml:space="preserve"> </t>
        </is>
      </c>
    </row>
    <row r="22">
      <c r="A22" s="4" t="inlineStr">
        <is>
          <t>Senior Notes Due 2026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ce amount of debt instruments</t>
        </is>
      </c>
      <c r="B24" s="4" t="inlineStr">
        <is>
          <t xml:space="preserve"> </t>
        </is>
      </c>
      <c r="C24" s="5" t="n">
        <v>600000</v>
      </c>
      <c r="D24" s="4" t="inlineStr">
        <is>
          <t xml:space="preserve"> </t>
        </is>
      </c>
      <c r="E24" s="5" t="n">
        <v>600000</v>
      </c>
      <c r="F24" s="4" t="inlineStr">
        <is>
          <t xml:space="preserve"> </t>
        </is>
      </c>
    </row>
    <row r="25">
      <c r="A25" s="4" t="inlineStr">
        <is>
          <t>Borrowings, interest rate</t>
        </is>
      </c>
      <c r="B25" s="4" t="inlineStr">
        <is>
          <t xml:space="preserve"> </t>
        </is>
      </c>
      <c r="C25" s="9" t="n">
        <v>0.045</v>
      </c>
      <c r="D25" s="4" t="inlineStr">
        <is>
          <t xml:space="preserve"> </t>
        </is>
      </c>
      <c r="E25" s="9" t="n">
        <v>0.045</v>
      </c>
      <c r="F25" s="4" t="inlineStr">
        <is>
          <t xml:space="preserve"> </t>
        </is>
      </c>
    </row>
    <row r="26">
      <c r="A26" s="4" t="inlineStr">
        <is>
          <t>Senior Notes Due 2029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ce amount of debt instruments</t>
        </is>
      </c>
      <c r="B28" s="4" t="inlineStr">
        <is>
          <t xml:space="preserve"> </t>
        </is>
      </c>
      <c r="C28" s="5" t="n">
        <v>600000</v>
      </c>
      <c r="D28" s="4" t="inlineStr">
        <is>
          <t xml:space="preserve"> </t>
        </is>
      </c>
      <c r="E28" s="4" t="inlineStr">
        <is>
          <t xml:space="preserve"> </t>
        </is>
      </c>
      <c r="F28" s="5" t="n">
        <v>600000</v>
      </c>
    </row>
    <row r="29">
      <c r="A29" s="4" t="inlineStr">
        <is>
          <t>Borrowings, interest rate</t>
        </is>
      </c>
      <c r="B29" s="4" t="inlineStr">
        <is>
          <t xml:space="preserve"> </t>
        </is>
      </c>
      <c r="C29" s="10" t="n">
        <v>0.06125</v>
      </c>
      <c r="D29" s="4" t="inlineStr">
        <is>
          <t xml:space="preserve"> </t>
        </is>
      </c>
      <c r="E29" s="4" t="inlineStr">
        <is>
          <t xml:space="preserve"> </t>
        </is>
      </c>
      <c r="F29" s="10" t="n">
        <v>0.06125</v>
      </c>
    </row>
    <row r="30">
      <c r="A30" s="4" t="inlineStr">
        <is>
          <t>Senior secured revolving credit facilities [Member] | Manitob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etters of credit issued to support reclamation or pension obligations</t>
        </is>
      </c>
      <c r="B32" s="4" t="inlineStr">
        <is>
          <t xml:space="preserve"> </t>
        </is>
      </c>
      <c r="C32" s="5" t="n">
        <v>25511</v>
      </c>
      <c r="D32" s="4" t="inlineStr">
        <is>
          <t xml:space="preserve"> </t>
        </is>
      </c>
      <c r="E32" s="4" t="inlineStr">
        <is>
          <t xml:space="preserve"> </t>
        </is>
      </c>
      <c r="F32" s="4" t="inlineStr">
        <is>
          <t xml:space="preserve"> </t>
        </is>
      </c>
    </row>
    <row r="33">
      <c r="A33" s="4" t="inlineStr">
        <is>
          <t>Senior secured revolving credit facilities [Member] | Arizona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urety bonds issued to support reclamation obligations</t>
        </is>
      </c>
      <c r="B35" s="4" t="inlineStr">
        <is>
          <t xml:space="preserve"> </t>
        </is>
      </c>
      <c r="C35" s="6" t="n">
        <v>12827</v>
      </c>
      <c r="D35" s="4" t="inlineStr">
        <is>
          <t xml:space="preserve"> </t>
        </is>
      </c>
      <c r="E35" s="4" t="inlineStr">
        <is>
          <t xml:space="preserve"> </t>
        </is>
      </c>
      <c r="F35" s="4" t="inlineStr">
        <is>
          <t xml:space="preserve"> </t>
        </is>
      </c>
    </row>
    <row r="36">
      <c r="A36" s="4" t="inlineStr">
        <is>
          <t>Senior secured revolving credit facilities [Member] | Peru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etters of credit</t>
        </is>
      </c>
      <c r="B38" s="4" t="inlineStr">
        <is>
          <t xml:space="preserve"> </t>
        </is>
      </c>
      <c r="C38" s="6" t="n">
        <v>107556</v>
      </c>
      <c r="D38" s="4" t="inlineStr">
        <is>
          <t xml:space="preserve"> </t>
        </is>
      </c>
      <c r="E38" s="4" t="inlineStr">
        <is>
          <t xml:space="preserve"> </t>
        </is>
      </c>
      <c r="F38" s="4" t="inlineStr">
        <is>
          <t xml:space="preserve"> </t>
        </is>
      </c>
    </row>
    <row r="39">
      <c r="A39" s="4" t="inlineStr">
        <is>
          <t>Letter of credit facility ("LC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ilateral letter of credit facility closed</t>
        </is>
      </c>
      <c r="B41" s="5" t="n">
        <v>130</v>
      </c>
      <c r="C41" s="4" t="inlineStr">
        <is>
          <t xml:space="preserve"> </t>
        </is>
      </c>
      <c r="D41" s="4" t="inlineStr">
        <is>
          <t xml:space="preserve"> </t>
        </is>
      </c>
      <c r="E41" s="4" t="inlineStr">
        <is>
          <t xml:space="preserve"> </t>
        </is>
      </c>
      <c r="F41" s="4" t="inlineStr">
        <is>
          <t xml:space="preserve"> </t>
        </is>
      </c>
    </row>
    <row r="42">
      <c r="A42" s="4" t="inlineStr">
        <is>
          <t>Letter of credit facility ("LC Facility") | Manitoba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etters of credit issued to support reclamation or pension obligations</t>
        </is>
      </c>
      <c r="B44" s="4" t="inlineStr">
        <is>
          <t xml:space="preserve"> </t>
        </is>
      </c>
      <c r="C44" s="5" t="n">
        <v>56735</v>
      </c>
      <c r="D44" s="4" t="inlineStr">
        <is>
          <t xml:space="preserve"> </t>
        </is>
      </c>
      <c r="E44" s="4" t="inlineStr">
        <is>
          <t xml:space="preserve"> </t>
        </is>
      </c>
      <c r="F44"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ng-term debt (Schedule of borrowings) (Details) - USD ($) $ in Thousands</t>
        </is>
      </c>
      <c r="B1" s="2" t="inlineStr">
        <is>
          <t>Dec. 31, 2022</t>
        </is>
      </c>
      <c r="C1" s="2" t="inlineStr">
        <is>
          <t>Dec. 31, 2021</t>
        </is>
      </c>
      <c r="D1" s="2" t="inlineStr">
        <is>
          <t>Dec. 31, 2020</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Total debt</t>
        </is>
      </c>
      <c r="B3" s="5" t="n">
        <v>1184162</v>
      </c>
      <c r="C3" s="5" t="n">
        <v>1180274</v>
      </c>
      <c r="D3" s="4" t="inlineStr">
        <is>
          <t xml:space="preserve"> </t>
        </is>
      </c>
    </row>
    <row r="4">
      <c r="A4" s="4" t="inlineStr">
        <is>
          <t>Senior unsecured notes [Member]</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Total debt</t>
        </is>
      </c>
      <c r="B6" s="6" t="n">
        <v>1188132</v>
      </c>
      <c r="C6" s="6" t="n">
        <v>1185805</v>
      </c>
      <c r="D6" s="5" t="n">
        <v>1139695</v>
      </c>
    </row>
    <row r="7">
      <c r="A7" s="4" t="inlineStr">
        <is>
          <t>Unamortized transaction costs - revolving credit facilities [Member]</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Less: Unamortized transaction costs - revolving credit facilities</t>
        </is>
      </c>
      <c r="B9" s="5" t="n">
        <v>-3970</v>
      </c>
      <c r="C9" s="5" t="n">
        <v>-5531</v>
      </c>
      <c r="D9" s="5" t="n">
        <v>-402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Schedule of detailed information about borrowings) (Details) - USD ($) $ in Thousand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Borrowings, beginning balance</t>
        </is>
      </c>
      <c r="B4" s="5" t="n">
        <v>1180274</v>
      </c>
      <c r="C4" s="4" t="inlineStr">
        <is>
          <t xml:space="preserve"> </t>
        </is>
      </c>
    </row>
    <row r="5">
      <c r="A5" s="4" t="inlineStr">
        <is>
          <t>Transaction costs</t>
        </is>
      </c>
      <c r="B5" s="6" t="n">
        <v>12272</v>
      </c>
      <c r="C5" s="5" t="n">
        <v>19623</v>
      </c>
    </row>
    <row r="6">
      <c r="A6" s="4" t="inlineStr">
        <is>
          <t>Principal repayments</t>
        </is>
      </c>
      <c r="B6" s="6" t="n">
        <v>0</v>
      </c>
      <c r="C6" s="6" t="n">
        <v>-600000</v>
      </c>
    </row>
    <row r="7">
      <c r="A7" s="4" t="inlineStr">
        <is>
          <t>Write-down of unamortized transaction costs</t>
        </is>
      </c>
      <c r="B7" s="6" t="n">
        <v>0</v>
      </c>
      <c r="C7" s="6" t="n">
        <v>2480</v>
      </c>
    </row>
    <row r="8">
      <c r="A8" s="4" t="inlineStr">
        <is>
          <t>Borrowings, ending balance</t>
        </is>
      </c>
      <c r="B8" s="6" t="n">
        <v>1184162</v>
      </c>
      <c r="C8" s="6" t="n">
        <v>1180274</v>
      </c>
    </row>
    <row r="9">
      <c r="A9" s="4" t="inlineStr">
        <is>
          <t>Senior unsecured notes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Borrowings, beginning balance</t>
        </is>
      </c>
      <c r="B11" s="6" t="n">
        <v>1185805</v>
      </c>
      <c r="C11" s="6" t="n">
        <v>1139695</v>
      </c>
    </row>
    <row r="12">
      <c r="A12" s="4" t="inlineStr">
        <is>
          <t>Addition to Principal</t>
        </is>
      </c>
      <c r="B12" s="4" t="inlineStr">
        <is>
          <t xml:space="preserve"> </t>
        </is>
      </c>
      <c r="C12" s="6" t="n">
        <v>591922</v>
      </c>
    </row>
    <row r="13">
      <c r="A13" s="4" t="inlineStr">
        <is>
          <t>Transaction costs</t>
        </is>
      </c>
      <c r="B13" s="4" t="inlineStr">
        <is>
          <t xml:space="preserve"> </t>
        </is>
      </c>
      <c r="C13" s="6" t="n">
        <v>8078</v>
      </c>
    </row>
    <row r="14">
      <c r="A14" s="4" t="inlineStr">
        <is>
          <t>Principal repayments</t>
        </is>
      </c>
      <c r="B14" s="4" t="inlineStr">
        <is>
          <t xml:space="preserve"> </t>
        </is>
      </c>
      <c r="C14" s="6" t="n">
        <v>-600000</v>
      </c>
    </row>
    <row r="15">
      <c r="A15" s="4" t="inlineStr">
        <is>
          <t>Write-down of fair value of embedded derivative (prepayment option)</t>
        </is>
      </c>
      <c r="B15" s="4" t="inlineStr">
        <is>
          <t xml:space="preserve"> </t>
        </is>
      </c>
      <c r="C15" s="6" t="n">
        <v>49754</v>
      </c>
    </row>
    <row r="16">
      <c r="A16" s="4" t="inlineStr">
        <is>
          <t>Write-down of unamortized transaction costs</t>
        </is>
      </c>
      <c r="B16" s="4" t="inlineStr">
        <is>
          <t xml:space="preserve"> </t>
        </is>
      </c>
      <c r="C16" s="6" t="n">
        <v>2480</v>
      </c>
    </row>
    <row r="17">
      <c r="A17" s="4" t="inlineStr">
        <is>
          <t>Accretion of transaction costs and premiums</t>
        </is>
      </c>
      <c r="B17" s="6" t="n">
        <v>2327</v>
      </c>
      <c r="C17" s="6" t="n">
        <v>1954</v>
      </c>
    </row>
    <row r="18">
      <c r="A18" s="4" t="inlineStr">
        <is>
          <t>Borrowings, ending balance</t>
        </is>
      </c>
      <c r="B18" s="5" t="n">
        <v>1188132</v>
      </c>
      <c r="C18" s="5" t="n">
        <v>118580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Schedule of detailed information about unamortized transaction costs - revolving credit facilities) (Details) - Unamortized transaction costs - revolving credit facilities [Member] - USD ($) $ in Thousand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Unamortized transaction costs, beginning balance</t>
        </is>
      </c>
      <c r="B4" s="5" t="n">
        <v>5531</v>
      </c>
      <c r="C4" s="5" t="n">
        <v>4020</v>
      </c>
    </row>
    <row r="5">
      <c r="A5" s="4" t="inlineStr">
        <is>
          <t>Accretion of transaction costs</t>
        </is>
      </c>
      <c r="B5" s="6" t="n">
        <v>-1761</v>
      </c>
      <c r="C5" s="6" t="n">
        <v>-2816</v>
      </c>
    </row>
    <row r="6">
      <c r="A6" s="4" t="inlineStr">
        <is>
          <t>Transaction costs</t>
        </is>
      </c>
      <c r="B6" s="6" t="n">
        <v>200</v>
      </c>
      <c r="C6" s="6" t="n">
        <v>4327</v>
      </c>
    </row>
    <row r="7">
      <c r="A7" s="4" t="inlineStr">
        <is>
          <t>Unamortized transaction costs, ending balance</t>
        </is>
      </c>
      <c r="B7" s="5" t="n">
        <v>3970</v>
      </c>
      <c r="C7" s="5" t="n">
        <v>553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36" customWidth="1" min="3" max="3"/>
  </cols>
  <sheetData>
    <row r="1">
      <c r="A1" s="1" t="inlineStr">
        <is>
          <t>Deferred revenue (Narrative) (Details) $ in Thousands</t>
        </is>
      </c>
      <c r="B1" s="2" t="inlineStr">
        <is>
          <t>12 Months Ended</t>
        </is>
      </c>
    </row>
    <row r="2">
      <c r="B2" s="2" t="inlineStr">
        <is>
          <t>Dec. 31, 2022 USD ($) $ / oz $ / OZ</t>
        </is>
      </c>
      <c r="C2" s="2" t="inlineStr">
        <is>
          <t>Dec. 31, 2021 USD ($) $ / oz $ / OZ</t>
        </is>
      </c>
    </row>
    <row r="3">
      <c r="A3" s="3" t="inlineStr">
        <is>
          <t>Disclosure of disaggregation of revenue from contracts with customers [line items]</t>
        </is>
      </c>
      <c r="B3" s="4" t="inlineStr">
        <is>
          <t xml:space="preserve"> </t>
        </is>
      </c>
      <c r="C3" s="4" t="inlineStr">
        <is>
          <t xml:space="preserve"> </t>
        </is>
      </c>
    </row>
    <row r="4">
      <c r="A4" s="4" t="inlineStr">
        <is>
          <t>Stream deposit</t>
        </is>
      </c>
      <c r="B4" s="4" t="inlineStr">
        <is>
          <t xml:space="preserve"> </t>
        </is>
      </c>
      <c r="C4" s="5" t="n">
        <v>4000</v>
      </c>
    </row>
    <row r="5">
      <c r="A5" s="4" t="inlineStr">
        <is>
          <t>Amortization of deferred revenue - variable consideration adjustments - prior periods</t>
        </is>
      </c>
      <c r="B5" s="5" t="n">
        <v>959</v>
      </c>
      <c r="C5" s="6" t="n">
        <v>1617</v>
      </c>
    </row>
    <row r="6">
      <c r="A6" s="4" t="inlineStr">
        <is>
          <t>Variable consideration adjustment - increase (decrease) of finance expense</t>
        </is>
      </c>
      <c r="B6" s="5" t="n">
        <v>-940</v>
      </c>
      <c r="C6" s="5" t="n">
        <v>594</v>
      </c>
    </row>
    <row r="7">
      <c r="A7" s="4" t="inlineStr">
        <is>
          <t>Stream transactions with 777 mine [Member]</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Drawdown rate for gold | $ / oz</t>
        </is>
      </c>
      <c r="B9" s="6" t="n">
        <v>1584</v>
      </c>
      <c r="C9" s="6" t="n">
        <v>1578</v>
      </c>
    </row>
    <row r="10">
      <c r="A10" s="4" t="inlineStr">
        <is>
          <t>Drawdown rate for silver | $ / oz</t>
        </is>
      </c>
      <c r="B10" s="11" t="n">
        <v>31.28</v>
      </c>
      <c r="C10" s="11" t="n">
        <v>30.38</v>
      </c>
    </row>
    <row r="11">
      <c r="A11" s="4" t="inlineStr">
        <is>
          <t>Discount rate on streaming agreement</t>
        </is>
      </c>
      <c r="B11" s="8" t="n">
        <v>0.09</v>
      </c>
      <c r="C11" s="4" t="inlineStr">
        <is>
          <t xml:space="preserve"> </t>
        </is>
      </c>
    </row>
    <row r="12">
      <c r="A12" s="4" t="inlineStr">
        <is>
          <t>Peru Stream Agreement [Member]</t>
        </is>
      </c>
      <c r="B12" s="4" t="inlineStr">
        <is>
          <t xml:space="preserve"> </t>
        </is>
      </c>
      <c r="C12" s="4" t="inlineStr">
        <is>
          <t xml:space="preserve"> </t>
        </is>
      </c>
    </row>
    <row r="13">
      <c r="A13" s="3" t="inlineStr">
        <is>
          <t>Disclosure of disaggregation of revenue from contracts with customers [line items]</t>
        </is>
      </c>
      <c r="B13" s="4" t="inlineStr">
        <is>
          <t xml:space="preserve"> </t>
        </is>
      </c>
      <c r="C13" s="4" t="inlineStr">
        <is>
          <t xml:space="preserve"> </t>
        </is>
      </c>
    </row>
    <row r="14">
      <c r="A14" s="4" t="inlineStr">
        <is>
          <t>Drawdown rate for gold | $ / OZ</t>
        </is>
      </c>
      <c r="B14" s="6" t="n">
        <v>734</v>
      </c>
      <c r="C14" s="6" t="n">
        <v>791</v>
      </c>
    </row>
    <row r="15">
      <c r="A15" s="4" t="inlineStr">
        <is>
          <t>Drawdown rate for silver | $ / OZ</t>
        </is>
      </c>
      <c r="B15" s="11" t="n">
        <v>14.95</v>
      </c>
      <c r="C15" s="11" t="n">
        <v>17.47</v>
      </c>
    </row>
    <row r="16">
      <c r="A16" s="4" t="inlineStr">
        <is>
          <t>Description of increased fixed gold recoveries</t>
        </is>
      </c>
      <c r="B16" s="4" t="inlineStr">
        <is>
          <t>The amendment eliminates the requirement to deliver 8,020 ounces of gold to Wheaton for not mining four million tonnes of ore from the Pampacancha deposit by June 30, 2021. In consideration for the elimination of this delivery obligation, Hudbay has agreed to increase the fixed gold recoveries that apply to Constancia ore production from 55% to 70% until December 31, 2025, which matches the fixed recovery rate that applies to Pampacancha production.</t>
        </is>
      </c>
      <c r="C16" s="4" t="inlineStr">
        <is>
          <t xml:space="preserve"> </t>
        </is>
      </c>
    </row>
    <row r="17">
      <c r="A17" s="4" t="inlineStr">
        <is>
          <t>Stream deposit</t>
        </is>
      </c>
      <c r="B17" s="4" t="inlineStr">
        <is>
          <t xml:space="preserve"> </t>
        </is>
      </c>
      <c r="C17" s="5" t="n">
        <v>4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Schedule of changes in deferred revenue) (Details) - USD ($) $ in Thousands</t>
        </is>
      </c>
      <c r="B1" s="2" t="inlineStr">
        <is>
          <t>12 Months Ended</t>
        </is>
      </c>
    </row>
    <row r="2">
      <c r="B2" s="2" t="inlineStr">
        <is>
          <t>Dec. 31, 2022</t>
        </is>
      </c>
      <c r="C2" s="2" t="inlineStr">
        <is>
          <t>Dec. 31, 2021</t>
        </is>
      </c>
    </row>
    <row r="3">
      <c r="A3" s="3" t="inlineStr">
        <is>
          <t>Disclosure Of Deferred Revenue [Abstract]</t>
        </is>
      </c>
      <c r="B3" s="4" t="inlineStr">
        <is>
          <t xml:space="preserve"> </t>
        </is>
      </c>
      <c r="C3" s="4" t="inlineStr">
        <is>
          <t xml:space="preserve"> </t>
        </is>
      </c>
    </row>
    <row r="4">
      <c r="A4" s="4" t="inlineStr">
        <is>
          <t>Stream accounting - Deferred revenue, beginning balance</t>
        </is>
      </c>
      <c r="B4" s="5" t="n">
        <v>515326</v>
      </c>
      <c r="C4" s="5" t="n">
        <v>546684</v>
      </c>
    </row>
    <row r="5">
      <c r="A5" s="3" t="inlineStr">
        <is>
          <t>Amortization of deferred revenue</t>
        </is>
      </c>
      <c r="B5" s="4" t="inlineStr">
        <is>
          <t xml:space="preserve"> </t>
        </is>
      </c>
      <c r="C5" s="4" t="inlineStr">
        <is>
          <t xml:space="preserve"> </t>
        </is>
      </c>
    </row>
    <row r="6">
      <c r="A6" s="4" t="inlineStr">
        <is>
          <t>Liability drawdown</t>
        </is>
      </c>
      <c r="B6" s="6" t="n">
        <v>-72229</v>
      </c>
      <c r="C6" s="6" t="n">
        <v>-71519</v>
      </c>
    </row>
    <row r="7">
      <c r="A7" s="4" t="inlineStr">
        <is>
          <t>Variable consideration adjustments - prior periods</t>
        </is>
      </c>
      <c r="B7" s="6" t="n">
        <v>-959</v>
      </c>
      <c r="C7" s="6" t="n">
        <v>-1617</v>
      </c>
    </row>
    <row r="8">
      <c r="A8" s="3" t="inlineStr">
        <is>
          <t>Accretion on streaming arrangements</t>
        </is>
      </c>
      <c r="B8" s="4" t="inlineStr">
        <is>
          <t xml:space="preserve"> </t>
        </is>
      </c>
      <c r="C8" s="4" t="inlineStr">
        <is>
          <t xml:space="preserve"> </t>
        </is>
      </c>
    </row>
    <row r="9">
      <c r="A9" s="4" t="inlineStr">
        <is>
          <t>Current year additions</t>
        </is>
      </c>
      <c r="B9" s="6" t="n">
        <v>28718</v>
      </c>
      <c r="C9" s="6" t="n">
        <v>42060</v>
      </c>
    </row>
    <row r="10">
      <c r="A10" s="4" t="inlineStr">
        <is>
          <t>Variable consideration adjustments - prior periods</t>
        </is>
      </c>
      <c r="B10" s="6" t="n">
        <v>-940</v>
      </c>
      <c r="C10" s="6" t="n">
        <v>594</v>
      </c>
    </row>
    <row r="11">
      <c r="A11" s="4" t="inlineStr">
        <is>
          <t>Reclass of refund liability</t>
        </is>
      </c>
      <c r="B11" s="4" t="inlineStr">
        <is>
          <t xml:space="preserve"> </t>
        </is>
      </c>
      <c r="C11" s="6" t="n">
        <v>-5424</v>
      </c>
    </row>
    <row r="12">
      <c r="A12" s="4" t="inlineStr">
        <is>
          <t>Stream deposit</t>
        </is>
      </c>
      <c r="B12" s="4" t="inlineStr">
        <is>
          <t xml:space="preserve"> </t>
        </is>
      </c>
      <c r="C12" s="6" t="n">
        <v>4000</v>
      </c>
    </row>
    <row r="13">
      <c r="A13" s="4" t="inlineStr">
        <is>
          <t>Effects of changes in foreign exchange</t>
        </is>
      </c>
      <c r="B13" s="6" t="n">
        <v>-378</v>
      </c>
      <c r="C13" s="6" t="n">
        <v>548</v>
      </c>
    </row>
    <row r="14">
      <c r="A14" s="4" t="inlineStr">
        <is>
          <t>Stream accounting - Deferred revenue, ending balance</t>
        </is>
      </c>
      <c r="B14" s="5" t="n">
        <v>469538</v>
      </c>
      <c r="C14" s="5" t="n">
        <v>51532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revenue (Schedule of detailed information about deferred revenue) (Details) - USD ($) $ in Thousands</t>
        </is>
      </c>
      <c r="B1" s="2" t="inlineStr">
        <is>
          <t>Dec. 31, 2022</t>
        </is>
      </c>
      <c r="C1" s="2" t="inlineStr">
        <is>
          <t>Dec. 31, 2021</t>
        </is>
      </c>
      <c r="D1" s="2" t="inlineStr">
        <is>
          <t>Dec. 31, 2020</t>
        </is>
      </c>
    </row>
    <row r="2">
      <c r="A2" s="3" t="inlineStr">
        <is>
          <t>Disclosure Of Deferred Revenue [Abstract]</t>
        </is>
      </c>
      <c r="B2" s="4" t="inlineStr">
        <is>
          <t xml:space="preserve"> </t>
        </is>
      </c>
      <c r="C2" s="4" t="inlineStr">
        <is>
          <t xml:space="preserve"> </t>
        </is>
      </c>
      <c r="D2" s="4" t="inlineStr">
        <is>
          <t xml:space="preserve"> </t>
        </is>
      </c>
    </row>
    <row r="3">
      <c r="A3" s="4" t="inlineStr">
        <is>
          <t>Current</t>
        </is>
      </c>
      <c r="B3" s="5" t="n">
        <v>64658</v>
      </c>
      <c r="C3" s="5" t="n">
        <v>88963</v>
      </c>
      <c r="D3" s="4" t="inlineStr">
        <is>
          <t xml:space="preserve"> </t>
        </is>
      </c>
    </row>
    <row r="4">
      <c r="A4" s="4" t="inlineStr">
        <is>
          <t>Non-current</t>
        </is>
      </c>
      <c r="B4" s="6" t="n">
        <v>404880</v>
      </c>
      <c r="C4" s="6" t="n">
        <v>426363</v>
      </c>
      <c r="D4" s="4" t="inlineStr">
        <is>
          <t xml:space="preserve"> </t>
        </is>
      </c>
    </row>
    <row r="5">
      <c r="A5" s="4" t="inlineStr">
        <is>
          <t>Deferred revenue</t>
        </is>
      </c>
      <c r="B5" s="5" t="n">
        <v>469538</v>
      </c>
      <c r="C5" s="5" t="n">
        <v>515326</v>
      </c>
      <c r="D5" s="5" t="n">
        <v>54668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and other provisions (Narrative) (Details) - USD ($) $ in Thousand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Re-evaluation adjustment - environmental provision</t>
        </is>
      </c>
      <c r="B4" s="5" t="n">
        <v>133460</v>
      </c>
      <c r="C4" s="5" t="n">
        <v>4602</v>
      </c>
    </row>
    <row r="5">
      <c r="A5" s="4" t="inlineStr">
        <is>
          <t>Impairment loss</t>
        </is>
      </c>
      <c r="B5" s="4" t="inlineStr">
        <is>
          <t xml:space="preserve"> </t>
        </is>
      </c>
      <c r="C5" s="5" t="n">
        <v>193473</v>
      </c>
    </row>
    <row r="6">
      <c r="A6" s="4" t="inlineStr">
        <is>
          <t>Bottom of range [Member]</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Provision estimates, discount rate used</t>
        </is>
      </c>
      <c r="B8" s="9" t="n">
        <v>0.0326</v>
      </c>
      <c r="C8" s="9" t="n">
        <v>0.0039</v>
      </c>
    </row>
    <row r="9">
      <c r="A9" s="4" t="inlineStr">
        <is>
          <t>Top of range [Member]</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Provision estimates, discount rate used</t>
        </is>
      </c>
      <c r="B11" s="9" t="n">
        <v>0.0475</v>
      </c>
      <c r="C11" s="9" t="n">
        <v>0.019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and other provisions (Schedule of changes in provisions) (Details) - USD ($) $ in Thousand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Provisions, beginning balance</t>
        </is>
      </c>
      <c r="B4" s="5" t="n">
        <v>502518</v>
      </c>
      <c r="C4" s="5" t="n">
        <v>365474</v>
      </c>
    </row>
    <row r="5">
      <c r="A5" s="4" t="inlineStr">
        <is>
          <t>Net additional provisions made</t>
        </is>
      </c>
      <c r="B5" s="6" t="n">
        <v>22647</v>
      </c>
      <c r="C5" s="6" t="n">
        <v>190954</v>
      </c>
    </row>
    <row r="6">
      <c r="A6" s="4" t="inlineStr">
        <is>
          <t>Disbursements</t>
        </is>
      </c>
      <c r="B6" s="6" t="n">
        <v>-26440</v>
      </c>
      <c r="C6" s="6" t="n">
        <v>-29864</v>
      </c>
    </row>
    <row r="7">
      <c r="A7" s="4" t="inlineStr">
        <is>
          <t>Unwinding of discount</t>
        </is>
      </c>
      <c r="B7" s="6" t="n">
        <v>8498</v>
      </c>
      <c r="C7" s="6" t="n">
        <v>4988</v>
      </c>
    </row>
    <row r="8">
      <c r="A8" s="4" t="inlineStr">
        <is>
          <t>Effect of change in estimate to inflation rates</t>
        </is>
      </c>
      <c r="B8" s="4" t="inlineStr">
        <is>
          <t xml:space="preserve"> </t>
        </is>
      </c>
      <c r="C8" s="6" t="n">
        <v>-23173</v>
      </c>
    </row>
    <row r="9">
      <c r="A9" s="4" t="inlineStr">
        <is>
          <t>Effect of change in discount rate</t>
        </is>
      </c>
      <c r="B9" s="6" t="n">
        <v>-184508</v>
      </c>
      <c r="C9" s="6" t="n">
        <v>-9982</v>
      </c>
    </row>
    <row r="10">
      <c r="A10" s="4" t="inlineStr">
        <is>
          <t>Effect of foreign exchange</t>
        </is>
      </c>
      <c r="B10" s="6" t="n">
        <v>-14785</v>
      </c>
      <c r="C10" s="6" t="n">
        <v>2762</v>
      </c>
    </row>
    <row r="11">
      <c r="A11" s="4" t="inlineStr">
        <is>
          <t>Effect of change in share price</t>
        </is>
      </c>
      <c r="B11" s="6" t="n">
        <v>-4599</v>
      </c>
      <c r="C11" s="6" t="n">
        <v>1359</v>
      </c>
    </row>
    <row r="12">
      <c r="A12" s="4" t="inlineStr">
        <is>
          <t>Provisions, ending balance</t>
        </is>
      </c>
      <c r="B12" s="6" t="n">
        <v>303331</v>
      </c>
      <c r="C12" s="6" t="n">
        <v>502518</v>
      </c>
    </row>
    <row r="13">
      <c r="A13" s="4" t="inlineStr">
        <is>
          <t>Decommissioning, restoration and similar liabilities [Member]</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Provisions, beginning balance</t>
        </is>
      </c>
      <c r="B15" s="6" t="n">
        <v>467800</v>
      </c>
      <c r="C15" s="6" t="n">
        <v>343132</v>
      </c>
    </row>
    <row r="16">
      <c r="A16" s="4" t="inlineStr">
        <is>
          <t>Net additional provisions made</t>
        </is>
      </c>
      <c r="B16" s="6" t="n">
        <v>13440</v>
      </c>
      <c r="C16" s="6" t="n">
        <v>172023</v>
      </c>
    </row>
    <row r="17">
      <c r="A17" s="4" t="inlineStr">
        <is>
          <t>Disbursements</t>
        </is>
      </c>
      <c r="B17" s="6" t="n">
        <v>-15460</v>
      </c>
      <c r="C17" s="6" t="n">
        <v>-21663</v>
      </c>
    </row>
    <row r="18">
      <c r="A18" s="4" t="inlineStr">
        <is>
          <t>Unwinding of discount</t>
        </is>
      </c>
      <c r="B18" s="6" t="n">
        <v>8498</v>
      </c>
      <c r="C18" s="6" t="n">
        <v>4988</v>
      </c>
    </row>
    <row r="19">
      <c r="A19" s="4" t="inlineStr">
        <is>
          <t>Effect of change in estimate to inflation rates</t>
        </is>
      </c>
      <c r="B19" s="4" t="inlineStr">
        <is>
          <t xml:space="preserve"> </t>
        </is>
      </c>
      <c r="C19" s="6" t="n">
        <v>-23173</v>
      </c>
    </row>
    <row r="20">
      <c r="A20" s="4" t="inlineStr">
        <is>
          <t>Effect of change in discount rate</t>
        </is>
      </c>
      <c r="B20" s="6" t="n">
        <v>-184508</v>
      </c>
      <c r="C20" s="6" t="n">
        <v>-9982</v>
      </c>
    </row>
    <row r="21">
      <c r="A21" s="4" t="inlineStr">
        <is>
          <t>Effect of foreign exchange</t>
        </is>
      </c>
      <c r="B21" s="6" t="n">
        <v>-13368</v>
      </c>
      <c r="C21" s="6" t="n">
        <v>2475</v>
      </c>
    </row>
    <row r="22">
      <c r="A22" s="4" t="inlineStr">
        <is>
          <t>Effect of change in share price</t>
        </is>
      </c>
      <c r="B22" s="6" t="n">
        <v>0</v>
      </c>
      <c r="C22" s="6" t="n">
        <v>0</v>
      </c>
    </row>
    <row r="23">
      <c r="A23" s="4" t="inlineStr">
        <is>
          <t>Provisions, ending balance</t>
        </is>
      </c>
      <c r="B23" s="6" t="n">
        <v>276402</v>
      </c>
      <c r="C23" s="6" t="n">
        <v>467800</v>
      </c>
    </row>
    <row r="24">
      <c r="A24" s="4" t="inlineStr">
        <is>
          <t>Deferred share units [Member]</t>
        </is>
      </c>
      <c r="B24" s="4" t="inlineStr">
        <is>
          <t xml:space="preserve"> </t>
        </is>
      </c>
      <c r="C24" s="4" t="inlineStr">
        <is>
          <t xml:space="preserve"> </t>
        </is>
      </c>
    </row>
    <row r="25">
      <c r="A25" s="3" t="inlineStr">
        <is>
          <t>Disclosure of other provisions [line items]</t>
        </is>
      </c>
      <c r="B25" s="4" t="inlineStr">
        <is>
          <t xml:space="preserve"> </t>
        </is>
      </c>
      <c r="C25" s="4" t="inlineStr">
        <is>
          <t xml:space="preserve"> </t>
        </is>
      </c>
    </row>
    <row r="26">
      <c r="A26" s="4" t="inlineStr">
        <is>
          <t>Provisions, beginning balance</t>
        </is>
      </c>
      <c r="B26" s="6" t="n">
        <v>8107</v>
      </c>
      <c r="C26" s="6" t="n">
        <v>8719</v>
      </c>
    </row>
    <row r="27">
      <c r="A27" s="4" t="inlineStr">
        <is>
          <t>Net additional provisions made</t>
        </is>
      </c>
      <c r="B27" s="6" t="n">
        <v>1184</v>
      </c>
      <c r="C27" s="6" t="n">
        <v>1233</v>
      </c>
    </row>
    <row r="28">
      <c r="A28" s="4" t="inlineStr">
        <is>
          <t>Disbursements</t>
        </is>
      </c>
      <c r="B28" s="6" t="n">
        <v>0</v>
      </c>
      <c r="C28" s="6" t="n">
        <v>-2053</v>
      </c>
    </row>
    <row r="29">
      <c r="A29" s="4" t="inlineStr">
        <is>
          <t>Unwinding of discount</t>
        </is>
      </c>
      <c r="B29" s="6" t="n">
        <v>0</v>
      </c>
      <c r="C29" s="6" t="n">
        <v>0</v>
      </c>
    </row>
    <row r="30">
      <c r="A30" s="4" t="inlineStr">
        <is>
          <t>Effect of change in estimate to inflation rates</t>
        </is>
      </c>
      <c r="B30" s="4" t="inlineStr">
        <is>
          <t xml:space="preserve"> </t>
        </is>
      </c>
      <c r="C30" s="6" t="n">
        <v>0</v>
      </c>
    </row>
    <row r="31">
      <c r="A31" s="4" t="inlineStr">
        <is>
          <t>Effect of change in discount rate</t>
        </is>
      </c>
      <c r="B31" s="6" t="n">
        <v>0</v>
      </c>
      <c r="C31" s="6" t="n">
        <v>0</v>
      </c>
    </row>
    <row r="32">
      <c r="A32" s="4" t="inlineStr">
        <is>
          <t>Effect of foreign exchange</t>
        </is>
      </c>
      <c r="B32" s="6" t="n">
        <v>-386</v>
      </c>
      <c r="C32" s="6" t="n">
        <v>-18</v>
      </c>
    </row>
    <row r="33">
      <c r="A33" s="4" t="inlineStr">
        <is>
          <t>Effect of change in share price</t>
        </is>
      </c>
      <c r="B33" s="6" t="n">
        <v>-2033</v>
      </c>
      <c r="C33" s="6" t="n">
        <v>226</v>
      </c>
    </row>
    <row r="34">
      <c r="A34" s="4" t="inlineStr">
        <is>
          <t>Provisions, ending balance</t>
        </is>
      </c>
      <c r="B34" s="6" t="n">
        <v>6872</v>
      </c>
      <c r="C34" s="6" t="n">
        <v>8107</v>
      </c>
    </row>
    <row r="35">
      <c r="A35" s="4" t="inlineStr">
        <is>
          <t>Restricted share units [Member]</t>
        </is>
      </c>
      <c r="B35" s="4" t="inlineStr">
        <is>
          <t xml:space="preserve"> </t>
        </is>
      </c>
      <c r="C35" s="4" t="inlineStr">
        <is>
          <t xml:space="preserve"> </t>
        </is>
      </c>
    </row>
    <row r="36">
      <c r="A36" s="3" t="inlineStr">
        <is>
          <t>Disclosure of other provisions [line items]</t>
        </is>
      </c>
      <c r="B36" s="4" t="inlineStr">
        <is>
          <t xml:space="preserve"> </t>
        </is>
      </c>
      <c r="C36" s="4" t="inlineStr">
        <is>
          <t xml:space="preserve"> </t>
        </is>
      </c>
    </row>
    <row r="37">
      <c r="A37" s="4" t="inlineStr">
        <is>
          <t>Provisions, beginning balance</t>
        </is>
      </c>
      <c r="B37" s="6" t="n">
        <v>10889</v>
      </c>
      <c r="C37" s="6" t="n">
        <v>10449</v>
      </c>
    </row>
    <row r="38">
      <c r="A38" s="4" t="inlineStr">
        <is>
          <t>Net additional provisions made</t>
        </is>
      </c>
      <c r="B38" s="6" t="n">
        <v>3866</v>
      </c>
      <c r="C38" s="6" t="n">
        <v>5523</v>
      </c>
    </row>
    <row r="39">
      <c r="A39" s="4" t="inlineStr">
        <is>
          <t>Disbursements</t>
        </is>
      </c>
      <c r="B39" s="6" t="n">
        <v>-6232</v>
      </c>
      <c r="C39" s="6" t="n">
        <v>-6143</v>
      </c>
    </row>
    <row r="40">
      <c r="A40" s="4" t="inlineStr">
        <is>
          <t>Unwinding of discount</t>
        </is>
      </c>
      <c r="B40" s="6" t="n">
        <v>0</v>
      </c>
      <c r="C40" s="6" t="n">
        <v>0</v>
      </c>
    </row>
    <row r="41">
      <c r="A41" s="4" t="inlineStr">
        <is>
          <t>Effect of change in estimate to inflation rates</t>
        </is>
      </c>
      <c r="B41" s="4" t="inlineStr">
        <is>
          <t xml:space="preserve"> </t>
        </is>
      </c>
      <c r="C41" s="6" t="n">
        <v>0</v>
      </c>
    </row>
    <row r="42">
      <c r="A42" s="4" t="inlineStr">
        <is>
          <t>Effect of change in discount rate</t>
        </is>
      </c>
      <c r="B42" s="6" t="n">
        <v>0</v>
      </c>
      <c r="C42" s="6" t="n">
        <v>0</v>
      </c>
    </row>
    <row r="43">
      <c r="A43" s="4" t="inlineStr">
        <is>
          <t>Effect of foreign exchange</t>
        </is>
      </c>
      <c r="B43" s="6" t="n">
        <v>-352</v>
      </c>
      <c r="C43" s="6" t="n">
        <v>316</v>
      </c>
    </row>
    <row r="44">
      <c r="A44" s="4" t="inlineStr">
        <is>
          <t>Effect of change in share price</t>
        </is>
      </c>
      <c r="B44" s="6" t="n">
        <v>-1316</v>
      </c>
      <c r="C44" s="6" t="n">
        <v>744</v>
      </c>
    </row>
    <row r="45">
      <c r="A45" s="4" t="inlineStr">
        <is>
          <t>Provisions, ending balance</t>
        </is>
      </c>
      <c r="B45" s="6" t="n">
        <v>6855</v>
      </c>
      <c r="C45" s="6" t="n">
        <v>10889</v>
      </c>
    </row>
    <row r="46">
      <c r="A46" s="4" t="inlineStr">
        <is>
          <t>Performance share unit [Member]</t>
        </is>
      </c>
      <c r="B46" s="4" t="inlineStr">
        <is>
          <t xml:space="preserve"> </t>
        </is>
      </c>
      <c r="C46" s="4" t="inlineStr">
        <is>
          <t xml:space="preserve"> </t>
        </is>
      </c>
    </row>
    <row r="47">
      <c r="A47" s="3" t="inlineStr">
        <is>
          <t>Disclosure of other provisions [line items]</t>
        </is>
      </c>
      <c r="B47" s="4" t="inlineStr">
        <is>
          <t xml:space="preserve"> </t>
        </is>
      </c>
      <c r="C47" s="4" t="inlineStr">
        <is>
          <t xml:space="preserve"> </t>
        </is>
      </c>
    </row>
    <row r="48">
      <c r="A48" s="4" t="inlineStr">
        <is>
          <t>Provisions, beginning balance</t>
        </is>
      </c>
      <c r="B48" s="6" t="n">
        <v>5402</v>
      </c>
      <c r="C48" s="6" t="n">
        <v>2030</v>
      </c>
    </row>
    <row r="49">
      <c r="A49" s="4" t="inlineStr">
        <is>
          <t>Net additional provisions made</t>
        </is>
      </c>
      <c r="B49" s="6" t="n">
        <v>239</v>
      </c>
      <c r="C49" s="6" t="n">
        <v>2993</v>
      </c>
    </row>
    <row r="50">
      <c r="A50" s="4" t="inlineStr">
        <is>
          <t>Disbursements</t>
        </is>
      </c>
      <c r="B50" s="6" t="n">
        <v>-1115</v>
      </c>
      <c r="C50" s="6" t="n">
        <v>0</v>
      </c>
    </row>
    <row r="51">
      <c r="A51" s="4" t="inlineStr">
        <is>
          <t>Unwinding of discount</t>
        </is>
      </c>
      <c r="B51" s="6" t="n">
        <v>0</v>
      </c>
      <c r="C51" s="6" t="n">
        <v>0</v>
      </c>
    </row>
    <row r="52">
      <c r="A52" s="4" t="inlineStr">
        <is>
          <t>Effect of change in estimate to inflation rates</t>
        </is>
      </c>
      <c r="B52" s="4" t="inlineStr">
        <is>
          <t xml:space="preserve"> </t>
        </is>
      </c>
      <c r="C52" s="6" t="n">
        <v>0</v>
      </c>
    </row>
    <row r="53">
      <c r="A53" s="4" t="inlineStr">
        <is>
          <t>Effect of change in discount rate</t>
        </is>
      </c>
      <c r="B53" s="6" t="n">
        <v>0</v>
      </c>
      <c r="C53" s="6" t="n">
        <v>0</v>
      </c>
    </row>
    <row r="54">
      <c r="A54" s="4" t="inlineStr">
        <is>
          <t>Effect of foreign exchange</t>
        </is>
      </c>
      <c r="B54" s="6" t="n">
        <v>-287</v>
      </c>
      <c r="C54" s="6" t="n">
        <v>-10</v>
      </c>
    </row>
    <row r="55">
      <c r="A55" s="4" t="inlineStr">
        <is>
          <t>Effect of change in share price</t>
        </is>
      </c>
      <c r="B55" s="6" t="n">
        <v>-1250</v>
      </c>
      <c r="C55" s="6" t="n">
        <v>389</v>
      </c>
    </row>
    <row r="56">
      <c r="A56" s="4" t="inlineStr">
        <is>
          <t>Provisions, ending balance</t>
        </is>
      </c>
      <c r="B56" s="6" t="n">
        <v>2989</v>
      </c>
      <c r="C56" s="6" t="n">
        <v>5402</v>
      </c>
    </row>
    <row r="57">
      <c r="A57" s="4" t="inlineStr">
        <is>
          <t>Other provisions [Member]</t>
        </is>
      </c>
      <c r="B57" s="4" t="inlineStr">
        <is>
          <t xml:space="preserve"> </t>
        </is>
      </c>
      <c r="C57" s="4" t="inlineStr">
        <is>
          <t xml:space="preserve"> </t>
        </is>
      </c>
    </row>
    <row r="58">
      <c r="A58" s="3" t="inlineStr">
        <is>
          <t>Disclosure of other provisions [line items]</t>
        </is>
      </c>
      <c r="B58" s="4" t="inlineStr">
        <is>
          <t xml:space="preserve"> </t>
        </is>
      </c>
      <c r="C58" s="4" t="inlineStr">
        <is>
          <t xml:space="preserve"> </t>
        </is>
      </c>
    </row>
    <row r="59">
      <c r="A59" s="4" t="inlineStr">
        <is>
          <t>Provisions, beginning balance</t>
        </is>
      </c>
      <c r="B59" s="6" t="n">
        <v>10320</v>
      </c>
      <c r="C59" s="6" t="n">
        <v>1144</v>
      </c>
    </row>
    <row r="60">
      <c r="A60" s="4" t="inlineStr">
        <is>
          <t>Net additional provisions made</t>
        </is>
      </c>
      <c r="B60" s="6" t="n">
        <v>3918</v>
      </c>
      <c r="C60" s="6" t="n">
        <v>9182</v>
      </c>
    </row>
    <row r="61">
      <c r="A61" s="4" t="inlineStr">
        <is>
          <t>Disbursements</t>
        </is>
      </c>
      <c r="B61" s="6" t="n">
        <v>-3633</v>
      </c>
      <c r="C61" s="6" t="n">
        <v>-5</v>
      </c>
    </row>
    <row r="62">
      <c r="A62" s="4" t="inlineStr">
        <is>
          <t>Unwinding of discount</t>
        </is>
      </c>
      <c r="B62" s="6" t="n">
        <v>0</v>
      </c>
      <c r="C62" s="6" t="n">
        <v>0</v>
      </c>
    </row>
    <row r="63">
      <c r="A63" s="4" t="inlineStr">
        <is>
          <t>Effect of change in estimate to inflation rates</t>
        </is>
      </c>
      <c r="B63" s="4" t="inlineStr">
        <is>
          <t xml:space="preserve"> </t>
        </is>
      </c>
      <c r="C63" s="6" t="n">
        <v>0</v>
      </c>
    </row>
    <row r="64">
      <c r="A64" s="4" t="inlineStr">
        <is>
          <t>Effect of change in discount rate</t>
        </is>
      </c>
      <c r="B64" s="6" t="n">
        <v>0</v>
      </c>
      <c r="C64" s="6" t="n">
        <v>0</v>
      </c>
    </row>
    <row r="65">
      <c r="A65" s="4" t="inlineStr">
        <is>
          <t>Effect of foreign exchange</t>
        </is>
      </c>
      <c r="B65" s="6" t="n">
        <v>-392</v>
      </c>
      <c r="C65" s="6" t="n">
        <v>-1</v>
      </c>
    </row>
    <row r="66">
      <c r="A66" s="4" t="inlineStr">
        <is>
          <t>Effect of change in share price</t>
        </is>
      </c>
      <c r="B66" s="6" t="n">
        <v>0</v>
      </c>
      <c r="C66" s="6" t="n">
        <v>0</v>
      </c>
    </row>
    <row r="67">
      <c r="A67" s="4" t="inlineStr">
        <is>
          <t>Provisions, ending balance</t>
        </is>
      </c>
      <c r="B67" s="5" t="n">
        <v>10213</v>
      </c>
      <c r="C67" s="5" t="n">
        <v>1032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9:16:07Z</dcterms:created>
  <dcterms:modified xmlns:dcterms="http://purl.org/dc/terms/" xmlns:xsi="http://www.w3.org/2001/XMLSchema-instance" xsi:type="dcterms:W3CDTF">2023-03-31T19:16:07Z</dcterms:modified>
</cp:coreProperties>
</file>